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CONSOLIDATED STATEMENTS OF CAS8" sheetId="8" r:id="rId8"/>
    <s:sheet name="Organization and principal acti" sheetId="9" r:id="rId9"/>
    <s:sheet name="Summary of significant accounti" sheetId="10" r:id="rId10"/>
    <s:sheet name="Concentration and risk" sheetId="11" r:id="rId11"/>
    <s:sheet name="Business Combination" sheetId="12" r:id="rId12"/>
    <s:sheet name="Cash and cash equivalents" sheetId="13" r:id="rId13"/>
    <s:sheet name="Accounts receivable, net" sheetId="14" r:id="rId14"/>
    <s:sheet name="Prepayments and other current a" sheetId="15" r:id="rId15"/>
    <s:sheet name="Equity investments" sheetId="16" r:id="rId16"/>
    <s:sheet name="Prepayments and other non-curre" sheetId="17" r:id="rId17"/>
    <s:sheet name="Available-for-sale securities" sheetId="18" r:id="rId18"/>
    <s:sheet name="Property and equipment, net" sheetId="19" r:id="rId19"/>
    <s:sheet name="Intangible assets, net" sheetId="20" r:id="rId20"/>
    <s:sheet name="Short-term bank loans" sheetId="21" r:id="rId21"/>
    <s:sheet name="Deferred revenue" sheetId="22" r:id="rId22"/>
    <s:sheet name="Accruals and other current liab" sheetId="23" r:id="rId23"/>
    <s:sheet name="Cost of revenues" sheetId="24" r:id="rId24"/>
    <s:sheet name="Other gains - net" sheetId="25" r:id="rId25"/>
    <s:sheet name="Income tax" sheetId="26" r:id="rId26"/>
    <s:sheet name="Ordinary shares, Convertible an" sheetId="27" r:id="rId27"/>
    <s:sheet name="Share-based payments" sheetId="28" r:id="rId28"/>
    <s:sheet name="Basic and diluted net (loss)_in" sheetId="29" r:id="rId29"/>
    <s:sheet name="Related party transactions" sheetId="30" r:id="rId30"/>
    <s:sheet name="Commitments and Contingencies" sheetId="31" r:id="rId31"/>
    <s:sheet name="Restricted net assets" sheetId="32" r:id="rId32"/>
    <s:sheet name="Condensed financial statements " sheetId="33" r:id="rId33"/>
    <s:sheet name="Subsequent events" sheetId="34" r:id="rId34"/>
    <s:sheet name="Summary of significant accoun35" sheetId="35" r:id="rId35"/>
    <s:sheet name="Organization and principal ac36" sheetId="36" r:id="rId36"/>
    <s:sheet name="Summary of significant accoun37" sheetId="37" r:id="rId37"/>
    <s:sheet name="Concentration and risk (Tables)" sheetId="38" r:id="rId38"/>
    <s:sheet name="Business Combination (Tables)" sheetId="39" r:id="rId39"/>
    <s:sheet name="Cash and cash equivalents (Tabl" sheetId="40" r:id="rId40"/>
    <s:sheet name="Accounts receivable, net (Table" sheetId="41" r:id="rId41"/>
    <s:sheet name="Prepayments and other current42" sheetId="42" r:id="rId42"/>
    <s:sheet name="Equity investments (Tables)" sheetId="43" r:id="rId43"/>
    <s:sheet name="Prepayments and other non-cur44" sheetId="44" r:id="rId44"/>
    <s:sheet name="Available-for-sale securities (" sheetId="45" r:id="rId45"/>
    <s:sheet name="Property and equipment, net (Ta" sheetId="46" r:id="rId46"/>
    <s:sheet name="Intangible assets, net (Tables)" sheetId="47" r:id="rId47"/>
    <s:sheet name="Short-term bank loans (Tables)" sheetId="48" r:id="rId48"/>
    <s:sheet name="Deferred Revenue (Tables)" sheetId="49" r:id="rId49"/>
    <s:sheet name="Accruals and other current li50" sheetId="50" r:id="rId50"/>
    <s:sheet name="Cost of revenues (Tables)" sheetId="51" r:id="rId51"/>
    <s:sheet name="Other gains - net (Tables)" sheetId="52" r:id="rId52"/>
    <s:sheet name="Income tax (Tables)" sheetId="53" r:id="rId53"/>
    <s:sheet name="Ordinary shares, Convertible 54" sheetId="54" r:id="rId54"/>
    <s:sheet name="Share-based payments (Tables)" sheetId="55" r:id="rId55"/>
    <s:sheet name="Basic and diluted net (loss)_56" sheetId="56" r:id="rId56"/>
    <s:sheet name="Related party transactions (Tab" sheetId="57" r:id="rId57"/>
    <s:sheet name="Commitments and Contingencies (" sheetId="58" r:id="rId58"/>
    <s:sheet name="Condensed financial statement59" sheetId="59" r:id="rId59"/>
    <s:sheet name="Organization and principal ac60" sheetId="60" r:id="rId60"/>
    <s:sheet name="Organization and principal ac61" sheetId="61" r:id="rId61"/>
    <s:sheet name="Organization and principal ac62" sheetId="62" r:id="rId62"/>
    <s:sheet name="Summary of significant accoun63" sheetId="63" r:id="rId63"/>
    <s:sheet name="Summary of significant accoun64" sheetId="64" r:id="rId64"/>
    <s:sheet name="Summary of significant accoun65" sheetId="65" r:id="rId65"/>
    <s:sheet name="Concentration and risk (Narrati" sheetId="66" r:id="rId66"/>
    <s:sheet name="Concentration and risk (Schedul" sheetId="67" r:id="rId67"/>
    <s:sheet name="Business Combination (Narrative" sheetId="68" r:id="rId68"/>
    <s:sheet name="Business Combination (Schedule " sheetId="69" r:id="rId69"/>
    <s:sheet name="Cash and cash equivalents (Deta" sheetId="70" r:id="rId70"/>
    <s:sheet name="Accounts receivable, net (Sched" sheetId="71" r:id="rId71"/>
    <s:sheet name="Accounts receivable, net (Summa" sheetId="72" r:id="rId72"/>
    <s:sheet name="Prepayments and other current73" sheetId="73" r:id="rId73"/>
    <s:sheet name="Equity investments (Narrative) " sheetId="74" r:id="rId74"/>
    <s:sheet name="Equity investments (Schedule of" sheetId="75" r:id="rId75"/>
    <s:sheet name="Prepayments and other non-cur76" sheetId="76" r:id="rId76"/>
    <s:sheet name="Available-for-sale securities77" sheetId="77" r:id="rId77"/>
    <s:sheet name="Available-for-sale securities78" sheetId="78" r:id="rId78"/>
    <s:sheet name="Property and equipment, net (De" sheetId="79" r:id="rId79"/>
    <s:sheet name="Intangible assets, net (Details" sheetId="80" r:id="rId80"/>
    <s:sheet name="Short-term bank loans (Details)" sheetId="81" r:id="rId81"/>
    <s:sheet name="Deferred Revenue (Details)" sheetId="82" r:id="rId82"/>
    <s:sheet name="Accruals and other current li83" sheetId="83" r:id="rId83"/>
    <s:sheet name="Cost of revenues (Details)" sheetId="84" r:id="rId84"/>
    <s:sheet name="Other gains - net (Details)" sheetId="85" r:id="rId85"/>
    <s:sheet name="Income tax (Income Tax Expense)" sheetId="86" r:id="rId86"/>
    <s:sheet name="Income tax (Effective Tax Rate)" sheetId="87" r:id="rId87"/>
    <s:sheet name="Income tax (Components of Defer" sheetId="88" r:id="rId88"/>
    <s:sheet name="Income tax (Movement of Valuati" sheetId="89" r:id="rId89"/>
    <s:sheet name="Income tax (Carryforward Expira" sheetId="90" r:id="rId90"/>
    <s:sheet name="Ordinary shares, Convertible 91" sheetId="91" r:id="rId91"/>
    <s:sheet name="Ordinary shares, Convertible 92" sheetId="92" r:id="rId92"/>
    <s:sheet name="Ordinary shares, Convertible 93" sheetId="93" r:id="rId93"/>
    <s:sheet name="Ordinary shares, Convertible 94" sheetId="94" r:id="rId94"/>
    <s:sheet name="Ordinary shares, Convertible 95" sheetId="95" r:id="rId95"/>
    <s:sheet name="Share-based payments (Narrative" sheetId="96" r:id="rId96"/>
    <s:sheet name="Share-based payments (Schedule " sheetId="97" r:id="rId97"/>
    <s:sheet name="Share-based payments (Schedul98" sheetId="98" r:id="rId98"/>
    <s:sheet name="Share-based payments (Schedul99" sheetId="99" r:id="rId99"/>
    <s:sheet name="Basic and diluted net (loss)100" sheetId="100" r:id="rId100"/>
    <s:sheet name="Basic and diluted net (loss)101" sheetId="101" r:id="rId101"/>
    <s:sheet name="Related party transactions (Det" sheetId="102" r:id="rId102"/>
    <s:sheet name="Commitments and Contingencie103" sheetId="103" r:id="rId103"/>
    <s:sheet name="Restricted net assets (Details)" sheetId="104" r:id="rId104"/>
    <s:sheet name="Condensed financial statemen105" sheetId="105" r:id="rId105"/>
    <s:sheet name="Condensed financial statemen106" sheetId="106" r:id="rId106"/>
    <s:sheet name="Condensed financial statemen107" sheetId="107" r:id="rId107"/>
    <s:sheet name="Condensed financial statemen108" sheetId="108" r:id="rId108"/>
    <s:sheet name="Subsequent events (Details)" sheetId="109" r:id="rId109"/>
  </s:sheets>
  <s:definedNames/>
  <s:calcPr calcId="124519" calcMode="auto" fullCalcOnLoad="1"/>
</s:workbook>
</file>

<file path=xl/sharedStrings.xml><?xml version="1.0" encoding="utf-8"?>
<sst xmlns="http://schemas.openxmlformats.org/spreadsheetml/2006/main" uniqueCount="1166">
  <si>
    <t>Document and Entity Information</t>
  </si>
  <si>
    <t>12 Months Ended</t>
  </si>
  <si>
    <t>Dec. 31, 2015shares</t>
  </si>
  <si>
    <t>Document Fiscal Period Focus</t>
  </si>
  <si>
    <t>FY</t>
  </si>
  <si>
    <t>Document Type</t>
  </si>
  <si>
    <t>20-F</t>
  </si>
  <si>
    <t>Amendment Flag</t>
  </si>
  <si>
    <t>false</t>
  </si>
  <si>
    <t>Entity Current Reporting Status</t>
  </si>
  <si>
    <t>Yes</t>
  </si>
  <si>
    <t>Entity Well-known Seasoned Issuer</t>
  </si>
  <si>
    <t>No</t>
  </si>
  <si>
    <t>Document Period End Date</t>
  </si>
  <si>
    <t>Dec. 31,
		2015</t>
  </si>
  <si>
    <t>Entity Registrant Name</t>
  </si>
  <si>
    <t>iDreamSky Technology Ltd</t>
  </si>
  <si>
    <t>Entity Central Index Key</t>
  </si>
  <si>
    <t>Trading Symbol</t>
  </si>
  <si>
    <t>DSKY</t>
  </si>
  <si>
    <t>Current Fiscal Year End Date</t>
  </si>
  <si>
    <t>--12-31</t>
  </si>
  <si>
    <t>Document Fiscal Year Focus</t>
  </si>
  <si>
    <t>Entity Filer Category</t>
  </si>
  <si>
    <t>Accelerated Filer</t>
  </si>
  <si>
    <t>Common Class A [Member]</t>
  </si>
  <si>
    <t>Entity Common Stock, Shares Outstanding</t>
  </si>
  <si>
    <t>Common Class B [Member]</t>
  </si>
  <si>
    <t>CONSOLIDATED BALANCE SHEETS ¥ in Thousands</t>
  </si>
  <si>
    <t>Dec. 31, 2015USD ($)</t>
  </si>
  <si>
    <t>Dec. 31, 2015CNY (¥)</t>
  </si>
  <si>
    <t>Dec. 31, 2014CNY (¥)</t>
  </si>
  <si>
    <t>Current assets</t>
  </si>
  <si>
    <t>Cash and cash equivalents</t>
  </si>
  <si>
    <t>Short-term deposits</t>
  </si>
  <si>
    <t xml:space="preserve"> </t>
  </si>
  <si>
    <t>Accounts receivable</t>
  </si>
  <si>
    <t>Amounts due from related parties</t>
  </si>
  <si>
    <t>Prepayments and other current assets</t>
  </si>
  <si>
    <t>Deferred tax assets</t>
  </si>
  <si>
    <t>Total current assets</t>
  </si>
  <si>
    <t>Non-current assets</t>
  </si>
  <si>
    <t>Equity investments</t>
  </si>
  <si>
    <t>Prepayments and other non-current assets</t>
  </si>
  <si>
    <t>Available-for-sale securities</t>
  </si>
  <si>
    <t>Property and equipment, net</t>
  </si>
  <si>
    <t>Intangible assets, net</t>
  </si>
  <si>
    <t>Goodwill</t>
  </si>
  <si>
    <t>Total non-current assets</t>
  </si>
  <si>
    <t>Total assets</t>
  </si>
  <si>
    <t>Current liabilities</t>
  </si>
  <si>
    <t>Short-term bank loans (including short-term bank loans of the consolidated variable interest entities and VIE's subsidiaries without recourse to the Company of RMB20,000,000 and RMB110,000,000 as of December 31, 2014 and 2015, respectively)</t>
  </si>
  <si>
    <t>Deferred revenue (including deferred revenue of the consolidated variable interest entities and VIE's subsidiaries without recourse to the Company of RMB41,411,000 and RMB68,044,000 as of December 31, 2014 and 2015, respectively)</t>
  </si>
  <si>
    <t>Accounts payable (including accounts payable of the consolidated variable interest entities and VIE's subsidiaries without recourse to the Company of RMB163,072,000 and RMB127,367,000 as of December 31, 2014 and 2015, respectively)</t>
  </si>
  <si>
    <t>Income tax payable (including income tax payable of the consolidated variable interest entities and VIE's subsidiaries without recourse to the Company of RMBnil and RMB29,685,000 as of December 31, 2014 and 2015, respectively)</t>
  </si>
  <si>
    <t>Accruals and other current liabilities (including accruals and other current liabilities of the consolidated variable interest entities and VIE's subsidiaries without recourse to the Company of RMB40,897,000 and RMB64,367,000 as of December 31, 2014 and 2015, respectively)</t>
  </si>
  <si>
    <t>Amounts due to related parties (including amounts due to related parties of the consolidated variable interest entities and VIE's subsidiaries without recourse to the Company of RMB10,000,000 and RMB14,000,000 as of December 31, 2014 and 2015, respectively)</t>
  </si>
  <si>
    <t>Total current liabilities</t>
  </si>
  <si>
    <t>Non-current liabilities</t>
  </si>
  <si>
    <t>Deferred tax liabilities</t>
  </si>
  <si>
    <t>[1]</t>
  </si>
  <si>
    <t>Deferred government subsidies</t>
  </si>
  <si>
    <t>Contingent deferred consideration</t>
  </si>
  <si>
    <t>Total non-current liabilities</t>
  </si>
  <si>
    <t>Total liabilities</t>
  </si>
  <si>
    <t>Commitments and contingencies</t>
  </si>
  <si>
    <t>Shareholders' equity</t>
  </si>
  <si>
    <t>Ordinary shares (US$0.0001 par value; 500,000,000 shares authorized as of December 31, 2014 and 2015, 173,912,753 shares issued and outstanding as of December 31, 2014 , 185,912,753 shares issued and 181,218,545 shares outstanding as of December 31, 2015)</t>
  </si>
  <si>
    <t>Treasury stock (nil and 4,694,208 shares as of December 31, 2014 and 2015, respectively)</t>
  </si>
  <si>
    <t>Additional paid-in capital</t>
  </si>
  <si>
    <t>Statutory reserves</t>
  </si>
  <si>
    <t>Accumulated deficit</t>
  </si>
  <si>
    <t>Accumulated other comprehensive (loss)/income</t>
  </si>
  <si>
    <t>Total iDreamSky Technology Limited shareholders' equity</t>
  </si>
  <si>
    <t>Non-controlling interests</t>
  </si>
  <si>
    <t>Total shareholders' equity</t>
  </si>
  <si>
    <t>Total liabilities and shareholders' equity</t>
  </si>
  <si>
    <t>Series A convertible redeemable preferred shares [Member]</t>
  </si>
  <si>
    <t>Mezzanine equity</t>
  </si>
  <si>
    <t>Series A-1 convertible redeemable preferred shares [Member]</t>
  </si>
  <si>
    <t>Series B convertible redeemable preferred shares [Member]</t>
  </si>
  <si>
    <t>[2]</t>
  </si>
  <si>
    <t>Series B-1 convertible redeemable preferred shares [Member]</t>
  </si>
  <si>
    <t>Series C convertible redeemable preferred shares [Member]</t>
  </si>
  <si>
    <t>Shenzhen iDreamSky obtained the relevant approval from relevant tax bureau that it is exempt from CIT for two years, followed by a 50% reduction in the applicable tax rates for the next three years, commencing from the first year of profitable operation after offsetting tax losses generated from prior years. As a result, Shenzhen iDreamSky for 2013 and 2014 were zero, and therefore, no deferred tax assets for the accrued expense and others not currently deductible for tax purposes in relation to Shenzhen iDreamSky were recognized as at December 31, 2014. In 2015, the effective tax rate of Shenzhen iDreamSky was 12.5%, and therefore, the relevant deferred tax assets in relation to Shenzhen iDreamSky were recognized as at December 31, 2015.</t>
  </si>
  <si>
    <t>The proceeds included the fair value allocated to warrants granted to Series B Preferred Shares Investors as of the issuance date.</t>
  </si>
  <si>
    <t>CONSOLIDATED BALANCE SHEETS (Parenthetical) $ in Thousands</t>
  </si>
  <si>
    <t>Dec. 31, 2015USD ($)$ / sharesshares</t>
  </si>
  <si>
    <t>Dec. 31, 2015CNY (¥)shares</t>
  </si>
  <si>
    <t>Dec. 31, 2014$ / shares</t>
  </si>
  <si>
    <t>Dec. 31, 2014CNY (¥)shares</t>
  </si>
  <si>
    <t>Jul. 01, 2014$ / shares</t>
  </si>
  <si>
    <t>Feb. 23, 2012$ / sharesshares</t>
  </si>
  <si>
    <t>Short-term bank loans</t>
  </si>
  <si>
    <t>Deferred revenue</t>
  </si>
  <si>
    <t>Accounts payable</t>
  </si>
  <si>
    <t>Income tax payable</t>
  </si>
  <si>
    <t>Accruals and other current liabilities</t>
  </si>
  <si>
    <t>Amount due to related parties</t>
  </si>
  <si>
    <t>Ordinary shares, par value | $ / shares</t>
  </si>
  <si>
    <t>Ordinary shares, shares authorized</t>
  </si>
  <si>
    <t>Ordinary shares, shares issued</t>
  </si>
  <si>
    <t>Ordinary shares, shares outstanding</t>
  </si>
  <si>
    <t>Treasury stock, shares</t>
  </si>
  <si>
    <t>Mezzanine equity, shares issued</t>
  </si>
  <si>
    <t>Mezzanine equity, shares outstanding</t>
  </si>
  <si>
    <t>Series B-1 Preferred Stock [Member]</t>
  </si>
  <si>
    <t>Series C Preferred Stock [Member]</t>
  </si>
  <si>
    <t>VIEs [Member]</t>
  </si>
  <si>
    <t>Short-term bank loans | ¥</t>
  </si>
  <si>
    <t>Deferred revenue | ¥</t>
  </si>
  <si>
    <t>Accounts payable | ¥</t>
  </si>
  <si>
    <t>Income tax payable | ¥</t>
  </si>
  <si>
    <t>Accruals and other current liabilities | ¥</t>
  </si>
  <si>
    <t>Amount due to related parties | ¥</t>
  </si>
  <si>
    <t>CONSOLIDATED STATEMENTS OF OPERATIONS AND COMPREHENSIVE INCOME/(LOSS) ¥ in Thousands, shares in Thousands, $ in Thousands</t>
  </si>
  <si>
    <t>Dec. 31, 2015CNY (¥)¥ / sharesshares</t>
  </si>
  <si>
    <t>Dec. 31, 2014CNY (¥)¥ / sharesshares</t>
  </si>
  <si>
    <t>Dec. 31, 2013CNY (¥)¥ / sharesshares</t>
  </si>
  <si>
    <t>Revenues:</t>
  </si>
  <si>
    <t>Game revenues (including transactions with related parties of RMBnil, RMB20,146,000 and RMB2,399,000, respectively)</t>
  </si>
  <si>
    <t>Other revenues</t>
  </si>
  <si>
    <t>Total revenues</t>
  </si>
  <si>
    <t>Cost of revenues</t>
  </si>
  <si>
    <t>Gross profit</t>
  </si>
  <si>
    <t>Operating expenses:</t>
  </si>
  <si>
    <t>Research and development expenses</t>
  </si>
  <si>
    <t>Sales and marketing expenses</t>
  </si>
  <si>
    <t>General and administrative expenses</t>
  </si>
  <si>
    <t>Total operating expenses</t>
  </si>
  <si>
    <t>Other gains-net</t>
  </si>
  <si>
    <t>Operating income</t>
  </si>
  <si>
    <t>Other income/(expenses):</t>
  </si>
  <si>
    <t>Interest income</t>
  </si>
  <si>
    <t>Foreign exchange gain/(loss) and others</t>
  </si>
  <si>
    <t>Impairment loss on cost method investments</t>
  </si>
  <si>
    <t>Share of loss from equity method investments</t>
  </si>
  <si>
    <t>Income before income tax</t>
  </si>
  <si>
    <t>Income tax expense</t>
  </si>
  <si>
    <t>Net income/(loss)</t>
  </si>
  <si>
    <t>Net loss/(income) attributable to the non-controlling interest shareholders</t>
  </si>
  <si>
    <t>Net income/(loss) attributable to iDreamSky Technology Limited</t>
  </si>
  <si>
    <t>Accretion to convertible redeemable preferred shares redemption value</t>
  </si>
  <si>
    <t>Deemed dividend to series A convertible redeemable preferred shares</t>
  </si>
  <si>
    <t>Deemed dividend to Li Meiping ordinary shares</t>
  </si>
  <si>
    <t>Net (loss)/income attributable to ordinary shareholders of iDreamSky Technology Limited</t>
  </si>
  <si>
    <t>Other comprehensive income/(loss):</t>
  </si>
  <si>
    <t>Foreign currency translation adjustments of the Company, subsidiaries and VIEs, net of nil tax</t>
  </si>
  <si>
    <t>Total other comprehensive income/(loss)</t>
  </si>
  <si>
    <t>Comprehensive income/(loss)</t>
  </si>
  <si>
    <t>Comprehensive loss/(income) attributable to the non-controlling interest</t>
  </si>
  <si>
    <t>Comprehensive income/(loss) attributable to iDreamSky Technology Limited</t>
  </si>
  <si>
    <t>Net (loss)/income per share attributable to the ordinary shareholders of iDreamSky Technology Limited</t>
  </si>
  <si>
    <t>- Basic (RMB) | (per share)</t>
  </si>
  <si>
    <t>- Diluted (RMB) | (per share)</t>
  </si>
  <si>
    <t>Weighted average number of ordinary shares used in per share calculation:</t>
  </si>
  <si>
    <t>- Basic (thousands)</t>
  </si>
  <si>
    <t>- Diluted (thousands)</t>
  </si>
  <si>
    <t>American Depositary Shares [Member]</t>
  </si>
  <si>
    <t>Cost of revenues [Member]</t>
  </si>
  <si>
    <t>Share-based compensation expense</t>
  </si>
  <si>
    <t>Research and development expenses [Member]</t>
  </si>
  <si>
    <t>Sales and marketing expenses [Member]</t>
  </si>
  <si>
    <t>General and administrative expenses [Member]</t>
  </si>
  <si>
    <t>CONSOLIDATED STATEMENTS OF OPERATIONS AND COMPREHENSIVE INCOME/(LOSS) (Parenthetical) - CNY (¥) ¥ in Thousands</t>
  </si>
  <si>
    <t>Dec. 31, 2015</t>
  </si>
  <si>
    <t>Dec. 31, 2014</t>
  </si>
  <si>
    <t>Dec. 31, 2013</t>
  </si>
  <si>
    <t>CONSOLIDATED STATEMENTS OF COMPREHENSIVE INCOME [Abstract]</t>
  </si>
  <si>
    <t>Transactions with related parties</t>
  </si>
  <si>
    <t>CONSOLIDATED STATEMENTS OF CHANGES IN SHAREHOLDERS' (DEFICIT)/EQUITY ¥ in Thousands</t>
  </si>
  <si>
    <t>USD ($)shares</t>
  </si>
  <si>
    <t>CNY (¥)shares</t>
  </si>
  <si>
    <t>Ordinary Shares outstanding [Member]CNY (¥)shares</t>
  </si>
  <si>
    <t>Treasury Stock [Member]CNY (¥)shares</t>
  </si>
  <si>
    <t>Additional paid-in capital [Member]CNY (¥)</t>
  </si>
  <si>
    <t>Accumulated deficit [Member]CNY (¥)</t>
  </si>
  <si>
    <t>Statutory reserves [Member]CNY (¥)</t>
  </si>
  <si>
    <t>Accumulated other comprehensive income [Member]CNY (¥)</t>
  </si>
  <si>
    <t>Non-controlling interest [Member]CNY (¥)</t>
  </si>
  <si>
    <t>Balance at Dec. 31, 2012</t>
  </si>
  <si>
    <t>Balance (in shares) at Dec. 31, 2012 | shares</t>
  </si>
  <si>
    <t>Deemed dividend to series A convertible redeemable preferred shares - repurchase of shares</t>
  </si>
  <si>
    <t>Deemed dividend to Li Meiping ordinary shares - repurchase of shares</t>
  </si>
  <si>
    <t>Unrealized gain on available-for-sale securities, net of nil tax</t>
  </si>
  <si>
    <t>Foreign currency translation adjustments, net of nil tax</t>
  </si>
  <si>
    <t>Repurchase of ordinary shares</t>
  </si>
  <si>
    <t>Repurchase of ordinary shares (in shares) | shares</t>
  </si>
  <si>
    <t>Capital contribution from non-controlling interests</t>
  </si>
  <si>
    <t>Balance at Dec. 31, 2013</t>
  </si>
  <si>
    <t>Balance (in shares) at Dec. 31, 2013 | shares</t>
  </si>
  <si>
    <t>Issuance of ordinary shares upon initial public offerings net of issuance costs</t>
  </si>
  <si>
    <t>Issuance of ordinary shares upon initial public offerings net of issuance costs, shares | shares</t>
  </si>
  <si>
    <t>Conversion of preferred share upon initial public offerings</t>
  </si>
  <si>
    <t>Conversion of preferred share upon initial public offerings, shares | shares</t>
  </si>
  <si>
    <t>Balance at Dec. 31, 2014</t>
  </si>
  <si>
    <t>Balance (in shares) at Dec. 31, 2014 | shares</t>
  </si>
  <si>
    <t>Acquisition of a subsidiary</t>
  </si>
  <si>
    <t>Acquisition of a subsidiary, shares | shares</t>
  </si>
  <si>
    <t>Issuance of ordinary shares held by the Company to treasury stock</t>
  </si>
  <si>
    <t>Issuance of ordinary shares held by the Company to treasury stock, shares | shares</t>
  </si>
  <si>
    <t>Vesting of restricted shares</t>
  </si>
  <si>
    <t>Vesting of restricted shares, shares | shares</t>
  </si>
  <si>
    <t>Exercise of share options</t>
  </si>
  <si>
    <t>Exercise of share options, shares | shares</t>
  </si>
  <si>
    <t>Balance at Dec. 31, 2015</t>
  </si>
  <si>
    <t>Balance (in shares) at Dec. 31, 2015 | shares</t>
  </si>
  <si>
    <t>CONSOLIDATED STATEMENTS OF CASH FLOWS ¥ in Thousands, $ in Thousands</t>
  </si>
  <si>
    <t>Dec. 31, 2013CNY (¥)</t>
  </si>
  <si>
    <t>Cash flows from operating activities</t>
  </si>
  <si>
    <t>Adjustments to reconcile net income/(loss) to net cash provided by operating activities</t>
  </si>
  <si>
    <t>Depreciation of property and equipment</t>
  </si>
  <si>
    <t>Amortization of intangible assets</t>
  </si>
  <si>
    <t>Impairment of intangible assets</t>
  </si>
  <si>
    <t>Impairment of prepaid minimum guarantee</t>
  </si>
  <si>
    <t>Allowance for doubtful accounts</t>
  </si>
  <si>
    <t>Loss on disposals of property and equipment</t>
  </si>
  <si>
    <t>Share-based compensation</t>
  </si>
  <si>
    <t>Fair value change of preferred share warrant liability</t>
  </si>
  <si>
    <t>Deferred income taxes, net</t>
  </si>
  <si>
    <t>Foreign exchange (loss)/gain and others</t>
  </si>
  <si>
    <t>Changes in operating assets and liabilities, net of effect of acquisitions</t>
  </si>
  <si>
    <t>Prepayments and other assets</t>
  </si>
  <si>
    <t>Accruals and other liabilities</t>
  </si>
  <si>
    <t>Amounts due to related parties</t>
  </si>
  <si>
    <t>Net cash provided by operating activities</t>
  </si>
  <si>
    <t>Cash flows from investing activities</t>
  </si>
  <si>
    <t>Purchase of property and equipment</t>
  </si>
  <si>
    <t>Cash paid for equity investments</t>
  </si>
  <si>
    <t>Cash paid for Investment in available-for-sale securities</t>
  </si>
  <si>
    <t>Cash paid for business acquisition, net of cash acquired</t>
  </si>
  <si>
    <t>Investment in short-term time deposits</t>
  </si>
  <si>
    <t>Purchase of intangible assets</t>
  </si>
  <si>
    <t>Repayment from a related party</t>
  </si>
  <si>
    <t>Net cash used in investing activities</t>
  </si>
  <si>
    <t>Cash flows from financing activities</t>
  </si>
  <si>
    <t>Proceeds from borrowings</t>
  </si>
  <si>
    <t>Repayments of borrowings</t>
  </si>
  <si>
    <t>Governments grants received</t>
  </si>
  <si>
    <t>Proceeds from initial public offering (net of underwriters' commissions of US$9,962,000)</t>
  </si>
  <si>
    <t>Payments of offering costs related to initial public offering</t>
  </si>
  <si>
    <t>Proceeds from issuance of preferred shares</t>
  </si>
  <si>
    <t>Preferred shares issuance costs</t>
  </si>
  <si>
    <t>Proceeds from exercise of preferred share warrants</t>
  </si>
  <si>
    <t>Payments for repurchase of preferred shares occurred in 2013</t>
  </si>
  <si>
    <t>Proceeds from capital contribution from non-controlling interest</t>
  </si>
  <si>
    <t>Proceeds from share options exercised</t>
  </si>
  <si>
    <t>Net cash provided by financing activities</t>
  </si>
  <si>
    <t>Net increase/(decrease) in cash and cash equivalents</t>
  </si>
  <si>
    <t>Cash and cash equivalents at beginning of the year</t>
  </si>
  <si>
    <t>Effect of exchange (loss)/gain on cash and cash equivalents</t>
  </si>
  <si>
    <t>Cash and cash equivalents at end of the year</t>
  </si>
  <si>
    <t>Supplemental disclosure of non-cash investing and financing activities</t>
  </si>
  <si>
    <t>Repurchase of series A convertible redeemable preferred shares in form of payables</t>
  </si>
  <si>
    <t>Acquisition of intangible assets in form of payables and not yet paid</t>
  </si>
  <si>
    <t>Acquisition of equity investments in form of payables and not yet paid</t>
  </si>
  <si>
    <t>Conversion of preferred shares to ordinary shares</t>
  </si>
  <si>
    <t>Initial public offering related cost in form of other payables and not yet paid</t>
  </si>
  <si>
    <t>Unrealized gain on available-for-sale securities</t>
  </si>
  <si>
    <t>CONSOLIDATED STATEMENTS OF CASH FLOWS (Parenthetical)</t>
  </si>
  <si>
    <t>CONSOLIDATED STATEMENTS OF CASH FLOWS [Abstract]</t>
  </si>
  <si>
    <t>Payment of commissions of IPO</t>
  </si>
  <si>
    <t>Organization and principal activities</t>
  </si>
  <si>
    <t>Organization and principal activities [Abstract]</t>
  </si>
  <si>
    <t>1. Organization and principal activities
1.1 Principal activities iDreamSky Technology Limited (the Company) was incorporated in the Cayman Islands (Cayman) on February 23, 2012 as an exempted company with limited liability. The Company, through its subsidiaries, and its variable interest entities (VIEs) (collectively, the Group) is principally engaged in the licensing and operating of single player mobile games and mobile online games (the Listing Business) in the People's Republic of China (the PRC or China).
1.2 Reorganization Prior to the incorporation of the Company and the completion of the group reorganization (as explained below), the Group carried out its operation in the PRC since November 2009 through the following operating companies incorporated in the PRC:
 Shenzhen Meng Yu Technology Co, Ltd ( LOGO , Shenzhen Mengyu or VIE 1), which was incorporated on November 19, 2009. As of April 19, 2012, Mr. Chen Xiangyu (Mr. Chen) owned 100
 Shenzhen Chuang Meng Tian Di Technology Co., Ltd. ( LOGO , Shenzhen iDreamSky or VIE 2), which was incorporated on February 14, 2011. As of April 19, 2012, Mr. Chen owned 54.5 25.5 20
 Beijing Chuang Meng Wu Xian Technology Co., Ltd. ( LOGO , Beijing Chuangmeng or VIE 3) which was incorporated on January 31, 2012. As of April 19, 2012, Mr. Chen owned 88.7 11.3 VIE 1, VIE 2 and VIE 3 are collectively referred to as PRC Operating Entities. The PRC Operating Entities hold the necessary licenses and approvals to operate mobile game-related business in the PRC. For the purpose of introduction of overseas investors and in preparation for a listing of the Company's shares on the overseas capital markets, the Group underwent a reorganization (the Reorganization) in 2012 which was necessary in order to comply with the PRC laws and regulations which prohibit or restrict foreign ownership of the companies where the PRC operating licenses are required. Pursuant to the Reorganization conducted from February to May 2012, Mr. Chen, Mr. Li and Legend Star exchanged their respective equity interests in the PRC Operating Entities for (a) ordinary shares, (b) ordinary shares with preferential liquidation rights and (c) series A preferred shares of the Company. The exchange was conducted on a 1 for 1 basis and was solely based on their respective equity interest holding in VIE 2 because VIE 2 carried substantially all of the business and net assets of the Group while VIE 1 and VIE 3 were inactive or dormant and did not have significant net assets immediately before the Reorganization. Except for the ordinary shares issued to Mr. Chen, the rights of the ordinary shares with preferential liquidation rights and the series A preferred shares issued by the Company are the same as those originally issued by VIE 2 to Mr. Li and Legend Star. This resulted in incremental rights being given to Mr. Li and Legend Star, which subsequently reassigned the subscription of shares to its related parties (Legend II) as noted below, and hence a transfer of value from Mr. Chen to those two parties which was accounted for as deemed dividend of US$ 0.1 Certain transactions between shareholders were also conducted in the same timeframe as the Reorganization. However, these shareholder transactions did not cause a change in control of the Company and the PRC Operating Entities immediately before and after the Reorganization and therefore the Reorganization was accounted for as a legal reorganization of entities under common control in a manner similar to a pooling-of-interests. The Reorganization, together with certain shareholder transactions, were conducted in the following chronological order:
(i) On February 23, 2012, the Company was incorporated in the Cayman Islands as an exempted company with limited liability. The then authorized share capital of the Company was US$ 50,000 500,000,000 0.0001 36,794,440 17,205,560 13,500,000 54.5 25.5 20
 Mr. Chen purchased 5,945,560 900,000
 Mr. Chen transferred 2,976,000 As a result of the deferral of the issuance of series A preferred shares and the execution of the aforesaid shareholder transactions, on the date of the incorporation, the Company directly issued (a) 39,764,000 2,976,000 11,260,000
(ii) On March 6, 2012, iDreamSky Technology (HK) Limited (iDreamSky HK) was incorporated in Hong Kong as a wholly-owned subsidiary of the Company.
(iii) On April 19, 2012, Chuang Meng Wu Xian (Beijing) Information Technology Co., Ltd. (Chuang Meng Information or WFOE 1) was established in the PRC as a wholly foreign owned enterprise of iDreamSky HK.
(iv) On April 19, 2012, Chuang Meng Information, PRC Operating Entities and their then equity holders, except as noted below with respect to Legend Star, entered into a series of contractual arrangements (the VIE Arrangements), pursuant to which, Chuang Meng Information became the primary beneficiary and exercised effective control over the operational activates of the PRC Operating Entities. On April 19, 2012, Legend Star transferred its rights in VIE 2 to the Company through a shareholder agreement entered into between Mr. Chen, Mr. Li and Legend Star on January 10, 2012 and commenced the process to transfer its legal ownership in VIE 2 to Mr. Chen, as the proxy shareholder for WFOE 1, in return for RMB 6.0
(v) On May 3, 2012, the Company issued 13,500,000 6.0
(vi) On July 29, 2013, the transfer of the 20 Upon the completion of the Reorganization but before the issuance of series B preferred shares (also on May 3, 2012), the Company became the holding company of the Group, and Mr. Chen owned 63.32 3.2 16.68 20
1.3 Initial public offering The Company completed its initial public offering (IPO) on August 7, 2014 and commenced the listing of its American Depositary Shares (ADSs) on the NASDAQ Global Select Market. The underwriters subsequently exercised their over-allotment option on August 12, 2014. The Company issued and sold a total of 8,855,000 35,420,000 four 6,933,333 15.00 The net proceeds received by the Company, after deducting commissions and offering expenses, amounted to approximately RMB 887,707,000
1.4 Share split
On July 1, 2014, the Company effected a share split. Each ordinary share and preferred share of the Company was subdivided into 10 0.0001
1.5 Subsidiaries and VIEs The details of the subsidiaries, VIEs and VIE's subsidiaries as of December 31, 2015 are set out below:
Company Name
Place and date of incorporation/ establishment/acquisition
% of direct or indirect economic ownership
Principal activities and place of operation
Subsidiaries
iDreamSky HK Hong Kong/ March 6, 2012 100 % Investment holding/Hong Kong
IDS Investment Holdings Limited BVI/ September 1, 2014 100 % Investment holding/British virgin Islands ("BVI")
IDS01 Holdings Limited BVI/ June 26, 2014 100 % Investment holding/BVI
IDS02 Holdings Limited BVI/ September 10, 2014 100 % Investment holding/BVI
IDS03 Holdings Limited BVI/ September 10, 2014 100 % Investment holding/BVI
IDS04 Holdings Limited BVI/ September 10, 2014 100 % Investment holding/BVI
IDS05 Holdings Limited BVI/ September 10, 2014 100 % Investment holding/BVI
IDS06 Holdings Limited BVI/ February 16, 2015 100 % Investment holding/BVI
IDS07 Holdings Limited BVI/ February 16, 2015 100 % Investment holding/BVI
IDS08 Holdings Limited BVI / February 16, 2015 100 % Investment holding/BVI
IDS09 Holdings Limited BVI/ April 10, 2015 100 % Investment holding/BVI
IDS10 Holdings Limited BVI/ April 10, 2015 100 % Investment holding/BVI
IDS11 Holdings Limited BVI/ April 10, 2015 100 % Investment holding/BVI
IDS12 Holdings Limited BVI/ April 10, 2015 100 % Investment holding/BVI
IDS13 Holdings Limited BVI/ December 11, 2015 100 % Investment holding/BVI
IDS14 Holdings Limited BVI/ December 11, 2015 100 % Investment holding/BVI
IDS15 Holdings Limited BVI/ December 11, 2015 100 % Investment holding/BVI
iDS Ventures Korea/ May 20, 2015 100 % Investment holding/Korea
iSkytouch Holdings Limited BVI/ November 24, 2014 83.3 % Investment holding/BVI
Chuang Meng Information (WFOE 1) PRC/ April 19, 2012 100 % Development of computer software and provision of information technology services/PRC
Qianhai Chuangyi Shikong Technology (Shenzhen) Co., Ltd. (WFOE 2) PRC/ October 17, 2014 100 % Development of computer software and provision of information technology services/PRC
Rumble Entertainment, Inc. (Rumble), a non-wholly-owned subsidiary of IDS10 Holdings Limited United States of America ("USA")/ August 3,2015 69.8 % Game developments and publishing/
VIEs and their subsidiaries
Shenzhen Mengyu PRC/ November 19, 2009 100 % Mobile game publishing /PRC
Shenzhen iDreamSky PRC/ February 14, 2011 100 % Mobile game publishing /PRC
Beijing Chuangmeng PRC/ January 31, 2012 100 % Mobile game publishing /PRC
Shenzhen Yiyou Technology Co., Ltd. ( Yiyou), a non-wholly-owned subsidiary of Shenzhen iDreamSky PRC/ November 23, 2012 86.5 % Game developments/PRC
Shenzhen Zhuoyou Technology Co., Ltd. ( Zhuoyou), a non-wholly-owned subsidiary of Shenzhen iDreamSky PRC/ December 11, 2013 90.9 % Game developments/PRC
Nanjing Zhuochuang Huyu Information Technology Co., Ltd ( Zhuochuang), a wholly-owned subsidiary of Shenzhen Mengyu PRC/ March 27, 2014 100 % Mobile game publishing/PRC
Shenzhen Lefeng Huyu Technology Co., Ltd ( Lefeng), a wholly-owned subsidiary of Shenzhen Mengyu PRC/ November 06, 2014 100 % Game developments/PRC
Shenzhen Haoyiwan Technology Co., Ltd ( Haoyiwan), a wholly-owned subsidiary of Shenzhen Lefeng PRC/ December 04, 2014 100 % Game developments/PRC
Shenzhen Chenhai Star Technology Co., Ltd ( Chenhai), a wholly-owned subsidiary of Shenzhen iDreamSky PRC/ December, 17, 2014 100 % Game developments/PRC
Shenzhen Yunrong Tianshang Network Technology Co., Ltd ( Yunrong Tianshang), a non-wholly-owned subsidiary of Shenzhen iDreamSky PRC/ December, 31, 2014 30 % Game developments and publishing/PRC
Shenzhen Lexiang Huiju Technology Co., Ltd ( Lexiang Huiju), a wholly-owned subsidiary of Shenzhen Mengyu PRC/ April, 29, 2015 100 % Mobile game publishing/PRC
Shenzhen Baixingsheng Investment Management Co., Ltd. ( Baixingsheng), a wholly- owned subsidiary of Shenzhen Mengyu PRC/ June, 11, 2015 100 % Investment management/PRC
Changsha Mengju Information Technology Co., Ltd. ( Changsha Mengju), a wholly-owned subsidiary of Shenzhen Mengyu PRC/ July, 07, 2015 100 % Mobile game publishing/
* The English names of the subsidiaries, VIEs and VIE's subsidiaries of the Company incorporated in PRC mentioned in the table above represented the best effort by the Company in translating their Chinese names as they may not have official English names.
1.6 Variable Interest Entities To comply with PRC laws and regulations that prohibit or restrict foreign ownership of companies that provide mobile games services, the Group conducts substantially all of its operations through the PRC Operating Entities, which hold the required licenses and approvals to provide such services in the PRC. WFOE 1 entered into VIE Arrangements with respective entities in the PRC Operating Entities and their legal shareholders. Through the VIE Arrangements, the Company, through WFOE 1, has the ability to:
 exercise effective control over the PRC Operating Entities;
 receive substantially all of the economic benefits and residual returns, and absorb substantially all the risks and expected losses from the PRC Operating Entities as if it were their sole shareholder; and
 have an exclusive option to purchase all of the equity interests in the PRC Operating Entities. Management evaluated the relationships between the Company and WFOE 1 and the PRC Operating Entities and concluded that WFOE 1 is the primary beneficiary of the PRC Operating Entities in accordance with Generally Accepted Accounting Principles in the United States (U.S. GAAP). As a result, the results of operations, assets and liabilities of the PRC Operating Entities (hereafter referred to as the VIEs) have been included in the Company's consolidated financial statements. The following is a summary of the VIE Arrangements: Exclusive Business Cooperation Agreement Under the exclusive business cooperation agreement between WFOE 1 and the VIEs, WFOE 1 has the exclusive right to provide to the VIEs technical support, business support and related consulting services related to the VIEs' principal business. WFOE 1 owns the exclusive intellectual property rights created as a result of the performance of this agreement. The VIEs are required to pay 100 10 30 Equity Interest Pledge Agreement Pursuant to an equity interest pledge agreement entered into between WFOE 1, the VIEs and their shareholders (the Equity Interest Pledge Agreement), the shareholders of the VIEs have pledged all of their equity interests in the VIEs to WFOE 1 as security for performance by VIEs and their shareholders under the exclusive business cooperation agreement, exclusive option agreement, and power of attorney. The VIEs' shareholders agree that they shall not transfer any of the equity interests, place or permit the existence of any security interest or other encumbrance on the equity interests or any portion thereof, without the prior written consent of WFOE 1. WFOE 1 is entitled to assign any or all of its rights and obligations under the Equity Interest Pledge Agreement at any time. During the term of the pledge, WFOE 1 is entitled to receive all dividends distributed by the VIEs. If the VIEs and their shareholders breach their contractual obligations under those agreements, WFOE 1, as the pledgee, will be entitled to certain rights, including exercising the right to enforce the pledged equity interests. Upon the fulfilment of all contract obligations by the VIEs and their shareholders, WFOE 1 shall release the pledged equity interests under this agreement upon the VIEs' shareholders' request. Exclusive Option Agreement Pursuant to the Equity Interest Pledge Agreement, shareholders of the VIEs have granted WFOE 1 or its assignees an irrevocable and exclusive right to purchase, to the extent permitted under PRC law, once or at multiple times at any time in part or in whole of their equity interests in the VIEs. Without WFOE 1's prior written consent, the VIEs and their shareholders shall not sell, transfer, mortgage or dispose of any assets or legal or beneficial interest in the business or revenue of the VIEs, or allow the encumbrance of any security interest. The purchase price of the optioned interests shall be RMB 10.00 10 Power of Attorney Pursuant to an irrevocable power of attorney executed by each shareholder of the VIEs, each such shareholder has appointed WFOE 1 as its exclusive agent and attorney to exercise such shareholders' rights in the VIEs, including, without limitation to: (1) attending shareholders' meeting of the VIEs; (2) exercising all the shareholders' right and voting right, including but not limited to the sale or transfer or pledge or disposition of the VIEs' shareholders' equity interests in the VIEs in part or in whole; and (3) designating and appointing on behalf of the VIEs' shareholders the legal representative, the directors, supervisor, the chief executive officer and other senior management members of the VIEs. This power of attorney shall be irrevocable and continuously valid. Risks in relation to the VIE structur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 As stated above, the VIEs hold assets that are important to the operation of the Group's business, including licenses, related domain names and trademarks. If the VIEs fall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considers this is a normal business risk many companies are facing. The Group will continue to closely monitor the financial conditions of the VIEs. The VIEs and their subsidiaries' assets comprise both recognized and unrecognized revenue-producing assets. The recognized revenue-producing assets include intangible assets, purchased property and equipment. The balances of these assets held by the VIEs and their subsidiaries are included in property and equipment, net'' and intangible assets, net'' in the consolidated balance sheet and specifically in the VIE table on the following page. The unrecognized revenue-producing assets mainly consist of licenses, domain names and trademarks which are not recorded in the financial statements as they didn't meet the recognition criteria set out in ASC 350-30-25. The licenses stated above primarily consist of licenses that grant the VIEs and their subsidiaries the right to operate mobile game-related business in the PRC. The following consolidated financial information of the Group's VIEs and their subsidiaries as of December 31, 2014 and 2015 have been included in the accompanying consolidated financial statements:
As of December 31,
2014 2015
RMB 000 RMB 000
Assets
Current assets
Cash and cash equivalents 56,324 116,937
Accounts receivable 204,818 340,782
Amounts due from related parties 16,277 10,354
Prepayments and other current assets 178,955 260,969
Deferred tax assets  3,304
Total current assets 456,374 732,346
Non-current assets
Equity investments 11,498 78,871
Prepayments and other non-current assets 4,062 10,106
Available-for-sale securities  8,000
Property and equipment, net 15,888 16,565
Intangible assets, net 82,513 139,643
Deferred tax assets  1,020
Total non-current assets 113,961 254,205
Total assets 570,335 986,551
Current liabilities
Short-term bank loans (20,000 ) (110,000 )
Deferred revenue (41,411 ) (68,044 )
Accruals and other current liabilities (40,897 ) (65,546 )
Accounts payable (163,072 ) (127,367 )
Income tax payable  (29,685 )
Amounts due to related parties (10,000 ) (14,000 )
Amounts due to other subsidiaries in the Group (121,417 ) (150,188 )
Total current liabilities (396,797 ) (564,830 )
Deferred government subsidies  (9,730 )
Total liabilities (396,797 ) (574,560 )
Net assets 173,538 411,991
Year ended December 31,
2013 2014 2015
RMB 000 RMB 000 RMB 000
Revenues 246,508 984,026 1,627,684
Net (loss)/ income (872 ) 4,011 134,614
Net cash provided by operating activities 71,758 59,165 105,597
Net cash used in investing activities (11,963 ) (93,600 ) (134,984 )
Net cash (used in)/provided by financing activities (743 ) 20,000 90,000 In accordance with the VIE Arrangements, the Company has power to direct activities of the VIEs, and can have assets transferred out of the VIEs. Therefore the Company considers that the assets of the VIEs and their subsidiaries can be used not only to settle their own obligations. As the consolidated VIEs were incorporated as limited liability companies under the Company Law of the PRC, the creditors do not have recourse to the general credit of the Company for all the liabilities of the VIEs and their subsidiaries. The Group believes that the VIE Arrangement entered into between WFOE 1, the VIEs and their shareholders are in compliance with PRC law and are legally enforceable. The shareholders of the VIEs are also shareholders of the Company and therefore have no current interest in seeking to act contrary to the VIE Arrangement. However, uncertainties in the PRC legal system could limit the Company's ability to enforce the VIE Arrangements and if the shareholders of VIEs were to reduce their interests in the Company, their interests may diverge from that of the Company and that may potentially increase the risk that they would seek to act contrary to the contractual terms. The Company's ability to control the VIEs also depends on the power of attorney WFOE 1 has to vote on all matters requiring shareholders' approval at the VIEs' level. As noted above, the Company believes this power of attorney is legally enforceable but may not be as effective as direct equity ownership. In addition, if the legal structure and the VIE Arrangements were found to be in violation of any existing PRC laws and regulations, the PRC government could:
 revoke the Group's business and operating licenses;
 require the Group to discontinue or to restrict its operations;
 restrict the Group's right to collect revenues;
 block the Group's websites;
 require the Group to restructure the operations in such a way as to compel the Group to establish a new enterprise, re-apply for the necessary licenses or relocate the Group's businesses, staff and assets; and/or
 impose additional conditions or requirements pursuant to which the Group may not be able to comply; or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the VIEs (through its equity interests in their subsidiaries) or the right to receive their economic benefits, the Group would no longer be able to consolidate the VIEs and their subsidiaries. In the opinion of management, the likelihood of loss in respect of the Group's current ownership structure or the VIE Arrangements with its VIEs is remote. There is no VIE where the Company or its subsidiary has variable interest but is not the primary beneficiary. Currently there is no contractual arrangement that could require the Company to provide additional financial support to the VIEs. As the Company is conducting its business through the VIEs, the Company will, if needed, provide such support on a discretional basis in the future, which could expose the Company to a loss.</t>
  </si>
  <si>
    <t>Summary of significant accounting policies</t>
  </si>
  <si>
    <t>Summary of significant accounting policies [Abstract]</t>
  </si>
  <si>
    <t>2. Summary of significant accounting policies
2.1 Basis of presentation The Group's consolidated financial statements have been prepared in accordance with the accounting principles generally accepted in the United State of America (U.S. GAAP).
2.2 Consolidation The Group's consolidated financial statements include the financial statements of the Company, its subsidiaries and its VIEs for which the Company or its subsidiary is the primary beneficiary. All transactions and balances between the Company, its subsidiaries and its VIEs have been eliminated upon consolidation. The Reorganization, as described in Note 1, has been accounted for at historical cost on the basis of the Reorganization is of entities under common control and is merely a recapitalization of the Listing Business engaged and does not result in any changes in business substance, management nor the ultimate controlling shareholder of the Listing Business engaged, before and after the Reorganization. The assets and liabilities of the VIEs are consolidated in the Company's financial statements at carryover basis.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between the shareholders or equity holders. A VIE is an entity in which the Company, or its subsidiary, through contractual agreements, bears the risks of, and enjoys the rewards normally associated with the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or the right to receive benefits from the VIEs. WFOE 1 and ultimately the Company holds all the variable interests of the VIEs and has been determined to be the primary beneficiary of the VIEs.
2.3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the estimation of (1) the revenue not yet been confirmed from mobile carriers; (2) play life for deferred revenue; (3) recognition of income taxes; (4) determination of share-based compensation; (5) impairment assessment of long-lived assets; (6) impairment assessment of intangible assets and goodwill, and (7) fair value assessment of available-for-sale securities,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2.4 Foreign currency translations The Company uses Renminbi (RMB) as its reporting currency. The functional currencies of the Company its subsidiaries incorporated in USA,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and comprehensive income/(loss).
2.5 Convenience translation Translations of amounts from RMB into US$ for the convenience of the reader were calculated at the noon buying rate of US$1.00 = RMB 6.4778
2.6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mainly include cash and cash equivalents, short-term time deposits, accounts receivable, amounts due from related parties, available-for-sale securities,
2.7 Cash and cash equivalents Cash and cash equivalents represent cash on hand, demand deposits and highly liquid investments placed with banks, which are unrestricted as to withdrawal or use, and which have original maturities of three months or less and are readily convertible to known amounts of cash.
2.8 Short-term time deposits Short-term time deposits represent time deposits placed with banks with original maturities of more than three months but less than one year. Interest earned is recorded as interest income in the consolidated statements of operations during the periods presented.
2.9 Deferred revenue and deferred cost Deferred revenue primarily consists of the unamortized revenue from sales of game tokens for casual games, and unamortized revenue from sales of virtual items for online game, where there is still an implied obligation to be provided by the Group and will be recognized as revenue when all of the revenue recognition criteria are met. Deferred cost is directly related to deferred revenue, primarily consists of the unamortized payment cost, distribution cost and content provider cost.
2.10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payment channels or distribution channels were to deteriorate, resulting in an impairment of their ability to make payments, additional allowance may be required.
2.11 Equity investments Equity investments represent the Company's investments in privately held companies and listed securit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Under the cost method, the Company carries the investment at cost and recognizes income to the extent of dividends received from the distribution of the equity investee's post-acquisition profits.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Impairment loss from cost method investment of RMB 3,029,000
2.12 Available-for-sale securities The Company applies ASC 320 InvestmentsDebt and Equity Securities, to which requires that debt and equity securities be classified into one of three categories and accounted for as follows: (1) those held to maturity are reported at amortized cost; (2) trading securities with unrealized holding gains and losses are included in earnings; and (3)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loss), net of tax. The assessment of the fair values for the investment classified as available for sale required significant estimates, which includes estimating the future cash flows, determining appropriate discount rates and other assumptions. Changes in these assumptions and estimates could materially affect the respective fair values of these investments. The Company monitors its investments for other-than-temporary impairment by considering factors including, but not limited to, current economic and market conditions, the operating performance of the companies including current earnings trends and other company-specific information. Impairment loss judged to be other than temporary, if any, are recognized in the consolidated income statements. FASB Statement No. 115 requires companies to assess their available-for-sale securities at each reporting period and to determine whether declines in fair value below book value are to be considered other than temporary. If impairment is considered other than temporary, the holder must write down the cost basis of the impaired security to fair value. The amount of the write-down is included in earnings as a realized loss, and a new cost basis is established for the security. Any subsequent recovery in fair value is not recognized in earnings until the security is sold. FASB Statement No. 115 and its amendments provide a three-step process for determining whether impairment should be considered other than temporary.
 Determine whether the investment is impaired.
 Evaluate whether the impairment is other than temporary.
 If the impairment is other than temporary, recognize an impairment loss equal to the difference between the investment's cost and its fair value. An impairment loss on the available-for-sale securities is recognized in our consolidated statements of comprehensive income when the decline in value is determined to be other-than-temporary.
2.13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equipment at the end of the estimated useful lives as a percentage of the original cost.
Estimated useful lives
Servers, computers and equipment 3
Furniture, fixtures and office equipment 3
Motor vehicles 5
Leasehold improvements Shorter of lease term or 5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loss).
2.14 Intangible assets Intangible assets mainly consist of game licenses and capitalized development costs for internally generate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 following estimated useful lives or the term of the relevant agreement, which are as follows:
Estimated useful lives
Game licenses 1 5
Software licenses 2 3
Capitalized development costs for internally generated software 1 2
Game engine 3 The Group capitalized qualified costs as internally generated software pursuant to ASC 350-40, Internal Use Software. Internal and external costs incurred during the preliminary project stage are expensed as incurred. The Group capitalizes costs relating to certain activities of developing and obtaining internally generated software that occur during the application development stage, such as external direct costs of materials and services consumed in developing or obtaining the software and costs for employees who are directly associated with and who devote time to the software project (to the extent of the time spent directly on the project). Maintenance costs related to the software are expensed as incurred. The Group does not license its internally generated software to any third parties.
2.15 Prepaid or guaranteed royalty fees The Group's royalty expenses consist of fees that it pays to mobile game developers. Royalty-based obligations are either paid in advance and deferred on the balance sheet as prepaid royalties or accrued as subsequently paid. These royalty-based obligations are expensed to cost of revenues (where the Group is a principal) or offset against the revenues (where the Group is an agent) at the greater of the revenues derived from the relevant games multiplied by the applicable contractual rate or an effective royalty rate based on expected net product sales. Advanced licenses payments that are not recoupable against future royalties are capitalized as intangible assets and amortized over the lesser of the estimated life of the games or the term of the licenses agreement. The Group's contracts with certain licensors include minimum guaranteed royalty payments. When no significant performance obligation of the game licensor remains, the Company initially records each of these guarantees as an asset and as a liability at the contractual amount. The Company believes that the contractual amount represents the fair value of the liability. When significant performance remains with the game licensor, the Company records advance minimum royalty payments as an asset when actually paid on when a liability has been incurred, rather than upon execution of the contract. The Company classifies minimum royalty payment obligations as current liabilities to the extent they are contractually due within the next twelve months. At each balance sheet date, the Company evaluates the recoverability of deferred royalties as well as any unrecognized guarantees not yet paid to determine amounts that it deems unlikely to be realized through revenues generated from the games. The Company uses estimates of revenues, cash flows and net margins to evaluate the future realization of prepaid royalties and guarantees. This evaluation considers multiple factors, including the term of the agreement, forecasted demand, game life cycle status, game development plans, and current and anticipated game revenue levels, as well as other qualitative factors such as the success of similar games. To the extent that this evaluation indicates that the remaining prepaid and guaranteed royalty payments are not recoverable, the Company records an impairment charge to cost of revenues or general administrative expenses, as appropriate, in the period that impairment is indicated.
2.16 Goodwill Goodwill represents the excess of the purchase price over the fair value of the identifiable tangible and intangible assets acquired and liabilities assumed in a business combination. Goodwill is not depreciated or amortized but is tested for impairment on an annual basis as of August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
2.17 Impairment of long-lived assets and intangible assets For long-lived assets including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2.18 Operating leases Leases in which a significant portion of the risks and rewards of ownership are retained by the lessor are classified as operating leases. Payments made under an operating lease are charged to the consolidated statements of operations and comprehensive income/(loss) on a straight-line basis over the period of the lease.
2.19 Revenue recognition Game publishing service revenue The Group is a publisher of mobile games developed by third party game developers or its own. The Group licenses mobile games from game developers and earns game publishing service revenue by making a localized version of the licensed games and publishing them to the game players through distribution channels, including various mobile application stores and software websites, as well as other game publishers with cooperation relationship with the Group (collectively referred to as distribution channels), including the Group's websites. Through the distribution channels, game players can download the mobile games to their mobile devices. The mobile games licensed by the Group include casual mobile games (also known as single player offline mobile games) and mid- and hardcore mobile games (also known as multi-player online mobile games) which are operated under a free-to-play model whereby game players can download the games free of charge and are charged for the purchase of in-game virtual items via payment channels, such as various mobile carriers and third-party internet payment systems (collectively referred to as payment channels). a. Casual mobile games For casual mobile games, game players play the games on their own. Upon the completion of download and installation of the games to the game players' mobile device, all functionalities of the games have been fully delivered to the devices. Players can then play the games on their device without real time connection to the Internet. At game players' discretion, in-game virtual items may be purchased to enhance game players' game experience. The fulfillment of in-game purchase requires connection to the mobile carriers' network or Internet connection to the servers of payment channels at the time of purchase. Once the game players confirm their purchase requests, the payment channels send an unlock code to the device of the game players and then the purchased virtual items are automatically unlocked in the downloaded game. Therefore, future play and use of the purchased features do not require ongoing online connectivity or involvement of the Group and game servers are not necessary for game players to play the game or utilize the purchased in-game features or items. The Group does not have a practice or history of replacing lost games or data of offline mobile games for game players. b. Mid- and hardcore mobile games For mid- and hardcore mobile games, game players interact with other online players to collaborate or to compete among themselves to complete certain tasks of the games within a virtual social environment. Playing of the online mobile games requires real time internet connection to game servers, where all in-game user information is stored, including game playing contents and player's in-game purchase data. The game application downloaded on game players' device is similar to a portal to access the online game servers which are hosted by the game developers. Game players may purchase in-game virtual items or features via the payment channels to enhance their game-playing experience similar to offline mobile games. (i) Principal Agent Consideration a. Third party licensed mobile games Proceeds earned from selling in-game virtual items, in both of the licensed casual and mid- and hardcore mobile games, are shared between the Group and the game developers, with the amount paid to the developers generally calculated based on amounts paid by players, after deducting the fees paid to the payment channels and the distribution channels including the credit allowable for deduction for games that were downloaded through the Group's owned platforms, multiplied by a predetermined percentage for each game. In accordance with ASC 605-45, Revenue Recognition: Principal Agent Considerations, the Group evaluates agreements with the game developers, distribution channels and payment channels in order to determine whether or not the Group acts as the principal or as an agent in the arrangement with each party respectively, which it considers in determining if relevant revenues should be reported gross or net of the pre-determined amount of the proceeds shared with the other parties. The determination of whether to record the revenues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and service specifications. The assessment is performed for all of the Group's licensed mobile games, including offline and online mobile games. With respect to certain of the Group's game license arrangements entered into during the years ended December 31, 2013, 2014 and 2015, the Group considered that the (i) developers are responsible for providing the game product desired by the game players; (ii) the costs incurred by the developers to develop the games are more than the licensing costs and game localizations costs incurred by the Group; (iii) the hosting and maintenance of game servers for running the online mobile games is the responsibility of the developers, (iv and v) the developers have the right to review and approve the pricing of in-game virtual items and the specification, modification or update of the game made by the Group. The Group's responsibilities are publishing, providing payment solution and market promotion service, and thus the Group views the game developers to be its customers and considers itself as the agent of the game developers in the arrangements with game players. Accordingly, the Group records the game publishing service revenue from these licensed games, net of amounts paid to the game developers. As the Group is responsible for identifying, contracting with and maintaining the relationships of the distribution and payment channels, commission fees paid to the distribution channels and payment channels are included in cost of revenues and presented on a gross basis. The Group considers it is the primary obligor to the game developers for the reasons identified above as it has been given latitude by the game developers in selecting distribution and payment channels for its service to the game developers. With respect to certain of the Group's game license arrangements entered into during the year ended December 31, 2014 and 2015, there are new game license arrangements under which the Group takes primary responsibilities of game operation, including determining distribution and payment channels, providing customer services, hosting game servers, if needed, and controlling game and services specifications and pricing. Under this type of game license arrangement, the Group considered itself as a principal in these arrangements. Accordingly, the Group records the mobile games revenues from these third party licensed games on a gross basis. Commission fees paid to distribution channels and payment channels and content fees paid to third party game developers are recorded as cost of revenues. b. Self-developed and acquired mobile games Since 2014, the Group has been self-developing mobile games and acquiring mobile games from game developers. Game revenues derived from self-developed and acquired mobile games are recorded on a gross basis as the Group acts as a principal to fulfill most obligations related to the mobile game operation. Commission fees paid to distribution channels and payment channels are recorded as cost of revenues. (ii) Timing of revenue recognition The Group evaluates revenue recognition based on the criteria set forth in ASC 605, Revenue Recognition and ASC 985-605, Software: Revenue Recognition. The Group recognizes the service revenue when all four of the following criteria are met (i) persuasive evidence of an arrangement exists, (ii) service has been rendered, (iii) the selling price is fixed or determinable and (iv) the collection of the resulting receivable is reasonably assured. a. Casual mobile games As the Group is acting as the agent in selling the casual mobile games to game players, the Group has determined that all revenue recognition criteria are met upon players' confirmation of the purchase request and the unlocking of the purchased virtual items. This is because the service fee earned by the Group from the developers is fixed or determinable, the fee is considered collectible and the performance by the Group has occurred once the game players purchase virtual items. The Group has no additional performance obligations to the developers or game players in order to earn the service fee upon the completion of the corresponding in-game purchases. Therefore, the Group recognizes revenue from providing services to casual mobile game developers upon the purchase of in-game virtual items by the game players. b. Mid- and hardcore mobile games As the Group is acting as an agent in selling the mid- and hardcore mobile games to game players, the Group has determined that all revenue recognition criteria are met upon players' confirmation of the purchase request although the utilization of the purchased virtual items require connection to the game servers. The fact that the operation of these mobile games requires hosting and maintenance of online game servers would not affect the timing of revenue recognition by the Group because those obligations are the responsibilities of the game developers as the primary obligor. Therefore, the Group recognizes revenues from providing services to mid- and hardcore mobile game developers upon the purchase of in-game virtual items by the game players as it has no further obligations to the developers in order to earn the service fee upon the completion of the corresponding in-game purchases. For mid- and hardcore mobile games where the Group is acting as a principal, the Group has determined that it is obligated to provide on-going services to the game players who purchased virtual items to gain an enhanced game-playing experience over an average playing period of the paying players, and accordingly, the Group recognizes the revenues ratably over the estimated average playing period of these paying players, starting from the point in time when virtual items are delivered to the players' accounts, and all other revenues recognition criteria are met. As the mid- and hardcore games are under a free-to-play model and revenue is generated from game paying players when they purchase game points for in-game virtual items, the Group focuses on the playing period of paying players when estimating the period over which revenue is being recognized. The Group tracks each of the paying players' purchases and log in history for each significant game to estimate the average playing period of the paying players (estimated player play life), which is the average playing period of all paying players between the first time the players charge game points into their accounts and the last log in. If a new game is launched and only a lim</t>
  </si>
  <si>
    <t>Concentration and risk</t>
  </si>
  <si>
    <t>Concentration and risk [Abstract]</t>
  </si>
  <si>
    <t>3. Concentration and risk Concentration of credit risk Assets that potentially subject the Group to significant concentrations of credit risk primarily consist of cash and cash equivalents, accounts receivable and amount due from related parties. The maximum exposure of such assets to credit risk is their carrying amounts as of the balance sheet dates. As of December 31, 2014 and 2015, all of Group's cash and cash equivalents, short-term time deposits were held by major financial institutions located in the PRC, Hong Kong, and USA, which management believe are of high credit quality. The PRC does not have an official deposit insurance program, nor does it have an agency similar to the Federal Deposit Insurance Corporation (FDIC) in USA. However, the Group believes that the risk of failure of any of these PRC banks is low. The Group believes that those banks in the PRC that hold the Group's For accounts receivable, a large portion of game revenue is derived from the co-operative arrangements with three mobile carriers in the PRC. If the strategic relationship with the mobile carriers is terminated or scaled-back; or if the mobile carriers alter the co-operative arrangements; or if they experience financial difficulties in paying us, the Group's game revenue might be adversely affected in terms of recoverability of receivables. To manage this risk, the Group maintains frequent communication with the mobile carriers to ensure the co-operation is effective. In view of the history of co-operation with the mobile carriers and the sound collection history of receivables due from them, management believes that the credit risk inherent in the Group's outstanding accounts receivable balances from these mobile carriers is low. Since 2014 /distribution channels other than mobile carriers for the collection of the gross billing from the game players. During the year ended December 31, 2015, the Group continued to do that to further reduce their reliance on these three three 10 one The accounts receivable from these mobile carriers in the PRC represented over 10% of accounts receivable balances as of December 31, 2014 and 2015 as follows, and there are no any other accounts receivable other than mobile carriers greater than 10%.
As of December 31,
2014 2015
Mobile telecom operator 1 30 % *
Mobile telecom operator 2 * *
Mobile telecom operator 3 * *
*
Less than 10% For the accounts receivables from other payment channels/distribution channels, as well as of other receivables based on historical settlement records and past experience. The directors of the Company believe that there is no material credit risk inherent in the Group's outstanding balance of those receivables. Concentration of game revenues The Group is reducing its reliance on the success of a limited number of mobile games to generate revenue. The top 5 games account for 95 45 41 The following table summarizes the games that account for more than 10% of the Group's game revenues:
Year ended December 31,
2013 2014 2015
Game 1 42 % 11 % *
Game 2 33 % * *
Game 3 11 % 13 % *
Game 4 11 %
Game 5 11 %
*
Less than 10% Currency convertibility risk The PRC government imposes controls on the convertibility of RMB into foreign currencies. The Group's cash and cash equivalents denominated in RMB that are subject to such government controls amounted to RMB 56,669,000 117,210,000 Foreign currency exchange rate risk The RMB is permitted to fluctuate within a narrow and managed band against a basket of certain foreign currencies. There remains significant international pressure on the PRC government to adopt an even more flexible currency policy, which could result in a significant appreciation/depreciation of RMB against US$. Liquidity The Group had an accumulated deficit of RMB 1,201,135,000 57,693,000 20,544,000 90,920,000 The Group's consolidated financial statements have been prepared on a going concern basis, which contemplates the realization of assets and liquidation of liabilities during the normal course of operations. The Group believes its current cash balance will be sufficient to meet the Group's operating cash needs for the period of twelve months from the balance sheet date.</t>
  </si>
  <si>
    <t>Business Combination</t>
  </si>
  <si>
    <t>Business Combination [Abstract]</t>
  </si>
  <si>
    <t xml:space="preserve">4. Business Combination On August 3, 2015, the Group, through IDS 10 69.8 10.0 61,169,000 4.0 24,468,000 1.0 6,116,900 3 one 5.0 30,584,500 25 25.0 51 no Rumble was established in 2011 The acquisition had been accounted for as a business combination and the results of Rumble from the acquisition date have been included in the Group's consolidated financial statements. The Group made estimates and judgments in determining the fair value of acquired assets and liabilities, based on an independent valuation report and management's experiences with similar assets and liabilities. On the acquisition date, the allocation of the consideration of the assets acquired and liabilities assumed based on their fair value was as follows:
RMB 000
Cash consideration 61,169
Contingent deferred consideration 15,457
Total consideration 76,626
Cash consideration injected to Rumble 61,169
Cash and cash equivalent of Rumble as at acquisition date(i) 4,551
Identifiable intangible asset - Game engine 15,904
Other assets 6,533
Goodwill 56,773
Convertible loans and convertible notes(i) (24,468 )
Liabilities assumed (21,498 )
Deferred tax liabilities (1,300 )
Fair value of non-controlling interests (21,038 )
Total 76,626 (i) After receiving the cash consideration of US$10.0 million (equivalent to RMB61,169,000), Rumble immediately settled its loans and convertible notes of US$4.0 million (equivalent to RMB24,468,000). Such cash payment, net of cash and cash equivalent of Rumble as at the acquisition date, represented the cash out flow for the acquisition of Rumble. The excess of the purchase consideration over tangible assets, identifiable intangible assets acquired, and liabilities assumed was recorded as goodwill. Goodwill primarily represents the expected synergies from combining operations of the Group and Rumble. The goodwill is not expected to be deductible for tax purposes. As of December 31, 2015, no measurement period adjustment had been recorded. The fair value of the acquired identifiable intangible asset  Game engine is based on Relief from Royalty method. The significant assumptions inherent in this method include royalty rate and discount rate. Based on the assessment, the Group concluded the 5 25.9 25.9 The fair value of non-controlling interest in Rumble has been determined mainly based on the percentage of equity interest held by non-controlling shareholders and the equity value close to the acquisition date, taking into consideration other factors such as the control premium of 30 Based on the assessment on Rumble's financial performance made by the Group, Rumble is not considered material to the Group. Thus no presentation of the pro-forma financial information with regard to a summary of the results of operations of the Group for the business combination is made. Total revenue and net loss of Rumble consolidated into the financial statements of the Group from the acquisition date to December 31, 2015 were RMB 2.1 </t>
  </si>
  <si>
    <t>Cash and cash equivalents [Abstract]</t>
  </si>
  <si>
    <t xml:space="preserve">5. Cash and cash equivalents Cash and cash equivalents represent cash on hand and demand deposits placed with banks or other financial institutions, which have original maturities of three months or less. Cash and cash equivalents as of December 31, 2014 and 2015 primarily consist of the following currencies: Cash and cash equivalents are denominated in the following currencies:
As of December 31,
2014 2015
RMB'000 RMB'000
RMB 613,969 149,226
US$ 315,860 415,757
WON  28,788
HKD  541
Total 929,829 594,312 </t>
  </si>
  <si>
    <t>Accounts receivable, net</t>
  </si>
  <si>
    <t>Accounts receivable, net [Abstract]</t>
  </si>
  <si>
    <t xml:space="preserve">6. Accounts receivable, net
As of December 31,
2014 2015
RMB'000 RMB'000
Accounts receivable 204,541 353,364
Less: allowance for doubtful receivables  4,870
Accounts receivable, net 204,541 348,494 The following table summarized the details of the Company's allowance for doubtful accounts:
For the year ended December 31,
2013 2014 2015
RMB'000 RMB'000 RMB'000
Balance at beginning of the year   
Additions charged to general and administrative expenses   4,870
Balance at end of the year   4,870 </t>
  </si>
  <si>
    <t>Prepayments and other current assets [Abstract]</t>
  </si>
  <si>
    <t>7. Prepayments and other current assets
As of December 31,
2014 2015
RMB'000 RMB'000
Prepaid minimum guarantees (i) 81,764 111,370
Prepaid advertising expenses 70,663 116,528
Deferred cost relating to deferred revenue 16,107 38,225
Input value added taxes 1,885 11,926
Loans to employees 3,871 10,012
Loans to game developers (ii)  10,228
Office rental deposits 1,647 3,916
Others 13,487 28,215
Total 189,424 330,420
(i):
Prepaid minimum guarantees represent prepayment made to game developers according to the payment terms of contracts, and will be deducted from revenue sharing amount when future revenue is generated. The Company assessed prepaid minimum guarantee for impairment when events or changes in circumstances indicate that the carrying amounts of the prepayments are not recovered. The impairment charge recognized was RMB 14,385,000
(ii):
During the year, the Company entered into various loan agreements with certain game developers to finance their operating activities. The amounts are interest-free and will be repaid within one year.</t>
  </si>
  <si>
    <t>Equity investments [Abstract]</t>
  </si>
  <si>
    <t>8. Equity investments The Company's long-term investments consisting of cost method investments and equity method investments as of December 31, 2014 and 2015 were as follows:
As of December 31,
2014 2015
RMB'000 RMB'000
Cost method:
JTEA Inc. ( 30 15,303 15,436
Shenzhen Youyou Ziru Technology Co., Ltd. ( 16  15,000
Changsha Wangcai Culture Communication Co., Ltd. ( 18  13,000
Shenzhen Wanshengshuo Technology Co., Ltd. ( 15  12,000
Shenzhen 175 Network Technology Co., Ltd. ( 4.12  8,000
Changsha Youjule Information Technology Co., Ltd. (Changsha Youjule) ( 19  8,000
Shenzhen Yule Technology Co., Ltd. (Shenzhen Yule) ( 19  5,000
Others  8,922
Equity Method:
Guangzhou Grape NetworkTechnology Co., Ltd. ( 20 6,056 4,538
Others 5,442 4,412
26,801 94,308
(i)
JTEA Inc. In July 2014, the Company acquired 30.0 US 3,000,000 Several factors that indicate other-than-temporary impairment of a security's value has occurred. The Company used the discounted cash flow method (level 3) to assess the value of this investment as at December 31, 2014, and an impairment charge of RMB 3,029,000
(ii) During the year ended December 31, 2015, the Company acquired 16.0 equity stake of Shenzhen Youyou Ziru Technology Co., Ltd. with a total cash consideration of RMB 15,000,000 18.0 equity stake of Changsha Wangcai Culture Communication Co., Ltd. with a total cash consideration of RMB 13,000,000 15.0 equity stake of Shenzhen Wanshengshuo Technology Co., Ltd. with a total cash consideration of RMB 12,000,000 19 equity stake of Changsha Youjule with a total cash consideration of RMB 8,000,000 19 equity stake of Shenzhen Yule with a total cash consideration of RMB 5,000,000 respectively. As of December 31, 2015, the percentage held by the Group on these companies remained unchanged. Given the fact that the equity stakes held by the Company were all less than 20
(iii)
Shenzhen 175 Network Technology Co., Ltd. (Shenzhen 175) In December 2015, the Company acquired 4.12 8,000,000 20
(iv)
Guangzhou Grape NetworkTechnology Co., Ltd. (Guangzhou Grape) In November 2014, the Company acquired 20.0 RMB 6,000,000</t>
  </si>
  <si>
    <t>Prepayments and other non-current assets [Abstract]</t>
  </si>
  <si>
    <t xml:space="preserve">9. Prepayments and other non-current assets
As of December 31,
2014 2015
RMB'000 RMB'000
Prepayments for acquisition of software licenses 42,833 
Prepayments for acquisition of investees  19,481
Long-term loans to employees 3,423 10,321
46,256 29,802 </t>
  </si>
  <si>
    <t>Available-for-sale securities [Abstract]</t>
  </si>
  <si>
    <t>10. Available-for-sale securities
As of December 31,
2014 2015
RMB'000 RMB'000
WeCasting Inc. (i) 19,852 68,279
Joyo Dream Holdings Limited (ii)  6,114
Shenzhen Chuangxinwei Technology Co., Ltd. (ii)  4,000
Shengxia Ledong Beijing Technology Co., Ltd. (ii)  4,000
Other  1,623
Total 19,852 84,016
(i)
WeCasting Inc. In November 2014, the Company acquired 10.0 3,244,000 19,852,000 The investment was made in the investee in the form of convertible redeemable preferred shares. The preferred shares are convertible into ordinary shares anytime at the option of the holder, or automatically in the event of an IPO of WeCasting Inc. The preferred shares are redeemable at the option of the Group if there is no IPO of WeCasting Inc. after 6 On May 25, 2015, the Company further invested in Wecasting Inc. by the purchase of convertible notes (Notes) with amount of US$ 2,000,000 12,956,000 8 12 80 95 100 The available-for-sale debt security is measured at fair value at every period end. Unrealized holding gains and losses for available-for-sale securities are reported in other comprehensive income until realized. During the year ended December 31, 2015, the Company recorded changes in the fair value of investment in the aforesaid two 35,722,000
(ii)
During the year ended December 31, 2015, the Company directly or indirectly acquired 6.3 10.0 12.4 The Company reviews its available-for-sale securities investments regularly to determine if an investment is other-than-temporarily impaired due to changes in quoted market price or other impairment indicators. There is no significant change in fair value of the aforesaid investments from their initial investment dates to the December 31, 2015.</t>
  </si>
  <si>
    <t>Property and equipment, net [Abstract]</t>
  </si>
  <si>
    <t>11. Property and equipment, net Property and equipment consists of the following:
As of December 31,
2014 2015
RMB'000 RMB'000
Gross carrying amount:
Servers, computers and equipment 13,807 14,615
Furniture, fixtures and office equipment 2,209 11,031
Leasehold improvements 5,488 5,548
Motor vehicles 614 614
Total of gross carrying amount 22,118 31,808
Less: accumulated depreciation (6,217 ) (14,891 )
Property and equipment, net 15,901 16,917 Depreciation expenses for the years ended December 31, 2013, 2014 and 2015 were RMB 1,788,000 4,035,000 8,674,000</t>
  </si>
  <si>
    <t>Intangible assets, net [Abstract]</t>
  </si>
  <si>
    <t xml:space="preserve">12. Intangible assets, net The following table summarizes the Group's intangible assets:
As of December 31,
2014 2015
RMB'000 RMB'000
Gross carrying amount:
Game licenses
102,038 492,133
Software licenses
1,639 45,262
Game engine
 15,905
Capitalized development costs for internal use software
3,040 9,670
Total of gross carrying amount
106,717 562,970
Less: accumulated amortization
(9,212 ) (78,287 )
accumulated impairment loss against game licenses
 (8,162 )
Intangible assets, net
97,505 476,521 Amortization expenses for the years ended December 31, 2013, 2014 and 2015 were RMB 1,990,000 6,071,000 RMB 69,075,000 Impairment loss for the year ended December 31, 2013, 2014 and 2015 were RMB nil nil 8,162,000 The estimated amortization expenses for each of the following years are as follows:
RMB'000
2016 195,643
2017 160,273
2018 113,457
After 2018 7,148
476,521 The weighted average amortization periods of intangible assets as of December 31, 2014 and 2015 are as below:
As of December 31,
2014 2015
(years) (years)
Game licenses 2.6 2.8
Software licenses 3 3
Game engine N/A 3
Capitalized development costs 1.5 1.5 </t>
  </si>
  <si>
    <t>Short-term bank loans [Abstract]</t>
  </si>
  <si>
    <t>13. Short-term bank loans
As of December 31,
2014 2015
RMB'000 RMB'000
Short-term bank loans 20,000 110,000 In December 2014, Shenzhen iDreamSky obtained loans from Shanghai Pudong Development Bank of RMB 20,000,000 6.72 December 2015 In January and March 2015, Shenzhen iDreamSky obtained loans from China Industrial Bank Co., Ltd of RMB 30,000,000 30,000,000 January 4, 2016 March 27, 2016 6.93 6.59 In March and June 2015, Shenzhen iDreamSky obtained loans from China Everbright Bank of RMB 20,000,000 20,000,000 10,000,000 March 10, 2016 March 26, 2016 June 3, 2016 5.62 6.16 5.61</t>
  </si>
  <si>
    <t>Deferred revenue [Abstract]</t>
  </si>
  <si>
    <t xml:space="preserve">14. Deferred revenue
As of December 31,
2014 2015
RMB'000 RMB'000
Online games 41,411 71,524 </t>
  </si>
  <si>
    <t>Accruals and other current liabilities [Abstract]</t>
  </si>
  <si>
    <t>15. Accruals and other current liabilities
As of December 31,
2014 2015
RMB'000 RMB'000
Accrued salaries and welfare 17,334 16,881
Business and other taxes payables (i) 12,473 23,375
Legal and professional fees (ii) 13,226 13,436
Deferred government subsidies 230 1,179
Receipt in advance (iii)  5,629
Others 4,023 7,702
Total 47,286 68,202
(i)
Other business and other tax payables include business taxes, value-added taxes and withholding taxes for the content fees paid/payable to the overseas game developers.
(ii)
Legal and professional fees mainly include unpaid professional service fees, such as legal consultation service fees, audit service fees, etc. for the purpose of year end annual reporting.
(iii) The receipt in advance represents the prepayment of the royalty fee from other game publishers in relation to the mobile games licensed by the Group to them.</t>
  </si>
  <si>
    <t>Cost of revenues [Abstract]</t>
  </si>
  <si>
    <t xml:space="preserve">16. Cost of revenues
Year ended December 31,
2013 2014 2015
RMB'000 RMB'000 RMB'000
Channel costs 124,055 497,220 790,468
Content provider costs  23,239 98,672
Salaries and welfare 9,379 26,519 42,165
Business tax and surcharges 8,015 6,981 446
Outsource costs 8,026 9,976 10,325
Bandwidth costs 3,171 3,733 11,894
Depreciation and amortization 655 7,797 65,302
Impairment loss on game licenses   8,760
Other costs 2,597 5,489 3,876
Total 155,898 580,954 1,031,908 </t>
  </si>
  <si>
    <t>Other gains - net</t>
  </si>
  <si>
    <t>Other gains - net [Abstract]</t>
  </si>
  <si>
    <t xml:space="preserve">17. Other gains net
Year ended December 31,
2013 2014 2015
RMB'000 RMB'000 RMB'000
Fair value change of preferred share warrant liability (514 )  
ADR reimbursement from depositary bank  6,418 
Government subsidies 1,040 2,962 4,236
Loss on disposals of property and equipment (208 )  
Donations  (525 ) (57 )
Others (212 )  (671 )
Total 106 8,855 3,508 </t>
  </si>
  <si>
    <t>Income tax</t>
  </si>
  <si>
    <t>Income tax [Abstract]</t>
  </si>
  <si>
    <t>18. Income tax
(i) Cayman Islands Under the current tax laws of the Cayman Islands, the Company and its subsidiaries are not subject to tax on income or capital gains. Upon payment of dividends by the Company to its shareholders, no Cayman Islands withholding tax will be imposed.
(ii) Hong Kong profits tax Entities incorporated in Hong Kong are subject to Hong Kong profits tax at a rate of 16.5% on the estimated assessable profits for each of the years ended December 31, 2013, 2014 and 2015. No Hong Kong profits tax has been provided for as the Group has no assessable profit arising in Hong Kong.
(iii) PRC Corporate Income Tax (CIT) The income tax provision of the Group in respect of operations in the PRC has been calculated at the tax rate of 25% on the estimated assessable profits, based on the existing legislation, interpretations and practices in respect thereof. Shenzhen iDreamSky was approved as a newly established software enterprise in June 2013, and according to tax regulations and other relevant rules, Shenzhen iDreamSky, is exempt from CIT for two years, followed by a 50% reduction in the applicable tax rates for the next three years, commencing from the first year of profitable operation after offsetting tax losses generated from prior years. Shenzhen iDreamSky has already obtained the relevant approval from relevant tax bureau in 2014 and its first profit making year was 2013. In addition, Shenzhen iDreamSky was approved as a high and new technology enterprise in October 2013, and it is subject to a reduced preferential CIT rate of 15% for 3-year period from 2013 to 2015 according to the applicable tax preference in relating to the High and New Technology Enterprise. WFOE 2 was established in Qianhai, Bonded Zone of Shenzhen in October 2014, which was subject to an applicable tax rate of 15%, as it meets the requirements set out by local authorities for the preferential tax rate. Other PRC subsidiaries, VIEs and VIEs' subsidiaries of the Group are subject to the statutory income tax rate of 25%.
(iv) PRC withholding tax (WHT) According to the applicable PRC tax regulations, dividends distributed by a company established in the PRC to a foreign investor with respect to profits derived after January 1, 2008 are generally subject to a 10% WHT. If a foreign investor incorporated in Hong Kong meets the conditions and requirements under the double taxation treaty arrangement entered into between the PRC and Hong Kong, the relevant WTH tax rate will be reduced from 10% to 5%.
(v) USA corporate income tax (USA CIT) A subsidiary incorporated in USA is subject to USA CIT at an applicable tax rate of 36% on the estimated assessable profits. No USA CIT has been provided for as the Group's subsidiary has no assessable profit arising in USA for the period from its acquisition date to December 31, 2015. The current and deferred portions of income tax expense included in the consolidated statements of operations and comprehensive income/(loss) are as follows:
Year ended December 31,
2013 2014 2015
RMB'000 RMB'000 RMB'000
Current income tax expense/(benefit) 7,436 (1,457 ) 32,908
Deferred income tax (benefit)/expense (1,262 ) 28,267 32,454
Income tax expense for the year 6,174 26,810 65,362
The reconciliation of total tax expense computed by applying the statutory income tax rate to pre-tax loss is as follows:
Year ended December 31,
2013 2014 2015
PRC statutory income tax rate 25 % 25 % 25 %
Effect of expense not deductible for tax purposes (i)  459 % 37 %
Effect of tax holiday and preferential tax benefits on assessable profits of Shenzhen iDreamSky  (469 %) (31 %)
Effect of outside basics difference arising from the Company's VIEs and subsidiaries in the PRC  267 % 33 %
Effects of change in valuation allowance (7 %) (17 %) (5 %)
Effective income tax rate 18 % 265 % 59 %
(i)
The expense not deductible mainly include share-based compensation expense, allowance for doubtful accounts, impairment of prepaid minimum guarantee and intangible assets. Composition of deferred tax assets and liabilities is as follows
As of December 31,
2014 2015
RMB'000 RMB'000
Deferred tax assets, current
Accrued expense and others not currently deductible for tax purposes  3,304
Total current deferred tax assets, net  3,304
Deferred tax assets, non-current
Tax loss carried forward 728 5,680
Valuation allowance (728 ) (5,680 )
Accrued expense and others not currently deductible for tax purposes  1,020
Total non-current deferred tax assets, net  1,020
Deferred tax liabilities, non-current
Fair value adjustment for intangible assets acquired  (1,300 )
Outside basis difference (27,005 ) (63,783 )
Total deferred tax liabilities (i) (27,005 ) (65,083 ) Shenzhen iDreamSky obtained the relevant approval from relevant tax bureau that it is exempt from CIT for two years, followed by a 50% reduction in the applicable tax rates for the next three years, commencing from the first year of profitable operation after offsetting tax losses generated from prior years. As a result, Shenzhen iDreamSky for 2013 and 2014 were zero, and therefore, no deferred tax assets for the accrued expense and others not currently deductible for tax purposes in relation to Shenzhen iDreamSky were recognized as at December 31, 2014. In 2015, the effective tax rate of Shenzhen iDreamSky was 12.5%, and therefore, the relevant deferred tax assets in relation to Shenzhen iDreamSky were recognized as at December 31, 2015.
(i) As at December 31, 2014 and 2015, the deferred tax liabilities of RMB 27,005,000 and RMB63,783,000 were provided on the aggregated retained earnings and reserves of the VIEs and their subsidiaries amounted to RMB 180,034,000 425,220,000 Movement in valuation allowance is as follows:
Year ended December 31,
2013 2014 2015
RMB'000 RMB'000 RMB'000
Beginning balance 2,435 1,190 728
Additions 1,023 135 5,301
Reversal (2,268 ) (597 ) (349 )
Ending balance 1,190 728 5,680 The Group operates through multiple subsidiaries and VIEs and the valuation allowance is considered for each subsidiary and VIE on an individual basis. As of December 31, 2014 and 2015, the Group assessed the projected future taxable income of Shenzhen iDreamSky and concluded that deferred income tax of Shenzhen iDreamSky would be realized in the foreseeable future. For other companies of the Group, which are still in loss position, the Group provided full valuation allowance against their deferred income tax. If events occur in the future that allow the Group to realize more of its deferred income tax than the presently recorded amounts, an adjustment to the valuation allowances will result in a decrease in tax expense when those events occur In 2014 and 2015, certain companies within the Group recorded a net profit and the previously incurred tax losses were utilized, the relevant deferred tax assets caused by tax losses of these companies decreased accordingly in 2014 and 2015. As of December 31, 2015, the Group had tax loss carry forwards of approximately RMB22,719,000, which can be carried forward to offset future taxable income. The net operating tax loss carry forwards will expire as follows:
RMB'000
2016 nil
2017 671
2018 1,699
2019 540
2020 19,809
22,719 In accordance with PRC Tax Administration Law on the Levying and Collection of Taxes, the PRC tax authorities generally have up to five years to claw back underpaid tax plus penalties and interest for PRC entities erred income tax than the present which is not clearly defined in the law, there is no limitation on the tax years open for investigation. For the year ended December 31, 2015 and 2014, majority of the pre-tax income was earned in the PRC.</t>
  </si>
  <si>
    <t>Ordinary shares, Convertible and redeemable preferred shares and warrants</t>
  </si>
  <si>
    <t>Ordinary shares, Convertible and redeemable preferred shares and warrants [Abstract]</t>
  </si>
  <si>
    <t>19. Ordinary shares, Convertible and redeemable preferred shares and warrants
(a)
Ordinary Shares The authorized share capital of the Company was US$ 50,000 500,000,000 0.0001 Upon the completion of the Company's IPO on August 7, 2014 (Note 1.3), the Company's shares were divided into Class A ordinary shares and Class B ordinary shares both with par value Holders of Class A ordinary shares and Class B ordinary shares have the same rights, except for voting rights and conversion rights. Holders of Class A ordinary shares are entitled to one vote per share at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For the purposes of granting ordinary shares to holders of restricted shares and share options under the share incentive plans (Note 20) upon vesting and exercise, 12,000,000 nil Movements of issued and outstanding Class A ordinary shares and Class B ordinary shares during 2014 and 2015 were as follows:
Number of ordinary shares outstanding
Class A Class B Total
As at January 1, 2014 N/A N/A 41,032,120
Division upon IPO 4,849,650 36,182,470 41,032,120
Issuance of ordinary shares upon IPO 42,353,333  42,353,333
Conversion of preference shares upon IPO 45,263,650 45,263,650 90,527,300
As at December 31, 2014 92,466,633 81,446,120 173,912,753
Vesting of restricted shares 5,320,992  5,320,992
Exercise of share options 2,690,000  2,690,000
Repurchase of ordinary shares (705,200 )  (705,200 )
As at December 31, 2015 99,772,425 81,446,120 181,218,545 Repurchases In connection with the issuance of the Series C and Series A-1 Preferred Shares in September 2013, the Company repurchased 1,707,880 720,000 4,456,512 0.42158 2.6093 Before the Reorganization, Mr. Li was one of the investors of Shenzhen iDreamSky, the aforesaid liquidation preference was additionally granted to Li Meiping Ordinary shares in the Reorganization. The increase in fair value of Li Meiping Ordinary shares of US$ 48,000 300,000 Li Meiping Ordinary shares were repurchased by the Company in September 2013 for US$ 0.4216 4,747,000 29,075,000 During the year ended December 31, 2015, the Company repurchased 705,200 1,425,000 9,234,000
( b) Convertible and redeemable preferred shares In August 2014, the Company completed its IPO. Accordingly, all outstanding preferred shares (Preferred Shares) were converted into class A and class B ordinary shares. The carrying amount of preferred shares immediately prior to conversion was transferred to share capital and additional paid in capital on that date. Prior to their automatic conversion to ordinary shares upon the Company's IPO on August 7, 2015, the preferred shares were entitled to certain preference with respect to conversion, redemption, dividends and liquidation. Each Preferred Share conveys the right to the shareholder of one vote for each ordinary share upon conversion. Immediately prior to the IPO, the Company's preference shares comprised the following:
Series Issuance date
Share issued and outstanding Issuance
Proceeds issuance, of issuance costs
Proceeds issuance, of issuance costs
Carrying Amount (RMB'000)
Series A May 3, 2012 6,750,000 0.0704 950 6,000 3,270
Series A -1 Sep 9, 2013 19,717,880 0.4216 8,313 51,452 51,452
Series B (Note (i)) May 3, 2012 25,000,000 0.2400 5,695 35,673 578,156
Series B-1 July 4, 2013 11,111,100 0.3600 4,000 24,648 256,958
Series C Sep 30, 2013 27,948,320 0.4800 12,288 75,937 646,340 Note:
(i)
The proceeds included the fair value allocated to warrants granted to Series B Preferred Shares Investors as of the issuance date. Repurchase of Series A Preferred Shares Concurrently with issuance of Series A-1 and Series C Preferred Shares in September 2013, the Company repurchased 6,750,000 2,845,593 17,532,268 2,337,532 14,402,000 Accretion (1) Series A and Series A-1 Preferred Shares The Company has classified the Series A and Series A-1 Preferred Shares as mezzanine equity since certain deemed liquidation events which give the redemption right to relevant holders are not within the control of the Company. The Company concluded that the occurrence of the deemed liquidation events are not probable; therefore, subsequent adjustment of the amount of Series A and Series A-1 Preferred Shares presented in Mezzanine equity is not required. (2) Series B, Series B-1 and Series C Preferred Shares Beginning on or after the date that is specified periods after the respective issuance dates of Series B Shares, Series B-1 Shares and Series C Shares, at any time and from time to time prior to a Qualified IPO or upon the redemption of any other class of Preferred Shares, the holders of 2/3 then-outstanding Series B Shares, Series B-1 Shares and Series C Shares may require the Company to redeem all of the then outstanding Series B Shares, Series B-1 Shares and Series C Shares. Due to the redemption features described above, the Company classified Series B, Series B-1 and Series C Preferred Shares in the mezzanine equity section of the consolidated balance sheets. The Company recognizes the changes in the redemption value immediately as they occur and adjust their respective carrying amounts to equal the redemption value at the end of each reporting period. The fair market value of the Series B, Series B-1 and Series C Preferred Shares was greater than their original purchase price as of December 31, 2013 and the date of their conversion to ordinary shares in 2014. As a result, the Company recorded accretion to the redemption value immediately and adjust the carrying amount of the instrument to equal the redemption value at December 31, 2013 and the date of their conversion to ordinary shares in 2014. The accretion was recorded against retained earnings, or in the absence of retained earnings, by charges against additional paid-in capital. Once additional paid-in capital has been exhausted, additional charges were recorded by increasing accumulated deficit.
(c) Warrants In conjunction with the issuance of the Series B Preferred Shares in 2012, the Company also granted warrants (Warrants  Series B-1) to the investors of Series B Preferred Shares holders to acquire 11,111,100 4,000,000 Warrants  Series B-1 were classified as liability in the consolidated balance sheet because Series B-1 Preferred Shares, as the settlement of Warrants  Series B-1, were redeemable. The Warrants  Series B-1 were exercised in July 2013. They are re-measured to fair value for as of December 31, 2012 and the date of exercise in 2013. During the year ended December 31, 2013, the Company recorded a loss of fair value change of RMB 514,000</t>
  </si>
  <si>
    <t>Share-based payments</t>
  </si>
  <si>
    <t>Share-based payments [Abstract]</t>
  </si>
  <si>
    <t>20. Share-based payments (a) Share incentive plan of the Company 2012 Share Incentive Plan On July 31, 2012, the board of directors of the Company approved a share incentive plan, which permits the grant of share options and restricted or unrestricted ordinary shares up to 7,500,000 10 10,247,250 In the event of the grant of share options, the exercise price of the option is not less than the greater of (1) the par value of the ordinary shares, (2) 100% of the fair market value of the ordinary shares on the date of grant, or (3)110% of the fair market value of the ordinary shares on the date of grant in the case of any person who owns shares possessing more than 10% of the total combined voting power of all classes of shares of the Company. 20 five In the event of the grant of restricted shares, the purchase price is not less than the greater of (1) the par value of the ordinary shares, (2) 85% of the fair market value of the ordinary shares on the date of grant or at the time the purchase is consummated; or (3) 100% of the fair market value of the ordinary shares on the date of grant, or at the time the purchase is consummated, in the case of any person who owns shares possessing more than 10% of the total combined voting power of all classes of shares of the Company. 20 five The Company has the right (but not the obligation) (Call Right) to repurchase in one or more transactions in connection with the grantee's termination of employment by or services to the Group, and the relevant grantee shall be obligated to sell any of the shares acquired through the aforesaid share options or restricted shares at a repurchase price. The repurchase price means, (i) in the event of the repurchase of restricted shares, the lesser of (a) the price paid by the grantee to acquire such restricted shares or (b) the fair market value of such restricted shares determined as of the exercise date of the Call Right, or (ii) in the event of the repurchase of shares other than restricted shares, the fair market value of such shares determined as of the exercise date of the Call Right. 2014 Share Incentive Plan The Company adopted a share incentive plan in June 2014 (2014 Share Incentive Plan) to grant shares to the Company's employees. The initial maximum number of ordinary shares that may be issued under the 2014 Share Incentive Plan is 15,169,920 12 2,770,000 (a)-1 Restricted shares The following table summarizes the restricted shares granted by the Company:
Vesting Period from Number of Weighted-average
grant date restricted shares grant-date fair value
Restricted shares granted to directors and employees (US$)
Outstanding, January 1, 2014  
Granted on June 17, 2014 2 48 12,200,080 3.3773
Granted on August 20, 2014 3 60,000 4.9650
Granted on October 1, 2014 4 660,000 4.0850
Granted on December 5, 2014 4 100,000 4.4925
Granted on December 9, 2014 4 6,000 4.1075
Forfeited  
Outstanding, December 31, 2014 13,026,080 3.4294
Outstanding January 1, 2015 13,026,080 3.4294
Granted on April 1, 2015 3 4 4,833,450 1.7200
Vested (5,320,992 ) 3.4294
Forfeited  
Outstanding, December 31, 2015 12,538,538 2.7704
Vested as at December 31, 2015 3,485,183 2.7704
Expected to vest 9,053,355 2.7704 Out of these 12,200,080 restricted shares granted in 2014, 1,928,000 restricted shares have performance conditions(Performance Shares). A plan administrator, who is designated by the Company, shall in its sole discretion determine and evaluate the performance of the grantee for purposes of the vesting of such Performance Shares. The evaluation criteria may be varied from time to time at the plan administrator's absolute discretion. There were no performance conditions attached to the remaining 10,272,080 restricted shares. Out of 4,833,450 restricted shares granted in 2015, 80 3,866,760 20 966,690 Forfeitures are estimated at the time of grant. If necessary, forfeitures are revised in subsequent periods if actual forfeitures differ from those estimates. For the years ended December 31, 2014, and 2015, the Company recorded share-based compensation expenses 6,509,000 39,682,000 16,592,000 103,538,000 As of December 31, 2015, total unrecognized compensation expense relating to the restricted shares granted was US$ 29,555,000 184,424,000 3.2 (a)-2 Share options The following table summarizes the movements of share options:
Number of options
Weighted- average exercise price per share
Weighted- average grand date fair value per share of share option
Weighted-average grant date fair value per share
Weighted- average remaining contractual term
Aggregate intrinsic value
Options granted to employees (US$) (US$) (US$) (years) (US$)
Outstanding, January 1, 2013 3,220,000 0.040 0.162 0.198 8.69 879,800 5,530,000
Forfeiture (450,000 ) 0.048
Outstanding, December 31, 2013 2,770,000 0.040 0.162 0.198 7.69 2,837,856 17,302,000
Forfeiture (80,000 ) 0.048
Outstanding, December 31, 2014 2,690,000 0.040 0.162 0.198 6.69 11,378,700 69,626,000
New grant 240,000 1.750 0.314 1.750
Exercise of share options (2,690,000 ) 0.040
Outstanding, December 31, 2015 240,000 1.750 0.314 1.750 2.25 383,400 2,392,000
Vested as of December 31, 2015 
Expected to vest as of December 31, 2015 240,000 1.750 0.314 1.750 2.25 383,400 2,392,000 Notes:
(i)
The vesting period of the share options granted is 4 25 12 75 3 (a)-2 Share options (Continued) The aggregate intrinsic value is calculated as the difference between the exercise prices of share options and the fair value of the Company's ordinary shares as of December 31, 2013, 2014 and 2015, for those share options that have an exercise price below the fair value of the Company's ordinary shares. The grant date fair value of the Company's share options to the Group's
Grand date
Risk-free interest rate 1.57 %
Volatility 58.97 %
Dividend yield  For the years ended December 31, 2013, 2014 and 2015, total share-based compensation expenses recognized by the Group for the shares options granted were RMB 329,000 329,000 164,000 (b) Share On April 11, 2014, Dream Data, which is wholly owned by Mr. Chen, executed an instrument to transfer 7,308,860 145.7 23.5</t>
  </si>
  <si>
    <t>Basic and diluted net (loss)/income per share</t>
  </si>
  <si>
    <t>Basic and diluted net (loss)/income per share [Abstract]</t>
  </si>
  <si>
    <t xml:space="preserve">21. Basic and diluted net (loss)/income per share Basic and diluted net (loss)/income per share for the years ended December 31, 2013, 2014 and 2015 are calculated as follows:
Year ended December 31,
2013 2014 2015
Numerator (RMB'000):
Net income/(loss) attributable to the ordinary shareholders of the Company 28,132 (16,875 ) 46,885
Accretion to convertible redeemable preferred shares redemption value (262,782 ) (1,054,890 ) 
Deemed dividend to Series A preferred shareholders (14,402 )  
Deemed dividend to Li Meiping Ordinary shares (29,075 )  
Numerator of basic net (loss)/income per share - net (loss)/income attributable to ordinary shareholders of the Company (278,127 ) (1,071,765 ) 46,885
Dilutive effect of preferred share   
Numerator for diluted (loss)/income per share - net (loss)/income attributable to ordinary shareholders (278,127 ) (1,071,765 ) 46,885
Denominator (Thousand shares):
Denominator for basic net (loss)/income per share-weighted average number of shares outstanding 39,930 94,548 177,446
Dilutive effect of share options and restricted shares   5,881
Denominator for diluted net (loss)/income per share-weighted average number of shares outstanding 39,930 94,548 183,327
Basic net (loss)/income per share (RMB) (6.97 ) (11.34 ) 0.26
Diluted net (loss)/income per share (RMB) (6.97 ) (11.34 ) 0.26 The Company's Preferred Shares are participating securities and as such would be included in the calculation of basic (loss)/income earnings per share under the two-class method. According to the contractual terms of the Preferred Shares, the Preferred Shareholders do not have a contractual obligation to share in the losses of the Company. Therefore no loss was allocated to the Preferred Shares in the computation of basic loss per share for the years ended December 31, 2013 and 2014. No effect of Preferred Shares in 2015 as all the Preferred Shares of the Company had been converted into ordinary shares in 2014. The Preferred Shares, Li Meiping Ordinary shares, share options and warrants were excluded from the computation of diluted net loss per share for the years ended December 31, 2013 and 2014 because including them would have had an anti-dilutive effect. The following table summarizes information regarding the weighted average number of ordinary shares equivalents which were excluded from the computation of diluted net (loss)/income per ordinary share as they would be anti-dilutive:
Year ended December 31,
2013 2014 2015
Preferred shares-weighted average (thousands) 55,930 55,071 
Share options-weighted average (thousands) 2,660 2,703 
Warrants -weighted average (thousands) 5,560   </t>
  </si>
  <si>
    <t>Related party transactions</t>
  </si>
  <si>
    <t>Related party transactions [Abstract]</t>
  </si>
  <si>
    <t>22. Related party transactions The table below sets forth the related parties and their relationships with the Group:
Related party Relationship with the Group
Mr. Chen a shareholder and a director of the Company
Mr. Ko a director of the Company
Mr. Anfernee Song Guan (Mr. Guan) a director of the Company
Mr. Jun Zou (Mr. Zou) (1) Chief Financial Officer
Mr. Wenjie Piao (Mr. Piao) a director of the subsidiary of the Company
Ultimate Lenovo Limited a shareholder
Legend Star a related party of a shareholder
ShenZhen TianRen Hudong Technology Co., Ltd.( Tianren Hudong) an equity investee
Shenzhen Yule an equity investee
Changsha Youjule an equity investee
ShenZhen Changxiang Shikong Technology Co., Ltd. (Changxiang Shikong) an equity investee
Beintoo China Co., Ltd. (Beintoo China) an equity investee
Guangzhou Grape an equity investee
Shenzhen Tencent Computer Systems Company Limited (Shenzhen Tencent) a related party of a shareholder
(1) Mr. Zou has resigned as the Chief Financial Officer of the Company on January 31, 2016. As of December 31, 2014 and 2015, the amounts due from/(to) related parties were as follows:
As of December 31,
2014 2015
RMB'000 RMB'000
Due from Mr. Chen (Note i) 84 88
Due from Mr. Ko (Note i) 470 70
Due from Mr. Guan (Note i) 261 261
Due from Mr. Zou (Note i) 307 326
Due from Tianren Hudong (Note ii) 1,390 819
Due from Beintoo China (Note ii) 1,105 1,147
Due from Shenzhen Tencent (Note ii and iv) 12,660 6,153
Due from Shenzhen Yule (Note ii)  49
Due from Changsha Youjule (Note ii)  21
Due from Changxiang Shikong (Note ii)  1,768
16,277 10,702
Due to Guangzhou Grape (Note v) (6,000 ) 
Due to Tianren Hudong (Note v) (4,000 ) 
Due to Ultimate Lenovo Limited (Note vi) (8,706 ) 
Due to Mr. Piao (Note vii)  (14,000 )
(18,706 ) (14,000 ) Note i: Amounts due from officers relate to advances made to officers for business purposes. Note ii: Amounts are related to payment maid on behalf of these entities. Note iii: In January 2013, Shenzhen iDreamSky and Shenzhen Tencent entered into a mobile games channel promotion framework agreement, pursuant to which Shenzhen Tencent will provide to Shenzhen iDreamSky certain Android version of mobile games to be published on Shenzhen iDreamSky's platforms in the PRC. Shenzhen Tencent and Shenzhen iDreamSky adopt a revenue sharing arrangement for the total revenue generated from publishing such mobile games on Shenzhen iDreamSky's platforms. During the year ended December 31, 2014, the relevant revenue recorded by Shenzhen iDreamsky was RMB 10,408,000 2,399,000 Note iv: In September 2013, Shenzhen iDreamSky also entered into a mobile license and distribution agreement with Shenzhen Tencent and Tencent Holdings (collectively referred to as Tencent), and Halfbrick Studios Pty. Ltd., (Halfbrick). Pursuant to the agreement Shenzhen iDreamSky and Halfbrick shall provide an exclusive mobile version of a game to Tencent for Tencent's distribution and operation on its platforms. Tencent will share the gross billings generated by the game pursuant to the revenue sharing arrangement under the agreement with Shenzhen iDreamSky and Halfbrick. During the years of 2014 and 2015, the amount of gross revenue generated from the aforesaid arrangement was RMB 9,738,000 nil Note v: Amounts due to Guangzhou Grape and Tianren Hudong are related to the unpaid investment cost. Note vi: Amounts due to Ultimate Lenovo Limited are related to the unpaid cost for repurchase of series A convertible redeemable preferred shares. Note vii: Amounts represents advance from minority shareholder of a VIE. The amounts due from/to related parties are unsecured, interest-free and payable on demand.</t>
  </si>
  <si>
    <t>Commitments and Contingencies</t>
  </si>
  <si>
    <t>Commitments and Contingencies [Abstract]</t>
  </si>
  <si>
    <t>23. Commitments and Contingencies
(i) Operating lease commitments The Group leases facilities in the PRC under non-cancellable operating leases expiring on different dates. Payments under operating leases are expensed on a straight-line basis over the periods of the respective leases. Total office rental expenses under all operating leases were RMB 1,472,000 9,196,000 13,563,000 Total bandwidth lease expenses under all operating leases were RMB 3,525,000 4,721,000 14,919,000 As of December 31, 2015, future minimum payments under non-cancellable operating leases consist of the following:
As of December 31, 2015
Rental Bandwidth lease License/Royalty Fee
RMB'000 RMB'000 RMB'000
2016 10,441 352 13,281
2017 10,048  
2018 6,797  
Total 27,286 352 13,281
(ii) Capital commitments As of December 31, 2015, the Group did not have any significant capital commitments.
(iii) Litigations
(a) On March 25, 2016, a putative shareholder class action lawsuit against the Company, along with certain of its officers and directors and underwriters of IPO was filed in the USA District Court for the Southern District of New York. Civ. Action No.:15-cv-2514-JPO (S.D.N.Y.; filed on March 25, 2016). The complaints in the above-mentioned putative securities class action lawsuit allege that various public statements made by the Company during the respective alleged class periods, including the Company's registration statement and prospectus issued in connection with IPO, various press releases, financial statements and other related disclosures made by the Company, contained material misstatements and omissions in violation of the federal securities laws and artificially inflated the value of its ADSs. The complaints generally seek monetary damages on behalf of the class of persons who suffered losses during the class period. As the actions remain in their preliminary stages, the Company is currently not in a position to estimate the possible loss or possible range of loss, if any, associated with the resolution of these lawsuits.
(b) In September 2015, one of game developers charged Shenzhen iDreamSky for the game license fee payment disputes and requested Shenzhen iDreamSky to pay the unpaid game license fee of RMB 7,200,000</t>
  </si>
  <si>
    <t>Restricted net assets</t>
  </si>
  <si>
    <t>Restricted net assets [Abstract]</t>
  </si>
  <si>
    <t>24. Restricted net assets The Group's ability to pay dividends is primarily dependent on the Group receiving distributions of funds from its subsidiaries. Relevant PRC statutory laws and regulations permit payments of dividends by the Group's subsidiaries,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The reserved funds as disclosed in Note 2.32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VIEs and VIEs' subsidiaries are restricted in their ability to transfer a portion of their net assets to the Company. Amounts restricted include registered capital, paid-in capital and statutory reserve funds, as determined pursuant to the PRC GAAP, totaling approximately RMB 251,443,000</t>
  </si>
  <si>
    <t>Condensed financial statements of the Company</t>
  </si>
  <si>
    <t>Condensed financial statements of the Company [Abstract]</t>
  </si>
  <si>
    <t>25. Condensed financial statements of the Company The Company performed a test on the restricted net assets of consolidated subsidiaries, VIEs and VIEs' subsidiaries in accordance with Securities and Exchange Commission Regulation S-X Rule 4 08 3 The subsidiaries did not pay any dividend to the Company for the years presented. Certain information and footnote disclosures generally included in financial statements prepared in accordance with the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r guarantees as of December 31, 2015. Condensed balance sheets
As of December 31,
2014 2015 2015
RMB' 000 RMB' 000 US$' 000
ASSETS
Current assets
Cash and cash equivalents 870,029 393,056 60,677
Amounts due from related parties 362 326 50
Amount due from subsidiaries and VIEs 109,723 380,379 58,721
Prepayments and other current assets 2,594 12,243 1,890
Total current assets 982,708 786,004 121,338
Non-current assets
Investment in a subsidiaries and VIEs 161,924 434,751 67,114
Prepayments and other non-current assets 42,833 12,987 2,005
Available-for-sale securities 19,852 76,016 11,735
Intangible assets, net 14,992 119,498 18,447
Total non-current assets 239,601 643,252 99,301
Total assets 1,222,309 1,429,256 220,639
Liabilities and shareholders' equity
Current liabilities
Accruals and other current liabilities 6,287 2,682 414
Amount due to subsidiaries and VIEs 8  
Amount due to related parties 8,706  
Accounts payable  748 115
Total current liabilities 15,001 3,430 529
Total liabilities 15,001 3,430 529
Commitments and contingencies   
As of December 31,
2014 2015 2015
RMB' 000 RMB' 000 US$' 000
Shareholders' equity
Ordinary shares (US$ 0.0001 500,000,000 2015 173,912,753 185,912,753 181,218,545 107 112 17
Treasury stock ( nil 4,694,208 2015  (9,232 ) (1,425 )
Additional paid-in capital 2,460,677 2,565,182 395,997
Statutory reserves 5,237 5,237 808
Accumulated deficit (1,248,020 ) (1,201,135 ) (185,423 )
Accumulated other comprehensive (loss)/income (10,693 ) 65,662 10,136
Total shareholders' equity 1,207,308 1,425,826 220,110
Total liabilities and shareholders' equity 1,222,309 1,429,256 220,639 Condensed statements of operations and comprehensive income/(loss)
Year ended December 31,
2013 2014 2015 2015
RMB' 000 RMB' 000 RMB' 000 US$' 000
Revenues    
Cost of revenues    
Gross profit    
Operating expenses:
Research and development expenses   (167 ) (26 )
General and administrative expenses (478 ) (1,977 ) (13,507 ) (2,085 )
Total operating expenses (478 ) (1,977 ) (13,674 ) (2,111 )
Other (loss)/gain  net (514 ) 6,417  
Operating (loss)/income (992 ) 4,440 (13,674 ) (2,111 )
Interest income  1,129 15,707 2,425
Foreign exchange gain and others  6,221 (24,652 ) (3,806 )
Income/(loss) from subsidiaries and VIEs 29,124 (28,665 ) 69,504 10,730
Net income/(loss) 28,132 (16,875 ) 46,885 7,238
Accretion to convertible redeemable preferred shares redemption value (262,782 ) (1,054,890 )  
Deemed dividend to Series A preferred shareholders (14,402 )   
Deemed dividend to Li Meiping Ordinary Shares (29,075 )   
Net (loss)/income attributable to ordinary shareholders (278,127 ) (1,071,765 ) 46,885 7,238
Net income/(loss) 28,132 (16,875 ) 46,885 7,238
Other comprehensive income/(loss)
Foreign currency translation adjustments of the Company, subsidiaries and VIEs, net of nil tax 4,559 (15,354 ) 40,633 6,273
Net unrealized gain on available-for-sale securities from subsidiaries and VIEs, net of nil   35,722 5,515
Total other comprehensive income/(loss) 4,559 (15,354 ) 76,355 11,788
Comprehensive income/(loss) 32,691 (32,229 ) 123,240 19,026 Condensed statement of cash flows
Year ended December 31,
2013 2014 2015 2015
RMB' 000 RMB' 000 RMB' 000 US$' 000
Net cash used in operating activities (39,266 ) (13,058 ) (28,175 ) (4,349 )
Net cash generated from/(used in) investing activities 5,687 (77,676 ) (459,608 ) (70,952 )
Net cash provided by financing activities 107,487 893,906 (9,232 ) (1,425 )
Net increase/(decrease) in cash and cash equivalents 73,908 803,172 (497,015 ) (76,726 )
Cash and cash equivalents at the beginning of year 441 72,118 870,029 134,309
Effect of exchange (loss)/gain on cash and cash equivalents (2,231 ) (5,261 ) 20,042 3,094
Cash and cash equivalents at end of the year 72,118 870,029 393,056 60,677 During the years ended December 31, 2013, 2014 2015 no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income/(losses) as Income/(losses) from subsidiaries and VIEs on the Condensed Statements of Operations and Comprehensive Income/(Losses).</t>
  </si>
  <si>
    <t>Subsequent events</t>
  </si>
  <si>
    <t>Subsequent events [Abstract]</t>
  </si>
  <si>
    <t>26. Subsequent events On December 31, 2015 the Company entered into an agreement and plan of merger (the Agreement) with Dream Investment Holdings Limited, an exempted company incorporated with limited liability under the laws of the Cayman Islands Limited (Parent), and Dream Merger Sub Limited, an exempted company incorporated with limited liability under the laws of the Cayman Islands (Merger Sub), pursuant to which Merger Sub will be merged with and into the Company and cease to exist, with the Company continuing as the surviving corporation and becoming a wholly owned subsidiary of Parent (the merger). Pursuant to the Agreement, at the effective time of the merger, a consortium of management and investors will acquire the Company for a cash consideration equal to US$ 3.50 14.00 The Agreement restricts the Company, without the consent of the other merger parties, from, among other things, making certain acquisitions and investments, from accessing the debt and capital markets, and from taking other specified actions until the proposed merger occurs or the merger agreement terminates. The going-private transaction, which is currently expected to close in the second quarter of 2016, is subject to customary closing conditions, including approval by the affirmative vote of shareholders holding two-thirds or more of the votes represented by the ordinary shares of the Company (including ordinary shares represented by ADSs). If completed, the going-private transaction will result in the Company being a privately-held company, and the Company's ADSs will no longer be listed on the NASDAQ.</t>
  </si>
  <si>
    <t>Summary of significant accounting policies (Policies)</t>
  </si>
  <si>
    <t>Basis of presentation</t>
  </si>
  <si>
    <t>2.1 Basis of presentation The Group's consolidated financial statements have been prepared in accordance with the accounting principles generally accepted in the United State of America (U.S. GAAP).</t>
  </si>
  <si>
    <t>Consolidation</t>
  </si>
  <si>
    <t>2.2 Consolidation The Group's consolidated financial statements include the financial statements of the Company, its subsidiaries and its VIEs for which the Company or its subsidiary is the primary beneficiary. All transactions and balances between the Company, its subsidiaries and its VIEs have been eliminated upon consolidation. The Reorganization, as described in Note 1, has been accounted for at historical cost on the basis of the Reorganization is of entities under common control and is merely a recapitalization of the Listing Business engaged and does not result in any changes in business substance, management nor the ultimate controlling shareholder of the Listing Business engaged, before and after the Reorganization. The assets and liabilities of the VIEs are consolidated in the Company's financial statements at carryover basis.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between the shareholders or equity holders. A VIE is an entity in which the Company, or its subsidiary, through contractual agreements, bears the risks of, and enjoys the rewards normally associated with the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or the right to receive benefits from the VIEs. WFOE 1 and ultimately the Company holds all the variable interests of the VIEs and has been determined to be the primary beneficiary of the VIEs.</t>
  </si>
  <si>
    <t>Use of estimates</t>
  </si>
  <si>
    <t>2.3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the estimation of (1) the revenue not yet been confirmed from mobile carriers; (2) play life for deferred revenue; (3) recognition of income taxes; (4) determination of share-based compensation; (5) impairment assessment of long-lived assets; (6) impairment assessment of intangible assets and goodwill, and (7) fair value assessment of available-for-sale securities,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s</t>
  </si>
  <si>
    <t>2.4 Foreign currency translations The Company uses Renminbi (RMB) as its reporting currency. The functional currencies of the Company its subsidiaries incorporated in USA,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and comprehensive income/(loss).</t>
  </si>
  <si>
    <t>Convenience translation</t>
  </si>
  <si>
    <t>2.5 Convenience translation Translations of amounts from RMB into US$ for the convenience of the reader were calculated at the noon buying rate of US$1.00 = RMB 6.4778</t>
  </si>
  <si>
    <t>Fair value of financial instruments</t>
  </si>
  <si>
    <t xml:space="preserve">2.6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mainly include cash and cash equivalents, short-term time deposits, accounts receivable, amounts due from related parties, available-for-sale securities, </t>
  </si>
  <si>
    <t>2.7 Cash and cash equivalents Cash and cash equivalents represent cash on hand, demand deposits and highly liquid investments placed with banks, which are unrestricted as to withdrawal or use, and which have original maturities of three months or less and are readily convertible to known amounts of cash.</t>
  </si>
  <si>
    <t>Short-term time deposits</t>
  </si>
  <si>
    <t>2.8 Short-term time deposits Short-term time deposits represent time deposits placed with banks with original maturities of more than three months but less than one year. Interest earned is recorded as interest income in the consolidated statements of operations during the periods presented.</t>
  </si>
  <si>
    <t>Deferred revenue and deferred cost</t>
  </si>
  <si>
    <t>2.9 Deferred revenue and deferred cost Deferred revenue primarily consists of the unamortized revenue from sales of game tokens for casual games, and unamortized revenue from sales of virtual items for online game, where there is still an implied obligation to be provided by the Group and will be recognized as revenue when all of the revenue recognition criteria are met. Deferred cost is directly related to deferred revenue, primarily consists of the unamortized payment cost, distribution cost and content provider cost.</t>
  </si>
  <si>
    <t>2.10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payment channels or distribution channels were to deteriorate, resulting in an impairment of their ability to make payments, additional allowance may be required.</t>
  </si>
  <si>
    <t>Investments in equity investees</t>
  </si>
  <si>
    <t>2.11 Equity investments Equity investments represent the Company's investments in privately held companies and listed securit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Under the cost method, the Company carries the investment at cost and recognizes income to the extent of dividends received from the distribution of the equity investee's post-acquisition profits.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Impairment loss from cost method investment of RMB 3,029,000</t>
  </si>
  <si>
    <t>2.12 Available-for-sale securities The Company applies ASC 320 InvestmentsDebt and Equity Securities, to which requires that debt and equity securities be classified into one of three categories and accounted for as follows: (1) those held to maturity are reported at amortized cost; (2) trading securities with unrealized holding gains and losses are included in earnings; and (3)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loss), net of tax. The assessment of the fair values for the investment classified as available for sale required significant estimates, which includes estimating the future cash flows, determining appropriate discount rates and other assumptions. Changes in these assumptions and estimates could materially affect the respective fair values of these investments. The Company monitors its investments for other-than-temporary impairment by considering factors including, but not limited to, current economic and market conditions, the operating performance of the companies including current earnings trends and other company-specific information. Impairment loss judged to be other than temporary, if any, are recognized in the consolidated income statements. FASB Statement No. 115 requires companies to assess their available-for-sale securities at each reporting period and to determine whether declines in fair value below book value are to be considered other than temporary. If impairment is considered other than temporary, the holder must write down the cost basis of the impaired security to fair value. The amount of the write-down is included in earnings as a realized loss, and a new cost basis is established for the security. Any subsequent recovery in fair value is not recognized in earnings until the security is sold. FASB Statement No. 115 and its amendments provide a three-step process for determining whether impairment should be considered other than temporary.
 Determine whether the investment is impaired.
 Evaluate whether the impairment is other than temporary.
 If the impairment is other than temporary, recognize an impairment loss equal to the difference between the investment's cost and its fair value. An impairment loss on the available-for-sale securities is recognized in our consolidated statements of comprehensive income when the decline in value is determined to be other-than-temporary.</t>
  </si>
  <si>
    <t>Property and equipment</t>
  </si>
  <si>
    <t>2.13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equipment at the end of the estimated useful lives as a percentage of the original cost.
Estimated useful lives
Servers, computers and equipment 3
Furniture, fixtures and office equipment 3
Motor vehicles 5
Leasehold improvements Shorter of lease term or 5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loss).</t>
  </si>
  <si>
    <t>Intangible assets</t>
  </si>
  <si>
    <t>2.14 Intangible assets Intangible assets mainly consist of game licenses and capitalized development costs for internally generate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 following estimated useful lives or the term of the relevant agreement, which are as follows:
Estimated useful lives
Game licenses 1 5
Software licenses 2 3
Capitalized development costs for internally generated software 1 2
Game engine 3 The Group capitalized qualified costs as internally generated software pursuant to ASC 350-40, Internal Use Software. Internal and external costs incurred during the preliminary project stage are expensed as incurred. The Group capitalizes costs relating to certain activities of developing and obtaining internally generated software that occur during the application development stage, such as external direct costs of materials and services consumed in developing or obtaining the software and costs for employees who are directly associated with and who devote time to the software project (to the extent of the time spent directly on the project). Maintenance costs related to the software are expensed as incurred. The Group does not license its internally generated software to any third parties.</t>
  </si>
  <si>
    <t>Prepaid or guaranteed royalty fees</t>
  </si>
  <si>
    <t>2.15 Prepaid or guaranteed royalty fees The Group's royalty expenses consist of fees that it pays to mobile game developers. Royalty-based obligations are either paid in advance and deferred on the balance sheet as prepaid royalties or accrued as subsequently paid. These royalty-based obligations are expensed to cost of revenues (where the Group is a principal) or offset against the revenues (where the Group is an agent) at the greater of the revenues derived from the relevant games multiplied by the applicable contractual rate or an effective royalty rate based on expected net product sales. Advanced licenses payments that are not recoupable against future royalties are capitalized as intangible assets and amortized over the lesser of the estimated life of the games or the term of the licenses agreement. The Group's contracts with certain licensors include minimum guaranteed royalty payments. When no significant performance obligation of the game licensor remains, the Company initially records each of these guarantees as an asset and as a liability at the contractual amount. The Company believes that the contractual amount represents the fair value of the liability. When significant performance remains with the game licensor, the Company records advance minimum royalty payments as an asset when actually paid on when a liability has been incurred, rather than upon execution of the contract. The Company classifies minimum royalty payment obligations as current liabilities to the extent they are contractually due within the next twelve months. At each balance sheet date, the Company evaluates the recoverability of deferred royalties as well as any unrecognized guarantees not yet paid to determine amounts that it deems unlikely to be realized through revenues generated from the games. The Company uses estimates of revenues, cash flows and net margins to evaluate the future realization of prepaid royalties and guarantees. This evaluation considers multiple factors, including the term of the agreement, forecasted demand, game life cycle status, game development plans, and current and anticipated game revenue levels, as well as other qualitative factors such as the success of similar games. To the extent that this evaluation indicates that the remaining prepaid and guaranteed royalty payments are not recoverable, the Company records an impairment charge to cost of revenues or general administrative expenses, as appropriate, in the period that impairment is indicated.</t>
  </si>
  <si>
    <t>2.16 Goodwill Goodwill represents the excess of the purchase price over the fair value of the identifiable tangible and intangible assets acquired and liabilities assumed in a business combination. Goodwill is not depreciated or amortized but is tested for impairment on an annual basis as of August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o</t>
  </si>
  <si>
    <t>Impairment of long-lived assets and intangible assets</t>
  </si>
  <si>
    <t>2.17 Impairment of long-lived assets and intangible assets For long-lived assets including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t>Operating leases</t>
  </si>
  <si>
    <t>2.18 Operating leases Leases in which a significant portion of the risks and rewards of ownership are retained by the lessor are classified as operating leases. Payments made under an operating lease are charged to the consolidated statements of operations and comprehensive income/(loss) on a straight-line basis over the period of the lease.</t>
  </si>
  <si>
    <t>Revenue recognition</t>
  </si>
  <si>
    <t>2.19 Revenue recognition Game publishing service revenue The Group is a publisher of mobile games developed by third party game developers or its own. The Group licenses mobile games from game developers and earns game publishing service revenue by making a localized version of the licensed games and publishing them to the game players through distribution channels, including various mobile application stores and software websites, as well as other game publishers with cooperation relationship with the Group (collectively referred to as distribution channels), including the Group's websites. Through the distribution channels, game players can download the mobile games to their mobile devices. The mobile games licensed by the Group include casual mobile games (also known as single player offline mobile games) and mid- and hardcore mobile games (also known as multi-player online mobile games) which are operated under a free-to-play model whereby game players can download the games free of charge and are charged for the purchase of in-game virtual items via payment channels, such as various mobile carriers and third-party internet payment systems (collectively referred to as payment channels). a. Casual mobile games For casual mobile games, game players play the games on their own. Upon the completion of download and installation of the games to the game players' mobile device, all functionalities of the games have been fully delivered to the devices. Players can then play the games on their device without real time connection to the Internet. At game players' discretion, in-game virtual items may be purchased to enhance game players' game experience. The fulfillment of in-game purchase requires connection to the mobile carriers' network or Internet connection to the servers of payment channels at the time of purchase. Once the game players confirm their purchase requests, the payment channels send an unlock code to the device of the game players and then the purchased virtual items are automatically unlocked in the downloaded game. Therefore, future play and use of the purchased features do not require ongoing online connectivity or involvement of the Group and game servers are not necessary for game players to play the game or utilize the purchased in-game features or items. The Group does not have a practice or history of replacing lost games or data of offline mobile games for game players. b. Mid- and hardcore mobile games For mid- and hardcore mobile games, game players interact with other online players to collaborate or to compete among themselves to complete certain tasks of the games within a virtual social environment. Playing of the online mobile games requires real time internet connection to game servers, where all in-game user information is stored, including game playing contents and player's in-game purchase data. The game application downloaded on game players' device is similar to a portal to access the online game servers which are hosted by the game developers. Game players may purchase in-game virtual items or features via the payment channels to enhance their game-playing experience similar to offline mobile games. (i) Principal Agent Consideration a. Third party licensed mobile games Proceeds earned from selling in-game virtual items, in both of the licensed casual and mid- and hardcore mobile games, are shared between the Group and the game developers, with the amount paid to the developers generally calculated based on amounts paid by players, after deducting the fees paid to the payment channels and the distribution channels including the credit allowable for deduction for games that were downloaded through the Group's owned platforms, multiplied by a predetermined percentage for each game. In accordance with ASC 605-45, Revenue Recognition: Principal Agent Considerations, the Group evaluates agreements with the game developers, distribution channels and payment channels in order to determine whether or not the Group acts as the principal or as an agent in the arrangement with each party respectively, which it considers in determining if relevant revenues should be reported gross or net of the pre-determined amount of the proceeds shared with the other parties. The determination of whether to record the revenues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and service specifications. The assessment is performed for all of the Group's licensed mobile games, including offline and online mobile games. With respect to certain of the Group's game license arrangements entered into during the years ended December 31, 2013, 2014 and 2015, the Group considered that the (i) developers are responsible for providing the game product desired by the game players; (ii) the costs incurred by the developers to develop the games are more than the licensing costs and game localizations costs incurred by the Group; (iii) the hosting and maintenance of game servers for running the online mobile games is the responsibility of the developers, (iv and v) the developers have the right to review and approve the pricing of in-game virtual items and the specification, modification or update of the game made by the Group. The Group's responsibilities are publishing, providing payment solution and market promotion service, and thus the Group views the game developers to be its customers and considers itself as the agent of the game developers in the arrangements with game players. Accordingly, the Group records the game publishing service revenue from these licensed games, net of amounts paid to the game developers. As the Group is responsible for identifying, contracting with and maintaining the relationships of the distribution and payment channels, commission fees paid to the distribution channels and payment channels are included in cost of revenues and presented on a gross basis. The Group considers it is the primary obligor to the game developers for the reasons identified above as it has been given latitude by the game developers in selecting distribution and payment channels for its service to the game developers. With respect to certain of the Group's game license arrangements entered into during the year ended December 31, 2014 and 2015, there are new game license arrangements under which the Group takes primary responsibilities of game operation, including determining distribution and payment channels, providing customer services, hosting game servers, if needed, and controlling game and services specifications and pricing. Under this type of game license arrangement, the Group considered itself as a principal in these arrangements. Accordingly, the Group records the mobile games revenues from these third party licensed games on a gross basis. Commission fees paid to distribution channels and payment channels and content fees paid to third party game developers are recorded as cost of revenues. b. Self-developed and acquired mobile games Since 2014, the Group has been self-developing mobile games and acquiring mobile games from game developers. Game revenues derived from self-developed and acquired mobile games are recorded on a gross basis as the Group acts as a principal to fulfill most obligations related to the mobile game operation. Commission fees paid to distribution channels and payment channels are recorded as cost of revenues. (ii) Timing of revenue recognition The Group evaluates revenue recognition based on the criteria set forth in ASC 605, Revenue Recognition and ASC 985-605, Software: Revenue Recognition. The Group recognizes the service revenue when all four of the following criteria are met (i) persuasive evidence of an arrangement exists, (ii) service has been rendered, (iii) the selling price is fixed or determinable and (iv) the collection of the resulting receivable is reasonably assured. a. Casual mobile games As the Group is acting as the agent in selling the casual mobile games to game players, the Group has determined that all revenue recognition criteria are met upon players' confirmation of the purchase request and the unlocking of the purchased virtual items. This is because the service fee earned by the Group from the developers is fixed or determinable, the fee is considered collectible and the performance by the Group has occurred once the game players purchase virtual items. The Group has no additional performance obligations to the developers or game players in order to earn the service fee upon the completion of the corresponding in-game purchases. Therefore, the Group recognizes revenue from providing services to casual mobile game developers upon the purchase of in-game virtual items by the game players. b. Mid- and hardcore mobile games As the Group is acting as an agent in selling the mid- and hardcore mobile games to game players, the Group has determined that all revenue recognition criteria are met upon players' confirmation of the purchase request although the utilization of the purchased virtual items require connection to the game servers. The fact that the operation of these mobile games requires hosting and maintenance of online game servers would not affect the timing of revenue recognition by the Group because those obligations are the responsibilities of the game developers as the primary obligor. Therefore, the Group recognizes revenues from providing services to mid- and hardcore mobile game developers upon the purchase of in-game virtual items by the game players as it has no further obligations to the developers in order to earn the service fee upon the completion of the corresponding in-game purchases. For mid- and hardcore mobile games where the Group is acting as a principal, the Group has determined that it is obligated to provide on-going services to the game players who purchased virtual items to gain an enhanced game-playing experience over an average playing period of the paying players, and accordingly, the Group recognizes the revenues ratably over the estimated average playing period of these paying players, starting from the point in time when virtual items are delivered to the players' accounts, and all other revenues recognition criteria are met. As the mid- and hardcore games are under a free-to-play model and revenue is generated from game paying players when they purchase game points for in-game virtual items, the Group focuses on the playing period of paying players when estimating the period over which revenue is being recognized. The Group tracks each of the paying players' purchases and log in history for each significant game to estimate the average playing period of the paying players (estimated player play life), which is the average playing period of all paying players between the first time the players charge game points into their accounts and the last log in. If a new game is launched and only a limited period of paying player data is available, then the Group considers other qualitative factors, such as the playing patterns for paying users for other games with similar characteristics. For the year ended December 31, 2014 and 2015, the estimated player play life of three months is based on six and ten games that have sufficient historical operating data, respectively. The same estimated player play life was applied to the other games due to the lack of sufficient historical operating data, as well as the similarity in game characteristics and playing patterns of paying players, such as targeted players and purchasing frequency. While the Group believes its estimates to be reasonable based on available game player information, it may revise such estimates in the future as the games' operation periods change, sufficient individual game data become available, or there is indication that the similarities in characteristics and playing patterns of paying players of the games change. Any adjustments arising from changes in the estimates of player pay life would be applied prospectively on the basis that such changes are caused by new information indicating a change in game player behavior patterns. Any changes in the Group's estimates of player pay life may result in revenues being recognized on a basis different from prior periods' and may cause its operating results to fluctuate. The Company also hosted and maintained certain servers to collect and analyze data relating to user location, type and number of games downloaded, playing frequency and time and purchasing habits of the users of our casual and mid- and hardcore games. However, the hosting and maintaining of these servers for internal data analysis does not affect the timing of revenue recognition by the Group. Other revenue Other revenue mainly represents the advertising revenue. The Group provides advertising placements for a specified period of time on the interface of mobile games. The Group recognizes revenues ratably over the period during which the advertising services were provided.</t>
  </si>
  <si>
    <t>2.20 Cost of revenues Amounts recorded as cost of revenues relate to direct expenses incurred in order to generate games publishing service and advertising revenue. Such costs are recorded as incurred. The Group records the fees paid to payment and distribution channels, and game developers when the Group acting as principal, in cost of revenues. In addition, cost of revenues also includes (i) bandwidth costs, (ii) rental of offices, depreciation and amortization expense for servers and other equipment and intangibles directly related to operating the games, (iii) personnel expenses such as salary and welfare expenses and share-based compensation, (iv) business taxes and related surcharges, and (v) outsource costs, (vi) other costs.</t>
  </si>
  <si>
    <t>Research and development costs</t>
  </si>
  <si>
    <t>2.21 Research and development costs Research and development costs consist primarily of (i) salary and benefits including share-based compensation for the Group's research and development personnel, and (ii) rental and depreciation of office premises and servers utilized by the research and development personnel. Costs incurred during the research stage are expensed as incurred. Costs incurred in the development stage, prior to the establishment of technological feasibility, which is when a working model is available, are expensed when incurred.</t>
  </si>
  <si>
    <t>Product development expenses</t>
  </si>
  <si>
    <t>2.22 Product development Product development expenses include expenses incurred by the Group to develop the Group's mobile games as well as to maintain, monitor and manage the Group's transaction and service platform. The Group recognizes software and mobile applications development costs in accordance with ASC 350-40 Software  internal use software. The Group expenses all costs that are incurred in connection with the planning and implementation phases of development and costs that are associated with repair or maintenance of the existing operation platform and mobile applications or the development of software or mobile applications for internal use.</t>
  </si>
  <si>
    <t>2.23 Sales and marketing expenses Sales and marketing expenses comprise primarily of salary, share-based compensation expenses, and benefits of sales and marketing personnel and advertising and market promotion expenses. The advertising and market promotion expenses amounted to approximately RMB 27,905,000 97,576,000 159,153,000</t>
  </si>
  <si>
    <t>2.24 General and administrative expenses General and administrative expenses consist primarily of salary and benefits, including share-based compensation for general and administrative personnel, professional service fees, legal expenses, impairment for intangible assets and prepayments for revenue sharing in relation to the unlaunched games, and other administrative expenses.</t>
  </si>
  <si>
    <t>Government subsidies</t>
  </si>
  <si>
    <t>2.25 Government subsidies Subsidies from the government are recognized at their fair value where there is a reasonable assurance that the subsidies will be received and the Group will comply with all attached conditions. General-use subsidies which are not subject to any conditions or specific use requirements are recorded in profit or loss as other income in the consolidated financial statements. Government subsidies relating to property, plant and equipment are included in other current liabilities as deferred government grants and are credited to profit or loss on a straight-line basis over the expected lives of the related assets.</t>
  </si>
  <si>
    <t>2.26 Share-based compensation All share-based awards to employees and directors, including share options and ordinary shares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hare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 The determination of the fair value is affected by the share price as well as assumptions regarding a number of complex and subjective variables, including the expected share price volatility, actual and projected employee and share option exercise behavior, risk-free interest rates and expected dividends. The use of the Binomial option-pricing model requires extensive actual employee exercise behavior data for the relative probability estimation purposes, and a number of complex assumptions. If a share-based award is modified after the grant date, the Group evaluates for such modifications in accordance with ASC 718 CompensationStock Compensation and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 The total recognized compensation cost for an equity award will at least equal to the fair value of the award at the grant date.</t>
  </si>
  <si>
    <t>Income Taxes</t>
  </si>
  <si>
    <t>2.27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s of operations and comprehensive income/(loss) in the period of change. A valuation allowance is provided to reduce the amount of deferred tax assets if it is considered more likely than not that some portion of, or all of the deferred tax assets will not be realized.</t>
  </si>
  <si>
    <t>Uncertain tax positions</t>
  </si>
  <si>
    <t>2.28 Uncertain tax position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s of operations and comprehensive income/(loss). The Group did not recognize any significant interest and penalties associated with uncertain tax positions for the years ended December 31, 2013, 2014 and 2015. As of December 31, 2013, 2014 and 2015, the Group did not have any significant unrecognized uncertain tax positions.</t>
  </si>
  <si>
    <t>Employee social security and welfare benefits</t>
  </si>
  <si>
    <t>2.29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operations and comprehensive income/(loss) amounted to RMB 3,125,000 12,174,000 18,291,000</t>
  </si>
  <si>
    <t>Ordinary shares</t>
  </si>
  <si>
    <t>2.30 Ordinary shares The Company recognizes treasury share based on the amount paid to repurchase its shares and record as a reduction of shareholders' equity. Upon reissuance of treasury shares, the cost paid to repurchase the shares is released from treasury shares based on the specific identification method. Any gain on reissuance is credited to additional paid-in capital. Any loss on reissuance is debited to additional paid-in capital to the extent previous net gains are included in additional paid-in capital, with any excess amount charged to retained earnings, or to additional paid-in capital if the Company is in an accumulated deficit position. Cancellation of treasury shares is recorded as a reduction of ordinary shares and retained earnings/(accumulated deficit), as applicable. An excess of purchase price over par value is charged entirely to retained earnings/(accumulated deficit).</t>
  </si>
  <si>
    <t>Freestanding preferred share warrants</t>
  </si>
  <si>
    <t>2.31 Freestanding preferred share warrants The freestanding warrants, which are related to shares that are redeemable, are classified as liabilities on its consolidated balance sheets. The warrants were subject to re-measurement at each balance sheet date and any change in fair value is recognized as a component of other gain/(loss) - net. The warrants were exercised in July 2013.</t>
  </si>
  <si>
    <t>2.32 Statutory reserves The Group's subsidiaries and VIEs established in the PRC are required to make appropriations to certain non-distributable reserve funds. In accordance with the laws applicable to China's Foreign Investment Enterprises, the Group's subsidiaries registered as wholly-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the PRC GAAP. Appropriation is not required if the reserve fund has reached 50% of the registered capital of the entity. Appropriation to the staff bonus and welfare fund is at the entity's discretion. In addition, in accordance with the Company Law of the PRC, the VIEs of the Company registered as PRC domestic companies must make appropriations from its after-tax profit as determined under PRC GAAP to non-distributable reserve funds including a statutory surplus fund and a discretionary surplus fund. The appropriation to the statutory surplus fund must be at least 10% of the after-tax profits as determined under PRC GAAP. Appropriation is not required if the surplus fund has reached 50% of the registered capital of the entity. Appropriation to the discretionary surplus fund is made at the discretion of the entity. The use of the general reserve fund, statutory surplus fund and discretionary surplus fund are restricted to the offsetting of losses or increasing capital of the respective companies. The staff bonus and welfare fund is a liability in nature and is restricted to fund payments of special bonus to staff and for the collective welfare of employees. All these reserves are not allowed to be transferred to the entity in terms of cash dividends, loans or advances, nor can they be distributed except under liquidation.</t>
  </si>
  <si>
    <t>Related parties</t>
  </si>
  <si>
    <t>2.33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ee also Note 22 for further information.</t>
  </si>
  <si>
    <t>Dividends</t>
  </si>
  <si>
    <t>2.34 Dividends Dividends are recognized when declared. No dividends were declared for the years ended December 31, 2013, 2014 and 2015, respectively. The Group does not have any present plan to pay any dividends on ordinary shares in the foreseeable future. The Group currently intends to retain the available funds and any future earnings to operate and expand its business.</t>
  </si>
  <si>
    <t>Earnings/(loss) per share</t>
  </si>
  <si>
    <t>2.35 Earnings/(loss) per share Basic earnings/(loss) per share is computed by dividing net earnings/(loss) attributable to ordinary shareholders, considering the accretion of redemption feature of the convertible redeemable preferred shares as well as any deemed dividends to preferred shareholders and Li Meiping Ordinary shares, by the weighted average number of ordinary shares outstanding during the period using the two-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the losses. Diluted earnings/(loss) per share is calculated by dividing net earnings/(loss) attributable to ordinary shareholders, as adjusted for the effect of the assumed conversion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s calculation when inclusion of such share would be anti-dilutive.</t>
  </si>
  <si>
    <t>2.36 Comprehensive income /(loss) Comprehensive income/(loss) is defined as the change in equity of the Group during a period arising from transactions and other events and circumstances excluding transactions resulting from investments by shareholders and distributions to shareholders. The Group has recognized foreign currency translation adjustments and unrealized gain on available-for-sale securities as other comprehensive income/(loss) in the consolidated statements of operations and comprehensive income/(loss).</t>
  </si>
  <si>
    <t>Segment reporting</t>
  </si>
  <si>
    <t>2.37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when making decisions about allocating resources and assessing performance of the Group. The Group has internal reporting of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s are substantially located in and derived from the PRC, no geographical segments are presented.</t>
  </si>
  <si>
    <t>Recently issued accounting pronouncements</t>
  </si>
  <si>
    <t>2.38 Recently issued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is currently evaluating the impact on our consolidated financial statements of adopting this guidance. In February 2015, the FASB issued Consolidation (Topic 810) 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  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 and for interim periods within those fiscal years. Earlier adoption is permitted. This new guidance is not expected to have significant impact to our existing structure. In September 2015, the FASB issued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our consolidated financial statements. In November 2015, the FASB issued ASU No. 2015-17, Income Taxes (Topic 740): Balance Sheet Classification of Deferred Taxes, which simplifies the presentation of deferred income taxes by requiring that deferred tax assets and liabilities be classified as noncurrent on the balance sheet. The amendments in this update are effective for financial statements issued for annual periods beginning after December 15, 2016, and interim periods within those annual periods. All short-term deferred tax assets and liabilities will be reclassified to long-term assets and liabilities upon adoption of this update. In February 2016, the FASB issued ASU 2016-02, Leases (Topic 842), which introduces a new lessee model that brings substantially all leases in the balance sheets. This standard will be effective for the Group beginning the first quarter of fiscal year 2019. The Group is currently evaluating the impact this new guidance will have on its consolidated financial statements. On 30 March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Tax benefits should be classified along with other income tax cash flows as an operating activity. An entity can make an entity-wide accounting policy election to either estimate the number of awards that are expected to vest (consistent with current GAAP) or account for forfeitures when they occur. Under current GAAP, one of the requirements for an award to qualify for equity classification is that an entity cannot partially settle the award in cash in excess of the employer's minimum statutory withholding requirements. Under ASU 2016-09, the threshold to qualify for equity classification permits withholding up to the maximum statutory tax rates in the applicable jurisdictions. Cash paid by an employer when directly withholding shares for tax withholding purposes should be classified as a financing activity. For public business entities, ASU 2016-09 is effective for annual periods beginning after 15 December 2016, and interim periods within those annual periods. The Group is currently evaluating the impact ASU2016-09 will have on the Group consolidated balance sheet, results of operations, cash flows and related disclosures.</t>
  </si>
  <si>
    <t>Organization and principal activities (Tables)</t>
  </si>
  <si>
    <t>Details of The Company's Subsidiaries and Variable Interest Entities</t>
  </si>
  <si>
    <t xml:space="preserve">Company Name
Place and date of incorporation/ establishment/acquisition
% of direct or indirect economic ownership
Principal activities and place of operation
Subsidiaries
iDreamSky HK Hong Kong/ March 6, 2012 100 % Investment holding/Hong Kong
IDS Investment Holdings Limited BVI/ September 1, 2014 100 % Investment holding/British virgin Islands ("BVI")
IDS01 Holdings Limited BVI/ June 26, 2014 100 % Investment holding/BVI
IDS02 Holdings Limited BVI/ September 10, 2014 100 % Investment holding/BVI
IDS03 Holdings Limited BVI/ September 10, 2014 100 % Investment holding/BVI
IDS04 Holdings Limited BVI/ September 10, 2014 100 % Investment holding/BVI
IDS05 Holdings Limited BVI/ September 10, 2014 100 % Investment holding/BVI
IDS06 Holdings Limited BVI/ February 16, 2015 100 % Investment holding/BVI
IDS07 Holdings Limited BVI/ February 16, 2015 100 % Investment holding/BVI
IDS08 Holdings Limited BVI / February 16, 2015 100 % Investment holding/BVI
IDS09 Holdings Limited BVI/ April 10, 2015 100 % Investment holding/BVI
IDS10 Holdings Limited BVI/ April 10, 2015 100 % Investment holding/BVI
IDS11 Holdings Limited BVI/ April 10, 2015 100 % Investment holding/BVI
IDS12 Holdings Limited BVI/ April 10, 2015 100 % Investment holding/BVI
IDS13 Holdings Limited BVI/ December 11, 2015 100 % Investment holding/BVI
IDS14 Holdings Limited BVI/ December 11, 2015 100 % Investment holding/BVI
IDS15 Holdings Limited BVI/ December 11, 2015 100 % Investment holding/BVI
iDS Ventures Korea/ May 20, 2015 100 % Investment holding/Korea
iSkytouch Holdings Limited BVI/ November 24, 2014 83.3 % Investment holding/BVI
Chuang Meng Information (WFOE 1) PRC/ April 19, 2012 100 % Development of computer software and provision of information technology services/PRC
Qianhai Chuangyi Shikong Technology (Shenzhen) Co., Ltd. (WFOE 2) PRC/ October 17, 2014 100 % Development of computer software and provision of information technology services/PRC
Rumble Entertainment, Inc. (Rumble), a non-wholly-owned subsidiary of IDS10 Holdings Limited United States of America ("USA")/ August 3,2015 69.8 % Game developments and publishing/
VIEs and their subsidiaries
Shenzhen Mengyu PRC/ November 19, 2009 100 % Mobile game publishing /PRC
Shenzhen iDreamSky PRC/ February 14, 2011 100 % Mobile game publishing /PRC
Beijing Chuangmeng PRC/ January 31, 2012 100 % Mobile game publishing /PRC
Shenzhen Yiyou Technology Co., Ltd. ( Yiyou), a non-wholly-owned subsidiary of Shenzhen iDreamSky PRC/ November 23, 2012 86.5 % Game developments/PRC
Shenzhen Zhuoyou Technology Co., Ltd. ( Zhuoyou), a non-wholly-owned subsidiary of Shenzhen iDreamSky PRC/ December 11, 2013 90.9 % Game developments/PRC
Nanjing Zhuochuang Huyu Information Technology Co., Ltd ( Zhuochuang), a wholly-owned subsidiary of Shenzhen Mengyu PRC/ March 27, 2014 100 % Mobile game publishing/PRC
Shenzhen Lefeng Huyu Technology Co., Ltd ( Lefeng), a wholly-owned subsidiary of Shenzhen Mengyu PRC/ November 06, 2014 100 % Game developments/PRC
Shenzhen Haoyiwan Technology Co., Ltd ( Haoyiwan), a wholly-owned subsidiary of Shenzhen Lefeng PRC/ December 04, 2014 100 % Game developments/PRC
Shenzhen Chenhai Star Technology Co., Ltd ( Chenhai), a wholly-owned subsidiary of Shenzhen iDreamSky PRC/ December, 17, 2014 100 % Game developments/PRC
Shenzhen Yunrong Tianshang Network Technology Co., Ltd ( Yunrong Tianshang), a non-wholly-owned subsidiary of Shenzhen iDreamSky PRC/ December, 31, 2014 30 % Game developments and publishing/PRC
Shenzhen Lexiang Huiju Technology Co., Ltd ( Lexiang Huiju), a wholly-owned subsidiary of Shenzhen Mengyu PRC/ April, 29, 2015 100 % Mobile game publishing/PRC
Shenzhen Baixingsheng Investment Management Co., Ltd. ( Baixingsheng), a wholly- owned subsidiary of Shenzhen Mengyu PRC/ June, 11, 2015 100 % Investment management/PRC
Changsha Mengju Information Technology Co., Ltd. ( Changsha Mengju), a wholly-owned subsidiary of Shenzhen Mengyu PRC/ July, 07, 2015 100 % Mobile game publishing/
* The English names of the subsidiaries, VIEs and VIE's subsidiaries of the Company incorporated in PRC mentioned in the table above represented the best effort by the Company in translating their Chinese names as they may not have official English names.
As of December 31,
2014 2015
RMB 000 RMB 000
Assets
Current assets
Cash and cash equivalents 56,324 116,937
Accounts receivable 204,818 340,782
Amounts due from related parties 16,277 10,354
Prepayments and other current assets 178,955 260,969
Deferred tax assets  3,304
Total current assets 456,374 732,346
Non-current assets
Equity investments 11,498 78,871
Prepayments and other non-current assets 4,062 10,106
Available-for-sale securities  8,000
Property and equipment, net 15,888 16,565
Intangible assets, net 82,513 139,643
Deferred tax assets  1,020
Total non-current assets 113,961 254,205
Total assets 570,335 986,551
Current liabilities
Short-term bank loans (20,000 ) (110,000 )
Deferred revenue (41,411 ) (68,044 )
Accruals and other current liabilities (40,897 ) (65,546 )
Accounts payable (163,072 ) (127,367 )
Income tax payable  (29,685 )
Amounts due to related parties (10,000 ) (14,000 )
Amounts due to other subsidiaries in the Group (121,417 ) (150,188 )
Total current liabilities (396,797 ) (564,830 )
Deferred government subsidies  (9,730 )
Total liabilities (396,797 ) (574,560 )
Net assets 173,538 411,991
Year ended December 31,
2013 2014 2015
RMB 000 RMB 000 RMB 000
Revenues 246,508 984,026 1,627,684
Net (loss)/ income (872 ) 4,011 134,614
Net cash provided by operating activities 71,758 59,165 105,597
Net cash used in investing activities (11,963 ) (93,600 ) (134,984 )
Net cash (used in)/provided by financing activities (743 ) 20,000 90,000 </t>
  </si>
  <si>
    <t>Summary of significant accounting policies (Tables)</t>
  </si>
  <si>
    <t>Property, Plant and Equipment, Estimated Useful Lives</t>
  </si>
  <si>
    <t xml:space="preserve">Estimated useful lives
Servers, computers and equipment 3
Furniture, fixtures and office equipment 3
Motor vehicles 5
Leasehold improvements Shorter of lease term or 5 </t>
  </si>
  <si>
    <t>Useful lives of finite-lived intangible assets</t>
  </si>
  <si>
    <t xml:space="preserve">Estimated useful lives
Game licenses 1 5
Software licenses 2 3
Capitalized development costs for internally generated software 1 2
Game engine 3 </t>
  </si>
  <si>
    <t>Concentration and risk (Tables)</t>
  </si>
  <si>
    <t>Concentration of credit risk</t>
  </si>
  <si>
    <t xml:space="preserve">As of December 31,
2014 2015
Mobile telecom operator 1 30 % *
Mobile telecom operator 2 * *
Mobile telecom operator 3 * *
*
Less than 10% </t>
  </si>
  <si>
    <t>Concentration of game revenues</t>
  </si>
  <si>
    <t>Year ended December 31,
2013 2014 2015
Game 1 42 % 11 % *
Game 2 33 % * *
Game 3 11 % 13 % *
Game 4 11 %
Game 5 11 %
*
Less than 10%</t>
  </si>
  <si>
    <t>Business Combination (Tables)</t>
  </si>
  <si>
    <t>Schedule of allocation of the consideration of the assets acquired and liabilities assumed based on their fair value</t>
  </si>
  <si>
    <t xml:space="preserve">RMB 000
Cash consideration 61,169
Contingent deferred consideration 15,457
Total consideration 76,626
Cash consideration injected to Rumble 61,169
Cash and cash equivalent of Rumble as at acquisition date(i) 4,551
Identifiable intangible asset - Game engine 15,904
Other assets 6,533
Goodwill 56,773
Convertible loans and convertible notes(i) (24,468 )
Liabilities assumed (21,498 )
Deferred tax liabilities (1,300 )
Fair value of non-controlling interests (21,038 )
Total 76,626 </t>
  </si>
  <si>
    <t>Cash and cash equivalents (Tables)</t>
  </si>
  <si>
    <t>Schedule of cash and cash equivalents</t>
  </si>
  <si>
    <t xml:space="preserve">As of December 31,
2014 2015
RMB'000 RMB'000
RMB 613,969 149,226
US$ 315,860 415,757
WON  28,788
HKD  541
Total 929,829 594,312 </t>
  </si>
  <si>
    <t>Accounts receivable, net (Tables)</t>
  </si>
  <si>
    <t>Schedule of accounts receivable, net</t>
  </si>
  <si>
    <t xml:space="preserve">As of December 31,
2014 2015
RMB'000 RMB'000
Accounts receivable 204,541 353,364
Less: allowance for doubtful receivables  4,870
Accounts receivable, net 204,541 348,494 </t>
  </si>
  <si>
    <t>Summary of the details of the Company's allowance for doubtful accounts</t>
  </si>
  <si>
    <t xml:space="preserve">For the year ended December 31,
2013 2014 2015
RMB'000 RMB'000 RMB'000
Balance at beginning of the year   
Additions charged to general and administrative expenses   4,870
Balance at end of the year   4,870 </t>
  </si>
  <si>
    <t>Prepayments and other current assets (Tables)</t>
  </si>
  <si>
    <t>Schedule of Other Current Assets</t>
  </si>
  <si>
    <t>As of December 31,
2014 2015
RMB'000 RMB'000
Prepaid minimum guarantees (i) 81,764 111,370
Prepaid advertising expenses 70,663 116,528
Deferred cost relating to deferred revenue 16,107 38,225
Input value added taxes 1,885 11,926
Loans to employees 3,871 10,012
Loans to game developers (ii)  10,228
Office rental deposits 1,647 3,916
Others 13,487 28,215
Total 189,424 330,420
(i):
Prepaid minimum guarantees represent prepayment made to game developers according to the payment terms of contracts, and will be deducted from revenue sharing amount when future revenue is generated. The Company assessed prepaid minimum guarantee for impairment when events or changes in circumstances indicate that the carrying amounts of the prepayments are not recovered. The impairment charge recognized was RMB 14,385,000
(ii):
During the year, the Company entered into various loan agreements with certain game developers to finance their operating activities. The amounts are interest-free and will be repaid within one year.</t>
  </si>
  <si>
    <t>Equity investments (Tables)</t>
  </si>
  <si>
    <t>Schedule of Long-Term Cost and Equity Method Investments</t>
  </si>
  <si>
    <t>As of December 31,
2014 2015
RMB'000 RMB'000
Cost method:
JTEA Inc. ( 30 15,303 15,436
Shenzhen Youyou Ziru Technology Co., Ltd. ( 16  15,000
Changsha Wangcai Culture Communication Co., Ltd. ( 18  13,000
Shenzhen Wanshengshuo Technology Co., Ltd. ( 15  12,000
Shenzhen 175 Network Technology Co., Ltd. ( 4.12  8,000
Changsha Youjule Information Technology Co., Ltd. (Changsha Youjule) ( 19  8,000
Shenzhen Yule Technology Co., Ltd. (Shenzhen Yule) ( 19  5,000
Others  8,922
Equity Method:
Guangzhou Grape NetworkTechnology Co., Ltd. ( 20 6,056 4,538
Others 5,442 4,412
26,801 94,308
(i)
JTEA Inc. In July 2014, the Company acquired 30.0 US 3,000,000 Several factors that indicate other-than-temporary impairment of a security's value has occurred. The Company used the discounted cash flow method (level 3) to assess the value of this investment as at December 31, 2014, and an impairment charge of RMB 3,029,000
(ii) During the year ended December 31, 2015, the Company acquired 16.0 equity stake of Shenzhen Youyou Ziru Technology Co., Ltd. with a total cash consideration of RMB 15,000,000 18.0 equity stake of Changsha Wangcai Culture Communication Co., Ltd. with a total cash consideration of RMB 13,000,000 15.0 equity stake of Shenzhen Wanshengshuo Technology Co., Ltd. with a total cash consideration of RMB 12,000,000 19 equity stake of Changsha Youjule with a total cash consideration of RMB 8,000,000 19 equity stake of Shenzhen Yule with a total cash consideration of RMB 5,000,000 respectively. As of December 31, 2015, the percentage held by the Group on these companies remained unchanged. Given the fact that the equity stakes held by the Company were all less than 20
(iii)
Shenzhen 175 Network Technology Co., Ltd. (Shenzhen 175) In December 2015, the Company acquired 4.12 8,000,000 20
(iv)
Guangzhou Grape NetworkTechnology Co., Ltd. (Guangzhou Grape) In November 2014, the Company acquired 20.0 RMB 6,000,000</t>
  </si>
  <si>
    <t>Prepayments and other non-current assets (Tables)</t>
  </si>
  <si>
    <t>Schedule of Prepayments and Other Non-Current Assets</t>
  </si>
  <si>
    <t xml:space="preserve">As of December 31,
2014 2015
RMB'000 RMB'000
Prepayments for acquisition of software licenses 42,833 
Prepayments for acquisition of investees  19,481
Long-term loans to employees 3,423 10,321
46,256 29,802 </t>
  </si>
  <si>
    <t>Available-for-sale securities (Tables)</t>
  </si>
  <si>
    <t>Schedule of Available-for-Sale Securities</t>
  </si>
  <si>
    <t>As of December 31,
2014 2015
RMB'000 RMB'000
WeCasting Inc. (i) 19,852 68,279
Joyo Dream Holdings Limited (ii)  6,114
Shenzhen Chuangxinwei Technology Co., Ltd. (ii)  4,000
Shengxia Ledong Beijing Technology Co., Ltd. (ii)  4,000
Other  1,623
Total 19,852 84,016
(i)
WeCasting Inc. In November 2014, the Company acquired 10.0 3,244,000 19,852,000 The investment was made in the investee in the form of convertible redeemable preferred shares. The preferred shares are convertible into ordinary shares anytime at the option of the holder, or automatically in the event of an IPO of WeCasting Inc. The preferred shares are redeemable at the option of the Group if there is no IPO of WeCasting Inc. after 6 On May 25, 2015, the Company further invested in Wecasting Inc. by the purchase of convertible notes (Notes) with amount of US$ 2,000,000 12,956,000 8 12 80 95 100 The available-for-sale debt security is measured at fair value at every period end. Unrealized holding gains and losses for available-for-sale securities are reported in other comprehensive income until realized. During the year ended December 31, 2015, the Company recorded changes in the fair value of investment in the aforesaid two 35,722,000
(ii)
During the year ended December 31, 2015, the Company directly or indirectly acquired 6.3 10.0 12.4 The Company reviews its available-for-sale securities investments regularly to determine if an investment is other-than-temporarily impaired due to changes in quoted market price or other impairment indicators. There is no significant change in fair value of the aforesaid investments from their initial investment dates to the December 31, 2015.</t>
  </si>
  <si>
    <t>Property and equipment, net (Tables)</t>
  </si>
  <si>
    <t>Property, Plant And Equipment</t>
  </si>
  <si>
    <t xml:space="preserve">As of December 31,
2014 2015
RMB'000 RMB'000
Gross carrying amount:
Servers, computers and equipment 13,807 14,615
Furniture, fixtures and office equipment 2,209 11,031
Leasehold improvements 5,488 5,548
Motor vehicles 614 614
Total of gross carrying amount 22,118 31,808
Less: accumulated depreciation (6,217 ) (14,891 )
Property and equipment, net 15,901 16,917 </t>
  </si>
  <si>
    <t>Intangible assets, net (Tables)</t>
  </si>
  <si>
    <t>Schedule of Intangible Assets, Net</t>
  </si>
  <si>
    <t xml:space="preserve">As of December 31,
2014 2015
RMB'000 RMB'000
Gross carrying amount:
Game licenses
102,038 492,133
Software licenses
1,639 45,262
Game engine
 15,905
Capitalized development costs for internal use software
3,040 9,670
Total of gross carrying amount
106,717 562,970
Less: accumulated amortization
(9,212 ) (78,287 )
accumulated impairment loss against game licenses
 (8,162 )
Intangible assets, net
97,505 476,521
As of December 31,
2014 2015
(years) (years)
Game licenses 2.6 2.8
Software licenses 3 3
Game engine N/A 3
Capitalized development costs 1.5 1.5 </t>
  </si>
  <si>
    <t>Estimated Amortization Expenses</t>
  </si>
  <si>
    <t xml:space="preserve">RMB'000
2016 195,643
2017 160,273
2018 113,457
After 2018 7,148
476,521 </t>
  </si>
  <si>
    <t>Short-term bank loans (Tables)</t>
  </si>
  <si>
    <t>Schedule of Short-term Bank Loans</t>
  </si>
  <si>
    <t xml:space="preserve">As of December 31,
2014 2015
RMB'000 RMB'000
Short-term bank loans 20,000 110,000 </t>
  </si>
  <si>
    <t>Deferred Revenue (Tables)</t>
  </si>
  <si>
    <t>Schedule of Deferred Revenue</t>
  </si>
  <si>
    <t xml:space="preserve">As of December 31,
2014 2015
RMB'000 RMB'000
Online games 41,411 71,524 </t>
  </si>
  <si>
    <t>Accruals and other current liabilities (Tables)</t>
  </si>
  <si>
    <t>Accrued Expenses and Other Current Liabilities</t>
  </si>
  <si>
    <t>As of December 31,
2014 2015
RMB'000 RMB'000
Accrued salaries and welfare 17,334 16,881
Business and other taxes payables (i) 12,473 23,375
Legal and professional fees (ii) 13,226 13,436
Deferred government subsidies 230 1,179
Receipt in advance (iii)  5,629
Others 4,023 7,702
Total 47,286 68,202
(i)
Other business and other tax payables include business taxes, value-added taxes and withholding taxes for the content fees paid/payable to the overseas game developers.
(ii)
Legal and professional fees mainly include unpaid professional service fees, such as legal consultation service fees, audit service fees, etc. for the purpose of year end annual reporting.
(iii) The receipt in advance represents the prepayment of the royalty fee from other game publishers in relation to the mobile games licensed by the Group to them.</t>
  </si>
  <si>
    <t>Cost of revenues (Tables)</t>
  </si>
  <si>
    <t>Cost of Revenue</t>
  </si>
  <si>
    <t xml:space="preserve">Year ended December 31,
2013 2014 2015
RMB'000 RMB'000 RMB'000
Channel costs 124,055 497,220 790,468
Content provider costs  23,239 98,672
Salaries and welfare 9,379 26,519 42,165
Business tax and surcharges 8,015 6,981 446
Outsource costs 8,026 9,976 10,325
Bandwidth costs 3,171 3,733 11,894
Depreciation and amortization 655 7,797 65,302
Impairment loss on game licenses   8,760
Other costs 2,597 5,489 3,876
Total 155,898 580,954 1,031,908 </t>
  </si>
  <si>
    <t>Other gains - net (Tables)</t>
  </si>
  <si>
    <t xml:space="preserve">Year ended December 31,
2013 2014 2015
RMB'000 RMB'000 RMB'000
Fair value change of preferred share warrant liability (514 )  
ADR reimbursement from depositary bank  6,418 
Government subsidies 1,040 2,962 4,236
Loss on disposals of property and equipment (208 )  
Donations  (525 ) (57 )
Others (212 )  (671 )
Total 106 8,855 3,508 </t>
  </si>
  <si>
    <t>Income tax (Tables)</t>
  </si>
  <si>
    <t>Income Tax Expense</t>
  </si>
  <si>
    <t>Year ended December 31,
2013 2014 2015
RMB'000 RMB'000 RMB'000
Current income tax expense/(benefit) 7,436 (1,457 ) 32,908
Deferred income tax (benefit)/expense (1,262 ) 28,267 32,454
Income tax expense for the year 6,174 26,810 65,362</t>
  </si>
  <si>
    <t>Effective Tax Rate Reconciliation</t>
  </si>
  <si>
    <t>Year ended December 31,
2013 2014 2015
PRC statutory income tax rate 25 % 25 % 25 %
Effect of expense not deductible for tax purposes (i)  459 % 37 %
Effect of tax holiday and preferential tax benefits on assessable profits of Shenzhen iDreamSky  (469 %) (31 %)
Effect of outside basics difference arising from the Company's VIEs and subsidiaries in the PRC  267 % 33 %
Effects of change in valuation allowance (7 %) (17 %) (5 %)
Effective income tax rate 18 % 265 % 59 %
(i)
The expense not deductible mainly include share-based compensation expense, allowance for doubtful accounts, impairment of prepaid minimum guarantee and intangible assets.</t>
  </si>
  <si>
    <t>Temporary Differences Giving Rise to Deferred Tax Assets</t>
  </si>
  <si>
    <t>As of December 31,
2014 2015
RMB'000 RMB'000
Deferred tax assets, current
Accrued expense and others not currently deductible for tax purposes  3,304
Total current deferred tax assets, net  3,304
Deferred tax assets, non-current
Tax loss carried forward 728 5,680
Valuation allowance (728 ) (5,680 )
Accrued expense and others not currently deductible for tax purposes  1,020
Total non-current deferred tax assets, net  1,020
Deferred tax liabilities, non-current
Fair value adjustment for intangible assets acquired  (1,300 )
Outside basis difference (27,005 ) (63,783 )
Total deferred tax liabilities (i) (27,005 ) (65,083 ) Shenzhen iDreamSky obtained the relevant approval from relevant tax bureau that it is exempt from CIT for two years, followed by a 50% reduction in the applicable tax rates for the next three years, commencing from the first year of profitable operation after offsetting tax losses generated from prior years. As a result, Shenzhen iDreamSky for 2013 and 2014 were zero, and therefore, no deferred tax assets for the accrued expense and others not currently deductible for tax purposes in relation to Shenzhen iDreamSky were recognized as at December 31, 2014. In 2015, the effective tax rate of Shenzhen iDreamSky was 12.5%, and therefore, the relevant deferred tax assets in relation to Shenzhen iDreamSky were recognized as at December 31, 2015.
(i)</t>
  </si>
  <si>
    <t>Movement of Valuation Allowance</t>
  </si>
  <si>
    <t xml:space="preserve">Year ended December 31,
2013 2014 2015
RMB'000 RMB'000 RMB'000
Beginning balance 2,435 1,190 728
Additions 1,023 135 5,301
Reversal (2,268 ) (597 ) (349 )
Ending balance 1,190 728 5,680 </t>
  </si>
  <si>
    <t>Operating Tax Loss Carryforwards</t>
  </si>
  <si>
    <t xml:space="preserve">RMB'000
2016 nil
2017 671
2018 1,699
2019 540
2020 19,809
22,719 </t>
  </si>
  <si>
    <t>Ordinary shares, Convertible and redeemable preferred shares and warrants (Tables)</t>
  </si>
  <si>
    <t>Schedule of Movement of Ordinary Shares</t>
  </si>
  <si>
    <t xml:space="preserve">Number of ordinary shares outstanding
Class A Class B Total
As at January 1, 2014 N/A N/A 41,032,120
Division upon IPO 4,849,650 36,182,470 41,032,120
Issuance of ordinary shares upon IPO 42,353,333  42,353,333
Conversion of preference shares upon IPO 45,263,650 45,263,650 90,527,300
As at December 31, 2014 92,466,633 81,446,120 173,912,753
Vesting of restricted shares 5,320,992  5,320,992
Exercise of share options 2,690,000  2,690,000
Repurchase of ordinary shares (705,200 )  (705,200 )
As at December 31, 2015 99,772,425 81,446,120 181,218,545 </t>
  </si>
  <si>
    <t>Schedule of Composition of Preferred Shares</t>
  </si>
  <si>
    <t>Series Issuance date
Share issued and outstanding Issuance
Proceeds issuance, of issuance costs
Proceeds issuance, of issuance costs
Carrying Amount (RMB'000)
Series A May 3, 2012 6,750,000 0.0704 950 6,000 3,270
Series A -1 Sep 9, 2013 19,717,880 0.4216 8,313 51,452 51,452
Series B (Note (i)) May 3, 2012 25,000,000 0.2400 5,695 35,673 578,156
Series B-1 July 4, 2013 11,111,100 0.3600 4,000 24,648 256,958
Series C Sep 30, 2013 27,948,320 0.4800 12,288 75,937 646,340 Note:
(i)
The proceeds included the fair value allocated to warrants granted to Series B Preferred Shares Investors as of the issuance date.</t>
  </si>
  <si>
    <t>Share-based payments (Tables)</t>
  </si>
  <si>
    <t>Restricted Shares Granted</t>
  </si>
  <si>
    <t xml:space="preserve">Vesting Period from Number of Weighted-average
grant date restricted shares grant-date fair value
Restricted shares granted to directors and employees (US$)
Outstanding, January 1, 2014  
Granted on June 17, 2014 2 48 12,200,080 3.3773
Granted on August 20, 2014 3 60,000 4.9650
Granted on October 1, 2014 4 660,000 4.0850
Granted on December 5, 2014 4 100,000 4.4925
Granted on December 9, 2014 4 6,000 4.1075
Forfeited  
Outstanding, December 31, 2014 13,026,080 3.4294
Outstanding January 1, 2015 13,026,080 3.4294
Granted on April 1, 2015 3 4 4,833,450 1.7200
Vested (5,320,992 ) 3.4294
Forfeited  
Outstanding, December 31, 2015 12,538,538 2.7704
Vested as at December 31, 2015 3,485,183 2.7704
Expected to vest 9,053,355 2.7704 </t>
  </si>
  <si>
    <t>Stock Option Activities</t>
  </si>
  <si>
    <t>Number of options
Weighted- average exercise price per share
Weighted- average grand date fair value per share of share option
Weighted-average grant date fair value per share
Weighted- average remaining contractual term
Aggregate intrinsic value
Options granted to employees (US$) (US$) (US$) (years) (US$)
Outstanding, January 1, 2013 3,220,000 0.040 0.162 0.198 8.69 879,800 5,530,000
Forfeiture (450,000 ) 0.048
Outstanding, December 31, 2013 2,770,000 0.040 0.162 0.198 7.69 2,837,856 17,302,000
Forfeiture (80,000 ) 0.048
Outstanding, December 31, 2014 2,690,000 0.040 0.162 0.198 6.69 11,378,700 69,626,000
New grant 240,000 1.750 0.314 1.750
Exercise of share options (2,690,000 ) 0.040
Outstanding, December 31, 2015 240,000 1.750 0.314 1.750 2.25 383,400 2,392,000
Vested as of December 31, 2015 
Expected to vest as of December 31, 2015 240,000 1.750 0.314 1.750 2.25 383,400 2,392,000</t>
  </si>
  <si>
    <t>Fair Value Assumptions</t>
  </si>
  <si>
    <t xml:space="preserve">Grand date
Risk-free interest rate 1.57 %
Volatility 58.97 %
Dividend yield  </t>
  </si>
  <si>
    <t>Basic and diluted net (loss)/income per share (Tables)</t>
  </si>
  <si>
    <t>Schedule of Basic and Diluted Net Income (Loss) Per Share</t>
  </si>
  <si>
    <t>Year ended December 31,
2013 2014 2015
Numerator (RMB'000):
Net income/(loss) attributable to the ordinary shareholders of the Company 28,132 (16,875 ) 46,885
Accretion to convertible redeemable preferred shares redemption value (262,782 ) (1,054,890 ) 
Deemed dividend to Series A preferred shareholders (14,402 )  
Deemed dividend to Li Meiping Ordinary shares (29,075 )  
Numerator of basic net (loss)/income per share - net (loss)/income attributable to ordinary shareholders of the Company (278,127 ) (1,071,765 ) 46,885
Dilutive effect of preferred share   
Numerator for diluted (loss)/income per share - net (loss)/income attributable to ordinary shareholders (278,127 ) (1,071,765 ) 46,885
Denominator (Thousand shares):
Denominator for basic net (loss)/income per share-weighted average number of shares outstanding 39,930 94,548 177,446
Dilutive effect of share options and restricted shares   5,881
Denominator for diluted net (loss)/income per share-weighted average number of shares outstanding 39,930 94,548 183,327
Basic net (loss)/income per share (RMB) (6.97 ) (11.34 ) 0.26
Diluted net (loss)/income per share (RMB) (6.97 ) (11.34 ) 0.26</t>
  </si>
  <si>
    <t>Schedule of Weighted Average Share Equivalents Excluded From Diluted Net Loss Per Ordinary Share Computation</t>
  </si>
  <si>
    <t xml:space="preserve">Year ended December 31,
2013 2014 2015
Preferred shares-weighted average (thousands) 55,930 55,071 
Share options-weighted average (thousands) 2,660 2,703 
Warrants -weighted average (thousands) 5,560   </t>
  </si>
  <si>
    <t>Related party transactions (Tables)</t>
  </si>
  <si>
    <t>Amounts Due From/To Related Parties</t>
  </si>
  <si>
    <t>As of December 31,
2014 2015
RMB'000 RMB'000
Due from Mr. Chen (Note i) 84 88
Due from Mr. Ko (Note i) 470 70
Due from Mr. Guan (Note i) 261 261
Due from Mr. Zou (Note i) 307 326
Due from Tianren Hudong (Note ii) 1,390 819
Due from Beintoo China (Note ii) 1,105 1,147
Due from Shenzhen Tencent (Note ii and iv) 12,660 6,153
Due from Shenzhen Yule (Note ii)  49
Due from Changsha Youjule (Note ii)  21
Due from Changxiang Shikong (Note ii)  1,768
16,277 10,702
Due to Guangzhou Grape (Note v) (6,000 ) 
Due to Tianren Hudong (Note v) (4,000 ) 
Due to Ultimate Lenovo Limited (Note vi) (8,706 ) 
Due to Mr. Piao (Note vii)  (14,000 )
(18,706 ) (14,000 )</t>
  </si>
  <si>
    <t>Commitments and Contingencies (Tables)</t>
  </si>
  <si>
    <t>Schedule of Future Minimum Lease Payments under Non-Cancelable Operating Lease Agreements</t>
  </si>
  <si>
    <t xml:space="preserve">As of December 31, 2015
Rental Bandwidth lease License/Royalty Fee
RMB'000 RMB'000 RMB'000
2016 10,441 352 13,281
2017 10,048  
2018 6,797  
Total 27,286 352 13,281 </t>
  </si>
  <si>
    <t>Condensed financial statements of the Company (Tables)</t>
  </si>
  <si>
    <t>Condensed balance sheets</t>
  </si>
  <si>
    <t xml:space="preserve">As of December 31,
2014 2015 2015
RMB' 000 RMB' 000 US$' 000
ASSETS
Current assets
Cash and cash equivalents 870,029 393,056 60,677
Amounts due from related parties 362 326 50
Amount due from subsidiaries and VIEs 109,723 380,379 58,721
Prepayments and other current assets 2,594 12,243 1,890
Total current assets 982,708 786,004 121,338
Non-current assets
Investment in a subsidiaries and VIEs 161,924 434,751 67,114
Prepayments and other non-current assets 42,833 12,987 2,005
Available-for-sale securities 19,852 76,016 11,735
Intangible assets, net 14,992 119,498 18,447
Total non-current assets 239,601 643,252 99,301
Total assets 1,222,309 1,429,256 220,639
Liabilities and shareholders' equity
Current liabilities
Accruals and other current liabilities 6,287 2,682 414
Amount due to subsidiaries and VIEs 8  
Amount due to related parties 8,706  
Accounts payable  748 115
Total current liabilities 15,001 3,430 529
Total liabilities 15,001 3,430 529
Commitments and contingencies   
As of December 31,
2014 2015 2015
RMB' 000 RMB' 000 US$' 000
Shareholders' equity
Ordinary shares (US$ 0.0001 500,000,000 2015 173,912,753 185,912,753 181,218,545 107 112 17
Treasury stock ( nil 4,694,208 2015  (9,232 ) (1,425 )
Additional paid-in capital 2,460,677 2,565,182 395,997
Statutory reserves 5,237 5,237 808
Accumulated deficit (1,248,020 ) (1,201,135 ) (185,423 )
Accumulated other comprehensive (loss)/income (10,693 ) 65,662 10,136
Total shareholders' equity 1,207,308 1,425,826 220,110
Total liabilities and shareholders' equity 1,222,309 1,429,256 220,639 </t>
  </si>
  <si>
    <t>Condensed statements of operations and comprehensive (loss)/income</t>
  </si>
  <si>
    <t xml:space="preserve">Year ended December 31,
2013 2014 2015 2015
RMB' 000 RMB' 000 RMB' 000 US$' 000
Revenues    
Cost of revenues    
Gross profit    
Operating expenses:
Research and development expenses   (167 ) (26 )
General and administrative expenses (478 ) (1,977 ) (13,507 ) (2,085 )
Total operating expenses (478 ) (1,977 ) (13,674 ) (2,111 )
Other (loss)/gain  net (514 ) 6,417  
Operating (loss)/income (992 ) 4,440 (13,674 ) (2,111 )
Interest income  1,129 15,707 2,425
Foreign exchange gain and others  6,221 (24,652 ) (3,806 )
Income/(loss) from subsidiaries and VIEs 29,124 (28,665 ) 69,504 10,730
Net income/(loss) 28,132 (16,875 ) 46,885 7,238
Accretion to convertible redeemable preferred shares redemption value (262,782 ) (1,054,890 )  
Deemed dividend to Series A preferred shareholders (14,402 )   
Deemed dividend to Li Meiping Ordinary Shares (29,075 )   
Net (loss)/income attributable to ordinary shareholders (278,127 ) (1,071,765 ) 46,885 7,238
Net income/(loss) 28,132 (16,875 ) 46,885 7,238
Other comprehensive income/(loss)
Foreign currency translation adjustments of the Company, subsidiaries and VIEs, net of nil tax 4,559 (15,354 ) 40,633 6,273
Net unrealized gain on available-for-sale securities from subsidiaries and VIEs, net of nil   35,722 5,515
Total other comprehensive income/(loss) 4,559 (15,354 ) 76,355 11,788
Comprehensive income/(loss) 32,691 (32,229 ) 123,240 19,026 </t>
  </si>
  <si>
    <t>Condensed statement of cash flows</t>
  </si>
  <si>
    <t xml:space="preserve">Year ended December 31,
2013 2014 2015 2015
RMB' 000 RMB' 000 RMB' 000 US$' 000
Net cash used in operating activities (39,266 ) (13,058 ) (28,175 ) (4,349 )
Net cash generated from/(used in) investing activities 5,687 (77,676 ) (459,608 ) (70,952 )
Net cash provided by financing activities 107,487 893,906 (9,232 ) (1,425 )
Net increase/(decrease) in cash and cash equivalents 73,908 803,172 (497,015 ) (76,726 )
Cash and cash equivalents at the beginning of year 441 72,118 870,029 134,309
Effect of exchange (loss)/gain on cash and cash equivalents (2,231 ) (5,261 ) 20,042 3,094
Cash and cash equivalents at end of the year 72,118 870,029 393,056 60,677 </t>
  </si>
  <si>
    <t>Organization and principal activities (Narrative) (Details)</t>
  </si>
  <si>
    <t>Aug. 07, 2014$ / sharesshares</t>
  </si>
  <si>
    <t>Jul. 29, 2013</t>
  </si>
  <si>
    <t>May. 03, 2012CNY (¥)shares</t>
  </si>
  <si>
    <t>Apr. 19, 2012USD ($)</t>
  </si>
  <si>
    <t>Apr. 19, 2012CNY (¥)</t>
  </si>
  <si>
    <t>Feb. 23, 2012USD ($)$ / sharesshares</t>
  </si>
  <si>
    <t>Dec. 31, 2015CNY (¥)¥ / shares</t>
  </si>
  <si>
    <t>Variable Interest Entity [Line Items]</t>
  </si>
  <si>
    <t>Dividends, Common Stock | ¥</t>
  </si>
  <si>
    <t>Authorized share capital of the Company</t>
  </si>
  <si>
    <t>Net proceeds received from IPO, after deducting commissions and offering expenses | ¥</t>
  </si>
  <si>
    <t>Share split ratio</t>
  </si>
  <si>
    <t>Percentage of net income required to be paid</t>
  </si>
  <si>
    <t>100.00%</t>
  </si>
  <si>
    <t>Duration of exclusive business cooperation agreement</t>
  </si>
  <si>
    <t>10 years</t>
  </si>
  <si>
    <t>Days of notice required for terminating exclusive business cooperation agreement</t>
  </si>
  <si>
    <t>30 days</t>
  </si>
  <si>
    <t>Purchase price per option | ¥ / shares</t>
  </si>
  <si>
    <t>Term of exclusive option agreement</t>
  </si>
  <si>
    <t>Proceeds from initial public offering</t>
  </si>
  <si>
    <t>Private Placement [Member]</t>
  </si>
  <si>
    <t>Sale of stock, price per share | $ / shares</t>
  </si>
  <si>
    <t>Issuance of ordinary shares upon IPO</t>
  </si>
  <si>
    <t>Common Class A [Member] | Private Placement [Member]</t>
  </si>
  <si>
    <t>Michael Xiangyu Chen [Member]</t>
  </si>
  <si>
    <t>VIE consideration transferred | ¥</t>
  </si>
  <si>
    <t>Dream Data Services Limited [Member]</t>
  </si>
  <si>
    <t>Dream Soft Services Limited [Member]</t>
  </si>
  <si>
    <t>Shenzhen Huaxiu Investment Limited [Member]</t>
  </si>
  <si>
    <t>Dividends, Common Stock | $</t>
  </si>
  <si>
    <t>Percentage ownership of the company</t>
  </si>
  <si>
    <t>63.32%</t>
  </si>
  <si>
    <t>54.50%</t>
  </si>
  <si>
    <t>Michael Xiangyu Chen [Member] | Jeffrey Lyndon Ko [Member]</t>
  </si>
  <si>
    <t>3.20%</t>
  </si>
  <si>
    <t>Li Meiping [Member]</t>
  </si>
  <si>
    <t>16.68%</t>
  </si>
  <si>
    <t>25.50%</t>
  </si>
  <si>
    <t>Li Meiping [Member] | Michael Xiangyu Chen [Member]</t>
  </si>
  <si>
    <t>Value of consideration transferred under agreement | $</t>
  </si>
  <si>
    <t>Legend Star [Member]</t>
  </si>
  <si>
    <t>20.00%</t>
  </si>
  <si>
    <t>Legend Star [Member] | Series A Preferred Stock [Member]</t>
  </si>
  <si>
    <t>Proceeds from issuance of preferred shares | ¥</t>
  </si>
  <si>
    <t>VIE 1 [Member]</t>
  </si>
  <si>
    <t>Ownership percentage of VIE</t>
  </si>
  <si>
    <t>VIE 1 [Member] | Michael Xiangyu Chen [Member]</t>
  </si>
  <si>
    <t>VIE 2 [Member]</t>
  </si>
  <si>
    <t>VIE 2 [Member] | Michael Xiangyu Chen [Member]</t>
  </si>
  <si>
    <t>VIE 2 [Member] | Li Meiping [Member]</t>
  </si>
  <si>
    <t>VIE 2 [Member] | Legend Star [Member]</t>
  </si>
  <si>
    <t>VIE 2 [Member] | Legend Star [Member] | Michael Xiangyu Chen [Member]</t>
  </si>
  <si>
    <t>VIE 3 [Member]</t>
  </si>
  <si>
    <t>VIE 3 [Member] | Michael Xiangyu Chen [Member]</t>
  </si>
  <si>
    <t>88.70%</t>
  </si>
  <si>
    <t>VIE 3 [Member] | Li Meiping [Member]</t>
  </si>
  <si>
    <t>11.30%</t>
  </si>
  <si>
    <t>Organization and principal activities (Significant Majority-Owned Subsidiaries and VIEs) (Details)</t>
  </si>
  <si>
    <t>iDreamSky HK [Member]</t>
  </si>
  <si>
    <t>Subsidiaries:</t>
  </si>
  <si>
    <t>Date of incorporation/establishment/acquistion</t>
  </si>
  <si>
    <t>Mar. 6,
		2012</t>
  </si>
  <si>
    <t>Equity interest held</t>
  </si>
  <si>
    <t>IDS Investment Holdings Limited [Member]</t>
  </si>
  <si>
    <t>Sep. 1,
		2014</t>
  </si>
  <si>
    <t>IDS01 Holdings Limited [Member]</t>
  </si>
  <si>
    <t>Jun. 26,
		2014</t>
  </si>
  <si>
    <t>IDS02 Holdings Limited [Member]</t>
  </si>
  <si>
    <t>Sep. 10,
		2014</t>
  </si>
  <si>
    <t>IDS03 Holdings Limited [Member]</t>
  </si>
  <si>
    <t>IDS04 Holdings Limited [Member]</t>
  </si>
  <si>
    <t>IDS05 Holdings Limited [Member]</t>
  </si>
  <si>
    <t>IDS06 Holdings Limited [Member]</t>
  </si>
  <si>
    <t>Feb. 16,
		2015</t>
  </si>
  <si>
    <t>IDS07 Holdings Limited [Member]</t>
  </si>
  <si>
    <t>IDS08 Holdings Limited [Member]</t>
  </si>
  <si>
    <t>IDS09 Holdings Limited [Member]</t>
  </si>
  <si>
    <t>Apr. 10,
		2015</t>
  </si>
  <si>
    <t>IDS10 Holdings Limited [Member]</t>
  </si>
  <si>
    <t>IDS11 Holdings Limited [Member]</t>
  </si>
  <si>
    <t>IDS12 Holdings Limited [Member]</t>
  </si>
  <si>
    <t>IDS13 Holdings Limited [Member]</t>
  </si>
  <si>
    <t>Dec. 11,
		2015</t>
  </si>
  <si>
    <t>IDS14 Holdings Limited [Member]</t>
  </si>
  <si>
    <t>IDS15 Holdings Limited [Member]</t>
  </si>
  <si>
    <t>iDS Ventures [Member]</t>
  </si>
  <si>
    <t>May 20,
		2015</t>
  </si>
  <si>
    <t>iSkytouch Holdings Limited [Member]</t>
  </si>
  <si>
    <t>Nov. 24,
		2014</t>
  </si>
  <si>
    <t>83.30%</t>
  </si>
  <si>
    <t>Chuang Meng Information (the "WFOE 1") [Member]</t>
  </si>
  <si>
    <t>Apr. 19,
		2012</t>
  </si>
  <si>
    <t>Qianhai Chuangyi Shikong Technology (Shenzhen) Co., Ltd. (the "WFOE 2") [Member]</t>
  </si>
  <si>
    <t>Oct. 17,
		2014</t>
  </si>
  <si>
    <t>Rumble Entertainment, Inc. ("Rumble"), a non-wholly-owned subsidiary of IDS10 Holdings Limited [Member]</t>
  </si>
  <si>
    <t>Aug. 3,
		2015</t>
  </si>
  <si>
    <t>69.80%</t>
  </si>
  <si>
    <t>Shenzhen Mengyu [Member]</t>
  </si>
  <si>
    <t>VIEs:</t>
  </si>
  <si>
    <t>Nov. 19,
		2009</t>
  </si>
  <si>
    <t>Shenzhen iDreamSky [Member]</t>
  </si>
  <si>
    <t>Feb. 14,
		2011</t>
  </si>
  <si>
    <t>Beijing Chuangmeng [Member]</t>
  </si>
  <si>
    <t>Jan. 31,
		2012</t>
  </si>
  <si>
    <t>Shenzhen Yiyou Technology Co., Ltd. ("Yiyou"), a non-wholly-owned subsidiary of Shenzhen iDreamSky [Member]</t>
  </si>
  <si>
    <t>Nov. 23,
		2012</t>
  </si>
  <si>
    <t>86.50%</t>
  </si>
  <si>
    <t>Shenzhen Zhuoyou Technology Co., Ltd. ("Zhuoyou"), a non-wholly-owned subsidiary of Shenzhen iDreamSky [Member]</t>
  </si>
  <si>
    <t>Dec. 11,
		2013</t>
  </si>
  <si>
    <t>90.90%</t>
  </si>
  <si>
    <t>Nanjing Zhuochuang Huyu Information Technology Co., Ltd ( "Zhuochuang"), a wholly-owned subsidiary of Shenzhen Mengyu [Member]</t>
  </si>
  <si>
    <t>Mar. 27,
		2014</t>
  </si>
  <si>
    <t>Shenzhen Lefeng Huyu Technology Co., Ltd ("Lefeng"), a wholly-owned subsidiary of Shenzhen Mengyu [Member]</t>
  </si>
  <si>
    <t>Nov. 6,
		2014</t>
  </si>
  <si>
    <t>Shenzhen Haoyiwan Technology Co., Ltd ("Haoyiwan"), a wholly-owned subsidiary of Shenzhen Lefeng [Member]</t>
  </si>
  <si>
    <t>Dec. 4,
		2014</t>
  </si>
  <si>
    <t>Shenzhen Chenhai Star Technology Co., Ltd ("Chenhai"), a wholly-owned subsidiary of Shenzhen iDreamSky [Member]</t>
  </si>
  <si>
    <t>Dec. 17,
		2014</t>
  </si>
  <si>
    <t>Shenzhen Yunrong Tianshang Network Technology Co., Ltd ( "Yunrong Tianshang"), a non-wholly-owned subsidiary of Shenzhen iDreamSky [Member]</t>
  </si>
  <si>
    <t>Dec. 31,
		2014</t>
  </si>
  <si>
    <t>30.00%</t>
  </si>
  <si>
    <t>Shenzhen Lexiang Huiju Technology Co., Ltd ( "Lexiang Huiju"), a wholly-owned subsidiary of Shenzhen Mengyu [Member]</t>
  </si>
  <si>
    <t>Apr. 29,
		2015</t>
  </si>
  <si>
    <t>Shenzhen Baixingsheng Investment Management Co., Ltd. ( "Baixingsheng"), a wholly-owned subsidiary of Shenzhen Mengyu [Member]</t>
  </si>
  <si>
    <t>Jun. 11,
		2015</t>
  </si>
  <si>
    <t>Changsha Mengju Information Technology Co., Ltd. ( "Changsha Mengju"), a wholly-owned subsidiary of Shenzhen Mengyu [Member]</t>
  </si>
  <si>
    <t>Jul. 7,
		2015</t>
  </si>
  <si>
    <t>Organization and principal activities (Financial Information of the Company's VIEs) (Details) ¥ in Thousands, $ in Thousands</t>
  </si>
  <si>
    <t>Dec. 31, 2014USD ($)</t>
  </si>
  <si>
    <t>Dec. 31, 2012CNY (¥)</t>
  </si>
  <si>
    <t>Revenues</t>
  </si>
  <si>
    <t>Net (loss)/ income</t>
  </si>
  <si>
    <t>Net cash (used in)/provided by financing activities</t>
  </si>
  <si>
    <t>Amounts due to other subsidiaries in the Group</t>
  </si>
  <si>
    <t>Net assets</t>
  </si>
  <si>
    <t>Summary of significant accounting policies (Narrative) (Details)</t>
  </si>
  <si>
    <t>RMB to USD exchange rate used in translation</t>
  </si>
  <si>
    <t>Impairment loss from cost method investment</t>
  </si>
  <si>
    <t>Advertising and market promotion expenses</t>
  </si>
  <si>
    <t>Employee social security and welfare benefits included as expenses</t>
  </si>
  <si>
    <t>Goodwill impairment loss</t>
  </si>
  <si>
    <t>Summary of significant accounting policies (Property, Plant and Equipment Estimated Useful Lives) (Details)</t>
  </si>
  <si>
    <t>Servers, computers and equipment [Member]</t>
  </si>
  <si>
    <t>Property, Plant and Equipment [Line Items]</t>
  </si>
  <si>
    <t>Estimated useful lives</t>
  </si>
  <si>
    <t>3 years</t>
  </si>
  <si>
    <t>Furniture, fixtures and office equipment [Member]</t>
  </si>
  <si>
    <t>Motor vehicles [Member]</t>
  </si>
  <si>
    <t>5 years</t>
  </si>
  <si>
    <t>Leasehold improvements [Member]</t>
  </si>
  <si>
    <t>Summary of significant accounting policies (Finite-Lived Intangible Assets Estimated Useful Lives) (Details)</t>
  </si>
  <si>
    <t>Game licenses [Member] | Minimum [Member]</t>
  </si>
  <si>
    <t>Finite-Lived Intangible Assets [Line Items]</t>
  </si>
  <si>
    <t>1 year</t>
  </si>
  <si>
    <t>Game licenses [Member] | Maximum [Member]</t>
  </si>
  <si>
    <t>Software licenses [Member] | Minimum [Member]</t>
  </si>
  <si>
    <t>2 years</t>
  </si>
  <si>
    <t>Software licenses [Member] | Maximum [Member]</t>
  </si>
  <si>
    <t>Capitalized development costs for internally generated software [Member] | Minimum [Member]</t>
  </si>
  <si>
    <t>Capitalized development costs for internally generated software [Member] | Maximum [Member]</t>
  </si>
  <si>
    <t>Game engine [Member]</t>
  </si>
  <si>
    <t>Concentration and risk (Narrative) (Details) $ in Thousands</t>
  </si>
  <si>
    <t>Concentration Risk [Line Items]</t>
  </si>
  <si>
    <t>Cash and cash equivalents subject to government currency conversion controls</t>
  </si>
  <si>
    <t>Net cash (used in)/provided by operating activities</t>
  </si>
  <si>
    <t>Concentration and risk (Schedule of Risk Concentration) (Details)</t>
  </si>
  <si>
    <t>Sales [Member]</t>
  </si>
  <si>
    <t>Revenue, Major Customer [Line Items]</t>
  </si>
  <si>
    <t>Concentration risk, percentage</t>
  </si>
  <si>
    <t>41.00%</t>
  </si>
  <si>
    <t>45.00%</t>
  </si>
  <si>
    <t>95.00%</t>
  </si>
  <si>
    <t>Sales [Member] | Game One [Member]</t>
  </si>
  <si>
    <t>11.00%</t>
  </si>
  <si>
    <t>42.00%</t>
  </si>
  <si>
    <t>Sales [Member] | Game Two [Member]</t>
  </si>
  <si>
    <t>33.00%</t>
  </si>
  <si>
    <t>Sales [Member] | Game Three [Member]</t>
  </si>
  <si>
    <t>13.00%</t>
  </si>
  <si>
    <t>Sales [Member] | Game Four [Member]</t>
  </si>
  <si>
    <t>Sales [Member] | Game Five [Member]</t>
  </si>
  <si>
    <t>Mobile telecom operator 1 [Member] | Accounts Receivable [Member]</t>
  </si>
  <si>
    <t>Mobile telecom operator 2 [Member] | Accounts Receivable [Member]</t>
  </si>
  <si>
    <t>Mobile telecom operator 3 [Member] | Accounts Receivable [Member]</t>
  </si>
  <si>
    <t>Less than 10%</t>
  </si>
  <si>
    <t>Business Combination (Narrative) (Details) - Rumble [Member] $ in Millions</t>
  </si>
  <si>
    <t>Aug. 03, 2015USD ($)Item</t>
  </si>
  <si>
    <t>Aug. 03, 2015CNY (¥)Item</t>
  </si>
  <si>
    <t>Business Combination [Line Items]</t>
  </si>
  <si>
    <t>Percentage of equity interest acquired</t>
  </si>
  <si>
    <t>Cash consideration</t>
  </si>
  <si>
    <t>Cash considerations used for the settlement of loans and convertible notes</t>
  </si>
  <si>
    <t>Cash considerations used for payment of certain retained employees</t>
  </si>
  <si>
    <t>Number of installment for payment of certain retained employees | Item</t>
  </si>
  <si>
    <t>Payment period for retained employees</t>
  </si>
  <si>
    <t>Cash considerations used for other operating activates</t>
  </si>
  <si>
    <t>Net profit distribute percentage</t>
  </si>
  <si>
    <t>25.00%</t>
  </si>
  <si>
    <t>Maximum distributed profit amount | $</t>
  </si>
  <si>
    <t>Diluted percentage if share options percentage which had been fully granted and exercised by employees</t>
  </si>
  <si>
    <t>51.00%</t>
  </si>
  <si>
    <t>Share options granted | shares</t>
  </si>
  <si>
    <t>Royalty rate</t>
  </si>
  <si>
    <t>5.00%</t>
  </si>
  <si>
    <t>Discount rate</t>
  </si>
  <si>
    <t>25.90%</t>
  </si>
  <si>
    <t>Control premium rate</t>
  </si>
  <si>
    <t>Net loss | ¥</t>
  </si>
  <si>
    <t>Business Combination (Schedule of Allocation of Consideration of Assets Acquired and Liabilities Assumed Based on Their Fair Value) (Details) $ in Thousands</t>
  </si>
  <si>
    <t>Aug. 03, 2015USD ($)</t>
  </si>
  <si>
    <t>Aug. 03, 2015CNY (¥)</t>
  </si>
  <si>
    <t>Allocation of the consideration of the assets acquired and liabilities assumed based on their fair value</t>
  </si>
  <si>
    <t>Rumble [Member]</t>
  </si>
  <si>
    <t>Total consideration</t>
  </si>
  <si>
    <t>Cash consideration injected to Rumble</t>
  </si>
  <si>
    <t>Cash and cash equivalent of Rumble as at acquisition date</t>
  </si>
  <si>
    <t>Identifiable intangible assets- Game engine</t>
  </si>
  <si>
    <t>Other assets</t>
  </si>
  <si>
    <t>Convertible loans and convertible notes</t>
  </si>
  <si>
    <t>Liability assumed</t>
  </si>
  <si>
    <t>Fair value of non-controlling interests</t>
  </si>
  <si>
    <t>Total</t>
  </si>
  <si>
    <t>Cash and cash equivalents (Details) ¥ in Thousands, $ in Thousands</t>
  </si>
  <si>
    <t>Cash and Cash Equivalents [Line Items]</t>
  </si>
  <si>
    <t>China, Yuan Renminbi [Member]</t>
  </si>
  <si>
    <t>United States of America, Dollars [Member]</t>
  </si>
  <si>
    <t>Korea (North), Won [Member]</t>
  </si>
  <si>
    <t>Hong Kong, Dollars [Member]</t>
  </si>
  <si>
    <t>Accounts receivable, net (Schedule of Accounts Receivable, Net) (Details) ¥ in Thousands, $ in Thousands</t>
  </si>
  <si>
    <t>Less: allowance for doubtful receivables</t>
  </si>
  <si>
    <t>Accounts receivable, net (Summary of Details of Allowance for Doubtful Accounts) (Details) ¥ in Thousands, $ in Thousands</t>
  </si>
  <si>
    <t>Details of the Company's allowance for doubtful accounts</t>
  </si>
  <si>
    <t>Balance at beginning of the year</t>
  </si>
  <si>
    <t>Additions charged to general and administrative expenses</t>
  </si>
  <si>
    <t>Balance at end of the year</t>
  </si>
  <si>
    <t>Prepayments and other current assets (Details) $ in Thousands</t>
  </si>
  <si>
    <t>Prepaid minimum guarantees</t>
  </si>
  <si>
    <t>Prepaid advertising expenses</t>
  </si>
  <si>
    <t>Deferred cost relating to deferred revenue</t>
  </si>
  <si>
    <t>Input value added taxes</t>
  </si>
  <si>
    <t>Loans to employees</t>
  </si>
  <si>
    <t>Loans to game developers</t>
  </si>
  <si>
    <t>Office rental deposits</t>
  </si>
  <si>
    <t>Others</t>
  </si>
  <si>
    <t>Total prepayments and other current assets</t>
  </si>
  <si>
    <t>Impairment loss</t>
  </si>
  <si>
    <t>Prepaid minimum guarantees represent prepayment made to game developers according to the payment terms of contracts, and will be deducted from revenue sharing amount when future revenue is generated.
The Company assessed prepaid minimum guarantee for impairment when events or changes in circumstances indicate that the carrying amounts of the prepayments are not recovered. The impairment charge recognized was RMB14,385,000 for the year ended December 31, 2015, there are no such impairment charge recognized for the years ended December 31, 2013 and 2014.</t>
  </si>
  <si>
    <t>During the year, the Company entered into various loan agreements with certain game developers to finance their operating activities. The amounts are interest-free and will be repaid within one year.</t>
  </si>
  <si>
    <t>Equity investments (Narrative) (Details)</t>
  </si>
  <si>
    <t>Nov. 30, 2014CNY (¥)</t>
  </si>
  <si>
    <t>Jul. 31, 2014USD ($)</t>
  </si>
  <si>
    <t>Investment [Line Items]</t>
  </si>
  <si>
    <t>JTEA, Inc. [Member]</t>
  </si>
  <si>
    <t>Cost method investment, ownership percentage</t>
  </si>
  <si>
    <t>Cost method investment, cash consideration | $</t>
  </si>
  <si>
    <t>Shenzhen Youyou Ziru Technology Co., Ltd. [Member]</t>
  </si>
  <si>
    <t>16.00%</t>
  </si>
  <si>
    <t>Cost method investment, cash consideration</t>
  </si>
  <si>
    <t>Changsha Wangcai Culture Communication Co., Ltd. [Member]</t>
  </si>
  <si>
    <t>18.00%</t>
  </si>
  <si>
    <t>Shenzhen Wanshengshuo Technology Co., Ltd. [Member]</t>
  </si>
  <si>
    <t>15.00%</t>
  </si>
  <si>
    <t>Shenzhen OneSevenFive Network Technology Co., Ltd. [Member]</t>
  </si>
  <si>
    <t>4.12%</t>
  </si>
  <si>
    <t>Changsha Youjule Information Technology Co., Ltd. [Member]</t>
  </si>
  <si>
    <t>19.00%</t>
  </si>
  <si>
    <t>Shenzhen Yule Technology Co., Ltd. [Member]</t>
  </si>
  <si>
    <t>Guangzhou Grape NetworkTechnology Co., Ltd. [Member]</t>
  </si>
  <si>
    <t>Equity method investment, ownership percentage</t>
  </si>
  <si>
    <t>Equity method investment, cash consideration</t>
  </si>
  <si>
    <t>Equity investments (Schedule of Investments) (Details) ¥ in Thousands, $ in Thousands</t>
  </si>
  <si>
    <t>Nov. 30, 2014</t>
  </si>
  <si>
    <t>Jul. 31, 2014</t>
  </si>
  <si>
    <t>Total net book value</t>
  </si>
  <si>
    <t>Cost method investments</t>
  </si>
  <si>
    <t>[3]</t>
  </si>
  <si>
    <t>Equity method investments</t>
  </si>
  <si>
    <t>[4]</t>
  </si>
  <si>
    <t>Others [Member]</t>
  </si>
  <si>
    <t>JTEA Inc.
 In July 2014, the Company acquired 30.0% equity stake of JTEA Inc. by subscribing its Series A convertible preferred shares with a total cash consideration of US$3,000,000. Given the fact that the investment was not an investment in common stock or in-substance common stock as such shares held by the Company contain certain terms such as liquidation preference over others, the investment is accounted for as an investment in an equity security under the cost method since the equity securities do not have a readily determinable fair value.
Several factors that indicate other-than-temporary impairment of a security's value has occurred. The Company used the discounted cash flow method (level 3) to assess the value of this investment as at December 31, 2014, and an impairment charge of RMB3,029,000 has been provided against the carrying value of the investment during the year ended December 31, 2014. No further impairment charge is required as at December 31, 2015 based on management's assessment.</t>
  </si>
  <si>
    <t>During the year ended December 31, 2015, the Company acquired 16.0% equity stake of Shenzhen Youyou Ziru Technology Co., Ltd. with a total cash consideration of RMB15,000,000, 18.0% equity stake of Changsha Wangcai Culture Communication Co., Ltd. with a total cash consideration of RMB 13,000,000,  15.0% equity stake of Shenzhen Wanshengshuo Technology Co., Ltd. with a total cash consideration of RMB12,000,000, 19% equity stake of Changsha Youjule with a total cash consideration of RMB8,000,000, and 19% equity stake of Shenzhen Yule with a total cash consideration of RMB5,000,000, respectively. As of December 31, 2015, the percentage held by the Group on these companies remained unchanged. Given the fact that the equity stakes held by the Company were all less than 20% and the Company has no significant influence on the aforesaid investees, and also the investments were not investments in common stock or in-substance common stock as those shares held by the Company contain certain terms such as liquidation preference over others, the investments were accounted for as investments in equity securities under cost method since the equity securities do not have a readily determinable fair value.</t>
  </si>
  <si>
    <t>Shenzhen 175 Network Technology Co., Ltd. (“Shenzhen 175”)
In December 2015, the Company acquired 4.12% equity stake of Shenzhen 175 with a total cash consideration of RMB8,000,000. Given the fact that the equity stake held by the Company is less than 20% and the Company has no significant influence on Shenzhen 175 as it has no right to appoint any director, the investment was accounted for as investment in an equity security under cost method since the equity security does not have a readily determinable fair value.</t>
  </si>
  <si>
    <t>Guangzhou Grape NetworkTechnology Co., Ltd. (“Guangzhou Grape”)
In November 2014, the Company acquired 20.0% equity shares in Guangzhou Grape with a total cash consideration of RMB6,000,000. Guangzhou Grape is engaged in mobile game publishing. The Company applied equity method of accounting to account for the investment as the Company has the ability to exercise significant influence, given the level of investment and the common directors on the board of the investee (Out of total three directors, one occupied by the Company).</t>
  </si>
  <si>
    <t>Prepayments and other non-current assets (Details) - CNY (¥) ¥ in Thousands</t>
  </si>
  <si>
    <t>Prepayments for acquisition of software licenses</t>
  </si>
  <si>
    <t>Prepayments for acquisition of investees</t>
  </si>
  <si>
    <t>Long-term loans to employees</t>
  </si>
  <si>
    <t>Available-for-sale securities (Schedule of Available-for-Sale Securities) (Details) - CNY (¥) ¥ in Thousands</t>
  </si>
  <si>
    <t>WeCasting Inc. [Member]</t>
  </si>
  <si>
    <t>Joyo Dream Holdings Limited [Member]</t>
  </si>
  <si>
    <t>Shenzhen Chuangxinwei Technology Co., Ltd [Member]</t>
  </si>
  <si>
    <t>Shengxia Ledong Beijing Technology Co., Ltd. [Member]</t>
  </si>
  <si>
    <t>Other [Member]</t>
  </si>
  <si>
    <t>WeCasting Inc.
In November 2014, the Company acquired 10.0% equity stake of WeCasting Inc. by subscribing its Series B convertible redeemable preferred shares with a total cash consideration of US$3,244,000 (equivalent to RMB19,852,000) (“2014 November Subscription Price”) .
The investment was made in the investee in the form of convertible redeemable preferred shares. The preferred shares are convertible into ordinary shares anytime at the option of the holder, or automatically in the event of an IPO of WeCasting Inc. The preferred shares are redeemable at the option of the Group if there is no IPO of WeCasting Inc. after 6 years from the date of investment. Based on the status of WeCasting Inc., the Company considers the redemption clause is substantive, and therefore has accounted for the investment in WeCasting as an available-for-sale debt security.
On May 25, 2015, the Company further invested in Wecasting Inc. by the purchase of convertible notes (“Notes”) with amount of US$2,000,000 (equivalent to RMB12,956,000) at interest rate of 8% per annum. The Notes are convertible into preferred shares (the terms of such preferred shares are not unfavourable to Series B convertible redeemable preferred shares mentioned aforesaid) at the sole discretion of the Company. In the event that a next financing of WeCasting Inc. is consummated within 12 months of the purchase of the Notes, the conversion price of Notes is a pre-determined percentage (ranging from 80% to 95%) of the purchase price of the new investors in the new round financing; however, the conversion price cannot be higher than a price reflecting the valuation of WeCashing Inc of US$100 million (fully diluted post-money valuation, inclusive of the proceeds of the conversion of Notes and the new round financing). In the event that a next financing of WeCasting Inc. is consummated after 12 months of the purchase of the Notes, the conversion price is equal to the 2014 November Subscription Price. The Company has accounted for the Notes as an available-for-sale debt security.
The available-for-sale debt security is measured at fair value at every period end. Unrealized holding gains and losses for available-for-sale securities are reported in other comprehensive income until realized. During the year ended December 31, 2015, the Company recorded changes in the fair value of investment in the aforesaid two available-for-sale debt securities in the consolidated statements of comprehensive income of RMB35,722,000. No changes in the fair value was recognized in the consolidated statements of comprehensive income for the year ended December 31, 2014.</t>
  </si>
  <si>
    <t>During the year ended December 31, 2015, the Company directly or indirectly acquired 6.3%, 10.0% and 12.4% equity stake of Joyo Dream Holdings Limited, Shenzhen Chuangxinwei Technology Co., Ltd., and Shengxia Ledong Beijing Technology Co., Ltd. respectively by subscribing their convertible redeemable preferred shares. The preferred shares are convertible into ordinary shares anytime at the option of the holders, or automatically in the event of an IPO. The preferred shares are redeemable at the option of the Group if there is no IPO after a specified years from the dates of investment. The Company considers the redemption clauses are substantive, and therefore has accounted for the aforesaid investments as available-for-sale debt securities.
The Company reviews its available-for-sale securities investments regularly to determine if an investment is other-than-temporarily impaired due to changes in quoted market price or other impairment indicators. There is no significant change in fair value of the aforesaid investments from their initial investment dates to the December 31, 2015.</t>
  </si>
  <si>
    <t>Available-for-sale securities (Narrative) (Details)</t>
  </si>
  <si>
    <t>May. 25, 2015USD ($)</t>
  </si>
  <si>
    <t>May. 25, 2015CNY (¥)</t>
  </si>
  <si>
    <t>Nov. 30, 2014USD ($)</t>
  </si>
  <si>
    <t>Dec. 31, 2015USD ($)Item</t>
  </si>
  <si>
    <t>Dec. 31, 2015CNY (¥)Item</t>
  </si>
  <si>
    <t>Cash paid for debt investment</t>
  </si>
  <si>
    <t>Amount of fair value change of available-for-sale securities</t>
  </si>
  <si>
    <t>10.00%</t>
  </si>
  <si>
    <t>Years from date of investment, after which shares are redeemable in absence of IPO</t>
  </si>
  <si>
    <t>6 years</t>
  </si>
  <si>
    <t>Valuation amount | $</t>
  </si>
  <si>
    <t>Number of available-for-sale debt securities | Item</t>
  </si>
  <si>
    <t>Amount of fair value change of available-for-sale securities | ¥</t>
  </si>
  <si>
    <t>WeCasting Inc. [Member] | Convertible notes [Member]</t>
  </si>
  <si>
    <t>Interest rate (as a percent)</t>
  </si>
  <si>
    <t>8.00%</t>
  </si>
  <si>
    <t>Consummated period from purchase of Notes</t>
  </si>
  <si>
    <t>12 months</t>
  </si>
  <si>
    <t>WeCasting Inc. [Member] | Convertible notes [Member] | Minimum [Member]</t>
  </si>
  <si>
    <t>Conversion price percentage</t>
  </si>
  <si>
    <t>80.00%</t>
  </si>
  <si>
    <t>WeCasting Inc. [Member] | Convertible notes [Member] | Maximum [Member]</t>
  </si>
  <si>
    <t>WeCasting Inc. [Member] | Series B convertible redeemable preferred shares [Member]</t>
  </si>
  <si>
    <t>6.30%</t>
  </si>
  <si>
    <t>12.40%</t>
  </si>
  <si>
    <t>Property and equipment, net (Details) ¥ in Thousands, $ in Thousands</t>
  </si>
  <si>
    <t>Total of gross carrying amount</t>
  </si>
  <si>
    <t>Less: accumulated depreciation</t>
  </si>
  <si>
    <t>Depreciation expense</t>
  </si>
  <si>
    <t>Intangible assets, net (Details) ¥ in Thousands, $ in Thousands</t>
  </si>
  <si>
    <t>Goss carrying amount</t>
  </si>
  <si>
    <t>Less: accumulated amortization</t>
  </si>
  <si>
    <t>Less: accumulated impairment loss</t>
  </si>
  <si>
    <t>Estimated amortization expenses</t>
  </si>
  <si>
    <t>Amortization expense</t>
  </si>
  <si>
    <t>Game Licenses [Member]</t>
  </si>
  <si>
    <t>Game Licenses [Member] | Weighted Average [Member]</t>
  </si>
  <si>
    <t>Amortization period</t>
  </si>
  <si>
    <t>2 years 9 months 18 days</t>
  </si>
  <si>
    <t>2 years 7 months 6 days</t>
  </si>
  <si>
    <t>Software Licenses [Member]</t>
  </si>
  <si>
    <t>Software Licenses [Member] | Weighted Average [Member]</t>
  </si>
  <si>
    <t>Game engine [Member] | Weighted Average [Member]</t>
  </si>
  <si>
    <t>Capitalized Costs for Internally Generated Software [Member]</t>
  </si>
  <si>
    <t>Capitalized Costs for Internally Generated Software [Member] | Weighted Average [Member]</t>
  </si>
  <si>
    <t>1 year 6 months</t>
  </si>
  <si>
    <t>Short-term bank loans (Details) $ in Thousands</t>
  </si>
  <si>
    <t>1 Months Ended</t>
  </si>
  <si>
    <t>Jun. 30, 2015CNY (¥)</t>
  </si>
  <si>
    <t>Mar. 31, 2015CNY (¥)</t>
  </si>
  <si>
    <t>Jan. 31, 2015CNY (¥)</t>
  </si>
  <si>
    <t>Short-term Debt [Line Items]</t>
  </si>
  <si>
    <t>Shanghai Pudong Development Bank [Member]</t>
  </si>
  <si>
    <t>Maximum amount of loan</t>
  </si>
  <si>
    <t>6.72%</t>
  </si>
  <si>
    <t>Maturity date</t>
  </si>
  <si>
    <t>Dec. 1,
		2015</t>
  </si>
  <si>
    <t>China Industrial Bank Co., Ltd [Member] | Debt Instrument, one [Member]</t>
  </si>
  <si>
    <t>6.93%</t>
  </si>
  <si>
    <t>Jan. 4,
		2016</t>
  </si>
  <si>
    <t>China Industrial Bank Co., Ltd [Member] | Debt Instrument, two [Member]</t>
  </si>
  <si>
    <t>6.59%</t>
  </si>
  <si>
    <t>Mar. 27,
		2016</t>
  </si>
  <si>
    <t>China Everbright Bank [Member] | Debt Instrument, one [Member]</t>
  </si>
  <si>
    <t>5.62%</t>
  </si>
  <si>
    <t>Mar. 10,
		2016</t>
  </si>
  <si>
    <t>China Everbright Bank [Member] | Debt Instrument, two [Member]</t>
  </si>
  <si>
    <t>6.16%</t>
  </si>
  <si>
    <t>Mar. 26,
		2016</t>
  </si>
  <si>
    <t>China Everbright Bank [Member] | Debt Instrument, three [Member]</t>
  </si>
  <si>
    <t>5.61%</t>
  </si>
  <si>
    <t>Jun. 3,
		2016</t>
  </si>
  <si>
    <t>Deferred Revenue (Details) ¥ in Thousands, $ in Thousands</t>
  </si>
  <si>
    <t>Online games</t>
  </si>
  <si>
    <t>Accruals and other current liabilities (Details) ¥ in Thousands, $ in Thousands</t>
  </si>
  <si>
    <t>Accrued salaries and welfare</t>
  </si>
  <si>
    <t>Business and other taxes payables</t>
  </si>
  <si>
    <t>Legal and professional fees</t>
  </si>
  <si>
    <t>Receipt in advance</t>
  </si>
  <si>
    <t>Other business and other tax payables include business taxes, value-added taxes and withholding taxes for the content fees paid/payable to the overseas game developers.</t>
  </si>
  <si>
    <t>Legal and professional fees mainly include unpaid professional service fees, such as legal consultation service fees, audit service fees, etc. for the purpose of year end annual reporting.</t>
  </si>
  <si>
    <t>The receipt in advance represents the prepayment of the royalty fee from other game publishers in relation to the mobile games licensed by the Group to them.</t>
  </si>
  <si>
    <t>Cost of revenues (Details) ¥ in Thousands, $ in Thousands</t>
  </si>
  <si>
    <t>Channel costs</t>
  </si>
  <si>
    <t>Content provider costs</t>
  </si>
  <si>
    <t>Salaries and welfare</t>
  </si>
  <si>
    <t>Business tax and surcharges</t>
  </si>
  <si>
    <t>Outsource costs</t>
  </si>
  <si>
    <t>Bandwidth costs</t>
  </si>
  <si>
    <t>Depreciation and amortization</t>
  </si>
  <si>
    <t>Impairment loss on game licenses</t>
  </si>
  <si>
    <t>Other costs</t>
  </si>
  <si>
    <t>Other gains - net (Details) ¥ in Thousands, $ in Thousands</t>
  </si>
  <si>
    <t>ADR reimbursement from depositary bank</t>
  </si>
  <si>
    <t>Donations</t>
  </si>
  <si>
    <t>Income tax (Income Tax Expense) (Details) ¥ in Thousands, $ in Thousands</t>
  </si>
  <si>
    <t>Current income tax expense/(benefit)</t>
  </si>
  <si>
    <t>Deferred income tax (benefit)/expense</t>
  </si>
  <si>
    <t>Income tax expense for the year</t>
  </si>
  <si>
    <t>Income tax (Effective Tax Rate) (Details)</t>
  </si>
  <si>
    <t>PRC statutory income tax rate</t>
  </si>
  <si>
    <t>Effect of expense not deductible for tax purposes</t>
  </si>
  <si>
    <t>37.00%</t>
  </si>
  <si>
    <t>459.00%</t>
  </si>
  <si>
    <t>Effect of tax holiday and preferential tax benefits on assessable profits of Shenzhen iDreamSky</t>
  </si>
  <si>
    <t>(31.00%)</t>
  </si>
  <si>
    <t>(469.00%)</t>
  </si>
  <si>
    <t>Effect of outside basics difference arising from the Company's VIEs and subsidiaries in the PRC</t>
  </si>
  <si>
    <t>267.00%</t>
  </si>
  <si>
    <t>Effects of change in valuation allowance</t>
  </si>
  <si>
    <t>(5.00%)</t>
  </si>
  <si>
    <t>(17.00%)</t>
  </si>
  <si>
    <t>(7.00%)</t>
  </si>
  <si>
    <t>Effective income tax rate</t>
  </si>
  <si>
    <t>59.00%</t>
  </si>
  <si>
    <t>265.00%</t>
  </si>
  <si>
    <t>The expense not deductible mainly include share-based compensation expense, allowance for doubtful accounts, impairment of prepaid minimum guarantee and intangible assets.</t>
  </si>
  <si>
    <t>Income tax (Components of Deferred Income Tax Assets and Liabilities) (Details) $ in Thousands</t>
  </si>
  <si>
    <t>Deferred tax assets, current</t>
  </si>
  <si>
    <t>Accrued expense and others not currently deductible for tax purposes</t>
  </si>
  <si>
    <t>Total current deferred tax assets, net</t>
  </si>
  <si>
    <t>Deferred tax assets, non-current</t>
  </si>
  <si>
    <t>Tax loss carried forward</t>
  </si>
  <si>
    <t>Valuation allowance</t>
  </si>
  <si>
    <t>Total non-current deferred tax assets, net</t>
  </si>
  <si>
    <t>Deferred tax liabilities, non-current</t>
  </si>
  <si>
    <t>Fair value adjustment for intangible assets acquired</t>
  </si>
  <si>
    <t>Outside basis difference</t>
  </si>
  <si>
    <t>Total deferred tax liabilities</t>
  </si>
  <si>
    <t>Aggregated retained earnings and reserves of the VIEs and their subsidiaries</t>
  </si>
  <si>
    <t>Income tax (Movement of Valuation Allowance) (Details) - Valuation Allowance of Deferred Tax Assets [Member] - CNY (¥) ¥ in Thousands</t>
  </si>
  <si>
    <t>Valuation and Qualifying Accounts Disclosure [Line Items]</t>
  </si>
  <si>
    <t>Beginning balance</t>
  </si>
  <si>
    <t>Additions</t>
  </si>
  <si>
    <t>Reversal</t>
  </si>
  <si>
    <t>Ending balance</t>
  </si>
  <si>
    <t>Income tax (Carryforward Expiration) (Details) ¥ in Thousands</t>
  </si>
  <si>
    <t>Operating Loss Carryforwards [Line Items]</t>
  </si>
  <si>
    <t>Tax Year 2016 [Member]</t>
  </si>
  <si>
    <t>Tax Year 2017 [Member]</t>
  </si>
  <si>
    <t>Tax Year 2018 [Member]</t>
  </si>
  <si>
    <t>Tax Year 2019 [Member]</t>
  </si>
  <si>
    <t>Tax Year 2020 [Member]</t>
  </si>
  <si>
    <t>Ordinary shares, Convertible and redeemable preferred shares and warrants (Ordinary Shares - Narrative) (Details)</t>
  </si>
  <si>
    <t>Feb. 23, 2012CNY (¥)</t>
  </si>
  <si>
    <t>Sep. 30, 2013USD ($)$ / sharesshares</t>
  </si>
  <si>
    <t>Sep. 30, 2013CNY (¥)¥ / sharesshares</t>
  </si>
  <si>
    <t>Dec. 31, 2014USD ($)$ / sharesshares</t>
  </si>
  <si>
    <t>Authorized share capital | $</t>
  </si>
  <si>
    <t>Deemed dividend</t>
  </si>
  <si>
    <t>Common Stock, Voting Rights</t>
  </si>
  <si>
    <t>Holders of Class A ordinary shares and Class B ordinary shares have the same rights, except for voting rights and conversion rights. Holders of Class A ordinary shares are entitled to one vote per share at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t>
  </si>
  <si>
    <t>Ordinary shares of the Company issued and recorded as treasury stock</t>
  </si>
  <si>
    <t>Value of ordinary shares of the Company issued and recorded as treasury stock | ¥</t>
  </si>
  <si>
    <t>Li Meiping Ordinary Shares [Member]</t>
  </si>
  <si>
    <t>Ordinary shares repurchased, price paid per share | $ / shares</t>
  </si>
  <si>
    <t>Shares repurchased by the Company</t>
  </si>
  <si>
    <t>Repurchased by the Company</t>
  </si>
  <si>
    <t>Ordinary shares repurchased, price paid per share | (per share)</t>
  </si>
  <si>
    <t>Ordinary shares, Convertible and redeemable preferred shares and warrants (Movements of Issued and Outstanding Class A Ordinary Shares and Class B Ordinary Shares) (Details) ¥ in Thousands</t>
  </si>
  <si>
    <t>Aug. 07, 2014shares</t>
  </si>
  <si>
    <t>Dec. 31, 2015USD ($)shares</t>
  </si>
  <si>
    <t>Dec. 31, 2014shares</t>
  </si>
  <si>
    <t>Dec. 31, 2013CNY (¥)shares</t>
  </si>
  <si>
    <t>Ordinary Shares [Line Items]</t>
  </si>
  <si>
    <t>Balance as of beginning of the period</t>
  </si>
  <si>
    <t>Balance at the end of the period</t>
  </si>
  <si>
    <t>Ordinary shares repurchased</t>
  </si>
  <si>
    <t>Total consideration of ordinary shares repurchased</t>
  </si>
  <si>
    <t>Common Stock [Member]</t>
  </si>
  <si>
    <t>Division upon IPO</t>
  </si>
  <si>
    <t>Conversion of preference shares upon IPO</t>
  </si>
  <si>
    <t>Repurchase of ordinary shares (in shares)</t>
  </si>
  <si>
    <t>Total consideration of ordinary shares repurchased | ¥</t>
  </si>
  <si>
    <t>Treasury Stock [Member]</t>
  </si>
  <si>
    <t>Common Class A [Member] | Common Stock [Member]</t>
  </si>
  <si>
    <t>Common Class A [Member] | Treasury Stock [Member]</t>
  </si>
  <si>
    <t>Common Class B [Member] | Common Stock [Member]</t>
  </si>
  <si>
    <t>Common Class B [Member] | Treasury Stock [Member]</t>
  </si>
  <si>
    <t>Ordinary shares, Convertible and redeemable preferred shares and warrants (Schedule of Composition of Preference Shares) (Details) - 12 months ended Dec. 31, 2015 $ / shares in Units, ¥ in Thousands, $ in Thousands</t>
  </si>
  <si>
    <t>USD ($)$ / shares</t>
  </si>
  <si>
    <t>CNY (¥)</t>
  </si>
  <si>
    <t>Series A Preferred Stock [Member]</t>
  </si>
  <si>
    <t>Temporary Equity [Line Items]</t>
  </si>
  <si>
    <t>Issuance date</t>
  </si>
  <si>
    <t>May 3,
		2012</t>
  </si>
  <si>
    <t>Shares Issued</t>
  </si>
  <si>
    <t>Shares Outstanding</t>
  </si>
  <si>
    <t>Issuance price per share | $ / shares</t>
  </si>
  <si>
    <t>Proceeds from issuance, net of Issuance costs</t>
  </si>
  <si>
    <t>Carrying Amount immediately prior to the IPO | ¥</t>
  </si>
  <si>
    <t>Series A-1 Preferred Stock [Member]</t>
  </si>
  <si>
    <t>Sep. 9,
		2013</t>
  </si>
  <si>
    <t>Series B Preferred Stock [Member]</t>
  </si>
  <si>
    <t>Jul. 4,
		2013</t>
  </si>
  <si>
    <t>Sep. 30,
		2013</t>
  </si>
  <si>
    <t>Ordinary shares, Convertible and redeemable preferred shares and warrants (Convertible and redeemable preferred shares - Narrative) (Details)</t>
  </si>
  <si>
    <t>Sep. 30, 2013USD ($)shares</t>
  </si>
  <si>
    <t>Sep. 30, 2013CNY (¥)shares</t>
  </si>
  <si>
    <t>Deemed dividend | ¥</t>
  </si>
  <si>
    <t>Shares repurchased by the Company | shares</t>
  </si>
  <si>
    <t>Percentage of preferred shareholder vote required for conversion to ordinary shares</t>
  </si>
  <si>
    <t>66.67%</t>
  </si>
  <si>
    <t>Ordinary shares, Convertible and redeemable preferred shares and warrants (Warrants - Narrative) (Details) - Series B-1 Preferred Stock [Member]</t>
  </si>
  <si>
    <t>Jul. 31, 2013USD ($)shares</t>
  </si>
  <si>
    <t>Jul. 31, 2013CNY (¥)shares</t>
  </si>
  <si>
    <t>Warrants [Line Items]</t>
  </si>
  <si>
    <t>Warrants granted to acquire preferred shares | shares</t>
  </si>
  <si>
    <t>Aggregate cash consideration | $</t>
  </si>
  <si>
    <t>Loss of fair value change | ¥</t>
  </si>
  <si>
    <t>Share-based payments (Narrative) (Details)</t>
  </si>
  <si>
    <t>Apr. 01, 2015shares</t>
  </si>
  <si>
    <t>Dec. 09, 2014shares</t>
  </si>
  <si>
    <t>Dec. 05, 2014shares</t>
  </si>
  <si>
    <t>Oct. 01, 2014shares</t>
  </si>
  <si>
    <t>Aug. 20, 2014shares</t>
  </si>
  <si>
    <t>Jun. 17, 2014shares</t>
  </si>
  <si>
    <t>Dec. 31, 2014USD ($)shares</t>
  </si>
  <si>
    <t>Apr. 11, 2014shares</t>
  </si>
  <si>
    <t>Jul. 04, 2013shares</t>
  </si>
  <si>
    <t>Jul. 31, 2012shares</t>
  </si>
  <si>
    <t>Share-based Compensation Arrangement by Share-based Payment Award [Line Items]</t>
  </si>
  <si>
    <t>Share Incentive Plan 2012 [Member]</t>
  </si>
  <si>
    <t>Shares authorized</t>
  </si>
  <si>
    <t>Share Incentive Plan 2014 [Member]</t>
  </si>
  <si>
    <t>Percentage of outstanding share capital available for issuance</t>
  </si>
  <si>
    <t>12.00%</t>
  </si>
  <si>
    <t>Shares subtracted from total available under plan</t>
  </si>
  <si>
    <t>DT01 Holdings International Limited [Member]</t>
  </si>
  <si>
    <t>Employee Stock Option [Member]</t>
  </si>
  <si>
    <t>Options granted</t>
  </si>
  <si>
    <t>Options granted, exercise price | $ / shares</t>
  </si>
  <si>
    <t>Share-based compensation expense | ¥</t>
  </si>
  <si>
    <t>Employee Stock Option [Member] | Share Incentive Plan 2012 [Member]</t>
  </si>
  <si>
    <t>Expiration period</t>
  </si>
  <si>
    <t>Description of terms</t>
  </si>
  <si>
    <t>In the event of the grant of share options, the exercise price of the option is not less than the greater of (1) the par value of the ordinary shares, (2) 100% of the fair market value of the ordinary shares on the date of grant, or (3)110% of the fair market value of the ordinary shares on the date of grant in the case of any person who owns shares possessing more than 10% of the total combined voting power of all classes of shares of the Company.</t>
  </si>
  <si>
    <t>Employee Stock Option [Member] | Award Date One [Member]</t>
  </si>
  <si>
    <t>Vesting period</t>
  </si>
  <si>
    <t>4 years</t>
  </si>
  <si>
    <t>Restricted Stock [Member]</t>
  </si>
  <si>
    <t>Restricted shares granted</t>
  </si>
  <si>
    <t>Unrecognized compensation expense</t>
  </si>
  <si>
    <t>Unrecognized compensation expense, weighted average recognition period</t>
  </si>
  <si>
    <t>3 years 2 months 12 days</t>
  </si>
  <si>
    <t>Share Based Compensation, Arrangement by Share Based Payment Award, Equity Instruments Percentage of Shares with Performance Conditions</t>
  </si>
  <si>
    <t>Shares with performance conditions</t>
  </si>
  <si>
    <t>Share Based Compensation, Arrangement by Share Based Payment Award, Equity Instruments Percentage of Shares without Performance Conditions</t>
  </si>
  <si>
    <t>Shares without performance conditions</t>
  </si>
  <si>
    <t>Restricted Stock [Member] | Share Incentive Plan 2012 [Member]</t>
  </si>
  <si>
    <t>In the event of the grant of restricted shares, the purchase price is not less than the greater of (1) the par value of the ordinary shares, (2) 85% of the fair market value of the ordinary shares on the date of grant or at the time the purchase is consummated; or (3) 100% of the fair market value of the ordinary shares on the date of grant, or at the time the purchase is consummated, in the case of any person who owns shares possessing more than 10% of the total combined voting power of all classes of shares of the Company.</t>
  </si>
  <si>
    <t>Share-based Compensation Award, Tranche One [Member] | Employee Stock Option [Member] | Share Incentive Plan 2012 [Member]</t>
  </si>
  <si>
    <t>Vesting rate</t>
  </si>
  <si>
    <t>Share-based Compensation Award, Tranche One [Member] | Employee Stock Option [Member] | Award Date One [Member]</t>
  </si>
  <si>
    <t>Share-based Compensation Award, Tranche One [Member] | Restricted Stock [Member] | Share Incentive Plan 2012 [Member]</t>
  </si>
  <si>
    <t>Share-based Compensation Award, Tranche Two [Member] | Employee Stock Option [Member] | Award Date One [Member]</t>
  </si>
  <si>
    <t>75.00%</t>
  </si>
  <si>
    <t>Share-based payments (Schedule of Restricted Shares Granted) (Details) - Restricted Stock [Member] - $ / shares</t>
  </si>
  <si>
    <t>Apr. 01, 2015</t>
  </si>
  <si>
    <t>Dec. 09, 2014</t>
  </si>
  <si>
    <t>Dec. 05, 2014</t>
  </si>
  <si>
    <t>Oct. 01, 2014</t>
  </si>
  <si>
    <t>Aug. 20, 2014</t>
  </si>
  <si>
    <t>Jun. 17, 2014</t>
  </si>
  <si>
    <t>Number of restricted shares</t>
  </si>
  <si>
    <t>Outstanding</t>
  </si>
  <si>
    <t>Granted</t>
  </si>
  <si>
    <t>Vested</t>
  </si>
  <si>
    <t>Forfeited</t>
  </si>
  <si>
    <t>Expected to vest</t>
  </si>
  <si>
    <t>Weighted-average grant-date fair value</t>
  </si>
  <si>
    <t>Vesting Period from grant date</t>
  </si>
  <si>
    <t>Minimum [Member]</t>
  </si>
  <si>
    <t>2 months</t>
  </si>
  <si>
    <t>Maximum [Member]</t>
  </si>
  <si>
    <t>48 months</t>
  </si>
  <si>
    <t>Share-based payments (Schedule of Stock Option Activities) (Details) - Employee Stock Option [Member]</t>
  </si>
  <si>
    <t>Dec. 31, 2013USD ($)$ / sharesshares</t>
  </si>
  <si>
    <t>Dec. 31, 2012USD ($)$ / sharesshares</t>
  </si>
  <si>
    <t>Number of options</t>
  </si>
  <si>
    <t>Outstanding, beginning balance | shares</t>
  </si>
  <si>
    <t>New grant | shares</t>
  </si>
  <si>
    <t>Forfeiture | shares</t>
  </si>
  <si>
    <t>Exercise of share options | shares</t>
  </si>
  <si>
    <t>Outstanding, ending balance | shares</t>
  </si>
  <si>
    <t>Vested | shares</t>
  </si>
  <si>
    <t>Expected to vest | shares</t>
  </si>
  <si>
    <t>Weighted-average exercise price per share</t>
  </si>
  <si>
    <t>Outstanding, beginning balance</t>
  </si>
  <si>
    <t>New grant</t>
  </si>
  <si>
    <t>Forfeiture</t>
  </si>
  <si>
    <t>Outstanding, ending balance</t>
  </si>
  <si>
    <t>Weighted-average grant date fair value per share of share option</t>
  </si>
  <si>
    <t>Weighted-average grant date fair value per share</t>
  </si>
  <si>
    <t>Weighted-average remaining contractual term</t>
  </si>
  <si>
    <t>2 years 3 months</t>
  </si>
  <si>
    <t>6 years 8 months 8 days</t>
  </si>
  <si>
    <t>7 years 8 months 8 days</t>
  </si>
  <si>
    <t>8 years 8 months 8 days</t>
  </si>
  <si>
    <t>Aggregate intrinsic value</t>
  </si>
  <si>
    <t>Share-based payments (Schedule of Fair Value Assumptions) (Details) - Employee Stock Option [Member]</t>
  </si>
  <si>
    <t>Risk-free interest rate</t>
  </si>
  <si>
    <t>1.57%</t>
  </si>
  <si>
    <t>Volatility</t>
  </si>
  <si>
    <t>58.97%</t>
  </si>
  <si>
    <t>Dividend yield</t>
  </si>
  <si>
    <t>Basic and diluted net (loss)/income per share (Details) ¥ / shares in Units, $ / shares in Units, ¥ in Thousands, $ in Thousands</t>
  </si>
  <si>
    <t>Numerator (RMB'000):</t>
  </si>
  <si>
    <t>Net income/(loss) attributable to the ordinary shareholders of the Company</t>
  </si>
  <si>
    <t>Deemed dividend to Series A preferred shareholders</t>
  </si>
  <si>
    <t>Dilutive effect of preferred share | ¥</t>
  </si>
  <si>
    <t>Numerator for diluted (loss)/income per share - net (loss)/income attributable to ordinary shareholders | ¥</t>
  </si>
  <si>
    <t>Denominator (Thousand shares):</t>
  </si>
  <si>
    <t>Denominator for basic net (loss)/income per share-weighted average number of shares outstanding</t>
  </si>
  <si>
    <t>Dilutive effect of share options and restricted shares</t>
  </si>
  <si>
    <t>Denominator for diluted net (loss)/income per share-weighted average number of shares outstanding</t>
  </si>
  <si>
    <t>Basic net (loss)/income per share (RMB) | (per share)</t>
  </si>
  <si>
    <t>Diluted net (loss)/income per share (RMB) | (per share)</t>
  </si>
  <si>
    <t>Effect of preferred shares converted into ordinary shares</t>
  </si>
  <si>
    <t>Basic and diluted net (loss)/income per share (Antidilutive Securities Excluded from Computation of Earnings Per Share) (Details) - shares shares in Thousands</t>
  </si>
  <si>
    <t>Preferred shares-weighted average [Member]</t>
  </si>
  <si>
    <t>Antidilutive Securities Excluded from Computation of Earnings Per Share [Line Items]</t>
  </si>
  <si>
    <t>Weighted average ordinary share equivalents excluded from the computation of diluted net loss per ordinary share</t>
  </si>
  <si>
    <t>Share options-weighted average [Member]</t>
  </si>
  <si>
    <t>Warrants-weighted average [Member]</t>
  </si>
  <si>
    <t>Related party transactions (Details) - CNY (¥)</t>
  </si>
  <si>
    <t>Related Party Transaction [Line Items]</t>
  </si>
  <si>
    <t>Due from related parties</t>
  </si>
  <si>
    <t>Due to related parties</t>
  </si>
  <si>
    <t>Revenue from Related Parties</t>
  </si>
  <si>
    <t>Mr. Chen [Member]</t>
  </si>
  <si>
    <t>Mr. Ko [Member]</t>
  </si>
  <si>
    <t>Mr. Guan [Member]</t>
  </si>
  <si>
    <t>Mr. Zou [Member]</t>
  </si>
  <si>
    <t>Tianren Hudong [Member]</t>
  </si>
  <si>
    <t>Beintoo China [Member]</t>
  </si>
  <si>
    <t>Shenzhen Tencent [Member]</t>
  </si>
  <si>
    <t>Shenzhen Tencent [Member] | Halfbrick Studios [Member]</t>
  </si>
  <si>
    <t>Shenzhen Yule [Member]</t>
  </si>
  <si>
    <t>Changsha Youjule [Member]</t>
  </si>
  <si>
    <t>Changxiang Shikong [Member]</t>
  </si>
  <si>
    <t>Ultimate Lenovo Limited [Member]</t>
  </si>
  <si>
    <t>Mr. Piao [Member]</t>
  </si>
  <si>
    <t>Commitments and Contingencies (Details) - CNY (¥)</t>
  </si>
  <si>
    <t>Sep. 30, 2015</t>
  </si>
  <si>
    <t>Operating Leased Assets [Line Items]</t>
  </si>
  <si>
    <t>Payment of unpaid game license fee</t>
  </si>
  <si>
    <t>Office Rental [Member]</t>
  </si>
  <si>
    <t>Rental expenses under operating leases</t>
  </si>
  <si>
    <t>Bandwidth [Member]</t>
  </si>
  <si>
    <t>Royalty Agreements [Member]</t>
  </si>
  <si>
    <t>Restricted net assets (Details)</t>
  </si>
  <si>
    <t>Condensed financial statements of the Company (Condensed balance sheets) (Details) ¥ in Thousands</t>
  </si>
  <si>
    <t>Feb. 23, 2012USD ($)</t>
  </si>
  <si>
    <t>Investment in a subsidiaries and VIEs</t>
  </si>
  <si>
    <t>Parent Company [Member]</t>
  </si>
  <si>
    <t>Amount due from subsidiaries and VIEs</t>
  </si>
  <si>
    <t>Amount due to subsidiaries and VIEs</t>
  </si>
  <si>
    <t>Condensed financial statements of the Company (Condensed balance sheet parenthetical) (Details) - $ / shares</t>
  </si>
  <si>
    <t>Jul. 01, 2014</t>
  </si>
  <si>
    <t>Feb. 23, 2012</t>
  </si>
  <si>
    <t>Ordinary shares, par value</t>
  </si>
  <si>
    <t>Condensed financial statements of the Company (Condensed statements of operations and comprehensive income/(loss) (Details) ¥ in Thousands, $ in Thousands</t>
  </si>
  <si>
    <t>Other (loss)/gain - net</t>
  </si>
  <si>
    <t>Foreign exchange gain and others</t>
  </si>
  <si>
    <t>Income/(loss) from subsidiaries and VIEs</t>
  </si>
  <si>
    <t>Condensed financial statements of the Company (Condensed statement of cash flows) (Details) ¥ in Thousands, $ in Thousands</t>
  </si>
  <si>
    <t>Net cash used in operating activities</t>
  </si>
  <si>
    <t>Net cash generated from/(used in) investing activities</t>
  </si>
  <si>
    <t>Subsequent events (Details) - Agreement [Member] - Dream Investment Holdings Limited [Member]</t>
  </si>
  <si>
    <t>Dec. 31, 2015$ / shares</t>
  </si>
  <si>
    <t>Subsequent Event [Line Items]</t>
  </si>
  <si>
    <t>Cash consideration (in dollars per shares)</t>
  </si>
</sst>
</file>

<file path=xl/styles.xml><?xml version="1.0" encoding="utf-8"?>
<styleSheet xmlns="http://schemas.openxmlformats.org/spreadsheetml/2006/main">
  <numFmts count="11">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After &quot;#,##0_);_(&quot;After &quot;(#,##0)" numFmtId="171"/>
    <numFmt formatCode="_(&quot;$ &quot;#,##0.00000_);_(&quot;$ &quot;(#,##0.00000)" numFmtId="172"/>
    <numFmt formatCode="_(&quot;¥ &quot;#,##0.0000_);_(&quot;¥ &quot;(#,##0.0000)" numFmtId="173"/>
    <numFmt formatCode="_(&quot;$ &quot;#,##0.000_);_(&quot;$ &quot;(#,##0.00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5"/>
  </cols>
  <sheetData>
    <row r="1" spans="1:2">
      <c t="s" r="A1" s="1">
        <v>0</v>
      </c>
      <c t="s" r="B1" s="2">
        <v>1</v>
      </c>
    </row>
    <row r="2" spans="1:2">
      <c t="s" r="B2" s="2">
        <v>2</v>
      </c>
    </row>
    <row r="3" spans="1:2">
      <c t="s" r="A3" s="3">
        <v>3</v>
      </c>
      <c t="s" r="B3" s="3">
        <v>4</v>
      </c>
    </row>
    <row r="4" spans="1:2">
      <c t="s" r="A4" s="3">
        <v>5</v>
      </c>
      <c t="s" r="B4" s="3">
        <v>6</v>
      </c>
    </row>
    <row r="5" spans="1:2">
      <c t="s" r="A5" s="3">
        <v>7</v>
      </c>
      <c t="s" r="B5" s="3">
        <v>8</v>
      </c>
    </row>
    <row r="6" spans="1:2">
      <c t="s" r="A6" s="3">
        <v>9</v>
      </c>
      <c t="s" r="B6" s="3">
        <v>10</v>
      </c>
    </row>
    <row r="7" spans="1:2">
      <c t="s" r="A7" s="3">
        <v>11</v>
      </c>
      <c t="s" r="B7" s="3">
        <v>12</v>
      </c>
    </row>
    <row r="8" spans="1:2">
      <c t="s" r="A8" s="3">
        <v>13</v>
      </c>
      <c t="s" r="B8" s="3">
        <v>14</v>
      </c>
    </row>
    <row r="9" spans="1:2">
      <c t="s" r="A9" s="3">
        <v>15</v>
      </c>
      <c t="s" r="B9" s="3">
        <v>16</v>
      </c>
    </row>
    <row r="10" spans="1:2">
      <c t="s" r="A10" s="3">
        <v>17</v>
      </c>
      <c t="n" r="B10" s="5">
        <v>1600527</v>
      </c>
    </row>
    <row r="11" spans="1:2">
      <c t="s" r="A11" s="3">
        <v>18</v>
      </c>
      <c t="s" r="B11" s="3">
        <v>19</v>
      </c>
    </row>
    <row r="12" spans="1:2">
      <c t="s" r="A12" s="3">
        <v>20</v>
      </c>
      <c t="s" r="B12" s="3">
        <v>21</v>
      </c>
    </row>
    <row r="13" spans="1:2">
      <c t="s" r="A13" s="3">
        <v>22</v>
      </c>
      <c t="n" r="B13" s="5">
        <v>2015</v>
      </c>
    </row>
    <row r="14" spans="1:2">
      <c t="s" r="A14" s="3">
        <v>23</v>
      </c>
      <c t="s" r="B14" s="3">
        <v>24</v>
      </c>
    </row>
    <row r="15" spans="1:2">
      <c t="s" r="A15" s="3">
        <v>25</v>
      </c>
    </row>
    <row r="16" spans="1:2">
      <c t="s" r="A16" s="3">
        <v>26</v>
      </c>
      <c t="n" r="B16" s="5">
        <v>99772425</v>
      </c>
    </row>
    <row r="17" spans="1:2">
      <c t="s" r="A17" s="3">
        <v>27</v>
      </c>
    </row>
    <row r="18" spans="1:2">
      <c t="s" r="A18" s="3">
        <v>26</v>
      </c>
      <c t="n" r="B18" s="5">
        <v>81446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5</v>
      </c>
      <c t="s" r="B1" s="2">
        <v>1</v>
      </c>
    </row>
    <row r="2" spans="1:2">
      <c t="s" r="B2" s="2">
        <v>165</v>
      </c>
    </row>
    <row r="3" spans="1:2">
      <c t="s" r="A3" s="6">
        <v>266</v>
      </c>
    </row>
    <row r="4" spans="1:2">
      <c t="s" r="A4" s="3">
        <v>265</v>
      </c>
      <c t="s" r="B4" s="3">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1099</v>
      </c>
      <c t="s" r="B1" s="2">
        <v>1</v>
      </c>
    </row>
    <row r="2" spans="1:5">
      <c t="s" r="B2" s="2">
        <v>87</v>
      </c>
      <c t="s" r="C2" s="2">
        <v>116</v>
      </c>
      <c t="s" r="D2" s="2">
        <v>117</v>
      </c>
      <c t="s" r="E2" s="2">
        <v>118</v>
      </c>
    </row>
    <row r="3" spans="1:5">
      <c t="s" r="A3" s="6">
        <v>1100</v>
      </c>
    </row>
    <row r="4" spans="1:5">
      <c t="s" r="A4" s="3">
        <v>1101</v>
      </c>
      <c t="n" r="B4" s="7">
        <v>7238</v>
      </c>
      <c t="n" r="C4" s="8">
        <v>46885</v>
      </c>
      <c t="n" r="D4" s="8">
        <v>-16875</v>
      </c>
      <c t="n" r="E4" s="8">
        <v>28132</v>
      </c>
    </row>
    <row r="5" spans="1:5">
      <c t="s" r="A5" s="3">
        <v>142</v>
      </c>
      <c t="s" r="B5" s="3">
        <v>35</v>
      </c>
      <c t="s" r="C5" s="3">
        <v>35</v>
      </c>
      <c t="n" r="D5" s="8">
        <v>-1054890</v>
      </c>
      <c t="n" r="E5" s="5">
        <v>-262782</v>
      </c>
    </row>
    <row r="6" spans="1:5">
      <c t="s" r="A6" s="3">
        <v>1102</v>
      </c>
      <c t="s" r="B6" s="3">
        <v>35</v>
      </c>
      <c t="s" r="C6" s="3">
        <v>35</v>
      </c>
      <c t="s" r="D6" s="3">
        <v>35</v>
      </c>
      <c t="n" r="E6" s="5">
        <v>-14402</v>
      </c>
    </row>
    <row r="7" spans="1:5">
      <c t="s" r="A7" s="3">
        <v>144</v>
      </c>
      <c t="s" r="B7" s="3">
        <v>35</v>
      </c>
      <c t="s" r="C7" s="3">
        <v>35</v>
      </c>
      <c t="s" r="D7" s="3">
        <v>35</v>
      </c>
      <c t="n" r="E7" s="5">
        <v>-29075</v>
      </c>
    </row>
    <row r="8" spans="1:5">
      <c t="s" r="A8" s="3">
        <v>145</v>
      </c>
      <c t="n" r="B8" s="7">
        <v>7238</v>
      </c>
      <c t="n" r="C8" s="8">
        <v>46885</v>
      </c>
      <c t="n" r="D8" s="8">
        <v>-1071765</v>
      </c>
      <c t="n" r="E8" s="8">
        <v>-278127</v>
      </c>
    </row>
    <row r="9" spans="1:5">
      <c t="s" r="A9" s="3">
        <v>1103</v>
      </c>
      <c t="s" r="C9" s="3">
        <v>35</v>
      </c>
      <c t="s" r="D9" s="3">
        <v>35</v>
      </c>
      <c t="s" r="E9" s="3">
        <v>35</v>
      </c>
    </row>
    <row r="10" spans="1:5">
      <c t="s" r="A10" s="3">
        <v>1104</v>
      </c>
      <c t="n" r="C10" s="8">
        <v>46885</v>
      </c>
      <c t="n" r="D10" s="8">
        <v>-1071765</v>
      </c>
      <c t="n" r="E10" s="8">
        <v>-278127</v>
      </c>
    </row>
    <row r="11" spans="1:5">
      <c t="s" r="A11" s="6">
        <v>1105</v>
      </c>
    </row>
    <row r="12" spans="1:5">
      <c t="s" r="A12" s="3">
        <v>1106</v>
      </c>
      <c t="n" r="B12" s="5">
        <v>177446000</v>
      </c>
      <c t="n" r="C12" s="5">
        <v>177446000</v>
      </c>
      <c t="n" r="D12" s="5">
        <v>94548000</v>
      </c>
      <c t="n" r="E12" s="5">
        <v>39930000</v>
      </c>
    </row>
    <row r="13" spans="1:5">
      <c t="s" r="A13" s="3">
        <v>1107</v>
      </c>
      <c t="n" r="B13" s="5">
        <v>5881000</v>
      </c>
      <c t="n" r="C13" s="5">
        <v>5881000</v>
      </c>
      <c t="s" r="D13" s="3">
        <v>35</v>
      </c>
      <c t="s" r="E13" s="3">
        <v>35</v>
      </c>
    </row>
    <row r="14" spans="1:5">
      <c t="s" r="A14" s="3">
        <v>1108</v>
      </c>
      <c t="n" r="B14" s="5">
        <v>183327000</v>
      </c>
      <c t="n" r="C14" s="5">
        <v>183327000</v>
      </c>
      <c t="n" r="D14" s="5">
        <v>94548000</v>
      </c>
      <c t="n" r="E14" s="5">
        <v>39930000</v>
      </c>
    </row>
    <row r="15" spans="1:5">
      <c t="s" r="A15" s="3">
        <v>1109</v>
      </c>
      <c t="n" r="B15" s="10">
        <v>0.04</v>
      </c>
      <c t="n" r="C15" s="11">
        <v>0.26</v>
      </c>
      <c t="n" r="D15" s="11">
        <v>-11.34</v>
      </c>
      <c t="n" r="E15" s="11">
        <v>-6.97</v>
      </c>
    </row>
    <row r="16" spans="1:5">
      <c t="s" r="A16" s="3">
        <v>1110</v>
      </c>
      <c t="n" r="B16" s="10">
        <v>0.04</v>
      </c>
      <c t="n" r="C16" s="11">
        <v>0.26</v>
      </c>
      <c t="n" r="D16" s="11">
        <v>-11.34</v>
      </c>
      <c t="n" r="E16" s="11">
        <v>-6.97</v>
      </c>
    </row>
    <row r="17" spans="1:5">
      <c t="s" r="A17" s="3">
        <v>1111</v>
      </c>
      <c t="n" r="B17" s="5">
        <v>0</v>
      </c>
      <c t="n" r="C17" s="5">
        <v>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2</v>
      </c>
      <c t="s" r="B1" s="2">
        <v>1</v>
      </c>
    </row>
    <row r="2" spans="1:4">
      <c t="s" r="B2" s="2">
        <v>165</v>
      </c>
      <c t="s" r="C2" s="2">
        <v>166</v>
      </c>
      <c t="s" r="D2" s="2">
        <v>167</v>
      </c>
    </row>
    <row r="3" spans="1:4">
      <c t="s" r="A3" s="3">
        <v>1113</v>
      </c>
    </row>
    <row r="4" spans="1:4">
      <c t="s" r="A4" s="6">
        <v>1114</v>
      </c>
    </row>
    <row r="5" spans="1:4">
      <c t="s" r="A5" s="3">
        <v>1115</v>
      </c>
      <c t="s" r="B5" s="3">
        <v>35</v>
      </c>
      <c t="n" r="C5" s="5">
        <v>55071</v>
      </c>
      <c t="n" r="D5" s="5">
        <v>55930</v>
      </c>
    </row>
    <row r="6" spans="1:4">
      <c t="s" r="A6" s="3">
        <v>1116</v>
      </c>
    </row>
    <row r="7" spans="1:4">
      <c t="s" r="A7" s="6">
        <v>1114</v>
      </c>
    </row>
    <row r="8" spans="1:4">
      <c t="s" r="A8" s="3">
        <v>1115</v>
      </c>
      <c t="s" r="B8" s="3">
        <v>35</v>
      </c>
      <c t="n" r="C8" s="5">
        <v>2703</v>
      </c>
      <c t="n" r="D8" s="5">
        <v>2660</v>
      </c>
    </row>
    <row r="9" spans="1:4">
      <c t="s" r="A9" s="3">
        <v>1117</v>
      </c>
    </row>
    <row r="10" spans="1:4">
      <c t="s" r="A10" s="6">
        <v>1114</v>
      </c>
    </row>
    <row r="11" spans="1:4">
      <c t="s" r="A11" s="3">
        <v>1115</v>
      </c>
      <c t="s" r="B11" s="3">
        <v>35</v>
      </c>
      <c t="s" r="C11" s="3">
        <v>35</v>
      </c>
      <c t="n" r="D11" s="5">
        <v>55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1118</v>
      </c>
      <c t="s" r="B1" s="2">
        <v>1</v>
      </c>
    </row>
    <row r="2" spans="1:4">
      <c t="s" r="B2" s="2">
        <v>165</v>
      </c>
      <c t="s" r="C2" s="2">
        <v>166</v>
      </c>
      <c t="s" r="D2" s="2">
        <v>167</v>
      </c>
    </row>
    <row r="3" spans="1:4">
      <c t="s" r="A3" s="6">
        <v>1119</v>
      </c>
    </row>
    <row r="4" spans="1:4">
      <c t="s" r="A4" s="3">
        <v>1120</v>
      </c>
      <c t="n" r="B4" s="8">
        <v>10702000</v>
      </c>
      <c t="n" r="C4" s="8">
        <v>16277000</v>
      </c>
    </row>
    <row r="5" spans="1:4">
      <c t="s" r="A5" s="3">
        <v>1121</v>
      </c>
      <c t="n" r="B5" s="5">
        <v>-14000000</v>
      </c>
      <c t="n" r="C5" s="5">
        <v>-18706000</v>
      </c>
    </row>
    <row r="6" spans="1:4">
      <c t="s" r="A6" s="3">
        <v>1122</v>
      </c>
      <c t="n" r="B6" s="5">
        <v>2399000000</v>
      </c>
      <c t="n" r="C6" s="5">
        <v>20146000000</v>
      </c>
      <c t="s" r="D6" s="3">
        <v>35</v>
      </c>
    </row>
    <row r="7" spans="1:4">
      <c t="s" r="A7" s="3">
        <v>1123</v>
      </c>
    </row>
    <row r="8" spans="1:4">
      <c t="s" r="A8" s="6">
        <v>1119</v>
      </c>
    </row>
    <row r="9" spans="1:4">
      <c t="s" r="A9" s="3">
        <v>1120</v>
      </c>
      <c t="n" r="B9" s="5">
        <v>88000</v>
      </c>
      <c t="n" r="C9" s="5">
        <v>84000</v>
      </c>
    </row>
    <row r="10" spans="1:4">
      <c t="s" r="A10" s="3">
        <v>1124</v>
      </c>
    </row>
    <row r="11" spans="1:4">
      <c t="s" r="A11" s="6">
        <v>1119</v>
      </c>
    </row>
    <row r="12" spans="1:4">
      <c t="s" r="A12" s="3">
        <v>1120</v>
      </c>
      <c t="n" r="B12" s="5">
        <v>70000</v>
      </c>
      <c t="n" r="C12" s="5">
        <v>470000</v>
      </c>
    </row>
    <row r="13" spans="1:4">
      <c t="s" r="A13" s="3">
        <v>1125</v>
      </c>
    </row>
    <row r="14" spans="1:4">
      <c t="s" r="A14" s="6">
        <v>1119</v>
      </c>
    </row>
    <row r="15" spans="1:4">
      <c t="s" r="A15" s="3">
        <v>1120</v>
      </c>
      <c t="n" r="B15" s="5">
        <v>261000</v>
      </c>
      <c t="n" r="C15" s="5">
        <v>261000</v>
      </c>
    </row>
    <row r="16" spans="1:4">
      <c t="s" r="A16" s="3">
        <v>1126</v>
      </c>
    </row>
    <row r="17" spans="1:4">
      <c t="s" r="A17" s="6">
        <v>1119</v>
      </c>
    </row>
    <row r="18" spans="1:4">
      <c t="s" r="A18" s="3">
        <v>1120</v>
      </c>
      <c t="n" r="B18" s="8">
        <v>326000</v>
      </c>
      <c t="n" r="C18" s="5">
        <v>307000</v>
      </c>
    </row>
    <row r="19" spans="1:4">
      <c t="s" r="A19" s="3">
        <v>764</v>
      </c>
    </row>
    <row r="20" spans="1:4">
      <c t="s" r="A20" s="6">
        <v>1119</v>
      </c>
    </row>
    <row r="21" spans="1:4">
      <c t="s" r="A21" s="3">
        <v>1121</v>
      </c>
      <c t="s" r="B21" s="3">
        <v>35</v>
      </c>
      <c t="n" r="C21" s="5">
        <v>-6000000</v>
      </c>
    </row>
    <row r="22" spans="1:4">
      <c t="s" r="A22" s="3">
        <v>1127</v>
      </c>
    </row>
    <row r="23" spans="1:4">
      <c t="s" r="A23" s="6">
        <v>1119</v>
      </c>
    </row>
    <row r="24" spans="1:4">
      <c t="s" r="A24" s="3">
        <v>1120</v>
      </c>
      <c t="n" r="B24" s="8">
        <v>819000</v>
      </c>
      <c t="n" r="C24" s="5">
        <v>1390000</v>
      </c>
    </row>
    <row r="25" spans="1:4">
      <c t="s" r="A25" s="3">
        <v>1121</v>
      </c>
      <c t="s" r="B25" s="3">
        <v>35</v>
      </c>
      <c t="n" r="C25" s="5">
        <v>-4000000</v>
      </c>
    </row>
    <row r="26" spans="1:4">
      <c t="s" r="A26" s="3">
        <v>1128</v>
      </c>
    </row>
    <row r="27" spans="1:4">
      <c t="s" r="A27" s="6">
        <v>1119</v>
      </c>
    </row>
    <row r="28" spans="1:4">
      <c t="s" r="A28" s="3">
        <v>1120</v>
      </c>
      <c t="n" r="B28" s="8">
        <v>1147000</v>
      </c>
      <c t="n" r="C28" s="5">
        <v>1105000</v>
      </c>
    </row>
    <row r="29" spans="1:4">
      <c t="s" r="A29" s="3">
        <v>1129</v>
      </c>
    </row>
    <row r="30" spans="1:4">
      <c t="s" r="A30" s="6">
        <v>1119</v>
      </c>
    </row>
    <row r="31" spans="1:4">
      <c t="s" r="A31" s="3">
        <v>1120</v>
      </c>
      <c t="n" r="B31" s="5">
        <v>6153000</v>
      </c>
      <c t="n" r="C31" s="5">
        <v>12660000</v>
      </c>
    </row>
    <row r="32" spans="1:4">
      <c t="s" r="A32" s="3">
        <v>1122</v>
      </c>
      <c t="n" r="B32" s="8">
        <v>2399000</v>
      </c>
      <c t="n" r="C32" s="5">
        <v>10408000</v>
      </c>
    </row>
    <row r="33" spans="1:4">
      <c t="s" r="A33" s="3">
        <v>1130</v>
      </c>
    </row>
    <row r="34" spans="1:4">
      <c t="s" r="A34" s="6">
        <v>1119</v>
      </c>
    </row>
    <row r="35" spans="1:4">
      <c t="s" r="A35" s="3">
        <v>1122</v>
      </c>
      <c t="s" r="B35" s="3">
        <v>35</v>
      </c>
      <c t="n" r="C35" s="8">
        <v>9738000</v>
      </c>
    </row>
    <row r="36" spans="1:4">
      <c t="s" r="A36" s="3">
        <v>1131</v>
      </c>
    </row>
    <row r="37" spans="1:4">
      <c t="s" r="A37" s="6">
        <v>1119</v>
      </c>
    </row>
    <row r="38" spans="1:4">
      <c t="s" r="A38" s="3">
        <v>1120</v>
      </c>
      <c t="n" r="B38" s="8">
        <v>49000</v>
      </c>
      <c t="s" r="C38" s="3">
        <v>35</v>
      </c>
    </row>
    <row r="39" spans="1:4">
      <c t="s" r="A39" s="3">
        <v>1132</v>
      </c>
    </row>
    <row r="40" spans="1:4">
      <c t="s" r="A40" s="6">
        <v>1119</v>
      </c>
    </row>
    <row r="41" spans="1:4">
      <c t="s" r="A41" s="3">
        <v>1120</v>
      </c>
      <c t="n" r="B41" s="5">
        <v>21000</v>
      </c>
      <c t="s" r="C41" s="3">
        <v>35</v>
      </c>
    </row>
    <row r="42" spans="1:4">
      <c t="s" r="A42" s="3">
        <v>1133</v>
      </c>
    </row>
    <row r="43" spans="1:4">
      <c t="s" r="A43" s="6">
        <v>1119</v>
      </c>
    </row>
    <row r="44" spans="1:4">
      <c t="s" r="A44" s="3">
        <v>1120</v>
      </c>
      <c t="n" r="B44" s="8">
        <v>1768000</v>
      </c>
      <c t="s" r="C44" s="3">
        <v>35</v>
      </c>
    </row>
    <row r="45" spans="1:4">
      <c t="s" r="A45" s="3">
        <v>1134</v>
      </c>
    </row>
    <row r="46" spans="1:4">
      <c t="s" r="A46" s="6">
        <v>1119</v>
      </c>
    </row>
    <row r="47" spans="1:4">
      <c t="s" r="A47" s="3">
        <v>1121</v>
      </c>
      <c t="s" r="B47" s="3">
        <v>35</v>
      </c>
      <c t="n" r="C47" s="8">
        <v>-8706000</v>
      </c>
    </row>
    <row r="48" spans="1:4">
      <c t="s" r="A48" s="3">
        <v>1135</v>
      </c>
    </row>
    <row r="49" spans="1:4">
      <c t="s" r="A49" s="6">
        <v>1119</v>
      </c>
    </row>
    <row r="50" spans="1:4">
      <c t="s" r="A50" s="3">
        <v>1121</v>
      </c>
      <c t="n" r="B50" s="8">
        <v>-14000000</v>
      </c>
      <c t="s" r="C50" s="3">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t="s" r="A1" s="1">
        <v>1136</v>
      </c>
      <c t="s" r="B1" s="2">
        <v>840</v>
      </c>
      <c t="s" r="C1" s="2">
        <v>1</v>
      </c>
    </row>
    <row r="2" spans="1:5">
      <c t="s" r="B2" s="2">
        <v>1137</v>
      </c>
      <c t="s" r="C2" s="2">
        <v>165</v>
      </c>
      <c t="s" r="D2" s="2">
        <v>166</v>
      </c>
      <c t="s" r="E2" s="2">
        <v>167</v>
      </c>
    </row>
    <row r="3" spans="1:5">
      <c t="s" r="A3" s="6">
        <v>1138</v>
      </c>
    </row>
    <row r="4" spans="1:5">
      <c t="s" r="A4" s="3">
        <v>1139</v>
      </c>
      <c t="n" r="B4" s="8">
        <v>7200000</v>
      </c>
    </row>
    <row r="5" spans="1:5">
      <c t="s" r="A5" s="3">
        <v>1140</v>
      </c>
    </row>
    <row r="6" spans="1:5">
      <c t="s" r="A6" s="6">
        <v>1138</v>
      </c>
    </row>
    <row r="7" spans="1:5">
      <c t="s" r="A7" s="3">
        <v>1141</v>
      </c>
      <c t="n" r="C7" s="8">
        <v>13563000</v>
      </c>
      <c t="n" r="D7" s="8">
        <v>9196000</v>
      </c>
      <c t="n" r="E7" s="8">
        <v>1472000</v>
      </c>
    </row>
    <row r="8" spans="1:5">
      <c t="n" r="A8" s="5">
        <v>2016</v>
      </c>
      <c t="n" r="C8" s="5">
        <v>10441000</v>
      </c>
    </row>
    <row r="9" spans="1:5">
      <c t="n" r="A9" s="5">
        <v>2017</v>
      </c>
      <c t="n" r="C9" s="5">
        <v>10048000</v>
      </c>
    </row>
    <row r="10" spans="1:5">
      <c t="n" r="A10" s="5">
        <v>2018</v>
      </c>
      <c t="n" r="C10" s="5">
        <v>6797000</v>
      </c>
    </row>
    <row r="11" spans="1:5">
      <c t="s" r="A11" s="3">
        <v>718</v>
      </c>
      <c t="n" r="C11" s="5">
        <v>27286000</v>
      </c>
    </row>
    <row r="12" spans="1:5">
      <c t="s" r="A12" s="3">
        <v>1142</v>
      </c>
    </row>
    <row r="13" spans="1:5">
      <c t="s" r="A13" s="6">
        <v>1138</v>
      </c>
    </row>
    <row r="14" spans="1:5">
      <c t="s" r="A14" s="3">
        <v>1141</v>
      </c>
      <c t="n" r="C14" s="5">
        <v>14919000</v>
      </c>
      <c t="n" r="D14" s="8">
        <v>4721000</v>
      </c>
      <c t="n" r="E14" s="8">
        <v>3525000</v>
      </c>
    </row>
    <row r="15" spans="1:5">
      <c t="n" r="A15" s="5">
        <v>2016</v>
      </c>
      <c t="n" r="C15" s="8">
        <v>352000</v>
      </c>
    </row>
    <row r="16" spans="1:5">
      <c t="n" r="A16" s="5">
        <v>2017</v>
      </c>
      <c t="s" r="C16" s="3">
        <v>35</v>
      </c>
    </row>
    <row r="17" spans="1:5">
      <c t="n" r="A17" s="5">
        <v>2018</v>
      </c>
      <c t="s" r="C17" s="3">
        <v>35</v>
      </c>
    </row>
    <row r="18" spans="1:5">
      <c t="s" r="A18" s="3">
        <v>718</v>
      </c>
      <c t="n" r="C18" s="8">
        <v>352000</v>
      </c>
    </row>
    <row r="19" spans="1:5">
      <c t="s" r="A19" s="3">
        <v>1143</v>
      </c>
    </row>
    <row r="20" spans="1:5">
      <c t="s" r="A20" s="6">
        <v>1138</v>
      </c>
    </row>
    <row r="21" spans="1:5">
      <c t="n" r="A21" s="5">
        <v>2016</v>
      </c>
      <c t="n" r="C21" s="8">
        <v>13281000</v>
      </c>
    </row>
    <row r="22" spans="1:5">
      <c t="n" r="A22" s="5">
        <v>2017</v>
      </c>
      <c t="s" r="C22" s="3">
        <v>35</v>
      </c>
    </row>
    <row r="23" spans="1:5">
      <c t="n" r="A23" s="5">
        <v>2018</v>
      </c>
      <c t="s" r="C23" s="3">
        <v>35</v>
      </c>
    </row>
    <row r="24" spans="1:5">
      <c t="s" r="A24" s="3">
        <v>718</v>
      </c>
      <c t="n" r="C24" s="8">
        <v>13281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1144</v>
      </c>
      <c t="s" r="B1" s="2">
        <v>30</v>
      </c>
    </row>
    <row r="2" spans="1:2">
      <c t="s" r="A2" s="6">
        <v>321</v>
      </c>
    </row>
    <row r="3" spans="1:2">
      <c t="s" r="A3" s="3">
        <v>320</v>
      </c>
      <c t="n" r="B3" s="8">
        <v>251443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1145</v>
      </c>
      <c t="s" r="B1" s="2">
        <v>29</v>
      </c>
      <c t="s" r="C1" s="2">
        <v>30</v>
      </c>
      <c t="s" r="D1" s="2">
        <v>625</v>
      </c>
      <c t="s" r="E1" s="2">
        <v>31</v>
      </c>
      <c t="s" r="F1" s="2">
        <v>208</v>
      </c>
      <c t="s" r="G1" s="2">
        <v>626</v>
      </c>
      <c t="s" r="H1" s="2">
        <v>1146</v>
      </c>
    </row>
    <row r="2" spans="1:8">
      <c t="s" r="A2" s="6">
        <v>32</v>
      </c>
    </row>
    <row r="3" spans="1:8">
      <c t="s" r="A3" s="3">
        <v>33</v>
      </c>
      <c t="n" r="B3" s="7">
        <v>91746000</v>
      </c>
      <c t="n" r="C3" s="8">
        <v>594312</v>
      </c>
      <c t="n" r="D3" s="7">
        <v>143541000</v>
      </c>
      <c t="n" r="E3" s="8">
        <v>929829</v>
      </c>
      <c t="n" r="F3" s="8">
        <v>179658</v>
      </c>
      <c t="n" r="G3" s="8">
        <v>31365</v>
      </c>
    </row>
    <row r="4" spans="1:8">
      <c t="s" r="A4" s="3">
        <v>37</v>
      </c>
      <c t="n" r="B4" s="5">
        <v>1652000</v>
      </c>
      <c t="n" r="C4" s="5">
        <v>10702</v>
      </c>
      <c t="n" r="E4" s="5">
        <v>16277</v>
      </c>
    </row>
    <row r="5" spans="1:8">
      <c t="s" r="A5" s="3">
        <v>38</v>
      </c>
      <c t="n" r="B5" s="5">
        <v>51008000</v>
      </c>
      <c t="n" r="C5" s="5">
        <v>330420</v>
      </c>
      <c t="n" r="E5" s="5">
        <v>189424</v>
      </c>
    </row>
    <row r="6" spans="1:8">
      <c t="s" r="A6" s="3">
        <v>40</v>
      </c>
      <c t="n" r="B6" s="5">
        <v>198714000</v>
      </c>
      <c t="n" r="C6" s="5">
        <v>1287232</v>
      </c>
      <c t="n" r="E6" s="5">
        <v>1344071</v>
      </c>
    </row>
    <row r="7" spans="1:8">
      <c t="s" r="A7" s="6">
        <v>41</v>
      </c>
    </row>
    <row r="8" spans="1:8">
      <c t="s" r="A8" s="3">
        <v>1147</v>
      </c>
      <c t="n" r="B8" s="5">
        <v>14559000</v>
      </c>
      <c t="n" r="C8" s="5">
        <v>94308</v>
      </c>
      <c t="n" r="E8" s="5">
        <v>26801</v>
      </c>
    </row>
    <row r="9" spans="1:8">
      <c t="s" r="A9" s="3">
        <v>43</v>
      </c>
      <c t="n" r="B9" s="5">
        <v>4601000</v>
      </c>
      <c t="n" r="C9" s="5">
        <v>29802</v>
      </c>
      <c t="n" r="E9" s="5">
        <v>46256</v>
      </c>
    </row>
    <row r="10" spans="1:8">
      <c t="s" r="A10" s="3">
        <v>44</v>
      </c>
      <c t="n" r="B10" s="5">
        <v>12970000</v>
      </c>
      <c t="n" r="C10" s="5">
        <v>84016</v>
      </c>
      <c t="n" r="E10" s="5">
        <v>19852</v>
      </c>
    </row>
    <row r="11" spans="1:8">
      <c t="s" r="A11" s="3">
        <v>46</v>
      </c>
      <c t="n" r="B11" s="5">
        <v>73562000</v>
      </c>
      <c t="n" r="C11" s="5">
        <v>476521</v>
      </c>
      <c t="n" r="E11" s="5">
        <v>97505</v>
      </c>
    </row>
    <row r="12" spans="1:8">
      <c t="s" r="A12" s="3">
        <v>48</v>
      </c>
      <c t="n" r="B12" s="5">
        <v>117752000</v>
      </c>
      <c t="n" r="C12" s="5">
        <v>762773</v>
      </c>
      <c t="n" r="E12" s="5">
        <v>206315</v>
      </c>
    </row>
    <row r="13" spans="1:8">
      <c t="s" r="A13" s="3">
        <v>49</v>
      </c>
      <c t="n" r="B13" s="5">
        <v>316466000</v>
      </c>
      <c t="n" r="C13" s="5">
        <v>2050005</v>
      </c>
      <c t="n" r="E13" s="5">
        <v>1550386</v>
      </c>
    </row>
    <row r="14" spans="1:8">
      <c t="s" r="A14" s="6">
        <v>50</v>
      </c>
    </row>
    <row r="15" spans="1:8">
      <c t="s" r="A15" s="3">
        <v>97</v>
      </c>
      <c t="n" r="B15" s="5">
        <v>10529000</v>
      </c>
      <c t="n" r="C15" s="5">
        <v>68202</v>
      </c>
      <c t="n" r="E15" s="5">
        <v>47286</v>
      </c>
    </row>
    <row r="16" spans="1:8">
      <c t="s" r="A16" s="3">
        <v>98</v>
      </c>
      <c t="n" r="B16" s="5">
        <v>2161000</v>
      </c>
      <c t="n" r="C16" s="5">
        <v>14000</v>
      </c>
      <c t="n" r="E16" s="5">
        <v>18706</v>
      </c>
    </row>
    <row r="17" spans="1:8">
      <c t="s" r="A17" s="3">
        <v>95</v>
      </c>
      <c t="n" r="B17" s="5">
        <v>32731000</v>
      </c>
      <c t="n" r="C17" s="5">
        <v>212023</v>
      </c>
      <c t="n" r="E17" s="5">
        <v>182663</v>
      </c>
    </row>
    <row r="18" spans="1:8">
      <c t="s" r="A18" s="3">
        <v>57</v>
      </c>
      <c t="n" r="B18" s="5">
        <v>79146000</v>
      </c>
      <c t="n" r="C18" s="5">
        <v>512690</v>
      </c>
      <c t="n" r="E18" s="5">
        <v>315847</v>
      </c>
    </row>
    <row r="19" spans="1:8">
      <c t="s" r="A19" s="3">
        <v>64</v>
      </c>
      <c t="n" r="B19" s="7">
        <v>93228000</v>
      </c>
      <c t="n" r="C19" s="8">
        <v>603912</v>
      </c>
      <c t="n" r="E19" s="8">
        <v>342852</v>
      </c>
    </row>
    <row r="20" spans="1:8">
      <c t="s" r="A20" s="3">
        <v>65</v>
      </c>
      <c t="s" r="B20" s="3">
        <v>35</v>
      </c>
      <c t="s" r="C20" s="3">
        <v>35</v>
      </c>
      <c t="s" r="E20" s="3">
        <v>35</v>
      </c>
    </row>
    <row r="21" spans="1:8">
      <c t="s" r="A21" s="6">
        <v>66</v>
      </c>
    </row>
    <row r="22" spans="1:8">
      <c t="s" r="A22" s="3">
        <v>67</v>
      </c>
      <c t="n" r="B22" s="7">
        <v>17000</v>
      </c>
      <c t="n" r="C22" s="8">
        <v>112</v>
      </c>
      <c t="n" r="E22" s="8">
        <v>107</v>
      </c>
      <c t="n" r="H22" s="7">
        <v>50000</v>
      </c>
    </row>
    <row r="23" spans="1:8">
      <c t="s" r="A23" s="3">
        <v>68</v>
      </c>
      <c t="n" r="B23" s="5">
        <v>-1425000</v>
      </c>
      <c t="n" r="C23" s="5">
        <v>-9232</v>
      </c>
      <c t="s" r="E23" s="3">
        <v>35</v>
      </c>
    </row>
    <row r="24" spans="1:8">
      <c t="s" r="A24" s="3">
        <v>69</v>
      </c>
      <c t="n" r="B24" s="5">
        <v>395997000</v>
      </c>
      <c t="n" r="C24" s="5">
        <v>2565182</v>
      </c>
      <c t="n" r="E24" s="8">
        <v>2460677</v>
      </c>
    </row>
    <row r="25" spans="1:8">
      <c t="s" r="A25" s="3">
        <v>70</v>
      </c>
      <c t="n" r="B25" s="5">
        <v>808000</v>
      </c>
      <c t="n" r="C25" s="5">
        <v>5237</v>
      </c>
      <c t="n" r="E25" s="5">
        <v>5237</v>
      </c>
    </row>
    <row r="26" spans="1:8">
      <c t="s" r="A26" s="3">
        <v>71</v>
      </c>
      <c t="n" r="B26" s="5">
        <v>-185423000</v>
      </c>
      <c t="n" r="C26" s="5">
        <v>-1201135</v>
      </c>
      <c t="n" r="E26" s="5">
        <v>-1248020</v>
      </c>
    </row>
    <row r="27" spans="1:8">
      <c t="s" r="A27" s="3">
        <v>72</v>
      </c>
      <c t="n" r="B27" s="5">
        <v>10136000</v>
      </c>
      <c t="n" r="C27" s="5">
        <v>65662</v>
      </c>
      <c t="n" r="E27" s="5">
        <v>-10693</v>
      </c>
    </row>
    <row r="28" spans="1:8">
      <c t="s" r="A28" s="3">
        <v>75</v>
      </c>
      <c t="n" r="B28" s="5">
        <v>223238000</v>
      </c>
      <c t="n" r="C28" s="5">
        <v>1446093</v>
      </c>
      <c t="n" r="E28" s="5">
        <v>1207534</v>
      </c>
      <c t="n" r="F28" s="5">
        <v>-315179</v>
      </c>
      <c t="n" r="G28" s="5">
        <v>-37432</v>
      </c>
    </row>
    <row r="29" spans="1:8">
      <c t="s" r="A29" s="3">
        <v>76</v>
      </c>
      <c t="n" r="B29" s="5">
        <v>316466000</v>
      </c>
      <c t="n" r="C29" s="5">
        <v>2050005</v>
      </c>
      <c t="n" r="E29" s="5">
        <v>1550386</v>
      </c>
    </row>
    <row r="30" spans="1:8">
      <c t="s" r="A30" s="3">
        <v>1148</v>
      </c>
    </row>
    <row r="31" spans="1:8">
      <c t="s" r="A31" s="6">
        <v>32</v>
      </c>
    </row>
    <row r="32" spans="1:8">
      <c t="s" r="A32" s="3">
        <v>33</v>
      </c>
      <c t="n" r="B32" s="5">
        <v>60677000</v>
      </c>
      <c t="n" r="C32" s="5">
        <v>393056</v>
      </c>
      <c t="n" r="D32" s="7">
        <v>134309000</v>
      </c>
      <c t="n" r="E32" s="5">
        <v>870029</v>
      </c>
      <c t="n" r="F32" s="8">
        <v>72118</v>
      </c>
      <c t="n" r="G32" s="8">
        <v>441</v>
      </c>
    </row>
    <row r="33" spans="1:8">
      <c t="s" r="A33" s="3">
        <v>37</v>
      </c>
      <c t="n" r="B33" s="5">
        <v>50000</v>
      </c>
      <c t="n" r="C33" s="5">
        <v>326</v>
      </c>
      <c t="n" r="E33" s="5">
        <v>362</v>
      </c>
    </row>
    <row r="34" spans="1:8">
      <c t="s" r="A34" s="3">
        <v>1149</v>
      </c>
      <c t="n" r="B34" s="5">
        <v>58721000</v>
      </c>
      <c t="n" r="C34" s="5">
        <v>380379</v>
      </c>
      <c t="n" r="E34" s="5">
        <v>109723</v>
      </c>
    </row>
    <row r="35" spans="1:8">
      <c t="s" r="A35" s="3">
        <v>38</v>
      </c>
      <c t="n" r="B35" s="5">
        <v>1890000</v>
      </c>
      <c t="n" r="C35" s="5">
        <v>12243</v>
      </c>
      <c t="n" r="E35" s="5">
        <v>2594</v>
      </c>
    </row>
    <row r="36" spans="1:8">
      <c t="s" r="A36" s="3">
        <v>40</v>
      </c>
      <c t="n" r="B36" s="5">
        <v>121338000</v>
      </c>
      <c t="n" r="C36" s="5">
        <v>786004</v>
      </c>
      <c t="n" r="E36" s="5">
        <v>982708</v>
      </c>
    </row>
    <row r="37" spans="1:8">
      <c t="s" r="A37" s="6">
        <v>41</v>
      </c>
    </row>
    <row r="38" spans="1:8">
      <c t="s" r="A38" s="3">
        <v>1147</v>
      </c>
      <c t="n" r="B38" s="5">
        <v>67114000</v>
      </c>
      <c t="n" r="C38" s="5">
        <v>434751</v>
      </c>
      <c t="n" r="E38" s="5">
        <v>161924</v>
      </c>
    </row>
    <row r="39" spans="1:8">
      <c t="s" r="A39" s="3">
        <v>43</v>
      </c>
      <c t="n" r="B39" s="5">
        <v>2005000</v>
      </c>
      <c t="n" r="C39" s="5">
        <v>12987</v>
      </c>
      <c t="n" r="E39" s="5">
        <v>42833</v>
      </c>
    </row>
    <row r="40" spans="1:8">
      <c t="s" r="A40" s="3">
        <v>44</v>
      </c>
      <c t="n" r="B40" s="5">
        <v>11735000</v>
      </c>
      <c t="n" r="C40" s="5">
        <v>76016</v>
      </c>
      <c t="n" r="E40" s="5">
        <v>19852</v>
      </c>
    </row>
    <row r="41" spans="1:8">
      <c t="s" r="A41" s="3">
        <v>46</v>
      </c>
      <c t="n" r="B41" s="5">
        <v>18447000</v>
      </c>
      <c t="n" r="C41" s="5">
        <v>119498</v>
      </c>
      <c t="n" r="E41" s="5">
        <v>14992</v>
      </c>
    </row>
    <row r="42" spans="1:8">
      <c t="s" r="A42" s="3">
        <v>48</v>
      </c>
      <c t="n" r="B42" s="5">
        <v>99301000</v>
      </c>
      <c t="n" r="C42" s="5">
        <v>643252</v>
      </c>
      <c t="n" r="E42" s="5">
        <v>239601</v>
      </c>
    </row>
    <row r="43" spans="1:8">
      <c t="s" r="A43" s="3">
        <v>49</v>
      </c>
      <c t="n" r="B43" s="5">
        <v>220639000</v>
      </c>
      <c t="n" r="C43" s="5">
        <v>1429256</v>
      </c>
      <c t="n" r="E43" s="5">
        <v>1222309</v>
      </c>
    </row>
    <row r="44" spans="1:8">
      <c t="s" r="A44" s="6">
        <v>50</v>
      </c>
    </row>
    <row r="45" spans="1:8">
      <c t="s" r="A45" s="3">
        <v>97</v>
      </c>
      <c t="n" r="B45" s="7">
        <v>414000</v>
      </c>
      <c t="n" r="C45" s="8">
        <v>2682</v>
      </c>
      <c t="n" r="E45" s="5">
        <v>6287</v>
      </c>
    </row>
    <row r="46" spans="1:8">
      <c t="s" r="A46" s="3">
        <v>1150</v>
      </c>
      <c t="s" r="B46" s="3">
        <v>35</v>
      </c>
      <c t="s" r="C46" s="3">
        <v>35</v>
      </c>
      <c t="n" r="E46" s="5">
        <v>8</v>
      </c>
    </row>
    <row r="47" spans="1:8">
      <c t="s" r="A47" s="3">
        <v>98</v>
      </c>
      <c t="s" r="B47" s="3">
        <v>35</v>
      </c>
      <c t="s" r="C47" s="3">
        <v>35</v>
      </c>
      <c t="n" r="E47" s="8">
        <v>8706</v>
      </c>
    </row>
    <row r="48" spans="1:8">
      <c t="s" r="A48" s="3">
        <v>95</v>
      </c>
      <c t="n" r="B48" s="7">
        <v>115000</v>
      </c>
      <c t="n" r="C48" s="8">
        <v>748</v>
      </c>
      <c t="s" r="E48" s="3">
        <v>35</v>
      </c>
    </row>
    <row r="49" spans="1:8">
      <c t="s" r="A49" s="3">
        <v>57</v>
      </c>
      <c t="n" r="B49" s="5">
        <v>529000</v>
      </c>
      <c t="n" r="C49" s="5">
        <v>3430</v>
      </c>
      <c t="n" r="E49" s="8">
        <v>15001</v>
      </c>
    </row>
    <row r="50" spans="1:8">
      <c t="s" r="A50" s="3">
        <v>64</v>
      </c>
      <c t="n" r="B50" s="7">
        <v>529000</v>
      </c>
      <c t="n" r="C50" s="8">
        <v>3430</v>
      </c>
      <c t="n" r="E50" s="8">
        <v>15001</v>
      </c>
    </row>
    <row r="51" spans="1:8">
      <c t="s" r="A51" s="3">
        <v>65</v>
      </c>
      <c t="s" r="B51" s="3">
        <v>35</v>
      </c>
      <c t="s" r="C51" s="3">
        <v>35</v>
      </c>
      <c t="s" r="E51" s="3">
        <v>35</v>
      </c>
    </row>
    <row r="52" spans="1:8">
      <c t="s" r="A52" s="6">
        <v>66</v>
      </c>
    </row>
    <row r="53" spans="1:8">
      <c t="s" r="A53" s="3">
        <v>67</v>
      </c>
      <c t="n" r="B53" s="7">
        <v>17000</v>
      </c>
      <c t="n" r="C53" s="8">
        <v>112</v>
      </c>
      <c t="n" r="E53" s="8">
        <v>107</v>
      </c>
    </row>
    <row r="54" spans="1:8">
      <c t="s" r="A54" s="3">
        <v>68</v>
      </c>
      <c t="n" r="B54" s="5">
        <v>-1425000</v>
      </c>
      <c t="n" r="C54" s="5">
        <v>-9232</v>
      </c>
      <c t="s" r="E54" s="3">
        <v>35</v>
      </c>
    </row>
    <row r="55" spans="1:8">
      <c t="s" r="A55" s="3">
        <v>69</v>
      </c>
      <c t="n" r="B55" s="5">
        <v>395997000</v>
      </c>
      <c t="n" r="C55" s="5">
        <v>2565182</v>
      </c>
      <c t="n" r="E55" s="8">
        <v>2460677</v>
      </c>
    </row>
    <row r="56" spans="1:8">
      <c t="s" r="A56" s="3">
        <v>70</v>
      </c>
      <c t="n" r="B56" s="5">
        <v>808000</v>
      </c>
      <c t="n" r="C56" s="5">
        <v>5237</v>
      </c>
      <c t="n" r="E56" s="5">
        <v>5237</v>
      </c>
    </row>
    <row r="57" spans="1:8">
      <c t="s" r="A57" s="3">
        <v>71</v>
      </c>
      <c t="n" r="B57" s="5">
        <v>-185423000</v>
      </c>
      <c t="n" r="C57" s="5">
        <v>-1201135</v>
      </c>
      <c t="n" r="E57" s="5">
        <v>-1248020</v>
      </c>
    </row>
    <row r="58" spans="1:8">
      <c t="s" r="A58" s="3">
        <v>72</v>
      </c>
      <c t="n" r="B58" s="5">
        <v>10136000</v>
      </c>
      <c t="n" r="C58" s="5">
        <v>65662</v>
      </c>
      <c t="n" r="E58" s="5">
        <v>-10693</v>
      </c>
    </row>
    <row r="59" spans="1:8">
      <c t="s" r="A59" s="3">
        <v>75</v>
      </c>
      <c t="n" r="B59" s="5">
        <v>220110000</v>
      </c>
      <c t="n" r="C59" s="5">
        <v>1425826</v>
      </c>
      <c t="n" r="E59" s="5">
        <v>1207308</v>
      </c>
    </row>
    <row r="60" spans="1:8">
      <c t="s" r="A60" s="3">
        <v>76</v>
      </c>
      <c t="n" r="B60" s="7">
        <v>220639000</v>
      </c>
      <c t="n" r="C60" s="8">
        <v>1429256</v>
      </c>
      <c t="n" r="E60" s="8">
        <v>122230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51</v>
      </c>
      <c t="s" r="B1" s="2">
        <v>165</v>
      </c>
      <c t="s" r="C1" s="2">
        <v>166</v>
      </c>
      <c t="s" r="D1" s="2">
        <v>1152</v>
      </c>
      <c t="s" r="E1" s="2">
        <v>1153</v>
      </c>
    </row>
    <row r="2" spans="1:5">
      <c t="s" r="A2" s="3">
        <v>1154</v>
      </c>
      <c t="n" r="B2" s="9">
        <v>0.0001</v>
      </c>
      <c t="n" r="C2" s="9">
        <v>0.0001</v>
      </c>
      <c t="n" r="D2" s="9">
        <v>0.0001</v>
      </c>
      <c t="n" r="E2" s="9">
        <v>0.0001</v>
      </c>
    </row>
    <row r="3" spans="1:5">
      <c t="s" r="A3" s="3">
        <v>100</v>
      </c>
      <c t="n" r="B3" s="5">
        <v>500000000</v>
      </c>
      <c t="n" r="C3" s="5">
        <v>500000000</v>
      </c>
      <c t="n" r="E3" s="5">
        <v>500000000</v>
      </c>
    </row>
    <row r="4" spans="1:5">
      <c t="s" r="A4" s="3">
        <v>101</v>
      </c>
      <c t="n" r="B4" s="5">
        <v>185912753</v>
      </c>
      <c t="n" r="C4" s="5">
        <v>173912753</v>
      </c>
    </row>
    <row r="5" spans="1:5">
      <c t="s" r="A5" s="3">
        <v>102</v>
      </c>
      <c t="n" r="B5" s="5">
        <v>181218545</v>
      </c>
      <c t="n" r="C5" s="5">
        <v>173912753</v>
      </c>
    </row>
    <row r="6" spans="1:5">
      <c t="s" r="A6" s="3">
        <v>103</v>
      </c>
      <c t="n" r="B6" s="5">
        <v>4694208</v>
      </c>
      <c t="s" r="C6" s="3">
        <v>35</v>
      </c>
    </row>
    <row r="7" spans="1:5">
      <c t="s" r="A7" s="3">
        <v>1148</v>
      </c>
    </row>
    <row r="8" spans="1:5">
      <c t="s" r="A8" s="3">
        <v>1154</v>
      </c>
      <c t="n" r="B8" s="9">
        <v>0.0001</v>
      </c>
      <c t="n" r="C8" s="9">
        <v>0.0001</v>
      </c>
    </row>
    <row r="9" spans="1:5">
      <c t="s" r="A9" s="3">
        <v>100</v>
      </c>
      <c t="n" r="B9" s="5">
        <v>500000000</v>
      </c>
      <c t="n" r="C9" s="5">
        <v>500000000</v>
      </c>
    </row>
    <row r="10" spans="1:5">
      <c t="s" r="A10" s="3">
        <v>101</v>
      </c>
      <c t="n" r="B10" s="5">
        <v>185912753</v>
      </c>
      <c t="n" r="C10" s="5">
        <v>173912753</v>
      </c>
    </row>
    <row r="11" spans="1:5">
      <c t="s" r="A11" s="3">
        <v>102</v>
      </c>
      <c t="n" r="B11" s="5">
        <v>181218545</v>
      </c>
      <c t="n" r="C11" s="5">
        <v>1739127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55</v>
      </c>
      <c t="s" r="B1" s="2">
        <v>1</v>
      </c>
    </row>
    <row r="2" spans="1:5">
      <c t="s" r="B2" s="2">
        <v>29</v>
      </c>
      <c t="s" r="C2" s="2">
        <v>30</v>
      </c>
      <c t="s" r="D2" s="2">
        <v>31</v>
      </c>
      <c t="s" r="E2" s="2">
        <v>208</v>
      </c>
    </row>
    <row r="3" spans="1:5">
      <c t="s" r="A3" s="3">
        <v>627</v>
      </c>
      <c t="n" r="B3" s="7">
        <v>252945</v>
      </c>
      <c t="n" r="C3" s="8">
        <v>1638525</v>
      </c>
      <c t="n" r="D3" s="8">
        <v>984153</v>
      </c>
      <c t="n" r="E3" s="8">
        <v>246568</v>
      </c>
    </row>
    <row r="4" spans="1:5">
      <c t="s" r="A4" s="3">
        <v>123</v>
      </c>
      <c t="n" r="B4" s="5">
        <v>-159299</v>
      </c>
      <c t="n" r="C4" s="5">
        <v>-1031908</v>
      </c>
      <c t="n" r="D4" s="5">
        <v>-580954</v>
      </c>
      <c t="n" r="E4" s="5">
        <v>-155898</v>
      </c>
    </row>
    <row r="5" spans="1:5">
      <c t="s" r="A5" s="3">
        <v>124</v>
      </c>
      <c t="n" r="B5" s="5">
        <v>93646</v>
      </c>
      <c t="n" r="C5" s="5">
        <v>606617</v>
      </c>
      <c t="n" r="D5" s="5">
        <v>403199</v>
      </c>
      <c t="n" r="E5" s="5">
        <v>90670</v>
      </c>
    </row>
    <row r="6" spans="1:5">
      <c t="s" r="A6" s="6">
        <v>125</v>
      </c>
    </row>
    <row r="7" spans="1:5">
      <c t="s" r="A7" s="3">
        <v>126</v>
      </c>
      <c t="n" r="B7" s="5">
        <v>-15533</v>
      </c>
      <c t="n" r="C7" s="5">
        <v>-100620</v>
      </c>
      <c t="n" r="D7" s="5">
        <v>-63678</v>
      </c>
      <c t="n" r="E7" s="5">
        <v>-14214</v>
      </c>
    </row>
    <row r="8" spans="1:5">
      <c t="s" r="A8" s="3">
        <v>128</v>
      </c>
      <c t="n" r="B8" s="5">
        <v>-30873</v>
      </c>
      <c t="n" r="C8" s="5">
        <v>-199986</v>
      </c>
      <c t="n" r="D8" s="5">
        <v>-236788</v>
      </c>
      <c t="n" r="E8" s="5">
        <v>-14780</v>
      </c>
    </row>
    <row r="9" spans="1:5">
      <c t="s" r="A9" s="3">
        <v>129</v>
      </c>
      <c t="n" r="B9" s="5">
        <v>-74253</v>
      </c>
      <c t="n" r="C9" s="5">
        <v>-480992</v>
      </c>
      <c t="n" r="D9" s="5">
        <v>-405111</v>
      </c>
      <c t="n" r="E9" s="5">
        <v>-56934</v>
      </c>
    </row>
    <row r="10" spans="1:5">
      <c t="s" r="A10" s="3">
        <v>1156</v>
      </c>
      <c t="n" r="B10" s="5">
        <v>542</v>
      </c>
      <c t="n" r="C10" s="5">
        <v>3508</v>
      </c>
      <c t="n" r="D10" s="5">
        <v>8855</v>
      </c>
      <c t="n" r="E10" s="5">
        <v>106</v>
      </c>
    </row>
    <row r="11" spans="1:5">
      <c t="s" r="A11" s="3">
        <v>131</v>
      </c>
      <c t="n" r="B11" s="5">
        <v>19935</v>
      </c>
      <c t="n" r="C11" s="5">
        <v>129133</v>
      </c>
      <c t="n" r="D11" s="5">
        <v>6943</v>
      </c>
      <c t="n" r="E11" s="5">
        <v>33842</v>
      </c>
    </row>
    <row r="12" spans="1:5">
      <c t="s" r="A12" s="3">
        <v>133</v>
      </c>
      <c t="n" r="B12" s="5">
        <v>2541</v>
      </c>
      <c t="n" r="C12" s="5">
        <v>16460</v>
      </c>
      <c t="n" r="D12" s="5">
        <v>1785</v>
      </c>
      <c t="n" r="E12" s="5">
        <v>81</v>
      </c>
    </row>
    <row r="13" spans="1:5">
      <c t="s" r="A13" s="3">
        <v>1157</v>
      </c>
      <c t="n" r="B13" s="5">
        <v>-4901</v>
      </c>
      <c t="n" r="C13" s="5">
        <v>-31746</v>
      </c>
      <c t="n" r="D13" s="5">
        <v>5107</v>
      </c>
      <c t="n" r="E13" s="5">
        <v>266</v>
      </c>
    </row>
    <row r="14" spans="1:5">
      <c t="s" r="A14" s="3">
        <v>141</v>
      </c>
      <c t="n" r="B14" s="7">
        <v>7238</v>
      </c>
      <c t="n" r="C14" s="8">
        <v>46885</v>
      </c>
      <c t="n" r="D14" s="5">
        <v>-16875</v>
      </c>
      <c t="n" r="E14" s="5">
        <v>28132</v>
      </c>
    </row>
    <row r="15" spans="1:5">
      <c t="s" r="A15" s="3">
        <v>142</v>
      </c>
      <c t="s" r="B15" s="3">
        <v>35</v>
      </c>
      <c t="s" r="C15" s="3">
        <v>35</v>
      </c>
      <c t="n" r="D15" s="8">
        <v>-1054890</v>
      </c>
      <c t="n" r="E15" s="5">
        <v>-262782</v>
      </c>
    </row>
    <row r="16" spans="1:5">
      <c t="s" r="A16" s="3">
        <v>1102</v>
      </c>
      <c t="s" r="B16" s="3">
        <v>35</v>
      </c>
      <c t="s" r="C16" s="3">
        <v>35</v>
      </c>
      <c t="s" r="D16" s="3">
        <v>35</v>
      </c>
      <c t="n" r="E16" s="5">
        <v>-14402</v>
      </c>
    </row>
    <row r="17" spans="1:5">
      <c t="s" r="A17" s="3">
        <v>144</v>
      </c>
      <c t="s" r="B17" s="3">
        <v>35</v>
      </c>
      <c t="s" r="C17" s="3">
        <v>35</v>
      </c>
      <c t="s" r="D17" s="3">
        <v>35</v>
      </c>
      <c t="n" r="E17" s="5">
        <v>-29075</v>
      </c>
    </row>
    <row r="18" spans="1:5">
      <c t="s" r="A18" s="3">
        <v>145</v>
      </c>
      <c t="n" r="B18" s="7">
        <v>7238</v>
      </c>
      <c t="n" r="C18" s="8">
        <v>46885</v>
      </c>
      <c t="n" r="D18" s="8">
        <v>-1071765</v>
      </c>
      <c t="n" r="E18" s="5">
        <v>-278127</v>
      </c>
    </row>
    <row r="19" spans="1:5">
      <c t="s" r="A19" s="3">
        <v>139</v>
      </c>
      <c t="n" r="B19" s="5">
        <v>7084</v>
      </c>
      <c t="n" r="C19" s="5">
        <v>45888</v>
      </c>
      <c t="n" r="D19" s="5">
        <v>-16701</v>
      </c>
      <c t="n" r="E19" s="5">
        <v>27845</v>
      </c>
    </row>
    <row r="20" spans="1:5">
      <c t="s" r="A20" s="6">
        <v>146</v>
      </c>
    </row>
    <row r="21" spans="1:5">
      <c t="s" r="A21" s="3">
        <v>147</v>
      </c>
      <c t="n" r="B21" s="5">
        <v>6273</v>
      </c>
      <c t="n" r="C21" s="5">
        <v>40633</v>
      </c>
      <c t="n" r="D21" s="8">
        <v>-15354</v>
      </c>
      <c t="n" r="E21" s="8">
        <v>4559</v>
      </c>
    </row>
    <row r="22" spans="1:5">
      <c t="s" r="A22" s="3">
        <v>147</v>
      </c>
      <c t="n" r="B22" s="5">
        <v>5515</v>
      </c>
      <c t="n" r="C22" s="5">
        <v>35722</v>
      </c>
      <c t="s" r="D22" s="3">
        <v>35</v>
      </c>
      <c t="s" r="E22" s="3">
        <v>35</v>
      </c>
    </row>
    <row r="23" spans="1:5">
      <c t="s" r="A23" s="3">
        <v>148</v>
      </c>
      <c t="n" r="B23" s="5">
        <v>11788</v>
      </c>
      <c t="n" r="C23" s="5">
        <v>76355</v>
      </c>
      <c t="n" r="D23" s="8">
        <v>-15354</v>
      </c>
      <c t="n" r="E23" s="8">
        <v>4559</v>
      </c>
    </row>
    <row r="24" spans="1:5">
      <c t="s" r="A24" s="3">
        <v>149</v>
      </c>
      <c t="n" r="B24" s="7">
        <v>18872</v>
      </c>
      <c t="n" r="C24" s="8">
        <v>122243</v>
      </c>
      <c t="n" r="D24" s="8">
        <v>-32055</v>
      </c>
      <c t="n" r="E24" s="8">
        <v>32404</v>
      </c>
    </row>
    <row r="25" spans="1:5">
      <c t="s" r="A25" s="3">
        <v>1148</v>
      </c>
    </row>
    <row r="26" spans="1:5">
      <c t="s" r="A26" s="3">
        <v>627</v>
      </c>
      <c t="s" r="B26" s="3">
        <v>35</v>
      </c>
      <c t="s" r="C26" s="3">
        <v>35</v>
      </c>
      <c t="s" r="D26" s="3">
        <v>35</v>
      </c>
      <c t="s" r="E26" s="3">
        <v>35</v>
      </c>
    </row>
    <row r="27" spans="1:5">
      <c t="s" r="A27" s="3">
        <v>123</v>
      </c>
      <c t="s" r="B27" s="3">
        <v>35</v>
      </c>
      <c t="s" r="C27" s="3">
        <v>35</v>
      </c>
      <c t="s" r="D27" s="3">
        <v>35</v>
      </c>
      <c t="s" r="E27" s="3">
        <v>35</v>
      </c>
    </row>
    <row r="28" spans="1:5">
      <c t="s" r="A28" s="3">
        <v>124</v>
      </c>
      <c t="s" r="B28" s="3">
        <v>35</v>
      </c>
      <c t="s" r="C28" s="3">
        <v>35</v>
      </c>
      <c t="s" r="D28" s="3">
        <v>35</v>
      </c>
      <c t="s" r="E28" s="3">
        <v>35</v>
      </c>
    </row>
    <row r="29" spans="1:5">
      <c t="s" r="A29" s="6">
        <v>125</v>
      </c>
    </row>
    <row r="30" spans="1:5">
      <c t="s" r="A30" s="3">
        <v>126</v>
      </c>
      <c t="n" r="B30" s="7">
        <v>-26</v>
      </c>
      <c t="n" r="C30" s="8">
        <v>-167</v>
      </c>
      <c t="s" r="D30" s="3">
        <v>35</v>
      </c>
      <c t="s" r="E30" s="3">
        <v>35</v>
      </c>
    </row>
    <row r="31" spans="1:5">
      <c t="s" r="A31" s="3">
        <v>128</v>
      </c>
      <c t="n" r="B31" s="5">
        <v>-2085</v>
      </c>
      <c t="n" r="C31" s="5">
        <v>-13507</v>
      </c>
      <c t="n" r="D31" s="8">
        <v>-1977</v>
      </c>
      <c t="n" r="E31" s="8">
        <v>-478</v>
      </c>
    </row>
    <row r="32" spans="1:5">
      <c t="s" r="A32" s="3">
        <v>129</v>
      </c>
      <c t="n" r="B32" s="7">
        <v>-2111</v>
      </c>
      <c t="n" r="C32" s="8">
        <v>-13674</v>
      </c>
      <c t="n" r="D32" s="5">
        <v>-1977</v>
      </c>
      <c t="n" r="E32" s="5">
        <v>-478</v>
      </c>
    </row>
    <row r="33" spans="1:5">
      <c t="s" r="A33" s="3">
        <v>1156</v>
      </c>
      <c t="s" r="B33" s="3">
        <v>35</v>
      </c>
      <c t="s" r="C33" s="3">
        <v>35</v>
      </c>
      <c t="n" r="D33" s="5">
        <v>6417</v>
      </c>
      <c t="n" r="E33" s="5">
        <v>-514</v>
      </c>
    </row>
    <row r="34" spans="1:5">
      <c t="s" r="A34" s="3">
        <v>131</v>
      </c>
      <c t="n" r="B34" s="7">
        <v>-2111</v>
      </c>
      <c t="n" r="C34" s="8">
        <v>-13674</v>
      </c>
      <c t="n" r="D34" s="5">
        <v>4440</v>
      </c>
      <c t="n" r="E34" s="8">
        <v>-992</v>
      </c>
    </row>
    <row r="35" spans="1:5">
      <c t="s" r="A35" s="3">
        <v>133</v>
      </c>
      <c t="n" r="B35" s="5">
        <v>2425</v>
      </c>
      <c t="n" r="C35" s="5">
        <v>15707</v>
      </c>
      <c t="n" r="D35" s="5">
        <v>1129</v>
      </c>
      <c t="s" r="E35" s="3">
        <v>35</v>
      </c>
    </row>
    <row r="36" spans="1:5">
      <c t="s" r="A36" s="3">
        <v>1157</v>
      </c>
      <c t="n" r="B36" s="5">
        <v>-3806</v>
      </c>
      <c t="n" r="C36" s="5">
        <v>-24652</v>
      </c>
      <c t="n" r="D36" s="5">
        <v>6221</v>
      </c>
      <c t="s" r="E36" s="3">
        <v>35</v>
      </c>
    </row>
    <row r="37" spans="1:5">
      <c t="s" r="A37" s="3">
        <v>1158</v>
      </c>
      <c t="n" r="B37" s="5">
        <v>10730</v>
      </c>
      <c t="n" r="C37" s="5">
        <v>69504</v>
      </c>
      <c t="n" r="D37" s="5">
        <v>-28665</v>
      </c>
      <c t="n" r="E37" s="8">
        <v>29124</v>
      </c>
    </row>
    <row r="38" spans="1:5">
      <c t="s" r="A38" s="3">
        <v>141</v>
      </c>
      <c t="n" r="B38" s="7">
        <v>7238</v>
      </c>
      <c t="n" r="C38" s="8">
        <v>46885</v>
      </c>
      <c t="n" r="D38" s="5">
        <v>-16875</v>
      </c>
      <c t="n" r="E38" s="5">
        <v>28132</v>
      </c>
    </row>
    <row r="39" spans="1:5">
      <c t="s" r="A39" s="3">
        <v>142</v>
      </c>
      <c t="s" r="B39" s="3">
        <v>35</v>
      </c>
      <c t="s" r="C39" s="3">
        <v>35</v>
      </c>
      <c t="n" r="D39" s="8">
        <v>-1054890</v>
      </c>
      <c t="n" r="E39" s="5">
        <v>-262782</v>
      </c>
    </row>
    <row r="40" spans="1:5">
      <c t="s" r="A40" s="3">
        <v>1102</v>
      </c>
      <c t="s" r="B40" s="3">
        <v>35</v>
      </c>
      <c t="s" r="C40" s="3">
        <v>35</v>
      </c>
      <c t="s" r="D40" s="3">
        <v>35</v>
      </c>
      <c t="n" r="E40" s="5">
        <v>-14402</v>
      </c>
    </row>
    <row r="41" spans="1:5">
      <c t="s" r="A41" s="3">
        <v>144</v>
      </c>
      <c t="s" r="B41" s="3">
        <v>35</v>
      </c>
      <c t="s" r="C41" s="3">
        <v>35</v>
      </c>
      <c t="s" r="D41" s="3">
        <v>35</v>
      </c>
      <c t="n" r="E41" s="5">
        <v>-29075</v>
      </c>
    </row>
    <row r="42" spans="1:5">
      <c t="s" r="A42" s="3">
        <v>145</v>
      </c>
      <c t="n" r="B42" s="7">
        <v>7238</v>
      </c>
      <c t="n" r="C42" s="8">
        <v>46885</v>
      </c>
      <c t="n" r="D42" s="8">
        <v>-1071765</v>
      </c>
      <c t="n" r="E42" s="5">
        <v>-278127</v>
      </c>
    </row>
    <row r="43" spans="1:5">
      <c t="s" r="A43" s="3">
        <v>139</v>
      </c>
      <c t="n" r="B43" s="5">
        <v>7238</v>
      </c>
      <c t="n" r="C43" s="5">
        <v>46885</v>
      </c>
      <c t="n" r="D43" s="5">
        <v>-16875</v>
      </c>
      <c t="n" r="E43" s="5">
        <v>28132</v>
      </c>
    </row>
    <row r="44" spans="1:5">
      <c t="s" r="A44" s="6">
        <v>146</v>
      </c>
    </row>
    <row r="45" spans="1:5">
      <c t="s" r="A45" s="3">
        <v>147</v>
      </c>
      <c t="n" r="B45" s="5">
        <v>6273</v>
      </c>
      <c t="n" r="C45" s="5">
        <v>40633</v>
      </c>
      <c t="n" r="D45" s="8">
        <v>-15354</v>
      </c>
      <c t="n" r="E45" s="8">
        <v>4559</v>
      </c>
    </row>
    <row r="46" spans="1:5">
      <c t="s" r="A46" s="3">
        <v>147</v>
      </c>
      <c t="n" r="B46" s="5">
        <v>5515</v>
      </c>
      <c t="n" r="C46" s="5">
        <v>35722</v>
      </c>
      <c t="s" r="D46" s="3">
        <v>35</v>
      </c>
      <c t="s" r="E46" s="3">
        <v>35</v>
      </c>
    </row>
    <row r="47" spans="1:5">
      <c t="s" r="A47" s="3">
        <v>148</v>
      </c>
      <c t="n" r="B47" s="5">
        <v>11788</v>
      </c>
      <c t="n" r="C47" s="5">
        <v>76355</v>
      </c>
      <c t="n" r="D47" s="8">
        <v>-15354</v>
      </c>
      <c t="n" r="E47" s="8">
        <v>4559</v>
      </c>
    </row>
    <row r="48" spans="1:5">
      <c t="s" r="A48" s="3">
        <v>149</v>
      </c>
      <c t="n" r="B48" s="7">
        <v>19026</v>
      </c>
      <c t="n" r="C48" s="8">
        <v>123240</v>
      </c>
      <c t="n" r="D48" s="8">
        <v>-32229</v>
      </c>
      <c t="n" r="E48" s="8">
        <v>3269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59</v>
      </c>
      <c t="s" r="B1" s="2">
        <v>1</v>
      </c>
    </row>
    <row r="2" spans="1:5">
      <c t="s" r="B2" s="2">
        <v>29</v>
      </c>
      <c t="s" r="C2" s="2">
        <v>30</v>
      </c>
      <c t="s" r="D2" s="2">
        <v>31</v>
      </c>
      <c t="s" r="E2" s="2">
        <v>208</v>
      </c>
    </row>
    <row r="3" spans="1:5">
      <c t="s" r="A3" s="3">
        <v>1160</v>
      </c>
      <c t="n" r="B3" s="7">
        <v>14017</v>
      </c>
      <c t="n" r="C3" s="8">
        <v>90920</v>
      </c>
      <c t="n" r="D3" s="8">
        <v>20544</v>
      </c>
      <c t="n" r="E3" s="8">
        <v>57693</v>
      </c>
    </row>
    <row r="4" spans="1:5">
      <c t="s" r="A4" s="3">
        <v>1161</v>
      </c>
      <c t="n" r="B4" s="5">
        <v>-81139</v>
      </c>
      <c t="n" r="C4" s="5">
        <v>-525603</v>
      </c>
      <c t="n" r="D4" s="5">
        <v>-178613</v>
      </c>
      <c t="n" r="E4" s="5">
        <v>-6806</v>
      </c>
    </row>
    <row r="5" spans="1:5">
      <c t="s" r="A5" s="3">
        <v>247</v>
      </c>
      <c t="n" r="B5" s="5">
        <v>11964</v>
      </c>
      <c t="n" r="C5" s="5">
        <v>77492</v>
      </c>
      <c t="n" r="D5" s="5">
        <v>913906</v>
      </c>
      <c t="n" r="E5" s="5">
        <v>100762</v>
      </c>
    </row>
    <row r="6" spans="1:5">
      <c t="s" r="A6" s="3">
        <v>248</v>
      </c>
      <c t="n" r="B6" s="5">
        <v>-55141</v>
      </c>
      <c t="n" r="C6" s="5">
        <v>-357191</v>
      </c>
      <c t="n" r="D6" s="5">
        <v>755837</v>
      </c>
      <c t="n" r="E6" s="5">
        <v>151649</v>
      </c>
    </row>
    <row r="7" spans="1:5">
      <c t="s" r="A7" s="3">
        <v>249</v>
      </c>
      <c t="n" r="B7" s="5">
        <v>143541</v>
      </c>
      <c t="n" r="C7" s="5">
        <v>929829</v>
      </c>
      <c t="n" r="D7" s="5">
        <v>179658</v>
      </c>
      <c t="n" r="E7" s="5">
        <v>31365</v>
      </c>
    </row>
    <row r="8" spans="1:5">
      <c t="s" r="A8" s="3">
        <v>250</v>
      </c>
      <c t="n" r="B8" s="5">
        <v>3346</v>
      </c>
      <c t="n" r="C8" s="5">
        <v>21674</v>
      </c>
      <c t="n" r="D8" s="5">
        <v>-5666</v>
      </c>
      <c t="n" r="E8" s="5">
        <v>-3356</v>
      </c>
    </row>
    <row r="9" spans="1:5">
      <c t="s" r="A9" s="3">
        <v>251</v>
      </c>
      <c t="n" r="B9" s="5">
        <v>91746</v>
      </c>
      <c t="n" r="C9" s="5">
        <v>594312</v>
      </c>
      <c t="n" r="D9" s="5">
        <v>929829</v>
      </c>
      <c t="n" r="E9" s="5">
        <v>179658</v>
      </c>
    </row>
    <row r="10" spans="1:5">
      <c t="s" r="A10" s="3">
        <v>1148</v>
      </c>
    </row>
    <row r="11" spans="1:5">
      <c t="s" r="A11" s="3">
        <v>1160</v>
      </c>
      <c t="n" r="B11" s="5">
        <v>-4349</v>
      </c>
      <c t="n" r="C11" s="5">
        <v>-28175</v>
      </c>
      <c t="n" r="D11" s="5">
        <v>-13058</v>
      </c>
      <c t="n" r="E11" s="5">
        <v>-39266</v>
      </c>
    </row>
    <row r="12" spans="1:5">
      <c t="s" r="A12" s="3">
        <v>1161</v>
      </c>
      <c t="n" r="B12" s="5">
        <v>-70952</v>
      </c>
      <c t="n" r="C12" s="5">
        <v>-459608</v>
      </c>
      <c t="n" r="D12" s="5">
        <v>-77676</v>
      </c>
      <c t="n" r="E12" s="5">
        <v>5687</v>
      </c>
    </row>
    <row r="13" spans="1:5">
      <c t="s" r="A13" s="3">
        <v>247</v>
      </c>
      <c t="n" r="B13" s="5">
        <v>-1425</v>
      </c>
      <c t="n" r="C13" s="5">
        <v>-9232</v>
      </c>
      <c t="n" r="D13" s="5">
        <v>893906</v>
      </c>
      <c t="n" r="E13" s="5">
        <v>107487</v>
      </c>
    </row>
    <row r="14" spans="1:5">
      <c t="s" r="A14" s="3">
        <v>248</v>
      </c>
      <c t="n" r="B14" s="5">
        <v>-76726</v>
      </c>
      <c t="n" r="C14" s="5">
        <v>-497015</v>
      </c>
      <c t="n" r="D14" s="5">
        <v>803172</v>
      </c>
      <c t="n" r="E14" s="5">
        <v>73908</v>
      </c>
    </row>
    <row r="15" spans="1:5">
      <c t="s" r="A15" s="3">
        <v>249</v>
      </c>
      <c t="n" r="B15" s="5">
        <v>134309</v>
      </c>
      <c t="n" r="C15" s="5">
        <v>870029</v>
      </c>
      <c t="n" r="D15" s="5">
        <v>72118</v>
      </c>
      <c t="n" r="E15" s="5">
        <v>441</v>
      </c>
    </row>
    <row r="16" spans="1:5">
      <c t="s" r="A16" s="3">
        <v>250</v>
      </c>
      <c t="n" r="B16" s="5">
        <v>3094</v>
      </c>
      <c t="n" r="C16" s="5">
        <v>20042</v>
      </c>
      <c t="n" r="D16" s="5">
        <v>-5261</v>
      </c>
      <c t="n" r="E16" s="5">
        <v>-2231</v>
      </c>
    </row>
    <row r="17" spans="1:5">
      <c t="s" r="A17" s="3">
        <v>251</v>
      </c>
      <c t="n" r="B17" s="7">
        <v>60677</v>
      </c>
      <c t="n" r="C17" s="8">
        <v>393056</v>
      </c>
      <c t="n" r="D17" s="8">
        <v>870029</v>
      </c>
      <c t="n" r="E17" s="8">
        <v>7211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1162</v>
      </c>
      <c t="s" r="B1" s="2">
        <v>1163</v>
      </c>
    </row>
    <row r="2" spans="1:2">
      <c t="s" r="A2" s="6">
        <v>1164</v>
      </c>
    </row>
    <row r="3" spans="1:2">
      <c t="s" r="A3" s="3">
        <v>1165</v>
      </c>
      <c t="n" r="B3" s="10">
        <v>3.5</v>
      </c>
    </row>
    <row r="4" spans="1:2">
      <c t="s" r="A4" s="3">
        <v>158</v>
      </c>
    </row>
    <row r="5" spans="1:2">
      <c t="s" r="A5" s="6">
        <v>1164</v>
      </c>
    </row>
    <row r="6" spans="1:2">
      <c t="s" r="A6" s="3">
        <v>1165</v>
      </c>
      <c t="n" r="B6" s="7">
        <v>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165</v>
      </c>
    </row>
    <row r="3" spans="1:2">
      <c t="s" r="A3" s="6">
        <v>269</v>
      </c>
    </row>
    <row r="4" spans="1:2">
      <c t="s" r="A4" s="3">
        <v>268</v>
      </c>
      <c t="s" r="B4" s="3">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1</v>
      </c>
      <c t="s" r="B1" s="2">
        <v>1</v>
      </c>
    </row>
    <row r="2" spans="1:2">
      <c t="s" r="B2" s="2">
        <v>165</v>
      </c>
    </row>
    <row r="3" spans="1:2">
      <c t="s" r="A3" s="6">
        <v>272</v>
      </c>
    </row>
    <row r="4" spans="1:2">
      <c t="s" r="A4" s="3">
        <v>271</v>
      </c>
      <c t="s" r="B4" s="3">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3</v>
      </c>
      <c t="s" r="B1" s="2">
        <v>1</v>
      </c>
    </row>
    <row r="2" spans="1:2">
      <c t="s" r="B2" s="2">
        <v>165</v>
      </c>
    </row>
    <row r="3" spans="1:2">
      <c t="s" r="A3" s="6">
        <v>274</v>
      </c>
    </row>
    <row r="4" spans="1:2">
      <c t="s" r="A4" s="3">
        <v>33</v>
      </c>
      <c t="s" r="B4" s="3">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6</v>
      </c>
      <c t="s" r="B1" s="2">
        <v>1</v>
      </c>
    </row>
    <row r="2" spans="1:2">
      <c t="s" r="B2" s="2">
        <v>165</v>
      </c>
    </row>
    <row r="3" spans="1:2">
      <c t="s" r="A3" s="6">
        <v>277</v>
      </c>
    </row>
    <row r="4" spans="1:2">
      <c t="s" r="A4" s="3">
        <v>276</v>
      </c>
      <c t="s" r="B4" s="3">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8</v>
      </c>
      <c t="s" r="B1" s="2">
        <v>1</v>
      </c>
    </row>
    <row r="2" spans="1:2">
      <c t="s" r="B2" s="2">
        <v>165</v>
      </c>
    </row>
    <row r="3" spans="1:2">
      <c t="s" r="A3" s="6">
        <v>279</v>
      </c>
    </row>
    <row r="4" spans="1:2">
      <c t="s" r="A4" s="3">
        <v>38</v>
      </c>
      <c t="s" r="B4" s="3">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2</v>
      </c>
      <c t="s" r="B1" s="2">
        <v>1</v>
      </c>
    </row>
    <row r="2" spans="1:2">
      <c t="s" r="B2" s="2">
        <v>165</v>
      </c>
    </row>
    <row r="3" spans="1:2">
      <c t="s" r="A3" s="6">
        <v>281</v>
      </c>
    </row>
    <row r="4" spans="1:2">
      <c t="s" r="A4" s="3">
        <v>42</v>
      </c>
      <c t="s" r="B4" s="3">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3</v>
      </c>
      <c t="s" r="B1" s="2">
        <v>1</v>
      </c>
    </row>
    <row r="2" spans="1:2">
      <c t="s" r="B2" s="2">
        <v>165</v>
      </c>
    </row>
    <row r="3" spans="1:2">
      <c t="s" r="A3" s="6">
        <v>283</v>
      </c>
    </row>
    <row r="4" spans="1:2">
      <c t="s" r="A4" s="3">
        <v>43</v>
      </c>
      <c t="s" r="B4" s="3">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4</v>
      </c>
      <c t="s" r="B1" s="2">
        <v>1</v>
      </c>
    </row>
    <row r="2" spans="1:2">
      <c t="s" r="B2" s="2">
        <v>165</v>
      </c>
    </row>
    <row r="3" spans="1:2">
      <c t="s" r="A3" s="6">
        <v>285</v>
      </c>
    </row>
    <row r="4" spans="1:2">
      <c t="s" r="A4" s="3">
        <v>44</v>
      </c>
      <c t="s" r="B4" s="3">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5</v>
      </c>
      <c t="s" r="B1" s="2">
        <v>1</v>
      </c>
    </row>
    <row r="2" spans="1:2">
      <c t="s" r="B2" s="2">
        <v>165</v>
      </c>
    </row>
    <row r="3" spans="1:2">
      <c t="s" r="A3" s="6">
        <v>287</v>
      </c>
    </row>
    <row r="4" spans="1:2">
      <c t="s" r="A4" s="3">
        <v>45</v>
      </c>
      <c t="s" r="B4" s="3">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t="s" r="A1" s="1">
        <v>28</v>
      </c>
      <c t="s" r="C1" s="2">
        <v>29</v>
      </c>
      <c t="s" r="D1" s="2">
        <v>30</v>
      </c>
      <c t="s" r="F1" s="2">
        <v>31</v>
      </c>
    </row>
    <row r="2" spans="1:7">
      <c t="s" r="A2" s="6">
        <v>32</v>
      </c>
    </row>
    <row r="3" spans="1:7">
      <c t="s" r="A3" s="3">
        <v>33</v>
      </c>
      <c t="n" r="C3" s="7">
        <v>91746000</v>
      </c>
      <c t="n" r="D3" s="8">
        <v>594312</v>
      </c>
      <c t="n" r="F3" s="8">
        <v>929829</v>
      </c>
    </row>
    <row r="4" spans="1:7">
      <c t="s" r="A4" s="3">
        <v>34</v>
      </c>
      <c t="s" r="C4" s="3">
        <v>35</v>
      </c>
      <c t="s" r="D4" s="3">
        <v>35</v>
      </c>
      <c t="n" r="F4" s="5">
        <v>4000</v>
      </c>
    </row>
    <row r="5" spans="1:7">
      <c t="s" r="A5" s="3">
        <v>36</v>
      </c>
      <c t="n" r="C5" s="7">
        <v>53798000</v>
      </c>
      <c t="n" r="D5" s="8">
        <v>348494</v>
      </c>
      <c t="n" r="F5" s="5">
        <v>204541</v>
      </c>
    </row>
    <row r="6" spans="1:7">
      <c t="s" r="A6" s="3">
        <v>37</v>
      </c>
      <c t="n" r="C6" s="5">
        <v>1652000</v>
      </c>
      <c t="n" r="D6" s="5">
        <v>10702</v>
      </c>
      <c t="n" r="F6" s="5">
        <v>16277</v>
      </c>
    </row>
    <row r="7" spans="1:7">
      <c t="s" r="A7" s="3">
        <v>38</v>
      </c>
      <c t="n" r="C7" s="5">
        <v>51008000</v>
      </c>
      <c t="n" r="D7" s="5">
        <v>330420</v>
      </c>
      <c t="n" r="F7" s="8">
        <v>189424</v>
      </c>
    </row>
    <row r="8" spans="1:7">
      <c t="s" r="A8" s="3">
        <v>39</v>
      </c>
      <c t="n" r="C8" s="5">
        <v>510000</v>
      </c>
      <c t="n" r="D8" s="5">
        <v>3304</v>
      </c>
      <c t="s" r="F8" s="3">
        <v>35</v>
      </c>
    </row>
    <row r="9" spans="1:7">
      <c t="s" r="A9" s="3">
        <v>40</v>
      </c>
      <c t="n" r="C9" s="5">
        <v>198714000</v>
      </c>
      <c t="n" r="D9" s="5">
        <v>1287232</v>
      </c>
      <c t="n" r="F9" s="8">
        <v>1344071</v>
      </c>
    </row>
    <row r="10" spans="1:7">
      <c t="s" r="A10" s="6">
        <v>41</v>
      </c>
    </row>
    <row r="11" spans="1:7">
      <c t="s" r="A11" s="3">
        <v>42</v>
      </c>
      <c t="n" r="C11" s="5">
        <v>14559000</v>
      </c>
      <c t="n" r="D11" s="5">
        <v>94308</v>
      </c>
      <c t="n" r="F11" s="5">
        <v>26801</v>
      </c>
    </row>
    <row r="12" spans="1:7">
      <c t="s" r="A12" s="3">
        <v>43</v>
      </c>
      <c t="n" r="C12" s="5">
        <v>4601000</v>
      </c>
      <c t="n" r="D12" s="5">
        <v>29802</v>
      </c>
      <c t="n" r="F12" s="5">
        <v>46256</v>
      </c>
    </row>
    <row r="13" spans="1:7">
      <c t="s" r="A13" s="3">
        <v>44</v>
      </c>
      <c t="n" r="C13" s="5">
        <v>12970000</v>
      </c>
      <c t="n" r="D13" s="5">
        <v>84016</v>
      </c>
      <c t="n" r="F13" s="5">
        <v>19852</v>
      </c>
    </row>
    <row r="14" spans="1:7">
      <c t="s" r="A14" s="3">
        <v>45</v>
      </c>
      <c t="n" r="C14" s="5">
        <v>2612000</v>
      </c>
      <c t="n" r="D14" s="5">
        <v>16917</v>
      </c>
      <c t="n" r="F14" s="5">
        <v>15901</v>
      </c>
    </row>
    <row r="15" spans="1:7">
      <c t="s" r="A15" s="3">
        <v>46</v>
      </c>
      <c t="n" r="C15" s="5">
        <v>73562000</v>
      </c>
      <c t="n" r="D15" s="5">
        <v>476521</v>
      </c>
      <c t="n" r="F15" s="8">
        <v>97505</v>
      </c>
    </row>
    <row r="16" spans="1:7">
      <c t="s" r="A16" s="3">
        <v>39</v>
      </c>
      <c t="n" r="C16" s="5">
        <v>157000</v>
      </c>
      <c t="n" r="D16" s="5">
        <v>1020</v>
      </c>
      <c t="s" r="F16" s="3">
        <v>35</v>
      </c>
    </row>
    <row r="17" spans="1:7">
      <c t="s" r="A17" s="3">
        <v>47</v>
      </c>
      <c t="n" r="C17" s="5">
        <v>9291000</v>
      </c>
      <c t="n" r="D17" s="5">
        <v>60189</v>
      </c>
      <c t="s" r="F17" s="3">
        <v>35</v>
      </c>
    </row>
    <row r="18" spans="1:7">
      <c t="s" r="A18" s="3">
        <v>48</v>
      </c>
      <c t="n" r="C18" s="5">
        <v>117752000</v>
      </c>
      <c t="n" r="D18" s="5">
        <v>762773</v>
      </c>
      <c t="n" r="F18" s="8">
        <v>206315</v>
      </c>
    </row>
    <row r="19" spans="1:7">
      <c t="s" r="A19" s="3">
        <v>49</v>
      </c>
      <c t="n" r="C19" s="5">
        <v>316466000</v>
      </c>
      <c t="n" r="D19" s="5">
        <v>2050005</v>
      </c>
      <c t="n" r="F19" s="5">
        <v>1550386</v>
      </c>
    </row>
    <row r="20" spans="1:7">
      <c t="s" r="A20" s="6">
        <v>50</v>
      </c>
    </row>
    <row r="21" spans="1:7">
      <c t="s" r="A21" s="3">
        <v>51</v>
      </c>
      <c t="n" r="C21" s="5">
        <v>16981000</v>
      </c>
      <c t="n" r="D21" s="5">
        <v>110000</v>
      </c>
      <c t="n" r="F21" s="5">
        <v>20000</v>
      </c>
    </row>
    <row r="22" spans="1:7">
      <c t="s" r="A22" s="3">
        <v>52</v>
      </c>
      <c t="n" r="C22" s="5">
        <v>11041000</v>
      </c>
      <c t="n" r="D22" s="5">
        <v>71524</v>
      </c>
      <c t="n" r="F22" s="5">
        <v>41411</v>
      </c>
    </row>
    <row r="23" spans="1:7">
      <c t="s" r="A23" s="3">
        <v>53</v>
      </c>
      <c t="n" r="C23" s="5">
        <v>32731000</v>
      </c>
      <c t="n" r="D23" s="5">
        <v>212023</v>
      </c>
      <c t="n" r="F23" s="5">
        <v>182663</v>
      </c>
    </row>
    <row r="24" spans="1:7">
      <c t="s" r="A24" s="3">
        <v>54</v>
      </c>
      <c t="n" r="C24" s="5">
        <v>5703000</v>
      </c>
      <c t="n" r="D24" s="5">
        <v>36941</v>
      </c>
      <c t="n" r="F24" s="5">
        <v>5781</v>
      </c>
    </row>
    <row r="25" spans="1:7">
      <c t="s" r="A25" s="3">
        <v>55</v>
      </c>
      <c t="n" r="C25" s="5">
        <v>10529000</v>
      </c>
      <c t="n" r="D25" s="5">
        <v>68202</v>
      </c>
      <c t="n" r="F25" s="5">
        <v>47286</v>
      </c>
    </row>
    <row r="26" spans="1:7">
      <c t="s" r="A26" s="3">
        <v>56</v>
      </c>
      <c t="n" r="C26" s="5">
        <v>2161000</v>
      </c>
      <c t="n" r="D26" s="5">
        <v>14000</v>
      </c>
      <c t="n" r="F26" s="5">
        <v>18706</v>
      </c>
    </row>
    <row r="27" spans="1:7">
      <c t="s" r="A27" s="3">
        <v>57</v>
      </c>
      <c t="n" r="C27" s="5">
        <v>79146000</v>
      </c>
      <c t="n" r="D27" s="5">
        <v>512690</v>
      </c>
      <c t="n" r="F27" s="5">
        <v>315847</v>
      </c>
    </row>
    <row r="28" spans="1:7">
      <c t="s" r="A28" s="6">
        <v>58</v>
      </c>
    </row>
    <row r="29" spans="1:7">
      <c t="s" r="A29" s="3">
        <v>59</v>
      </c>
      <c t="n" r="C29" s="5">
        <v>10047000</v>
      </c>
      <c t="n" r="D29" s="5">
        <v>65083</v>
      </c>
      <c t="s" r="E29" s="3">
        <v>60</v>
      </c>
      <c t="n" r="F29" s="8">
        <v>27005</v>
      </c>
      <c t="s" r="G29" s="3">
        <v>60</v>
      </c>
    </row>
    <row r="30" spans="1:7">
      <c t="s" r="A30" s="3">
        <v>61</v>
      </c>
      <c t="n" r="C30" s="5">
        <v>1502000</v>
      </c>
      <c t="n" r="D30" s="5">
        <v>9730</v>
      </c>
      <c t="s" r="F30" s="3">
        <v>35</v>
      </c>
    </row>
    <row r="31" spans="1:7">
      <c t="s" r="A31" s="3">
        <v>62</v>
      </c>
      <c t="n" r="C31" s="5">
        <v>2533000</v>
      </c>
      <c t="n" r="D31" s="5">
        <v>16409</v>
      </c>
      <c t="s" r="F31" s="3">
        <v>35</v>
      </c>
    </row>
    <row r="32" spans="1:7">
      <c t="s" r="A32" s="3">
        <v>63</v>
      </c>
      <c t="n" r="C32" s="5">
        <v>14082000</v>
      </c>
      <c t="n" r="D32" s="5">
        <v>91222</v>
      </c>
      <c t="n" r="F32" s="8">
        <v>27005</v>
      </c>
    </row>
    <row r="33" spans="1:7">
      <c t="s" r="A33" s="3">
        <v>64</v>
      </c>
      <c t="n" r="C33" s="7">
        <v>93228000</v>
      </c>
      <c t="n" r="D33" s="8">
        <v>603912</v>
      </c>
      <c t="n" r="F33" s="8">
        <v>342852</v>
      </c>
    </row>
    <row r="34" spans="1:7">
      <c t="s" r="A34" s="3">
        <v>65</v>
      </c>
      <c t="s" r="C34" s="3">
        <v>35</v>
      </c>
      <c t="s" r="D34" s="3">
        <v>35</v>
      </c>
      <c t="s" r="F34" s="3">
        <v>35</v>
      </c>
    </row>
    <row r="35" spans="1:7">
      <c t="s" r="A35" s="6">
        <v>66</v>
      </c>
    </row>
    <row r="36" spans="1:7">
      <c t="s" r="A36" s="3">
        <v>67</v>
      </c>
      <c t="n" r="C36" s="7">
        <v>17000</v>
      </c>
      <c t="n" r="D36" s="8">
        <v>112</v>
      </c>
      <c t="n" r="F36" s="8">
        <v>107</v>
      </c>
    </row>
    <row r="37" spans="1:7">
      <c t="s" r="A37" s="3">
        <v>68</v>
      </c>
      <c t="n" r="C37" s="5">
        <v>-1425000</v>
      </c>
      <c t="n" r="D37" s="5">
        <v>-9232</v>
      </c>
      <c t="s" r="F37" s="3">
        <v>35</v>
      </c>
    </row>
    <row r="38" spans="1:7">
      <c t="s" r="A38" s="3">
        <v>69</v>
      </c>
      <c t="n" r="C38" s="5">
        <v>395997000</v>
      </c>
      <c t="n" r="D38" s="5">
        <v>2565182</v>
      </c>
      <c t="n" r="F38" s="8">
        <v>2460677</v>
      </c>
    </row>
    <row r="39" spans="1:7">
      <c t="s" r="A39" s="3">
        <v>70</v>
      </c>
      <c t="n" r="C39" s="5">
        <v>808000</v>
      </c>
      <c t="n" r="D39" s="5">
        <v>5237</v>
      </c>
      <c t="n" r="F39" s="5">
        <v>5237</v>
      </c>
    </row>
    <row r="40" spans="1:7">
      <c t="s" r="A40" s="3">
        <v>71</v>
      </c>
      <c t="n" r="C40" s="5">
        <v>-185423000</v>
      </c>
      <c t="n" r="D40" s="5">
        <v>-1201135</v>
      </c>
      <c t="n" r="F40" s="5">
        <v>-1248020</v>
      </c>
    </row>
    <row r="41" spans="1:7">
      <c t="s" r="A41" s="3">
        <v>72</v>
      </c>
      <c t="n" r="C41" s="5">
        <v>10136000</v>
      </c>
      <c t="n" r="D41" s="5">
        <v>65662</v>
      </c>
      <c t="n" r="F41" s="5">
        <v>-10693</v>
      </c>
    </row>
    <row r="42" spans="1:7">
      <c t="s" r="A42" s="3">
        <v>73</v>
      </c>
      <c t="n" r="C42" s="5">
        <v>220110000</v>
      </c>
      <c t="n" r="D42" s="5">
        <v>1425826</v>
      </c>
      <c t="n" r="F42" s="5">
        <v>1207308</v>
      </c>
    </row>
    <row r="43" spans="1:7">
      <c t="s" r="A43" s="3">
        <v>74</v>
      </c>
      <c t="n" r="C43" s="5">
        <v>3128000</v>
      </c>
      <c t="n" r="D43" s="5">
        <v>20267</v>
      </c>
      <c t="n" r="F43" s="5">
        <v>226</v>
      </c>
    </row>
    <row r="44" spans="1:7">
      <c t="s" r="A44" s="3">
        <v>75</v>
      </c>
      <c t="n" r="C44" s="5">
        <v>223238000</v>
      </c>
      <c t="n" r="D44" s="5">
        <v>1446093</v>
      </c>
      <c t="n" r="F44" s="5">
        <v>1207534</v>
      </c>
    </row>
    <row r="45" spans="1:7">
      <c t="s" r="A45" s="3">
        <v>76</v>
      </c>
      <c t="n" r="C45" s="7">
        <v>316466000</v>
      </c>
      <c t="n" r="D45" s="5">
        <v>2050005</v>
      </c>
      <c t="n" r="F45" s="8">
        <v>1550386</v>
      </c>
    </row>
    <row r="46" spans="1:7">
      <c t="s" r="A46" s="3">
        <v>77</v>
      </c>
    </row>
    <row r="47" spans="1:7">
      <c t="s" r="A47" s="6">
        <v>78</v>
      </c>
    </row>
    <row r="48" spans="1:7">
      <c t="s" r="A48" s="3">
        <v>78</v>
      </c>
      <c t="n" r="D48" s="5">
        <v>3270</v>
      </c>
    </row>
    <row r="49" spans="1:7">
      <c t="s" r="A49" s="3">
        <v>79</v>
      </c>
    </row>
    <row r="50" spans="1:7">
      <c t="s" r="A50" s="6">
        <v>78</v>
      </c>
    </row>
    <row r="51" spans="1:7">
      <c t="s" r="A51" s="3">
        <v>78</v>
      </c>
      <c t="n" r="D51" s="5">
        <v>51452</v>
      </c>
    </row>
    <row r="52" spans="1:7">
      <c t="s" r="A52" s="3">
        <v>80</v>
      </c>
    </row>
    <row r="53" spans="1:7">
      <c t="s" r="A53" s="6">
        <v>78</v>
      </c>
    </row>
    <row r="54" spans="1:7">
      <c t="s" r="A54" s="3">
        <v>78</v>
      </c>
      <c t="s" r="B54" s="3">
        <v>81</v>
      </c>
      <c t="n" r="D54" s="5">
        <v>578156</v>
      </c>
    </row>
    <row r="55" spans="1:7">
      <c t="s" r="A55" s="3">
        <v>82</v>
      </c>
    </row>
    <row r="56" spans="1:7">
      <c t="s" r="A56" s="6">
        <v>78</v>
      </c>
    </row>
    <row r="57" spans="1:7">
      <c t="s" r="A57" s="3">
        <v>78</v>
      </c>
      <c t="n" r="D57" s="5">
        <v>256958</v>
      </c>
    </row>
    <row r="58" spans="1:7">
      <c t="s" r="A58" s="3">
        <v>83</v>
      </c>
    </row>
    <row r="59" spans="1:7">
      <c t="s" r="A59" s="6">
        <v>78</v>
      </c>
    </row>
    <row r="60" spans="1:7">
      <c t="s" r="A60" s="3">
        <v>78</v>
      </c>
      <c t="n" r="D60" s="8">
        <v>646340</v>
      </c>
    </row>
    <row r="61" spans="1:7">
      <c t="n" r="A61"/>
    </row>
    <row r="62" spans="1:7">
      <c t="s" r="A62" s="3">
        <v>60</v>
      </c>
      <c t="s" r="B62" s="3">
        <v>84</v>
      </c>
    </row>
    <row r="63" spans="1:7">
      <c t="s" r="A63" s="3">
        <v>81</v>
      </c>
      <c t="s" r="B63" s="3">
        <v>85</v>
      </c>
    </row>
  </sheetData>
  <mergeCells count="6">
    <mergeCell ref="A1:B1"/>
    <mergeCell ref="D1:E1"/>
    <mergeCell ref="F1:G1"/>
    <mergeCell ref="A61:F61"/>
    <mergeCell ref="B62:F62"/>
    <mergeCell ref="B63:F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6</v>
      </c>
      <c t="s" r="B1" s="2">
        <v>1</v>
      </c>
    </row>
    <row r="2" spans="1:2">
      <c t="s" r="B2" s="2">
        <v>165</v>
      </c>
    </row>
    <row r="3" spans="1:2">
      <c t="s" r="A3" s="6">
        <v>289</v>
      </c>
    </row>
    <row r="4" spans="1:2">
      <c t="s" r="A4" s="3">
        <v>46</v>
      </c>
      <c t="s" r="B4" s="3">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3</v>
      </c>
      <c t="s" r="B1" s="2">
        <v>1</v>
      </c>
    </row>
    <row r="2" spans="1:2">
      <c t="s" r="B2" s="2">
        <v>165</v>
      </c>
    </row>
    <row r="3" spans="1:2">
      <c t="s" r="A3" s="6">
        <v>291</v>
      </c>
    </row>
    <row r="4" spans="1:2">
      <c t="s" r="A4" s="3">
        <v>93</v>
      </c>
      <c t="s" r="B4" s="3">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94</v>
      </c>
      <c t="s" r="B1" s="2">
        <v>1</v>
      </c>
    </row>
    <row r="2" spans="1:2">
      <c t="s" r="B2" s="2">
        <v>165</v>
      </c>
    </row>
    <row r="3" spans="1:2">
      <c t="s" r="A3" s="6">
        <v>293</v>
      </c>
    </row>
    <row r="4" spans="1:2">
      <c t="s" r="A4" s="3">
        <v>94</v>
      </c>
      <c t="s" r="B4" s="3">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97</v>
      </c>
      <c t="s" r="B1" s="2">
        <v>1</v>
      </c>
    </row>
    <row r="2" spans="1:2">
      <c t="s" r="B2" s="2">
        <v>165</v>
      </c>
    </row>
    <row r="3" spans="1:2">
      <c t="s" r="A3" s="6">
        <v>295</v>
      </c>
    </row>
    <row r="4" spans="1:2">
      <c t="s" r="A4" s="3">
        <v>97</v>
      </c>
      <c t="s" r="B4" s="3">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23</v>
      </c>
      <c t="s" r="B1" s="2">
        <v>1</v>
      </c>
    </row>
    <row r="2" spans="1:2">
      <c t="s" r="B2" s="2">
        <v>165</v>
      </c>
    </row>
    <row r="3" spans="1:2">
      <c t="s" r="A3" s="6">
        <v>297</v>
      </c>
    </row>
    <row r="4" spans="1:2">
      <c t="s" r="A4" s="3">
        <v>123</v>
      </c>
      <c t="s" r="B4" s="3">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9</v>
      </c>
      <c t="s" r="B1" s="2">
        <v>1</v>
      </c>
    </row>
    <row r="2" spans="1:2">
      <c t="s" r="B2" s="2">
        <v>165</v>
      </c>
    </row>
    <row r="3" spans="1:2">
      <c t="s" r="A3" s="6">
        <v>300</v>
      </c>
    </row>
    <row r="4" spans="1:2">
      <c t="s" r="A4" s="3">
        <v>299</v>
      </c>
      <c t="s" r="B4" s="3">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02</v>
      </c>
      <c t="s" r="B1" s="2">
        <v>1</v>
      </c>
    </row>
    <row r="2" spans="1:2">
      <c t="s" r="B2" s="2">
        <v>165</v>
      </c>
    </row>
    <row r="3" spans="1:2">
      <c t="s" r="A3" s="6">
        <v>303</v>
      </c>
    </row>
    <row r="4" spans="1:2">
      <c t="s" r="A4" s="3">
        <v>302</v>
      </c>
      <c t="s" r="B4" s="3">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165</v>
      </c>
    </row>
    <row r="3" spans="1:2">
      <c t="s" r="A3" s="6">
        <v>306</v>
      </c>
    </row>
    <row r="4" spans="1:2">
      <c t="s" r="A4" s="3">
        <v>305</v>
      </c>
      <c t="s" r="B4" s="3">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8</v>
      </c>
      <c t="s" r="B1" s="2">
        <v>1</v>
      </c>
    </row>
    <row r="2" spans="1:2">
      <c t="s" r="B2" s="2">
        <v>165</v>
      </c>
    </row>
    <row r="3" spans="1:2">
      <c t="s" r="A3" s="6">
        <v>309</v>
      </c>
    </row>
    <row r="4" spans="1:2">
      <c t="s" r="A4" s="3">
        <v>308</v>
      </c>
      <c t="s" r="B4" s="3">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1</v>
      </c>
      <c t="s" r="B1" s="2">
        <v>1</v>
      </c>
    </row>
    <row r="2" spans="1:2">
      <c t="s" r="B2" s="2">
        <v>165</v>
      </c>
    </row>
    <row r="3" spans="1:2">
      <c t="s" r="A3" s="6">
        <v>312</v>
      </c>
    </row>
    <row r="4" spans="1:2">
      <c t="s" r="A4" s="3">
        <v>311</v>
      </c>
      <c t="s" r="B4" s="3">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0"/>
    <col customWidth="1" max="2" min="2" width="80"/>
    <col customWidth="1" max="3" min="3" width="37"/>
    <col customWidth="1" max="4" min="4" width="27"/>
    <col customWidth="1" max="5" min="5" width="24"/>
    <col customWidth="1" max="6" min="6" width="27"/>
    <col customWidth="1" max="7" min="7" width="24"/>
    <col customWidth="1" max="8" min="8" width="30"/>
  </cols>
  <sheetData>
    <row r="1" spans="1:8">
      <c t="s" r="A1" s="1">
        <v>86</v>
      </c>
      <c t="s" r="C1" s="2">
        <v>87</v>
      </c>
      <c t="s" r="D1" s="2">
        <v>88</v>
      </c>
      <c t="s" r="E1" s="2">
        <v>89</v>
      </c>
      <c t="s" r="F1" s="2">
        <v>90</v>
      </c>
      <c t="s" r="G1" s="2">
        <v>91</v>
      </c>
      <c t="s" r="H1" s="2">
        <v>92</v>
      </c>
    </row>
    <row r="2" spans="1:8">
      <c t="s" r="A2" s="3">
        <v>93</v>
      </c>
      <c t="n" r="C2" s="7">
        <v>16981</v>
      </c>
      <c t="n" r="D2" s="8">
        <v>110000000</v>
      </c>
      <c t="n" r="F2" s="8">
        <v>20000000</v>
      </c>
    </row>
    <row r="3" spans="1:8">
      <c t="s" r="A3" s="3">
        <v>94</v>
      </c>
      <c t="n" r="C3" s="5">
        <v>11041</v>
      </c>
      <c t="n" r="D3" s="5">
        <v>71524000</v>
      </c>
      <c t="n" r="F3" s="5">
        <v>41411000</v>
      </c>
    </row>
    <row r="4" spans="1:8">
      <c t="s" r="A4" s="3">
        <v>95</v>
      </c>
      <c t="n" r="C4" s="5">
        <v>32731</v>
      </c>
      <c t="n" r="D4" s="5">
        <v>212023000</v>
      </c>
      <c t="n" r="F4" s="5">
        <v>182663000</v>
      </c>
    </row>
    <row r="5" spans="1:8">
      <c t="s" r="A5" s="3">
        <v>96</v>
      </c>
      <c t="n" r="C5" s="5">
        <v>5703</v>
      </c>
      <c t="n" r="D5" s="5">
        <v>36941000</v>
      </c>
      <c t="n" r="F5" s="5">
        <v>5781000</v>
      </c>
    </row>
    <row r="6" spans="1:8">
      <c t="s" r="A6" s="3">
        <v>97</v>
      </c>
      <c t="n" r="C6" s="5">
        <v>10529</v>
      </c>
      <c t="n" r="D6" s="5">
        <v>68202000</v>
      </c>
      <c t="n" r="F6" s="5">
        <v>47286000</v>
      </c>
    </row>
    <row r="7" spans="1:8">
      <c t="s" r="A7" s="3">
        <v>98</v>
      </c>
      <c t="n" r="C7" s="5">
        <v>2161</v>
      </c>
      <c t="n" r="D7" s="5">
        <v>14000000</v>
      </c>
      <c t="n" r="F7" s="8">
        <v>18706000</v>
      </c>
    </row>
    <row r="8" spans="1:8">
      <c t="s" r="A8" s="3">
        <v>61</v>
      </c>
      <c t="n" r="C8" s="7">
        <v>1502</v>
      </c>
      <c t="n" r="D8" s="8">
        <v>9730000</v>
      </c>
      <c t="s" r="F8" s="3">
        <v>35</v>
      </c>
    </row>
    <row r="9" spans="1:8">
      <c t="s" r="A9" s="3">
        <v>99</v>
      </c>
      <c t="n" r="C9" s="9">
        <v>0.0001</v>
      </c>
      <c t="n" r="E9" s="9">
        <v>0.0001</v>
      </c>
      <c t="n" r="G9" s="9">
        <v>0.0001</v>
      </c>
      <c t="n" r="H9" s="9">
        <v>0.0001</v>
      </c>
    </row>
    <row r="10" spans="1:8">
      <c t="s" r="A10" s="3">
        <v>100</v>
      </c>
      <c t="n" r="C10" s="5">
        <v>500000000</v>
      </c>
      <c t="n" r="D10" s="5">
        <v>500000000</v>
      </c>
      <c t="n" r="F10" s="5">
        <v>500000000</v>
      </c>
      <c t="n" r="H10" s="5">
        <v>500000000</v>
      </c>
    </row>
    <row r="11" spans="1:8">
      <c t="s" r="A11" s="3">
        <v>101</v>
      </c>
      <c t="n" r="C11" s="5">
        <v>185912753</v>
      </c>
      <c t="n" r="D11" s="5">
        <v>185912753</v>
      </c>
      <c t="n" r="F11" s="5">
        <v>173912753</v>
      </c>
    </row>
    <row r="12" spans="1:8">
      <c t="s" r="A12" s="3">
        <v>102</v>
      </c>
      <c t="n" r="C12" s="5">
        <v>181218545</v>
      </c>
      <c t="n" r="D12" s="5">
        <v>181218545</v>
      </c>
      <c t="n" r="F12" s="5">
        <v>173912753</v>
      </c>
    </row>
    <row r="13" spans="1:8">
      <c t="s" r="A13" s="3">
        <v>103</v>
      </c>
      <c t="n" r="C13" s="5">
        <v>4694208</v>
      </c>
      <c t="n" r="D13" s="5">
        <v>4694208</v>
      </c>
      <c t="s" r="F13" s="3">
        <v>35</v>
      </c>
    </row>
    <row r="14" spans="1:8">
      <c t="s" r="A14" s="3">
        <v>77</v>
      </c>
    </row>
    <row r="15" spans="1:8">
      <c t="s" r="A15" s="3">
        <v>104</v>
      </c>
      <c t="n" r="C15" s="5">
        <v>6750000</v>
      </c>
      <c t="n" r="D15" s="5">
        <v>6750000</v>
      </c>
    </row>
    <row r="16" spans="1:8">
      <c t="s" r="A16" s="3">
        <v>105</v>
      </c>
      <c t="n" r="C16" s="5">
        <v>6750000</v>
      </c>
      <c t="n" r="D16" s="5">
        <v>6750000</v>
      </c>
    </row>
    <row r="17" spans="1:8">
      <c t="s" r="A17" s="3">
        <v>79</v>
      </c>
    </row>
    <row r="18" spans="1:8">
      <c t="s" r="A18" s="3">
        <v>104</v>
      </c>
      <c t="n" r="C18" s="5">
        <v>19717880</v>
      </c>
      <c t="n" r="D18" s="5">
        <v>19717880</v>
      </c>
    </row>
    <row r="19" spans="1:8">
      <c t="s" r="A19" s="3">
        <v>105</v>
      </c>
      <c t="n" r="C19" s="5">
        <v>19717880</v>
      </c>
      <c t="n" r="D19" s="5">
        <v>19717880</v>
      </c>
    </row>
    <row r="20" spans="1:8">
      <c t="s" r="A20" s="3">
        <v>80</v>
      </c>
    </row>
    <row r="21" spans="1:8">
      <c t="s" r="A21" s="3">
        <v>104</v>
      </c>
      <c t="s" r="B21" s="3">
        <v>60</v>
      </c>
      <c t="n" r="C21" s="5">
        <v>25000000</v>
      </c>
      <c t="n" r="D21" s="5">
        <v>25000000</v>
      </c>
    </row>
    <row r="22" spans="1:8">
      <c t="s" r="A22" s="3">
        <v>105</v>
      </c>
      <c t="s" r="B22" s="3">
        <v>60</v>
      </c>
      <c t="n" r="C22" s="5">
        <v>25000000</v>
      </c>
      <c t="n" r="D22" s="5">
        <v>25000000</v>
      </c>
    </row>
    <row r="23" spans="1:8">
      <c t="s" r="A23" s="3">
        <v>106</v>
      </c>
    </row>
    <row r="24" spans="1:8">
      <c t="s" r="A24" s="3">
        <v>104</v>
      </c>
      <c t="n" r="C24" s="5">
        <v>11111100</v>
      </c>
      <c t="n" r="D24" s="5">
        <v>11111100</v>
      </c>
    </row>
    <row r="25" spans="1:8">
      <c t="s" r="A25" s="3">
        <v>105</v>
      </c>
      <c t="n" r="C25" s="5">
        <v>11111100</v>
      </c>
      <c t="n" r="D25" s="5">
        <v>11111100</v>
      </c>
    </row>
    <row r="26" spans="1:8">
      <c t="s" r="A26" s="3">
        <v>107</v>
      </c>
    </row>
    <row r="27" spans="1:8">
      <c t="s" r="A27" s="3">
        <v>104</v>
      </c>
      <c t="n" r="C27" s="5">
        <v>27948320</v>
      </c>
      <c t="n" r="D27" s="5">
        <v>27948320</v>
      </c>
    </row>
    <row r="28" spans="1:8">
      <c t="s" r="A28" s="3">
        <v>105</v>
      </c>
      <c t="n" r="C28" s="5">
        <v>27948320</v>
      </c>
      <c t="n" r="D28" s="5">
        <v>27948320</v>
      </c>
    </row>
    <row r="29" spans="1:8">
      <c t="s" r="A29" s="3">
        <v>108</v>
      </c>
    </row>
    <row r="30" spans="1:8">
      <c t="s" r="A30" s="3">
        <v>109</v>
      </c>
      <c t="n" r="D30" s="8">
        <v>110000000</v>
      </c>
      <c t="n" r="F30" s="8">
        <v>20000000</v>
      </c>
    </row>
    <row r="31" spans="1:8">
      <c t="s" r="A31" s="3">
        <v>110</v>
      </c>
      <c t="n" r="D31" s="5">
        <v>68044000</v>
      </c>
      <c t="n" r="F31" s="5">
        <v>41411000</v>
      </c>
    </row>
    <row r="32" spans="1:8">
      <c t="s" r="A32" s="3">
        <v>111</v>
      </c>
      <c t="n" r="D32" s="5">
        <v>127367000</v>
      </c>
      <c t="n" r="F32" s="8">
        <v>163072000</v>
      </c>
    </row>
    <row r="33" spans="1:8">
      <c t="s" r="A33" s="3">
        <v>112</v>
      </c>
      <c t="n" r="D33" s="5">
        <v>29685000</v>
      </c>
      <c t="s" r="F33" s="3">
        <v>35</v>
      </c>
    </row>
    <row r="34" spans="1:8">
      <c t="s" r="A34" s="3">
        <v>113</v>
      </c>
      <c t="n" r="D34" s="5">
        <v>64367000</v>
      </c>
      <c t="n" r="F34" s="8">
        <v>40897000</v>
      </c>
    </row>
    <row r="35" spans="1:8">
      <c t="s" r="A35" s="3">
        <v>114</v>
      </c>
      <c t="n" r="D35" s="8">
        <v>14000000</v>
      </c>
      <c t="n" r="F35" s="8">
        <v>10000000</v>
      </c>
    </row>
    <row r="36" spans="1:8">
      <c t="n" r="A36"/>
    </row>
    <row r="37" spans="1:8">
      <c t="s" r="A37" s="3">
        <v>60</v>
      </c>
      <c t="s" r="B37" s="3">
        <v>85</v>
      </c>
    </row>
  </sheetData>
  <mergeCells count="3">
    <mergeCell ref="A1:B1"/>
    <mergeCell ref="A36:G36"/>
    <mergeCell ref="B37:G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4</v>
      </c>
      <c t="s" r="B1" s="2">
        <v>1</v>
      </c>
    </row>
    <row r="2" spans="1:2">
      <c t="s" r="B2" s="2">
        <v>165</v>
      </c>
    </row>
    <row r="3" spans="1:2">
      <c t="s" r="A3" s="6">
        <v>315</v>
      </c>
    </row>
    <row r="4" spans="1:2">
      <c t="s" r="A4" s="3">
        <v>314</v>
      </c>
      <c t="s" r="B4" s="3">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7</v>
      </c>
      <c t="s" r="B1" s="2">
        <v>1</v>
      </c>
    </row>
    <row r="2" spans="1:2">
      <c t="s" r="B2" s="2">
        <v>165</v>
      </c>
    </row>
    <row r="3" spans="1:2">
      <c t="s" r="A3" s="6">
        <v>318</v>
      </c>
    </row>
    <row r="4" spans="1:2">
      <c t="s" r="A4" s="3">
        <v>317</v>
      </c>
      <c t="s" r="B4" s="3">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0</v>
      </c>
      <c t="s" r="B1" s="2">
        <v>1</v>
      </c>
    </row>
    <row r="2" spans="1:2">
      <c t="s" r="B2" s="2">
        <v>165</v>
      </c>
    </row>
    <row r="3" spans="1:2">
      <c t="s" r="A3" s="6">
        <v>321</v>
      </c>
    </row>
    <row r="4" spans="1:2">
      <c t="s" r="A4" s="3">
        <v>320</v>
      </c>
      <c t="s" r="B4" s="3">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3</v>
      </c>
      <c t="s" r="B1" s="2">
        <v>1</v>
      </c>
    </row>
    <row r="2" spans="1:2">
      <c t="s" r="B2" s="2">
        <v>165</v>
      </c>
    </row>
    <row r="3" spans="1:2">
      <c t="s" r="A3" s="6">
        <v>324</v>
      </c>
    </row>
    <row r="4" spans="1:2">
      <c t="s" r="A4" s="3">
        <v>323</v>
      </c>
      <c t="s" r="B4" s="3">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6</v>
      </c>
      <c t="s" r="B1" s="2">
        <v>1</v>
      </c>
    </row>
    <row r="2" spans="1:2">
      <c t="s" r="B2" s="2">
        <v>165</v>
      </c>
    </row>
    <row r="3" spans="1:2">
      <c t="s" r="A3" s="6">
        <v>327</v>
      </c>
    </row>
    <row r="4" spans="1:2">
      <c t="s" r="A4" s="3">
        <v>326</v>
      </c>
      <c t="s" r="B4" s="3">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4"/>
    <col customWidth="1" max="2" min="2" width="80"/>
  </cols>
  <sheetData>
    <row r="1" spans="1:2">
      <c t="s" r="A1" s="1">
        <v>329</v>
      </c>
      <c t="s" r="B1" s="2">
        <v>1</v>
      </c>
    </row>
    <row r="2" spans="1:2">
      <c t="s" r="B2" s="2">
        <v>165</v>
      </c>
    </row>
    <row r="3" spans="1:2">
      <c t="s" r="A3" s="6">
        <v>266</v>
      </c>
    </row>
    <row r="4" spans="1:2">
      <c t="s" r="A4" s="3">
        <v>330</v>
      </c>
      <c t="s" r="B4" s="3">
        <v>331</v>
      </c>
    </row>
    <row r="5" spans="1:2">
      <c t="s" r="A5" s="3">
        <v>332</v>
      </c>
      <c t="s" r="B5" s="3">
        <v>333</v>
      </c>
    </row>
    <row r="6" spans="1:2">
      <c t="s" r="A6" s="3">
        <v>334</v>
      </c>
      <c t="s" r="B6" s="3">
        <v>335</v>
      </c>
    </row>
    <row r="7" spans="1:2">
      <c t="s" r="A7" s="3">
        <v>336</v>
      </c>
      <c t="s" r="B7" s="3">
        <v>337</v>
      </c>
    </row>
    <row r="8" spans="1:2">
      <c t="s" r="A8" s="3">
        <v>338</v>
      </c>
      <c t="s" r="B8" s="3">
        <v>339</v>
      </c>
    </row>
    <row r="9" spans="1:2">
      <c t="s" r="A9" s="3">
        <v>340</v>
      </c>
      <c t="s" r="B9" s="3">
        <v>341</v>
      </c>
    </row>
    <row r="10" spans="1:2">
      <c t="s" r="A10" s="3">
        <v>33</v>
      </c>
      <c t="s" r="B10" s="3">
        <v>342</v>
      </c>
    </row>
    <row r="11" spans="1:2">
      <c t="s" r="A11" s="3">
        <v>343</v>
      </c>
      <c t="s" r="B11" s="3">
        <v>344</v>
      </c>
    </row>
    <row r="12" spans="1:2">
      <c t="s" r="A12" s="3">
        <v>345</v>
      </c>
      <c t="s" r="B12" s="3">
        <v>346</v>
      </c>
    </row>
    <row r="13" spans="1:2">
      <c t="s" r="A13" s="3">
        <v>36</v>
      </c>
      <c t="s" r="B13" s="3">
        <v>347</v>
      </c>
    </row>
    <row r="14" spans="1:2">
      <c t="s" r="A14" s="3">
        <v>348</v>
      </c>
      <c t="s" r="B14" s="3">
        <v>349</v>
      </c>
    </row>
    <row r="15" spans="1:2">
      <c t="s" r="A15" s="3">
        <v>44</v>
      </c>
      <c t="s" r="B15" s="3">
        <v>350</v>
      </c>
    </row>
    <row r="16" spans="1:2">
      <c t="s" r="A16" s="3">
        <v>351</v>
      </c>
      <c t="s" r="B16" s="3">
        <v>352</v>
      </c>
    </row>
    <row r="17" spans="1:2">
      <c t="s" r="A17" s="3">
        <v>353</v>
      </c>
      <c t="s" r="B17" s="3">
        <v>354</v>
      </c>
    </row>
    <row r="18" spans="1:2">
      <c t="s" r="A18" s="3">
        <v>355</v>
      </c>
      <c t="s" r="B18" s="3">
        <v>356</v>
      </c>
    </row>
    <row r="19" spans="1:2">
      <c t="s" r="A19" s="3">
        <v>47</v>
      </c>
      <c t="s" r="B19" s="3">
        <v>357</v>
      </c>
    </row>
    <row r="20" spans="1:2">
      <c t="s" r="A20" s="3">
        <v>358</v>
      </c>
      <c t="s" r="B20" s="3">
        <v>359</v>
      </c>
    </row>
    <row r="21" spans="1:2">
      <c t="s" r="A21" s="3">
        <v>360</v>
      </c>
      <c t="s" r="B21" s="3">
        <v>361</v>
      </c>
    </row>
    <row r="22" spans="1:2">
      <c t="s" r="A22" s="3">
        <v>362</v>
      </c>
      <c t="s" r="B22" s="3">
        <v>363</v>
      </c>
    </row>
    <row r="23" spans="1:2">
      <c t="s" r="A23" s="3">
        <v>123</v>
      </c>
      <c t="s" r="B23" s="3">
        <v>364</v>
      </c>
    </row>
    <row r="24" spans="1:2">
      <c t="s" r="A24" s="3">
        <v>365</v>
      </c>
      <c t="s" r="B24" s="3">
        <v>366</v>
      </c>
    </row>
    <row r="25" spans="1:2">
      <c t="s" r="A25" s="3">
        <v>367</v>
      </c>
      <c t="s" r="B25" s="3">
        <v>368</v>
      </c>
    </row>
    <row r="26" spans="1:2">
      <c t="s" r="A26" s="3">
        <v>127</v>
      </c>
      <c t="s" r="B26" s="3">
        <v>369</v>
      </c>
    </row>
    <row r="27" spans="1:2">
      <c t="s" r="A27" s="3">
        <v>128</v>
      </c>
      <c t="s" r="B27" s="3">
        <v>370</v>
      </c>
    </row>
    <row r="28" spans="1:2">
      <c t="s" r="A28" s="3">
        <v>371</v>
      </c>
      <c t="s" r="B28" s="3">
        <v>372</v>
      </c>
    </row>
    <row r="29" spans="1:2">
      <c t="s" r="A29" s="3">
        <v>217</v>
      </c>
      <c t="s" r="B29" s="3">
        <v>373</v>
      </c>
    </row>
    <row r="30" spans="1:2">
      <c t="s" r="A30" s="3">
        <v>374</v>
      </c>
      <c t="s" r="B30" s="3">
        <v>375</v>
      </c>
    </row>
    <row r="31" spans="1:2">
      <c t="s" r="A31" s="3">
        <v>376</v>
      </c>
      <c t="s" r="B31" s="3">
        <v>377</v>
      </c>
    </row>
    <row r="32" spans="1:2">
      <c t="s" r="A32" s="3">
        <v>378</v>
      </c>
      <c t="s" r="B32" s="3">
        <v>379</v>
      </c>
    </row>
    <row r="33" spans="1:2">
      <c t="s" r="A33" s="3">
        <v>380</v>
      </c>
      <c t="s" r="B33" s="3">
        <v>381</v>
      </c>
    </row>
    <row r="34" spans="1:2">
      <c t="s" r="A34" s="3">
        <v>382</v>
      </c>
      <c t="s" r="B34" s="3">
        <v>383</v>
      </c>
    </row>
    <row r="35" spans="1:2">
      <c t="s" r="A35" s="3">
        <v>70</v>
      </c>
      <c t="s" r="B35" s="3">
        <v>384</v>
      </c>
    </row>
    <row r="36" spans="1:2">
      <c t="s" r="A36" s="3">
        <v>385</v>
      </c>
      <c t="s" r="B36" s="3">
        <v>386</v>
      </c>
    </row>
    <row r="37" spans="1:2">
      <c t="s" r="A37" s="3">
        <v>387</v>
      </c>
      <c t="s" r="B37" s="3">
        <v>388</v>
      </c>
    </row>
    <row r="38" spans="1:2">
      <c t="s" r="A38" s="3">
        <v>389</v>
      </c>
      <c t="s" r="B38" s="3">
        <v>390</v>
      </c>
    </row>
    <row r="39" spans="1:2">
      <c t="s" r="A39" s="3">
        <v>149</v>
      </c>
      <c t="s" r="B39" s="3">
        <v>391</v>
      </c>
    </row>
    <row r="40" spans="1:2">
      <c t="s" r="A40" s="3">
        <v>392</v>
      </c>
      <c t="s" r="B40" s="3">
        <v>393</v>
      </c>
    </row>
    <row r="41" spans="1:2">
      <c t="s" r="A41" s="3">
        <v>394</v>
      </c>
      <c t="s" r="B41" s="3">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96</v>
      </c>
      <c t="s" r="B1" s="2">
        <v>1</v>
      </c>
    </row>
    <row r="2" spans="1:2">
      <c t="s" r="B2" s="2">
        <v>165</v>
      </c>
    </row>
    <row r="3" spans="1:2">
      <c t="s" r="A3" s="6">
        <v>263</v>
      </c>
    </row>
    <row r="4" spans="1:2">
      <c t="s" r="A4" s="3">
        <v>397</v>
      </c>
      <c t="s" r="B4" s="3">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99</v>
      </c>
      <c t="s" r="B1" s="2">
        <v>1</v>
      </c>
    </row>
    <row r="2" spans="1:2">
      <c t="s" r="B2" s="2">
        <v>165</v>
      </c>
    </row>
    <row r="3" spans="1:2">
      <c t="s" r="A3" s="6">
        <v>266</v>
      </c>
    </row>
    <row r="4" spans="1:2">
      <c t="s" r="A4" s="3">
        <v>400</v>
      </c>
      <c t="s" r="B4" s="3">
        <v>401</v>
      </c>
    </row>
    <row r="5" spans="1:2">
      <c t="s" r="A5" s="3">
        <v>402</v>
      </c>
      <c t="s" r="B5" s="3">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404</v>
      </c>
      <c t="s" r="B1" s="2">
        <v>1</v>
      </c>
    </row>
    <row r="2" spans="1:2">
      <c t="s" r="B2" s="2">
        <v>165</v>
      </c>
    </row>
    <row r="3" spans="1:2">
      <c t="s" r="A3" s="6">
        <v>269</v>
      </c>
    </row>
    <row r="4" spans="1:2">
      <c t="s" r="A4" s="3">
        <v>405</v>
      </c>
      <c t="s" r="B4" s="3">
        <v>406</v>
      </c>
    </row>
    <row r="5" spans="1:2">
      <c t="s" r="A5" s="3">
        <v>407</v>
      </c>
      <c t="s" r="B5" s="3">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165</v>
      </c>
    </row>
    <row r="3" spans="1:2">
      <c t="s" r="A3" s="6">
        <v>272</v>
      </c>
    </row>
    <row r="4" spans="1:2">
      <c t="s" r="A4" s="3">
        <v>410</v>
      </c>
      <c t="s" r="B4" s="3">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115</v>
      </c>
      <c t="s" r="B1" s="2">
        <v>1</v>
      </c>
    </row>
    <row r="2" spans="1:5">
      <c t="s" r="B2" s="2">
        <v>87</v>
      </c>
      <c t="s" r="C2" s="2">
        <v>116</v>
      </c>
      <c t="s" r="D2" s="2">
        <v>117</v>
      </c>
      <c t="s" r="E2" s="2">
        <v>118</v>
      </c>
    </row>
    <row r="3" spans="1:5">
      <c t="s" r="A3" s="6">
        <v>119</v>
      </c>
    </row>
    <row r="4" spans="1:5">
      <c t="s" r="A4" s="3">
        <v>120</v>
      </c>
      <c t="n" r="B4" s="7">
        <v>242189</v>
      </c>
      <c t="n" r="C4" s="8">
        <v>1568850</v>
      </c>
      <c t="n" r="D4" s="8">
        <v>982845</v>
      </c>
      <c t="n" r="E4" s="8">
        <v>244806</v>
      </c>
    </row>
    <row r="5" spans="1:5">
      <c t="s" r="A5" s="3">
        <v>121</v>
      </c>
      <c t="n" r="B5" s="5">
        <v>10756</v>
      </c>
      <c t="n" r="C5" s="5">
        <v>69675</v>
      </c>
      <c t="n" r="D5" s="5">
        <v>1308</v>
      </c>
      <c t="n" r="E5" s="5">
        <v>1762</v>
      </c>
    </row>
    <row r="6" spans="1:5">
      <c t="s" r="A6" s="3">
        <v>122</v>
      </c>
      <c t="n" r="B6" s="5">
        <v>252945</v>
      </c>
      <c t="n" r="C6" s="5">
        <v>1638525</v>
      </c>
      <c t="n" r="D6" s="5">
        <v>984153</v>
      </c>
      <c t="n" r="E6" s="5">
        <v>246568</v>
      </c>
    </row>
    <row r="7" spans="1:5">
      <c t="s" r="A7" s="3">
        <v>123</v>
      </c>
      <c t="n" r="B7" s="5">
        <v>-159299</v>
      </c>
      <c t="n" r="C7" s="5">
        <v>-1031908</v>
      </c>
      <c t="n" r="D7" s="5">
        <v>-580954</v>
      </c>
      <c t="n" r="E7" s="5">
        <v>-155898</v>
      </c>
    </row>
    <row r="8" spans="1:5">
      <c t="s" r="A8" s="3">
        <v>124</v>
      </c>
      <c t="n" r="B8" s="5">
        <v>93646</v>
      </c>
      <c t="n" r="C8" s="5">
        <v>606617</v>
      </c>
      <c t="n" r="D8" s="5">
        <v>403199</v>
      </c>
      <c t="n" r="E8" s="5">
        <v>90670</v>
      </c>
    </row>
    <row r="9" spans="1:5">
      <c t="s" r="A9" s="6">
        <v>125</v>
      </c>
    </row>
    <row r="10" spans="1:5">
      <c t="s" r="A10" s="3">
        <v>126</v>
      </c>
      <c t="n" r="B10" s="5">
        <v>-15533</v>
      </c>
      <c t="n" r="C10" s="5">
        <v>-100620</v>
      </c>
      <c t="n" r="D10" s="5">
        <v>-63678</v>
      </c>
      <c t="n" r="E10" s="5">
        <v>-14214</v>
      </c>
    </row>
    <row r="11" spans="1:5">
      <c t="s" r="A11" s="3">
        <v>127</v>
      </c>
      <c t="n" r="B11" s="5">
        <v>-27847</v>
      </c>
      <c t="n" r="C11" s="5">
        <v>-180386</v>
      </c>
      <c t="n" r="D11" s="5">
        <v>-104645</v>
      </c>
      <c t="n" r="E11" s="5">
        <v>-27940</v>
      </c>
    </row>
    <row r="12" spans="1:5">
      <c t="s" r="A12" s="3">
        <v>128</v>
      </c>
      <c t="n" r="B12" s="5">
        <v>-30873</v>
      </c>
      <c t="n" r="C12" s="5">
        <v>-199986</v>
      </c>
      <c t="n" r="D12" s="5">
        <v>-236788</v>
      </c>
      <c t="n" r="E12" s="5">
        <v>-14780</v>
      </c>
    </row>
    <row r="13" spans="1:5">
      <c t="s" r="A13" s="3">
        <v>129</v>
      </c>
      <c t="n" r="B13" s="5">
        <v>-74253</v>
      </c>
      <c t="n" r="C13" s="5">
        <v>-480992</v>
      </c>
      <c t="n" r="D13" s="5">
        <v>-405111</v>
      </c>
      <c t="n" r="E13" s="5">
        <v>-56934</v>
      </c>
    </row>
    <row r="14" spans="1:5">
      <c t="s" r="A14" s="3">
        <v>130</v>
      </c>
      <c t="n" r="B14" s="5">
        <v>542</v>
      </c>
      <c t="n" r="C14" s="5">
        <v>3508</v>
      </c>
      <c t="n" r="D14" s="5">
        <v>8855</v>
      </c>
      <c t="n" r="E14" s="5">
        <v>106</v>
      </c>
    </row>
    <row r="15" spans="1:5">
      <c t="s" r="A15" s="3">
        <v>131</v>
      </c>
      <c t="n" r="B15" s="5">
        <v>19935</v>
      </c>
      <c t="n" r="C15" s="5">
        <v>129133</v>
      </c>
      <c t="n" r="D15" s="5">
        <v>6943</v>
      </c>
      <c t="n" r="E15" s="5">
        <v>33842</v>
      </c>
    </row>
    <row r="16" spans="1:5">
      <c t="s" r="A16" s="6">
        <v>132</v>
      </c>
    </row>
    <row r="17" spans="1:5">
      <c t="s" r="A17" s="3">
        <v>133</v>
      </c>
      <c t="n" r="B17" s="5">
        <v>2541</v>
      </c>
      <c t="n" r="C17" s="5">
        <v>16460</v>
      </c>
      <c t="n" r="D17" s="5">
        <v>1785</v>
      </c>
      <c t="n" r="E17" s="5">
        <v>81</v>
      </c>
    </row>
    <row r="18" spans="1:5">
      <c t="s" r="A18" s="3">
        <v>134</v>
      </c>
      <c t="n" r="B18" s="7">
        <v>-4901</v>
      </c>
      <c t="n" r="C18" s="8">
        <v>-31746</v>
      </c>
      <c t="n" r="D18" s="5">
        <v>5107</v>
      </c>
      <c t="n" r="E18" s="8">
        <v>266</v>
      </c>
    </row>
    <row r="19" spans="1:5">
      <c t="s" r="A19" s="3">
        <v>135</v>
      </c>
      <c t="s" r="B19" s="3">
        <v>35</v>
      </c>
      <c t="s" r="C19" s="3">
        <v>35</v>
      </c>
      <c t="n" r="D19" s="5">
        <v>-3029</v>
      </c>
      <c t="s" r="E19" s="3">
        <v>35</v>
      </c>
    </row>
    <row r="20" spans="1:5">
      <c t="s" r="A20" s="3">
        <v>136</v>
      </c>
      <c t="n" r="B20" s="7">
        <v>-401</v>
      </c>
      <c t="n" r="C20" s="8">
        <v>-2597</v>
      </c>
      <c t="n" r="D20" s="5">
        <v>-697</v>
      </c>
      <c t="n" r="E20" s="8">
        <v>-170</v>
      </c>
    </row>
    <row r="21" spans="1:5">
      <c t="s" r="A21" s="3">
        <v>137</v>
      </c>
      <c t="n" r="B21" s="5">
        <v>17174</v>
      </c>
      <c t="n" r="C21" s="5">
        <v>111250</v>
      </c>
      <c t="n" r="D21" s="5">
        <v>10109</v>
      </c>
      <c t="n" r="E21" s="5">
        <v>34019</v>
      </c>
    </row>
    <row r="22" spans="1:5">
      <c t="s" r="A22" s="3">
        <v>138</v>
      </c>
      <c t="n" r="B22" s="5">
        <v>-10090</v>
      </c>
      <c t="n" r="C22" s="5">
        <v>-65362</v>
      </c>
      <c t="n" r="D22" s="5">
        <v>-26810</v>
      </c>
      <c t="n" r="E22" s="5">
        <v>-6174</v>
      </c>
    </row>
    <row r="23" spans="1:5">
      <c t="s" r="A23" s="3">
        <v>139</v>
      </c>
      <c t="n" r="B23" s="5">
        <v>7084</v>
      </c>
      <c t="n" r="C23" s="5">
        <v>45888</v>
      </c>
      <c t="n" r="D23" s="5">
        <v>-16701</v>
      </c>
      <c t="n" r="E23" s="5">
        <v>27845</v>
      </c>
    </row>
    <row r="24" spans="1:5">
      <c t="s" r="A24" s="3">
        <v>140</v>
      </c>
      <c t="n" r="B24" s="5">
        <v>154</v>
      </c>
      <c t="n" r="C24" s="5">
        <v>997</v>
      </c>
      <c t="n" r="D24" s="5">
        <v>-174</v>
      </c>
      <c t="n" r="E24" s="5">
        <v>287</v>
      </c>
    </row>
    <row r="25" spans="1:5">
      <c t="s" r="A25" s="3">
        <v>141</v>
      </c>
      <c t="n" r="B25" s="7">
        <v>7238</v>
      </c>
      <c t="n" r="C25" s="8">
        <v>46885</v>
      </c>
      <c t="n" r="D25" s="5">
        <v>-16875</v>
      </c>
      <c t="n" r="E25" s="5">
        <v>28132</v>
      </c>
    </row>
    <row r="26" spans="1:5">
      <c t="s" r="A26" s="3">
        <v>142</v>
      </c>
      <c t="s" r="B26" s="3">
        <v>35</v>
      </c>
      <c t="s" r="C26" s="3">
        <v>35</v>
      </c>
      <c t="n" r="D26" s="8">
        <v>-1054890</v>
      </c>
      <c t="n" r="E26" s="5">
        <v>-262782</v>
      </c>
    </row>
    <row r="27" spans="1:5">
      <c t="s" r="A27" s="3">
        <v>143</v>
      </c>
      <c t="s" r="B27" s="3">
        <v>35</v>
      </c>
      <c t="s" r="C27" s="3">
        <v>35</v>
      </c>
      <c t="s" r="D27" s="3">
        <v>35</v>
      </c>
      <c t="n" r="E27" s="5">
        <v>-14402</v>
      </c>
    </row>
    <row r="28" spans="1:5">
      <c t="s" r="A28" s="3">
        <v>144</v>
      </c>
      <c t="s" r="B28" s="3">
        <v>35</v>
      </c>
      <c t="s" r="C28" s="3">
        <v>35</v>
      </c>
      <c t="s" r="D28" s="3">
        <v>35</v>
      </c>
      <c t="n" r="E28" s="5">
        <v>-29075</v>
      </c>
    </row>
    <row r="29" spans="1:5">
      <c t="s" r="A29" s="3">
        <v>145</v>
      </c>
      <c t="n" r="B29" s="7">
        <v>7238</v>
      </c>
      <c t="n" r="C29" s="8">
        <v>46885</v>
      </c>
      <c t="n" r="D29" s="8">
        <v>-1071765</v>
      </c>
      <c t="n" r="E29" s="5">
        <v>-278127</v>
      </c>
    </row>
    <row r="30" spans="1:5">
      <c t="s" r="A30" s="3">
        <v>139</v>
      </c>
      <c t="n" r="B30" s="5">
        <v>7084</v>
      </c>
      <c t="n" r="C30" s="5">
        <v>45888</v>
      </c>
      <c t="n" r="D30" s="5">
        <v>-16701</v>
      </c>
      <c t="n" r="E30" s="5">
        <v>27845</v>
      </c>
    </row>
    <row r="31" spans="1:5">
      <c t="s" r="A31" s="6">
        <v>146</v>
      </c>
    </row>
    <row r="32" spans="1:5">
      <c t="s" r="A32" s="3">
        <v>147</v>
      </c>
      <c t="n" r="B32" s="5">
        <v>6273</v>
      </c>
      <c t="n" r="C32" s="5">
        <v>40633</v>
      </c>
      <c t="n" r="D32" s="8">
        <v>-15354</v>
      </c>
      <c t="n" r="E32" s="8">
        <v>4559</v>
      </c>
    </row>
    <row r="33" spans="1:5">
      <c t="s" r="A33" s="3">
        <v>147</v>
      </c>
      <c t="n" r="B33" s="5">
        <v>5515</v>
      </c>
      <c t="n" r="C33" s="5">
        <v>35722</v>
      </c>
      <c t="s" r="D33" s="3">
        <v>35</v>
      </c>
      <c t="s" r="E33" s="3">
        <v>35</v>
      </c>
    </row>
    <row r="34" spans="1:5">
      <c t="s" r="A34" s="3">
        <v>148</v>
      </c>
      <c t="n" r="B34" s="5">
        <v>11788</v>
      </c>
      <c t="n" r="C34" s="5">
        <v>76355</v>
      </c>
      <c t="n" r="D34" s="8">
        <v>-15354</v>
      </c>
      <c t="n" r="E34" s="8">
        <v>4559</v>
      </c>
    </row>
    <row r="35" spans="1:5">
      <c t="s" r="A35" s="3">
        <v>149</v>
      </c>
      <c t="n" r="B35" s="5">
        <v>18872</v>
      </c>
      <c t="n" r="C35" s="5">
        <v>122243</v>
      </c>
      <c t="n" r="D35" s="5">
        <v>-32055</v>
      </c>
      <c t="n" r="E35" s="5">
        <v>32404</v>
      </c>
    </row>
    <row r="36" spans="1:5">
      <c t="s" r="A36" s="3">
        <v>150</v>
      </c>
      <c t="n" r="B36" s="5">
        <v>154</v>
      </c>
      <c t="n" r="C36" s="5">
        <v>997</v>
      </c>
      <c t="n" r="D36" s="5">
        <v>-174</v>
      </c>
      <c t="n" r="E36" s="5">
        <v>287</v>
      </c>
    </row>
    <row r="37" spans="1:5">
      <c t="s" r="A37" s="3">
        <v>151</v>
      </c>
      <c t="n" r="B37" s="7">
        <v>19026</v>
      </c>
      <c t="n" r="C37" s="8">
        <v>123240</v>
      </c>
      <c t="n" r="D37" s="8">
        <v>-32229</v>
      </c>
      <c t="n" r="E37" s="8">
        <v>32691</v>
      </c>
    </row>
    <row r="38" spans="1:5">
      <c t="s" r="A38" s="6">
        <v>152</v>
      </c>
    </row>
    <row r="39" spans="1:5">
      <c t="s" r="A39" s="3">
        <v>153</v>
      </c>
      <c t="n" r="B39" s="10">
        <v>0.04</v>
      </c>
      <c t="n" r="C39" s="11">
        <v>0.26</v>
      </c>
      <c t="n" r="D39" s="11">
        <v>-11.34</v>
      </c>
      <c t="n" r="E39" s="11">
        <v>-6.97</v>
      </c>
    </row>
    <row r="40" spans="1:5">
      <c t="s" r="A40" s="3">
        <v>154</v>
      </c>
      <c t="n" r="B40" s="10">
        <v>0.04</v>
      </c>
      <c t="n" r="C40" s="11">
        <v>0.26</v>
      </c>
      <c t="n" r="D40" s="11">
        <v>-11.34</v>
      </c>
      <c t="n" r="E40" s="11">
        <v>-6.97</v>
      </c>
    </row>
    <row r="41" spans="1:5">
      <c t="s" r="A41" s="6">
        <v>155</v>
      </c>
    </row>
    <row r="42" spans="1:5">
      <c t="s" r="A42" s="3">
        <v>156</v>
      </c>
      <c t="n" r="B42" s="5">
        <v>177446</v>
      </c>
      <c t="n" r="C42" s="5">
        <v>177446</v>
      </c>
      <c t="n" r="D42" s="5">
        <v>94548</v>
      </c>
      <c t="n" r="E42" s="5">
        <v>39930</v>
      </c>
    </row>
    <row r="43" spans="1:5">
      <c t="s" r="A43" s="3">
        <v>157</v>
      </c>
      <c t="n" r="B43" s="5">
        <v>183327</v>
      </c>
      <c t="n" r="C43" s="5">
        <v>183327</v>
      </c>
      <c t="n" r="D43" s="5">
        <v>94548</v>
      </c>
      <c t="n" r="E43" s="5">
        <v>39930</v>
      </c>
    </row>
    <row r="44" spans="1:5">
      <c t="s" r="A44" s="3">
        <v>158</v>
      </c>
    </row>
    <row r="45" spans="1:5">
      <c t="s" r="A45" s="6">
        <v>152</v>
      </c>
    </row>
    <row r="46" spans="1:5">
      <c t="s" r="A46" s="3">
        <v>153</v>
      </c>
      <c t="n" r="B46" s="10">
        <v>0.16</v>
      </c>
      <c t="n" r="C46" s="11">
        <v>1.04</v>
      </c>
      <c t="n" r="D46" s="11">
        <v>-45.36</v>
      </c>
      <c t="n" r="E46" s="11">
        <v>-27.88</v>
      </c>
    </row>
    <row r="47" spans="1:5">
      <c t="s" r="A47" s="3">
        <v>154</v>
      </c>
      <c t="n" r="B47" s="10">
        <v>0.16</v>
      </c>
      <c t="n" r="C47" s="11">
        <v>1.04</v>
      </c>
      <c t="n" r="D47" s="11">
        <v>-45.36</v>
      </c>
      <c t="n" r="E47" s="11">
        <v>-27.88</v>
      </c>
    </row>
    <row r="48" spans="1:5">
      <c t="s" r="A48" s="3">
        <v>159</v>
      </c>
    </row>
    <row r="49" spans="1:5">
      <c t="s" r="A49" s="6">
        <v>155</v>
      </c>
    </row>
    <row r="50" spans="1:5">
      <c t="s" r="A50" s="3">
        <v>160</v>
      </c>
      <c t="n" r="B50" s="7">
        <v>109</v>
      </c>
      <c t="n" r="C50" s="8">
        <v>703</v>
      </c>
      <c t="n" r="D50" s="8">
        <v>441</v>
      </c>
      <c t="n" r="E50" s="8">
        <v>89</v>
      </c>
    </row>
    <row r="51" spans="1:5">
      <c t="s" r="A51" s="3">
        <v>161</v>
      </c>
    </row>
    <row r="52" spans="1:5">
      <c t="s" r="A52" s="6">
        <v>155</v>
      </c>
    </row>
    <row r="53" spans="1:5">
      <c t="s" r="A53" s="3">
        <v>160</v>
      </c>
      <c t="n" r="B53" s="5">
        <v>3173</v>
      </c>
      <c t="n" r="C53" s="5">
        <v>20554</v>
      </c>
      <c t="n" r="D53" s="5">
        <v>10943</v>
      </c>
      <c t="n" r="E53" s="8">
        <v>174</v>
      </c>
    </row>
    <row r="54" spans="1:5">
      <c t="s" r="A54" s="3">
        <v>162</v>
      </c>
    </row>
    <row r="55" spans="1:5">
      <c t="s" r="A55" s="6">
        <v>155</v>
      </c>
    </row>
    <row r="56" spans="1:5">
      <c t="s" r="A56" s="3">
        <v>160</v>
      </c>
      <c t="n" r="B56" s="5">
        <v>79</v>
      </c>
      <c t="n" r="C56" s="5">
        <v>513</v>
      </c>
      <c t="n" r="D56" s="5">
        <v>275</v>
      </c>
      <c t="s" r="E56" s="3">
        <v>35</v>
      </c>
    </row>
    <row r="57" spans="1:5">
      <c t="s" r="A57" s="3">
        <v>163</v>
      </c>
    </row>
    <row r="58" spans="1:5">
      <c t="s" r="A58" s="6">
        <v>155</v>
      </c>
    </row>
    <row r="59" spans="1:5">
      <c t="s" r="A59" s="3">
        <v>160</v>
      </c>
      <c t="n" r="B59" s="7">
        <v>12669</v>
      </c>
      <c t="n" r="C59" s="8">
        <v>82069</v>
      </c>
      <c t="n" r="D59" s="8">
        <v>174091</v>
      </c>
      <c t="n" r="E59" s="8">
        <v>6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12</v>
      </c>
      <c t="s" r="B1" s="2">
        <v>1</v>
      </c>
    </row>
    <row r="2" spans="1:2">
      <c t="s" r="B2" s="2">
        <v>165</v>
      </c>
    </row>
    <row r="3" spans="1:2">
      <c t="s" r="A3" s="6">
        <v>274</v>
      </c>
    </row>
    <row r="4" spans="1:2">
      <c t="s" r="A4" s="3">
        <v>413</v>
      </c>
      <c t="s" r="B4" s="3">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415</v>
      </c>
      <c t="s" r="B1" s="2">
        <v>1</v>
      </c>
    </row>
    <row r="2" spans="1:2">
      <c t="s" r="B2" s="2">
        <v>165</v>
      </c>
    </row>
    <row r="3" spans="1:2">
      <c t="s" r="A3" s="6">
        <v>277</v>
      </c>
    </row>
    <row r="4" spans="1:2">
      <c t="s" r="A4" s="3">
        <v>416</v>
      </c>
      <c t="s" r="B4" s="3">
        <v>417</v>
      </c>
    </row>
    <row r="5" spans="1:2">
      <c t="s" r="A5" s="3">
        <v>418</v>
      </c>
      <c t="s" r="B5" s="3">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20</v>
      </c>
      <c t="s" r="B1" s="2">
        <v>1</v>
      </c>
    </row>
    <row r="2" spans="1:2">
      <c t="s" r="B2" s="2">
        <v>165</v>
      </c>
    </row>
    <row r="3" spans="1:2">
      <c t="s" r="A3" s="6">
        <v>279</v>
      </c>
    </row>
    <row r="4" spans="1:2">
      <c t="s" r="A4" s="3">
        <v>421</v>
      </c>
      <c t="s" r="B4" s="3">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23</v>
      </c>
      <c t="s" r="B1" s="2">
        <v>1</v>
      </c>
    </row>
    <row r="2" spans="1:2">
      <c t="s" r="B2" s="2">
        <v>165</v>
      </c>
    </row>
    <row r="3" spans="1:2">
      <c t="s" r="A3" s="6">
        <v>281</v>
      </c>
    </row>
    <row r="4" spans="1:2">
      <c t="s" r="A4" s="3">
        <v>424</v>
      </c>
      <c t="s" r="B4" s="3">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26</v>
      </c>
      <c t="s" r="B1" s="2">
        <v>1</v>
      </c>
    </row>
    <row r="2" spans="1:2">
      <c t="s" r="B2" s="2">
        <v>165</v>
      </c>
    </row>
    <row r="3" spans="1:2">
      <c t="s" r="A3" s="6">
        <v>283</v>
      </c>
    </row>
    <row r="4" spans="1:2">
      <c t="s" r="A4" s="3">
        <v>427</v>
      </c>
      <c t="s" r="B4" s="3">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29</v>
      </c>
      <c t="s" r="B1" s="2">
        <v>1</v>
      </c>
    </row>
    <row r="2" spans="1:2">
      <c t="s" r="B2" s="2">
        <v>165</v>
      </c>
    </row>
    <row r="3" spans="1:2">
      <c t="s" r="A3" s="6">
        <v>285</v>
      </c>
    </row>
    <row r="4" spans="1:2">
      <c t="s" r="A4" s="3">
        <v>430</v>
      </c>
      <c t="s" r="B4" s="3">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32</v>
      </c>
      <c t="s" r="B1" s="2">
        <v>1</v>
      </c>
    </row>
    <row r="2" spans="1:2">
      <c t="s" r="B2" s="2">
        <v>165</v>
      </c>
    </row>
    <row r="3" spans="1:2">
      <c t="s" r="A3" s="6">
        <v>287</v>
      </c>
    </row>
    <row r="4" spans="1:2">
      <c t="s" r="A4" s="3">
        <v>433</v>
      </c>
      <c t="s" r="B4" s="3">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435</v>
      </c>
      <c t="s" r="B1" s="2">
        <v>1</v>
      </c>
    </row>
    <row r="2" spans="1:2">
      <c t="s" r="B2" s="2">
        <v>165</v>
      </c>
    </row>
    <row r="3" spans="1:2">
      <c t="s" r="A3" s="6">
        <v>289</v>
      </c>
    </row>
    <row r="4" spans="1:2">
      <c t="s" r="A4" s="3">
        <v>436</v>
      </c>
      <c t="s" r="B4" s="3">
        <v>437</v>
      </c>
    </row>
    <row r="5" spans="1:2">
      <c t="s" r="A5" s="3">
        <v>438</v>
      </c>
      <c t="s" r="B5" s="3">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40</v>
      </c>
      <c t="s" r="B1" s="2">
        <v>1</v>
      </c>
    </row>
    <row r="2" spans="1:2">
      <c t="s" r="B2" s="2">
        <v>165</v>
      </c>
    </row>
    <row r="3" spans="1:2">
      <c t="s" r="A3" s="6">
        <v>291</v>
      </c>
    </row>
    <row r="4" spans="1:2">
      <c t="s" r="A4" s="3">
        <v>441</v>
      </c>
      <c t="s" r="B4" s="3">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t="s" r="A1" s="1">
        <v>443</v>
      </c>
      <c t="s" r="B1" s="2">
        <v>1</v>
      </c>
    </row>
    <row r="2" spans="1:2">
      <c t="s" r="B2" s="2">
        <v>165</v>
      </c>
    </row>
    <row r="3" spans="1:2">
      <c t="s" r="A3" s="6">
        <v>293</v>
      </c>
    </row>
    <row r="4" spans="1:2">
      <c t="s" r="A4" s="3">
        <v>444</v>
      </c>
      <c t="s" r="B4" s="3">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4</v>
      </c>
      <c t="s" r="B1" s="2">
        <v>1</v>
      </c>
    </row>
    <row r="2" spans="1:4">
      <c t="s" r="B2" s="2">
        <v>165</v>
      </c>
      <c t="s" r="C2" s="2">
        <v>166</v>
      </c>
      <c t="s" r="D2" s="2">
        <v>167</v>
      </c>
    </row>
    <row r="3" spans="1:4">
      <c t="s" r="A3" s="6">
        <v>168</v>
      </c>
    </row>
    <row r="4" spans="1:4">
      <c t="s" r="A4" s="3">
        <v>169</v>
      </c>
      <c t="n" r="B4" s="8">
        <v>2399000</v>
      </c>
      <c t="n" r="C4" s="8">
        <v>20146000</v>
      </c>
      <c t="s" r="D4" s="3">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46</v>
      </c>
      <c t="s" r="B1" s="2">
        <v>1</v>
      </c>
    </row>
    <row r="2" spans="1:2">
      <c t="s" r="B2" s="2">
        <v>165</v>
      </c>
    </row>
    <row r="3" spans="1:2">
      <c t="s" r="A3" s="6">
        <v>295</v>
      </c>
    </row>
    <row r="4" spans="1:2">
      <c t="s" r="A4" s="3">
        <v>447</v>
      </c>
      <c t="s" r="B4" s="3">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49</v>
      </c>
      <c t="s" r="B1" s="2">
        <v>1</v>
      </c>
    </row>
    <row r="2" spans="1:2">
      <c t="s" r="B2" s="2">
        <v>165</v>
      </c>
    </row>
    <row r="3" spans="1:2">
      <c t="s" r="A3" s="6">
        <v>297</v>
      </c>
    </row>
    <row r="4" spans="1:2">
      <c t="s" r="A4" s="3">
        <v>450</v>
      </c>
      <c t="s" r="B4" s="3">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52</v>
      </c>
      <c t="s" r="B1" s="2">
        <v>1</v>
      </c>
    </row>
    <row r="2" spans="1:2">
      <c t="s" r="B2" s="2">
        <v>165</v>
      </c>
    </row>
    <row r="3" spans="1:2">
      <c t="s" r="A3" s="6">
        <v>300</v>
      </c>
    </row>
    <row r="4" spans="1:2">
      <c t="s" r="A4" s="3">
        <v>299</v>
      </c>
      <c t="s" r="B4" s="3">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454</v>
      </c>
      <c t="s" r="B1" s="2">
        <v>1</v>
      </c>
    </row>
    <row r="2" spans="1:2">
      <c t="s" r="B2" s="2">
        <v>165</v>
      </c>
    </row>
    <row r="3" spans="1:2">
      <c t="s" r="A3" s="6">
        <v>303</v>
      </c>
    </row>
    <row r="4" spans="1:2">
      <c t="s" r="A4" s="3">
        <v>455</v>
      </c>
      <c t="s" r="B4" s="3">
        <v>456</v>
      </c>
    </row>
    <row r="5" spans="1:2">
      <c t="s" r="A5" s="3">
        <v>457</v>
      </c>
      <c t="s" r="B5" s="3">
        <v>458</v>
      </c>
    </row>
    <row r="6" spans="1:2">
      <c t="s" r="A6" s="3">
        <v>459</v>
      </c>
      <c t="s" r="B6" s="3">
        <v>460</v>
      </c>
    </row>
    <row r="7" spans="1:2">
      <c t="s" r="A7" s="3">
        <v>461</v>
      </c>
      <c t="s" r="B7" s="3">
        <v>462</v>
      </c>
    </row>
    <row r="8" spans="1:2">
      <c t="s" r="A8" s="3">
        <v>463</v>
      </c>
      <c t="s" r="B8" s="3">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5</v>
      </c>
      <c t="s" r="B1" s="2">
        <v>1</v>
      </c>
    </row>
    <row r="2" spans="1:2">
      <c t="s" r="B2" s="2">
        <v>165</v>
      </c>
    </row>
    <row r="3" spans="1:2">
      <c t="s" r="A3" s="6">
        <v>306</v>
      </c>
    </row>
    <row r="4" spans="1:2">
      <c t="s" r="A4" s="3">
        <v>466</v>
      </c>
      <c t="s" r="B4" s="3">
        <v>467</v>
      </c>
    </row>
    <row r="5" spans="1:2">
      <c t="s" r="A5" s="3">
        <v>468</v>
      </c>
      <c t="s" r="B5" s="3">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t="s" r="A1" s="1">
        <v>470</v>
      </c>
      <c t="s" r="B1" s="2">
        <v>1</v>
      </c>
    </row>
    <row r="2" spans="1:2">
      <c t="s" r="B2" s="2">
        <v>165</v>
      </c>
    </row>
    <row r="3" spans="1:2">
      <c t="s" r="A3" s="6">
        <v>309</v>
      </c>
    </row>
    <row r="4" spans="1:2">
      <c t="s" r="A4" s="3">
        <v>471</v>
      </c>
      <c t="s" r="B4" s="3">
        <v>472</v>
      </c>
    </row>
    <row r="5" spans="1:2">
      <c t="s" r="A5" s="3">
        <v>473</v>
      </c>
      <c t="s" r="B5" s="3">
        <v>474</v>
      </c>
    </row>
    <row r="6" spans="1:2">
      <c t="s" r="A6" s="3">
        <v>475</v>
      </c>
      <c t="s" r="B6" s="3">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7</v>
      </c>
      <c t="s" r="B1" s="2">
        <v>1</v>
      </c>
    </row>
    <row r="2" spans="1:2">
      <c t="s" r="B2" s="2">
        <v>165</v>
      </c>
    </row>
    <row r="3" spans="1:2">
      <c t="s" r="A3" s="6">
        <v>312</v>
      </c>
    </row>
    <row r="4" spans="1:2">
      <c t="s" r="A4" s="3">
        <v>478</v>
      </c>
      <c t="s" r="B4" s="3">
        <v>479</v>
      </c>
    </row>
    <row r="5" spans="1:2">
      <c t="s" r="A5" s="3">
        <v>480</v>
      </c>
      <c t="s" r="B5" s="3">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82</v>
      </c>
      <c t="s" r="B1" s="2">
        <v>1</v>
      </c>
    </row>
    <row r="2" spans="1:2">
      <c t="s" r="B2" s="2">
        <v>165</v>
      </c>
    </row>
    <row r="3" spans="1:2">
      <c t="s" r="A3" s="6">
        <v>315</v>
      </c>
    </row>
    <row r="4" spans="1:2">
      <c t="s" r="A4" s="3">
        <v>483</v>
      </c>
      <c t="s" r="B4" s="3">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85</v>
      </c>
      <c t="s" r="B1" s="2">
        <v>1</v>
      </c>
    </row>
    <row r="2" spans="1:2">
      <c t="s" r="B2" s="2">
        <v>165</v>
      </c>
    </row>
    <row r="3" spans="1:2">
      <c t="s" r="A3" s="6">
        <v>318</v>
      </c>
    </row>
    <row r="4" spans="1:2">
      <c t="s" r="A4" s="3">
        <v>486</v>
      </c>
      <c t="s" r="B4" s="3">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488</v>
      </c>
      <c t="s" r="B1" s="2">
        <v>1</v>
      </c>
    </row>
    <row r="2" spans="1:2">
      <c t="s" r="B2" s="2">
        <v>165</v>
      </c>
    </row>
    <row r="3" spans="1:2">
      <c t="s" r="A3" s="6">
        <v>324</v>
      </c>
    </row>
    <row r="4" spans="1:2">
      <c t="s" r="A4" s="3">
        <v>489</v>
      </c>
      <c t="s" r="B4" s="3">
        <v>490</v>
      </c>
    </row>
    <row r="5" spans="1:2">
      <c t="s" r="A5" s="3">
        <v>491</v>
      </c>
      <c t="s" r="B5" s="3">
        <v>492</v>
      </c>
    </row>
    <row r="6" spans="1:2">
      <c t="s" r="A6" s="3">
        <v>493</v>
      </c>
      <c t="s" r="B6" s="3">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50"/>
    <col customWidth="1" max="5" min="5" width="37"/>
    <col customWidth="1" max="6" min="6" width="43"/>
    <col customWidth="1" max="7" min="7" width="36"/>
    <col customWidth="1" max="8" min="8" width="35"/>
    <col customWidth="1" max="9" min="9" width="55"/>
    <col customWidth="1" max="10" min="10" width="41"/>
  </cols>
  <sheetData>
    <row r="1" spans="1:10">
      <c t="s" r="A1" s="1">
        <v>170</v>
      </c>
      <c t="s" r="B1" s="2">
        <v>171</v>
      </c>
      <c t="s" r="C1" s="2">
        <v>172</v>
      </c>
      <c t="s" r="D1" s="2">
        <v>173</v>
      </c>
      <c t="s" r="E1" s="2">
        <v>174</v>
      </c>
      <c t="s" r="F1" s="2">
        <v>175</v>
      </c>
      <c t="s" r="G1" s="2">
        <v>176</v>
      </c>
      <c t="s" r="H1" s="2">
        <v>177</v>
      </c>
      <c t="s" r="I1" s="2">
        <v>178</v>
      </c>
      <c t="s" r="J1" s="2">
        <v>179</v>
      </c>
    </row>
    <row r="2" spans="1:10">
      <c t="s" r="A2" s="3">
        <v>180</v>
      </c>
      <c t="n" r="C2" s="8">
        <v>-37432</v>
      </c>
      <c t="n" r="D2" s="8">
        <v>27</v>
      </c>
      <c t="s" r="F2" s="3">
        <v>35</v>
      </c>
      <c t="n" r="G2" s="8">
        <v>-37664</v>
      </c>
      <c t="s" r="H2" s="3">
        <v>35</v>
      </c>
      <c t="n" r="I2" s="8">
        <v>102</v>
      </c>
      <c t="n" r="J2" s="8">
        <v>103</v>
      </c>
    </row>
    <row r="3" spans="1:10">
      <c t="s" r="A3" s="3">
        <v>181</v>
      </c>
      <c t="n" r="D3" s="5">
        <v>42740000</v>
      </c>
    </row>
    <row r="4" spans="1:10">
      <c t="s" r="A4" s="3">
        <v>160</v>
      </c>
      <c t="n" r="C4" s="5">
        <v>329</v>
      </c>
      <c t="s" r="D4" s="3">
        <v>35</v>
      </c>
      <c t="n" r="F4" s="8">
        <v>329</v>
      </c>
      <c t="s" r="G4" s="3">
        <v>35</v>
      </c>
      <c t="s" r="H4" s="3">
        <v>35</v>
      </c>
      <c t="s" r="I4" s="3">
        <v>35</v>
      </c>
      <c t="s" r="J4" s="3">
        <v>35</v>
      </c>
    </row>
    <row r="5" spans="1:10">
      <c t="s" r="A5" s="3">
        <v>182</v>
      </c>
      <c t="n" r="C5" s="5">
        <v>-14402</v>
      </c>
      <c t="s" r="D5" s="3">
        <v>35</v>
      </c>
      <c t="n" r="F5" s="8">
        <v>-329</v>
      </c>
      <c t="n" r="G5" s="8">
        <v>-14073</v>
      </c>
      <c t="s" r="H5" s="3">
        <v>35</v>
      </c>
      <c t="s" r="I5" s="3">
        <v>35</v>
      </c>
      <c t="s" r="J5" s="3">
        <v>35</v>
      </c>
    </row>
    <row r="6" spans="1:10">
      <c t="s" r="A6" s="3">
        <v>183</v>
      </c>
      <c t="n" r="C6" s="5">
        <v>-29075</v>
      </c>
      <c t="s" r="D6" s="3">
        <v>35</v>
      </c>
      <c t="s" r="F6" s="3">
        <v>35</v>
      </c>
      <c t="n" r="G6" s="5">
        <v>-29075</v>
      </c>
      <c t="s" r="H6" s="3">
        <v>35</v>
      </c>
      <c t="s" r="I6" s="3">
        <v>35</v>
      </c>
      <c t="s" r="J6" s="3">
        <v>35</v>
      </c>
    </row>
    <row r="7" spans="1:10">
      <c t="s" r="A7" s="3">
        <v>142</v>
      </c>
      <c t="n" r="C7" s="5">
        <v>-262782</v>
      </c>
      <c t="s" r="D7" s="3">
        <v>35</v>
      </c>
      <c t="s" r="F7" s="3">
        <v>35</v>
      </c>
      <c t="n" r="G7" s="5">
        <v>-262782</v>
      </c>
      <c t="s" r="H7" s="3">
        <v>35</v>
      </c>
      <c t="s" r="I7" s="3">
        <v>35</v>
      </c>
      <c t="s" r="J7" s="3">
        <v>35</v>
      </c>
    </row>
    <row r="8" spans="1:10">
      <c t="s" r="A8" s="3">
        <v>139</v>
      </c>
      <c t="n" r="C8" s="8">
        <v>27845</v>
      </c>
      <c t="s" r="D8" s="3">
        <v>35</v>
      </c>
      <c t="s" r="F8" s="3">
        <v>35</v>
      </c>
      <c t="n" r="G8" s="5">
        <v>28132</v>
      </c>
      <c t="s" r="H8" s="3">
        <v>35</v>
      </c>
      <c t="s" r="I8" s="3">
        <v>35</v>
      </c>
      <c t="n" r="J8" s="8">
        <v>-287</v>
      </c>
    </row>
    <row r="9" spans="1:10">
      <c t="s" r="A9" s="3">
        <v>70</v>
      </c>
      <c t="s" r="C9" s="3">
        <v>35</v>
      </c>
      <c t="s" r="D9" s="3">
        <v>35</v>
      </c>
      <c t="s" r="F9" s="3">
        <v>35</v>
      </c>
      <c t="n" r="G9" s="8">
        <v>-2701</v>
      </c>
      <c t="n" r="H9" s="8">
        <v>2701</v>
      </c>
      <c t="s" r="I9" s="3">
        <v>35</v>
      </c>
      <c t="s" r="J9" s="3">
        <v>35</v>
      </c>
    </row>
    <row r="10" spans="1:10">
      <c t="s" r="A10" s="3">
        <v>184</v>
      </c>
      <c t="s" r="C10" s="3">
        <v>35</v>
      </c>
    </row>
    <row r="11" spans="1:10">
      <c t="s" r="A11" s="3">
        <v>185</v>
      </c>
      <c t="n" r="C11" s="8">
        <v>4559</v>
      </c>
      <c t="s" r="D11" s="3">
        <v>35</v>
      </c>
      <c t="s" r="F11" s="3">
        <v>35</v>
      </c>
      <c t="s" r="G11" s="3">
        <v>35</v>
      </c>
      <c t="s" r="H11" s="3">
        <v>35</v>
      </c>
      <c t="n" r="I11" s="8">
        <v>4559</v>
      </c>
      <c t="s" r="J11" s="3">
        <v>35</v>
      </c>
    </row>
    <row r="12" spans="1:10">
      <c t="s" r="A12" s="3">
        <v>186</v>
      </c>
      <c t="n" r="C12" s="5">
        <v>-4457</v>
      </c>
      <c t="n" r="D12" s="8">
        <v>-1</v>
      </c>
      <c t="s" r="F12" s="3">
        <v>35</v>
      </c>
      <c t="n" r="G12" s="8">
        <v>-4456</v>
      </c>
      <c t="s" r="H12" s="3">
        <v>35</v>
      </c>
      <c t="s" r="I12" s="3">
        <v>35</v>
      </c>
      <c t="s" r="J12" s="3">
        <v>35</v>
      </c>
    </row>
    <row r="13" spans="1:10">
      <c t="s" r="A13" s="3">
        <v>187</v>
      </c>
      <c t="n" r="D13" s="5">
        <v>-1707880</v>
      </c>
    </row>
    <row r="14" spans="1:10">
      <c t="s" r="A14" s="3">
        <v>188</v>
      </c>
      <c t="n" r="C14" s="5">
        <v>236</v>
      </c>
      <c t="s" r="D14" s="3">
        <v>35</v>
      </c>
      <c t="s" r="F14" s="3">
        <v>35</v>
      </c>
      <c t="s" r="G14" s="3">
        <v>35</v>
      </c>
      <c t="s" r="H14" s="3">
        <v>35</v>
      </c>
      <c t="s" r="I14" s="3">
        <v>35</v>
      </c>
      <c t="n" r="J14" s="8">
        <v>236</v>
      </c>
    </row>
    <row r="15" spans="1:10">
      <c t="s" r="A15" s="3">
        <v>189</v>
      </c>
      <c t="n" r="C15" s="5">
        <v>-315179</v>
      </c>
      <c t="n" r="D15" s="8">
        <v>26</v>
      </c>
      <c t="s" r="F15" s="3">
        <v>35</v>
      </c>
      <c t="n" r="G15" s="8">
        <v>-322619</v>
      </c>
      <c t="n" r="H15" s="8">
        <v>2701</v>
      </c>
      <c t="n" r="I15" s="8">
        <v>4661</v>
      </c>
      <c t="n" r="J15" s="8">
        <v>52</v>
      </c>
    </row>
    <row r="16" spans="1:10">
      <c t="s" r="A16" s="3">
        <v>190</v>
      </c>
      <c t="n" r="D16" s="5">
        <v>41032120</v>
      </c>
    </row>
    <row r="17" spans="1:10">
      <c t="s" r="A17" s="3">
        <v>160</v>
      </c>
      <c t="n" r="C17" s="5">
        <v>185750</v>
      </c>
      <c t="s" r="D17" s="3">
        <v>35</v>
      </c>
      <c t="n" r="F17" s="8">
        <v>185750</v>
      </c>
      <c t="s" r="G17" s="3">
        <v>35</v>
      </c>
      <c t="s" r="H17" s="3">
        <v>35</v>
      </c>
      <c t="s" r="I17" s="3">
        <v>35</v>
      </c>
      <c t="s" r="J17" s="3">
        <v>35</v>
      </c>
    </row>
    <row r="18" spans="1:10">
      <c t="s" r="A18" s="3">
        <v>142</v>
      </c>
      <c t="n" r="C18" s="5">
        <v>-1054890</v>
      </c>
      <c t="s" r="D18" s="3">
        <v>35</v>
      </c>
      <c t="n" r="F18" s="5">
        <v>-148900</v>
      </c>
      <c t="n" r="G18" s="8">
        <v>-905990</v>
      </c>
      <c t="s" r="H18" s="3">
        <v>35</v>
      </c>
      <c t="s" r="I18" s="3">
        <v>35</v>
      </c>
      <c t="s" r="J18" s="3">
        <v>35</v>
      </c>
    </row>
    <row r="19" spans="1:10">
      <c t="s" r="A19" s="3">
        <v>191</v>
      </c>
      <c t="n" r="C19" s="5">
        <v>887733</v>
      </c>
      <c t="n" r="D19" s="8">
        <v>26</v>
      </c>
      <c t="n" r="F19" s="5">
        <v>887707</v>
      </c>
      <c t="s" r="G19" s="3">
        <v>35</v>
      </c>
      <c t="s" r="H19" s="3">
        <v>35</v>
      </c>
      <c t="s" r="I19" s="3">
        <v>35</v>
      </c>
      <c t="s" r="J19" s="3">
        <v>35</v>
      </c>
    </row>
    <row r="20" spans="1:10">
      <c t="s" r="A20" s="3">
        <v>192</v>
      </c>
      <c t="n" r="D20" s="5">
        <v>42353333</v>
      </c>
    </row>
    <row r="21" spans="1:10">
      <c t="s" r="A21" s="3">
        <v>193</v>
      </c>
      <c t="n" r="C21" s="5">
        <v>1536175</v>
      </c>
      <c t="n" r="D21" s="8">
        <v>55</v>
      </c>
      <c t="n" r="F21" s="8">
        <v>1536120</v>
      </c>
      <c t="s" r="G21" s="3">
        <v>35</v>
      </c>
      <c t="s" r="H21" s="3">
        <v>35</v>
      </c>
      <c t="s" r="I21" s="3">
        <v>35</v>
      </c>
      <c t="s" r="J21" s="3">
        <v>35</v>
      </c>
    </row>
    <row r="22" spans="1:10">
      <c t="s" r="A22" s="3">
        <v>194</v>
      </c>
      <c t="n" r="D22" s="5">
        <v>90527300</v>
      </c>
    </row>
    <row r="23" spans="1:10">
      <c t="s" r="A23" s="3">
        <v>139</v>
      </c>
      <c t="n" r="C23" s="8">
        <v>-16701</v>
      </c>
      <c t="s" r="D23" s="3">
        <v>35</v>
      </c>
      <c t="s" r="F23" s="3">
        <v>35</v>
      </c>
      <c t="n" r="G23" s="8">
        <v>-16875</v>
      </c>
      <c t="s" r="H23" s="3">
        <v>35</v>
      </c>
      <c t="s" r="I23" s="3">
        <v>35</v>
      </c>
      <c t="n" r="J23" s="8">
        <v>174</v>
      </c>
    </row>
    <row r="24" spans="1:10">
      <c t="s" r="A24" s="3">
        <v>70</v>
      </c>
      <c t="s" r="C24" s="3">
        <v>35</v>
      </c>
      <c t="s" r="D24" s="3">
        <v>35</v>
      </c>
      <c t="s" r="F24" s="3">
        <v>35</v>
      </c>
      <c t="n" r="G24" s="8">
        <v>-2536</v>
      </c>
      <c t="n" r="H24" s="8">
        <v>2536</v>
      </c>
      <c t="s" r="I24" s="3">
        <v>35</v>
      </c>
      <c t="s" r="J24" s="3">
        <v>35</v>
      </c>
    </row>
    <row r="25" spans="1:10">
      <c t="s" r="A25" s="3">
        <v>184</v>
      </c>
      <c t="s" r="C25" s="3">
        <v>35</v>
      </c>
    </row>
    <row r="26" spans="1:10">
      <c t="s" r="A26" s="3">
        <v>185</v>
      </c>
      <c t="n" r="C26" s="8">
        <v>-15354</v>
      </c>
      <c t="s" r="D26" s="3">
        <v>35</v>
      </c>
      <c t="s" r="F26" s="3">
        <v>35</v>
      </c>
      <c t="s" r="G26" s="3">
        <v>35</v>
      </c>
      <c t="s" r="H26" s="3">
        <v>35</v>
      </c>
      <c t="n" r="I26" s="8">
        <v>-15354</v>
      </c>
      <c t="s" r="J26" s="3">
        <v>35</v>
      </c>
    </row>
    <row r="27" spans="1:10">
      <c t="s" r="A27" s="3">
        <v>195</v>
      </c>
      <c t="n" r="C27" s="5">
        <v>1207534</v>
      </c>
      <c t="n" r="D27" s="8">
        <v>107</v>
      </c>
      <c t="s" r="E27" s="3">
        <v>35</v>
      </c>
      <c t="n" r="F27" s="8">
        <v>2460677</v>
      </c>
      <c t="n" r="G27" s="8">
        <v>-1248020</v>
      </c>
      <c t="n" r="H27" s="8">
        <v>5237</v>
      </c>
      <c t="n" r="I27" s="8">
        <v>-10693</v>
      </c>
      <c t="n" r="J27" s="8">
        <v>226</v>
      </c>
    </row>
    <row r="28" spans="1:10">
      <c t="s" r="A28" s="3">
        <v>196</v>
      </c>
      <c t="n" r="D28" s="5">
        <v>173912753</v>
      </c>
      <c t="s" r="E28" s="3">
        <v>35</v>
      </c>
    </row>
    <row r="29" spans="1:10">
      <c t="s" r="A29" s="3">
        <v>160</v>
      </c>
      <c t="n" r="C29" s="5">
        <v>103839</v>
      </c>
      <c t="s" r="D29" s="3">
        <v>35</v>
      </c>
      <c t="s" r="E29" s="3">
        <v>35</v>
      </c>
      <c t="n" r="F29" s="8">
        <v>103839</v>
      </c>
      <c t="s" r="G29" s="3">
        <v>35</v>
      </c>
      <c t="s" r="H29" s="3">
        <v>35</v>
      </c>
      <c t="s" r="I29" s="3">
        <v>35</v>
      </c>
      <c t="s" r="J29" s="3">
        <v>35</v>
      </c>
    </row>
    <row r="30" spans="1:10">
      <c t="s" r="A30" s="3">
        <v>139</v>
      </c>
      <c t="n" r="B30" s="7">
        <v>7084000</v>
      </c>
      <c t="n" r="C30" s="5">
        <v>45888</v>
      </c>
      <c t="s" r="D30" s="3">
        <v>35</v>
      </c>
      <c t="s" r="E30" s="3">
        <v>35</v>
      </c>
      <c t="s" r="F30" s="3">
        <v>35</v>
      </c>
      <c t="n" r="G30" s="8">
        <v>46885</v>
      </c>
      <c t="s" r="H30" s="3">
        <v>35</v>
      </c>
      <c t="s" r="I30" s="3">
        <v>35</v>
      </c>
      <c t="n" r="J30" s="8">
        <v>-997</v>
      </c>
    </row>
    <row r="31" spans="1:10">
      <c t="s" r="A31" s="3">
        <v>184</v>
      </c>
      <c t="n" r="B31" s="5">
        <v>5515000</v>
      </c>
      <c t="n" r="C31" s="5">
        <v>35722</v>
      </c>
      <c t="s" r="D31" s="3">
        <v>35</v>
      </c>
      <c t="s" r="E31" s="3">
        <v>35</v>
      </c>
      <c t="s" r="F31" s="3">
        <v>35</v>
      </c>
      <c t="s" r="G31" s="3">
        <v>35</v>
      </c>
      <c t="s" r="H31" s="3">
        <v>35</v>
      </c>
      <c t="n" r="I31" s="8">
        <v>35722</v>
      </c>
      <c t="s" r="J31" s="3">
        <v>35</v>
      </c>
    </row>
    <row r="32" spans="1:10">
      <c t="s" r="A32" s="3">
        <v>185</v>
      </c>
      <c t="n" r="B32" s="5">
        <v>6273000</v>
      </c>
      <c t="n" r="C32" s="5">
        <v>40633</v>
      </c>
      <c t="s" r="D32" s="3">
        <v>35</v>
      </c>
      <c t="s" r="E32" s="3">
        <v>35</v>
      </c>
      <c t="s" r="F32" s="3">
        <v>35</v>
      </c>
      <c t="s" r="G32" s="3">
        <v>35</v>
      </c>
      <c t="s" r="H32" s="3">
        <v>35</v>
      </c>
      <c t="n" r="I32" s="8">
        <v>40633</v>
      </c>
      <c t="s" r="J32" s="3">
        <v>35</v>
      </c>
    </row>
    <row r="33" spans="1:10">
      <c t="s" r="A33" s="3">
        <v>186</v>
      </c>
      <c t="n" r="B33" s="7">
        <v>-1425000</v>
      </c>
      <c t="n" r="C33" s="8">
        <v>-9235</v>
      </c>
      <c t="s" r="D33" s="3">
        <v>35</v>
      </c>
      <c t="n" r="E33" s="8">
        <v>-9235</v>
      </c>
      <c t="s" r="F33" s="3">
        <v>35</v>
      </c>
      <c t="s" r="G33" s="3">
        <v>35</v>
      </c>
      <c t="s" r="H33" s="3">
        <v>35</v>
      </c>
      <c t="s" r="I33" s="3">
        <v>35</v>
      </c>
      <c t="s" r="J33" s="3">
        <v>35</v>
      </c>
    </row>
    <row r="34" spans="1:10">
      <c t="s" r="A34" s="3">
        <v>187</v>
      </c>
      <c t="n" r="B34" s="5">
        <v>-705200</v>
      </c>
      <c t="n" r="C34" s="5">
        <v>-705200</v>
      </c>
      <c t="n" r="D34" s="5">
        <v>-705200</v>
      </c>
      <c t="n" r="E34" s="5">
        <v>705200</v>
      </c>
    </row>
    <row r="35" spans="1:10">
      <c t="s" r="A35" s="3">
        <v>197</v>
      </c>
      <c t="n" r="C35" s="8">
        <v>21038</v>
      </c>
      <c t="s" r="D35" s="3">
        <v>35</v>
      </c>
      <c t="s" r="E35" s="3">
        <v>35</v>
      </c>
      <c t="s" r="F35" s="3">
        <v>35</v>
      </c>
      <c t="s" r="G35" s="3">
        <v>35</v>
      </c>
      <c t="s" r="H35" s="3">
        <v>35</v>
      </c>
      <c t="s" r="I35" s="3">
        <v>35</v>
      </c>
      <c t="n" r="J35" s="8">
        <v>21038</v>
      </c>
    </row>
    <row r="36" spans="1:10">
      <c t="s" r="A36" s="3">
        <v>198</v>
      </c>
      <c t="s" r="D36" s="3">
        <v>35</v>
      </c>
      <c t="s" r="E36" s="3">
        <v>35</v>
      </c>
    </row>
    <row r="37" spans="1:10">
      <c t="s" r="A37" s="3">
        <v>199</v>
      </c>
      <c t="s" r="C37" s="3">
        <v>35</v>
      </c>
      <c t="s" r="D37" s="3">
        <v>35</v>
      </c>
      <c t="n" r="E37" s="8">
        <v>8</v>
      </c>
      <c t="n" r="F37" s="8">
        <v>-8</v>
      </c>
      <c t="s" r="G37" s="3">
        <v>35</v>
      </c>
      <c t="s" r="H37" s="3">
        <v>35</v>
      </c>
      <c t="s" r="I37" s="3">
        <v>35</v>
      </c>
      <c t="s" r="J37" s="3">
        <v>35</v>
      </c>
    </row>
    <row r="38" spans="1:10">
      <c t="s" r="A38" s="3">
        <v>200</v>
      </c>
      <c t="n" r="B38" s="5">
        <v>-12000000</v>
      </c>
      <c t="n" r="C38" s="5">
        <v>-12000000</v>
      </c>
      <c t="s" r="D38" s="3">
        <v>35</v>
      </c>
      <c t="n" r="E38" s="5">
        <v>12000000</v>
      </c>
    </row>
    <row r="39" spans="1:10">
      <c t="s" r="A39" s="3">
        <v>201</v>
      </c>
      <c t="s" r="C39" s="3">
        <v>35</v>
      </c>
      <c t="n" r="D39" s="8">
        <v>3</v>
      </c>
      <c t="n" r="E39" s="8">
        <v>-3</v>
      </c>
      <c t="s" r="F39" s="3">
        <v>35</v>
      </c>
      <c t="s" r="G39" s="3">
        <v>35</v>
      </c>
      <c t="s" r="H39" s="3">
        <v>35</v>
      </c>
      <c t="s" r="I39" s="3">
        <v>35</v>
      </c>
      <c t="s" r="J39" s="3">
        <v>35</v>
      </c>
    </row>
    <row r="40" spans="1:10">
      <c t="s" r="A40" s="3">
        <v>202</v>
      </c>
      <c t="n" r="D40" s="5">
        <v>5320992</v>
      </c>
      <c t="n" r="E40" s="5">
        <v>-5320992</v>
      </c>
    </row>
    <row r="41" spans="1:10">
      <c t="s" r="A41" s="3">
        <v>203</v>
      </c>
      <c t="n" r="C41" s="8">
        <v>674</v>
      </c>
      <c t="n" r="D41" s="8">
        <v>2</v>
      </c>
      <c t="n" r="E41" s="8">
        <v>-2</v>
      </c>
      <c t="n" r="F41" s="8">
        <v>674</v>
      </c>
      <c t="s" r="G41" s="3">
        <v>35</v>
      </c>
      <c t="s" r="H41" s="3">
        <v>35</v>
      </c>
      <c t="s" r="I41" s="3">
        <v>35</v>
      </c>
      <c t="s" r="J41" s="3">
        <v>35</v>
      </c>
    </row>
    <row r="42" spans="1:10">
      <c t="s" r="A42" s="3">
        <v>204</v>
      </c>
      <c t="n" r="D42" s="5">
        <v>2690000</v>
      </c>
      <c t="n" r="E42" s="5">
        <v>-2690000</v>
      </c>
    </row>
    <row r="43" spans="1:10">
      <c t="s" r="A43" s="3">
        <v>205</v>
      </c>
      <c t="n" r="B43" s="7">
        <v>223238000</v>
      </c>
      <c t="n" r="C43" s="8">
        <v>1446093</v>
      </c>
      <c t="n" r="D43" s="8">
        <v>112</v>
      </c>
      <c t="n" r="E43" s="8">
        <v>-9232</v>
      </c>
      <c t="n" r="F43" s="8">
        <v>2565182</v>
      </c>
      <c t="n" r="G43" s="8">
        <v>-1201135</v>
      </c>
      <c t="n" r="H43" s="8">
        <v>5237</v>
      </c>
      <c t="n" r="I43" s="8">
        <v>65662</v>
      </c>
      <c t="n" r="J43" s="8">
        <v>20267</v>
      </c>
    </row>
    <row r="44" spans="1:10">
      <c t="s" r="A44" s="3">
        <v>206</v>
      </c>
      <c t="n" r="D44" s="5">
        <v>181218545</v>
      </c>
      <c t="n" r="E44" s="5">
        <v>46942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14"/>
    <col customWidth="1" max="5" min="5" width="27"/>
    <col customWidth="1" max="6" min="6" width="21"/>
    <col customWidth="1" max="7" min="7" width="21"/>
    <col customWidth="1" max="8" min="8" width="37"/>
    <col customWidth="1" max="9" min="9" width="37"/>
    <col customWidth="1" max="10" min="10" width="31"/>
    <col customWidth="1" max="11" min="11" width="21"/>
    <col customWidth="1" max="12" min="12" width="21"/>
    <col customWidth="1" max="13" min="13" width="27"/>
    <col customWidth="1" max="14" min="14" width="24"/>
    <col customWidth="1" max="15" min="15" width="27"/>
  </cols>
  <sheetData>
    <row r="1" spans="1:15">
      <c t="s" r="A1" s="1">
        <v>495</v>
      </c>
      <c t="s" r="B1" s="2">
        <v>496</v>
      </c>
      <c t="s" r="C1" s="2">
        <v>91</v>
      </c>
      <c t="s" r="D1" s="2">
        <v>497</v>
      </c>
      <c t="s" r="E1" s="2">
        <v>498</v>
      </c>
      <c t="s" r="F1" s="2">
        <v>499</v>
      </c>
      <c t="s" r="G1" s="2">
        <v>500</v>
      </c>
      <c t="s" r="H1" s="2">
        <v>501</v>
      </c>
      <c t="s" r="I1" s="2">
        <v>87</v>
      </c>
      <c t="s" r="J1" s="2">
        <v>502</v>
      </c>
      <c t="s" r="K1" s="2">
        <v>31</v>
      </c>
      <c t="s" r="L1" s="2">
        <v>208</v>
      </c>
      <c t="s" r="M1" s="2">
        <v>88</v>
      </c>
      <c t="s" r="N1" s="2">
        <v>89</v>
      </c>
      <c t="s" r="O1" s="2">
        <v>90</v>
      </c>
    </row>
    <row r="2" spans="1:15">
      <c t="s" r="A2" s="6">
        <v>503</v>
      </c>
    </row>
    <row r="3" spans="1:15">
      <c t="s" r="A3" s="3">
        <v>504</v>
      </c>
      <c t="n" r="L3" s="8">
        <v>29075000</v>
      </c>
    </row>
    <row r="4" spans="1:15">
      <c t="s" r="A4" s="3">
        <v>505</v>
      </c>
      <c t="n" r="H4" s="7">
        <v>50000</v>
      </c>
      <c t="n" r="I4" s="7">
        <v>17000</v>
      </c>
      <c t="n" r="M4" s="8">
        <v>112000</v>
      </c>
      <c t="n" r="O4" s="8">
        <v>107000</v>
      </c>
    </row>
    <row r="5" spans="1:15">
      <c t="s" r="A5" s="3">
        <v>100</v>
      </c>
      <c t="n" r="H5" s="5">
        <v>500000000</v>
      </c>
      <c t="n" r="I5" s="5">
        <v>500000000</v>
      </c>
      <c t="n" r="M5" s="5">
        <v>500000000</v>
      </c>
      <c t="n" r="O5" s="5">
        <v>500000000</v>
      </c>
    </row>
    <row r="6" spans="1:15">
      <c t="s" r="A6" s="3">
        <v>99</v>
      </c>
      <c t="n" r="C6" s="9">
        <v>0.0001</v>
      </c>
      <c t="n" r="H6" s="9">
        <v>0.0001</v>
      </c>
      <c t="n" r="I6" s="9">
        <v>0.0001</v>
      </c>
      <c t="n" r="N6" s="9">
        <v>0.0001</v>
      </c>
    </row>
    <row r="7" spans="1:15">
      <c t="s" r="A7" s="3">
        <v>101</v>
      </c>
      <c t="n" r="I7" s="5">
        <v>185912753</v>
      </c>
      <c t="n" r="M7" s="5">
        <v>185912753</v>
      </c>
      <c t="n" r="O7" s="5">
        <v>173912753</v>
      </c>
    </row>
    <row r="8" spans="1:15">
      <c t="s" r="A8" s="3">
        <v>506</v>
      </c>
      <c t="n" r="J8" s="8">
        <v>887707000</v>
      </c>
    </row>
    <row r="9" spans="1:15">
      <c t="s" r="A9" s="3">
        <v>507</v>
      </c>
      <c t="n" r="C9" s="5">
        <v>10</v>
      </c>
    </row>
    <row r="10" spans="1:15">
      <c t="s" r="A10" s="3">
        <v>508</v>
      </c>
      <c t="s" r="I10" s="3">
        <v>509</v>
      </c>
      <c t="s" r="M10" s="3">
        <v>509</v>
      </c>
    </row>
    <row r="11" spans="1:15">
      <c t="s" r="A11" s="3">
        <v>510</v>
      </c>
      <c t="s" r="I11" s="3">
        <v>511</v>
      </c>
      <c t="s" r="J11" s="3">
        <v>511</v>
      </c>
    </row>
    <row r="12" spans="1:15">
      <c t="s" r="A12" s="3">
        <v>512</v>
      </c>
      <c t="s" r="I12" s="3">
        <v>513</v>
      </c>
      <c t="s" r="J12" s="3">
        <v>513</v>
      </c>
    </row>
    <row r="13" spans="1:15">
      <c t="s" r="A13" s="3">
        <v>514</v>
      </c>
      <c t="n" r="J13" s="8">
        <v>10</v>
      </c>
    </row>
    <row r="14" spans="1:15">
      <c t="s" r="A14" s="3">
        <v>515</v>
      </c>
      <c t="s" r="I14" s="3">
        <v>511</v>
      </c>
      <c t="s" r="J14" s="3">
        <v>511</v>
      </c>
    </row>
    <row r="15" spans="1:15">
      <c t="s" r="A15" s="3">
        <v>516</v>
      </c>
      <c t="s" r="I15" s="3">
        <v>35</v>
      </c>
      <c t="s" r="J15" s="3">
        <v>35</v>
      </c>
      <c t="n" r="K15" s="8">
        <v>918039000</v>
      </c>
      <c t="s" r="L15" s="3">
        <v>35</v>
      </c>
    </row>
    <row r="16" spans="1:15">
      <c t="s" r="A16" s="3">
        <v>102</v>
      </c>
      <c t="n" r="I16" s="5">
        <v>181218545</v>
      </c>
      <c t="n" r="M16" s="5">
        <v>181218545</v>
      </c>
      <c t="n" r="O16" s="5">
        <v>173912753</v>
      </c>
    </row>
    <row r="17" spans="1:15">
      <c t="s" r="A17" s="3">
        <v>517</v>
      </c>
    </row>
    <row r="18" spans="1:15">
      <c t="s" r="A18" s="6">
        <v>503</v>
      </c>
    </row>
    <row r="19" spans="1:15">
      <c t="s" r="A19" s="3">
        <v>518</v>
      </c>
      <c t="n" r="B19" s="7">
        <v>15</v>
      </c>
    </row>
    <row r="20" spans="1:15">
      <c t="s" r="A20" s="3">
        <v>158</v>
      </c>
    </row>
    <row r="21" spans="1:15">
      <c t="s" r="A21" s="6">
        <v>503</v>
      </c>
    </row>
    <row r="22" spans="1:15">
      <c t="s" r="A22" s="3">
        <v>519</v>
      </c>
      <c t="n" r="B22" s="5">
        <v>8855000</v>
      </c>
    </row>
    <row r="23" spans="1:15">
      <c t="s" r="A23" s="3">
        <v>25</v>
      </c>
    </row>
    <row r="24" spans="1:15">
      <c t="s" r="A24" s="6">
        <v>503</v>
      </c>
    </row>
    <row r="25" spans="1:15">
      <c t="s" r="A25" s="3">
        <v>519</v>
      </c>
      <c t="n" r="B25" s="5">
        <v>35420000</v>
      </c>
    </row>
    <row r="26" spans="1:15">
      <c t="s" r="A26" s="3">
        <v>507</v>
      </c>
      <c t="n" r="B26" s="5">
        <v>4</v>
      </c>
    </row>
    <row r="27" spans="1:15">
      <c t="s" r="A27" s="3">
        <v>520</v>
      </c>
    </row>
    <row r="28" spans="1:15">
      <c t="s" r="A28" s="6">
        <v>503</v>
      </c>
    </row>
    <row r="29" spans="1:15">
      <c t="s" r="A29" s="3">
        <v>519</v>
      </c>
      <c t="n" r="B29" s="5">
        <v>6933333</v>
      </c>
    </row>
    <row r="30" spans="1:15">
      <c t="s" r="A30" s="3">
        <v>521</v>
      </c>
    </row>
    <row r="31" spans="1:15">
      <c t="s" r="A31" s="6">
        <v>503</v>
      </c>
    </row>
    <row r="32" spans="1:15">
      <c t="s" r="A32" s="3">
        <v>522</v>
      </c>
      <c t="n" r="G32" s="8">
        <v>6000000</v>
      </c>
    </row>
    <row r="33" spans="1:15">
      <c t="s" r="A33" s="3">
        <v>523</v>
      </c>
    </row>
    <row r="34" spans="1:15">
      <c t="s" r="A34" s="6">
        <v>503</v>
      </c>
    </row>
    <row r="35" spans="1:15">
      <c t="s" r="A35" s="3">
        <v>101</v>
      </c>
      <c t="n" r="H35" s="5">
        <v>39764000</v>
      </c>
    </row>
    <row r="36" spans="1:15">
      <c t="s" r="A36" s="3">
        <v>524</v>
      </c>
    </row>
    <row r="37" spans="1:15">
      <c t="s" r="A37" s="6">
        <v>503</v>
      </c>
    </row>
    <row r="38" spans="1:15">
      <c t="s" r="A38" s="3">
        <v>101</v>
      </c>
      <c t="n" r="H38" s="5">
        <v>2976000</v>
      </c>
    </row>
    <row r="39" spans="1:15">
      <c t="s" r="A39" s="3">
        <v>525</v>
      </c>
    </row>
    <row r="40" spans="1:15">
      <c t="s" r="A40" s="6">
        <v>503</v>
      </c>
    </row>
    <row r="41" spans="1:15">
      <c t="s" r="A41" s="3">
        <v>101</v>
      </c>
      <c t="n" r="H41" s="5">
        <v>11260000</v>
      </c>
    </row>
    <row r="42" spans="1:15">
      <c t="s" r="A42" s="3">
        <v>521</v>
      </c>
    </row>
    <row r="43" spans="1:15">
      <c t="s" r="A43" s="6">
        <v>503</v>
      </c>
    </row>
    <row r="44" spans="1:15">
      <c t="s" r="A44" s="3">
        <v>526</v>
      </c>
      <c t="n" r="F44" s="7">
        <v>100000</v>
      </c>
    </row>
    <row r="45" spans="1:15">
      <c t="s" r="A45" s="3">
        <v>101</v>
      </c>
      <c t="n" r="H45" s="5">
        <v>36794440</v>
      </c>
    </row>
    <row r="46" spans="1:15">
      <c t="s" r="A46" s="3">
        <v>527</v>
      </c>
      <c t="s" r="E46" s="3">
        <v>528</v>
      </c>
      <c t="s" r="H46" s="3">
        <v>529</v>
      </c>
    </row>
    <row r="47" spans="1:15">
      <c t="s" r="A47" s="3">
        <v>530</v>
      </c>
    </row>
    <row r="48" spans="1:15">
      <c t="s" r="A48" s="6">
        <v>503</v>
      </c>
    </row>
    <row r="49" spans="1:15">
      <c t="s" r="A49" s="3">
        <v>101</v>
      </c>
      <c t="n" r="H49" s="5">
        <v>2976000</v>
      </c>
    </row>
    <row r="50" spans="1:15">
      <c t="s" r="A50" s="3">
        <v>527</v>
      </c>
      <c t="s" r="E50" s="3">
        <v>531</v>
      </c>
    </row>
    <row r="51" spans="1:15">
      <c t="s" r="A51" s="3">
        <v>532</v>
      </c>
    </row>
    <row r="52" spans="1:15">
      <c t="s" r="A52" s="6">
        <v>503</v>
      </c>
    </row>
    <row r="53" spans="1:15">
      <c t="s" r="A53" s="3">
        <v>101</v>
      </c>
      <c t="n" r="H53" s="5">
        <v>17205560</v>
      </c>
    </row>
    <row r="54" spans="1:15">
      <c t="s" r="A54" s="3">
        <v>527</v>
      </c>
      <c t="s" r="E54" s="3">
        <v>533</v>
      </c>
      <c t="s" r="H54" s="3">
        <v>534</v>
      </c>
    </row>
    <row r="55" spans="1:15">
      <c t="s" r="A55" s="3">
        <v>535</v>
      </c>
    </row>
    <row r="56" spans="1:15">
      <c t="s" r="A56" s="6">
        <v>503</v>
      </c>
    </row>
    <row r="57" spans="1:15">
      <c t="s" r="A57" s="3">
        <v>101</v>
      </c>
      <c t="n" r="H57" s="5">
        <v>5945560</v>
      </c>
    </row>
    <row r="58" spans="1:15">
      <c t="s" r="A58" s="3">
        <v>536</v>
      </c>
      <c t="n" r="H58" s="7">
        <v>900000</v>
      </c>
    </row>
    <row r="59" spans="1:15">
      <c t="s" r="A59" s="3">
        <v>537</v>
      </c>
    </row>
    <row r="60" spans="1:15">
      <c t="s" r="A60" s="6">
        <v>503</v>
      </c>
    </row>
    <row r="61" spans="1:15">
      <c t="s" r="A61" s="3">
        <v>101</v>
      </c>
      <c t="n" r="H61" s="5">
        <v>13500000</v>
      </c>
    </row>
    <row r="62" spans="1:15">
      <c t="s" r="A62" s="3">
        <v>527</v>
      </c>
      <c t="s" r="E62" s="3">
        <v>538</v>
      </c>
      <c t="s" r="H62" s="3">
        <v>538</v>
      </c>
    </row>
    <row r="63" spans="1:15">
      <c t="s" r="A63" s="3">
        <v>539</v>
      </c>
    </row>
    <row r="64" spans="1:15">
      <c t="s" r="A64" s="6">
        <v>503</v>
      </c>
    </row>
    <row r="65" spans="1:15">
      <c t="s" r="A65" s="3">
        <v>101</v>
      </c>
      <c t="n" r="E65" s="5">
        <v>13500000</v>
      </c>
    </row>
    <row r="66" spans="1:15">
      <c t="s" r="A66" s="3">
        <v>540</v>
      </c>
      <c t="n" r="E66" s="8">
        <v>6000000</v>
      </c>
    </row>
    <row r="67" spans="1:15">
      <c t="s" r="A67" s="3">
        <v>541</v>
      </c>
    </row>
    <row r="68" spans="1:15">
      <c t="s" r="A68" s="6">
        <v>503</v>
      </c>
    </row>
    <row r="69" spans="1:15">
      <c t="s" r="A69" s="3">
        <v>542</v>
      </c>
      <c t="s" r="I69" s="3">
        <v>509</v>
      </c>
      <c t="s" r="J69" s="3">
        <v>509</v>
      </c>
    </row>
    <row r="70" spans="1:15">
      <c t="s" r="A70" s="3">
        <v>543</v>
      </c>
    </row>
    <row r="71" spans="1:15">
      <c t="s" r="A71" s="6">
        <v>503</v>
      </c>
    </row>
    <row r="72" spans="1:15">
      <c t="s" r="A72" s="3">
        <v>542</v>
      </c>
      <c t="s" r="F72" s="3">
        <v>509</v>
      </c>
      <c t="s" r="G72" s="3">
        <v>509</v>
      </c>
    </row>
    <row r="73" spans="1:15">
      <c t="s" r="A73" s="3">
        <v>544</v>
      </c>
    </row>
    <row r="74" spans="1:15">
      <c t="s" r="A74" s="6">
        <v>503</v>
      </c>
    </row>
    <row r="75" spans="1:15">
      <c t="s" r="A75" s="3">
        <v>542</v>
      </c>
      <c t="s" r="I75" s="3">
        <v>509</v>
      </c>
      <c t="s" r="J75" s="3">
        <v>509</v>
      </c>
    </row>
    <row r="76" spans="1:15">
      <c t="s" r="A76" s="3">
        <v>545</v>
      </c>
    </row>
    <row r="77" spans="1:15">
      <c t="s" r="A77" s="6">
        <v>503</v>
      </c>
    </row>
    <row r="78" spans="1:15">
      <c t="s" r="A78" s="3">
        <v>542</v>
      </c>
      <c t="s" r="F78" s="3">
        <v>529</v>
      </c>
      <c t="s" r="G78" s="3">
        <v>529</v>
      </c>
    </row>
    <row r="79" spans="1:15">
      <c t="s" r="A79" s="3">
        <v>546</v>
      </c>
    </row>
    <row r="80" spans="1:15">
      <c t="s" r="A80" s="6">
        <v>503</v>
      </c>
    </row>
    <row r="81" spans="1:15">
      <c t="s" r="A81" s="3">
        <v>542</v>
      </c>
      <c t="s" r="F81" s="3">
        <v>534</v>
      </c>
      <c t="s" r="G81" s="3">
        <v>534</v>
      </c>
    </row>
    <row r="82" spans="1:15">
      <c t="s" r="A82" s="3">
        <v>547</v>
      </c>
    </row>
    <row r="83" spans="1:15">
      <c t="s" r="A83" s="6">
        <v>503</v>
      </c>
    </row>
    <row r="84" spans="1:15">
      <c t="s" r="A84" s="3">
        <v>542</v>
      </c>
      <c t="s" r="F84" s="3">
        <v>538</v>
      </c>
      <c t="s" r="G84" s="3">
        <v>538</v>
      </c>
    </row>
    <row r="85" spans="1:15">
      <c t="s" r="A85" s="3">
        <v>548</v>
      </c>
    </row>
    <row r="86" spans="1:15">
      <c t="s" r="A86" s="6">
        <v>503</v>
      </c>
    </row>
    <row r="87" spans="1:15">
      <c t="s" r="A87" s="3">
        <v>542</v>
      </c>
      <c t="s" r="D87" s="3">
        <v>538</v>
      </c>
    </row>
    <row r="88" spans="1:15">
      <c t="s" r="A88" s="3">
        <v>549</v>
      </c>
    </row>
    <row r="89" spans="1:15">
      <c t="s" r="A89" s="6">
        <v>503</v>
      </c>
    </row>
    <row r="90" spans="1:15">
      <c t="s" r="A90" s="3">
        <v>542</v>
      </c>
      <c t="s" r="I90" s="3">
        <v>509</v>
      </c>
      <c t="s" r="J90" s="3">
        <v>509</v>
      </c>
    </row>
    <row r="91" spans="1:15">
      <c t="s" r="A91" s="3">
        <v>550</v>
      </c>
    </row>
    <row r="92" spans="1:15">
      <c t="s" r="A92" s="6">
        <v>503</v>
      </c>
    </row>
    <row r="93" spans="1:15">
      <c t="s" r="A93" s="3">
        <v>542</v>
      </c>
      <c t="s" r="F93" s="3">
        <v>551</v>
      </c>
      <c t="s" r="G93" s="3">
        <v>551</v>
      </c>
    </row>
    <row r="94" spans="1:15">
      <c t="s" r="A94" s="3">
        <v>552</v>
      </c>
    </row>
    <row r="95" spans="1:15">
      <c t="s" r="A95" s="6">
        <v>503</v>
      </c>
    </row>
    <row r="96" spans="1:15">
      <c t="s" r="A96" s="3">
        <v>542</v>
      </c>
      <c t="s" r="F96" s="3">
        <v>553</v>
      </c>
      <c t="s" r="G96" s="3">
        <v>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16"/>
  </cols>
  <sheetData>
    <row r="1" spans="1:2">
      <c t="s" r="A1" s="1">
        <v>554</v>
      </c>
      <c t="s" r="B1" s="2">
        <v>1</v>
      </c>
    </row>
    <row r="2" spans="1:2">
      <c t="s" r="B2" s="2">
        <v>165</v>
      </c>
    </row>
    <row r="3" spans="1:2">
      <c t="s" r="A3" s="3">
        <v>555</v>
      </c>
    </row>
    <row r="4" spans="1:2">
      <c t="s" r="A4" s="6">
        <v>556</v>
      </c>
    </row>
    <row r="5" spans="1:2">
      <c t="s" r="A5" s="3">
        <v>557</v>
      </c>
      <c t="s" r="B5" s="3">
        <v>558</v>
      </c>
    </row>
    <row r="6" spans="1:2">
      <c t="s" r="A6" s="3">
        <v>559</v>
      </c>
      <c t="s" r="B6" s="3">
        <v>509</v>
      </c>
    </row>
    <row r="7" spans="1:2">
      <c t="s" r="A7" s="3">
        <v>560</v>
      </c>
    </row>
    <row r="8" spans="1:2">
      <c t="s" r="A8" s="6">
        <v>556</v>
      </c>
    </row>
    <row r="9" spans="1:2">
      <c t="s" r="A9" s="3">
        <v>557</v>
      </c>
      <c t="s" r="B9" s="3">
        <v>561</v>
      </c>
    </row>
    <row r="10" spans="1:2">
      <c t="s" r="A10" s="3">
        <v>559</v>
      </c>
      <c t="s" r="B10" s="3">
        <v>509</v>
      </c>
    </row>
    <row r="11" spans="1:2">
      <c t="s" r="A11" s="3">
        <v>562</v>
      </c>
    </row>
    <row r="12" spans="1:2">
      <c t="s" r="A12" s="6">
        <v>556</v>
      </c>
    </row>
    <row r="13" spans="1:2">
      <c t="s" r="A13" s="3">
        <v>557</v>
      </c>
      <c t="s" r="B13" s="3">
        <v>563</v>
      </c>
    </row>
    <row r="14" spans="1:2">
      <c t="s" r="A14" s="3">
        <v>559</v>
      </c>
      <c t="s" r="B14" s="3">
        <v>509</v>
      </c>
    </row>
    <row r="15" spans="1:2">
      <c t="s" r="A15" s="3">
        <v>564</v>
      </c>
    </row>
    <row r="16" spans="1:2">
      <c t="s" r="A16" s="6">
        <v>556</v>
      </c>
    </row>
    <row r="17" spans="1:2">
      <c t="s" r="A17" s="3">
        <v>557</v>
      </c>
      <c t="s" r="B17" s="3">
        <v>565</v>
      </c>
    </row>
    <row r="18" spans="1:2">
      <c t="s" r="A18" s="3">
        <v>559</v>
      </c>
      <c t="s" r="B18" s="3">
        <v>509</v>
      </c>
    </row>
    <row r="19" spans="1:2">
      <c t="s" r="A19" s="3">
        <v>566</v>
      </c>
    </row>
    <row r="20" spans="1:2">
      <c t="s" r="A20" s="6">
        <v>556</v>
      </c>
    </row>
    <row r="21" spans="1:2">
      <c t="s" r="A21" s="3">
        <v>557</v>
      </c>
      <c t="s" r="B21" s="3">
        <v>565</v>
      </c>
    </row>
    <row r="22" spans="1:2">
      <c t="s" r="A22" s="3">
        <v>559</v>
      </c>
      <c t="s" r="B22" s="3">
        <v>509</v>
      </c>
    </row>
    <row r="23" spans="1:2">
      <c t="s" r="A23" s="3">
        <v>567</v>
      </c>
    </row>
    <row r="24" spans="1:2">
      <c t="s" r="A24" s="6">
        <v>556</v>
      </c>
    </row>
    <row r="25" spans="1:2">
      <c t="s" r="A25" s="3">
        <v>557</v>
      </c>
      <c t="s" r="B25" s="3">
        <v>565</v>
      </c>
    </row>
    <row r="26" spans="1:2">
      <c t="s" r="A26" s="3">
        <v>559</v>
      </c>
      <c t="s" r="B26" s="3">
        <v>509</v>
      </c>
    </row>
    <row r="27" spans="1:2">
      <c t="s" r="A27" s="3">
        <v>568</v>
      </c>
    </row>
    <row r="28" spans="1:2">
      <c t="s" r="A28" s="6">
        <v>556</v>
      </c>
    </row>
    <row r="29" spans="1:2">
      <c t="s" r="A29" s="3">
        <v>557</v>
      </c>
      <c t="s" r="B29" s="3">
        <v>565</v>
      </c>
    </row>
    <row r="30" spans="1:2">
      <c t="s" r="A30" s="3">
        <v>559</v>
      </c>
      <c t="s" r="B30" s="3">
        <v>509</v>
      </c>
    </row>
    <row r="31" spans="1:2">
      <c t="s" r="A31" s="3">
        <v>569</v>
      </c>
    </row>
    <row r="32" spans="1:2">
      <c t="s" r="A32" s="6">
        <v>556</v>
      </c>
    </row>
    <row r="33" spans="1:2">
      <c t="s" r="A33" s="3">
        <v>557</v>
      </c>
      <c t="s" r="B33" s="3">
        <v>570</v>
      </c>
    </row>
    <row r="34" spans="1:2">
      <c t="s" r="A34" s="3">
        <v>559</v>
      </c>
      <c t="s" r="B34" s="3">
        <v>509</v>
      </c>
    </row>
    <row r="35" spans="1:2">
      <c t="s" r="A35" s="3">
        <v>571</v>
      </c>
    </row>
    <row r="36" spans="1:2">
      <c t="s" r="A36" s="6">
        <v>556</v>
      </c>
    </row>
    <row r="37" spans="1:2">
      <c t="s" r="A37" s="3">
        <v>557</v>
      </c>
      <c t="s" r="B37" s="3">
        <v>570</v>
      </c>
    </row>
    <row r="38" spans="1:2">
      <c t="s" r="A38" s="3">
        <v>559</v>
      </c>
      <c t="s" r="B38" s="3">
        <v>509</v>
      </c>
    </row>
    <row r="39" spans="1:2">
      <c t="s" r="A39" s="3">
        <v>572</v>
      </c>
    </row>
    <row r="40" spans="1:2">
      <c t="s" r="A40" s="6">
        <v>556</v>
      </c>
    </row>
    <row r="41" spans="1:2">
      <c t="s" r="A41" s="3">
        <v>557</v>
      </c>
      <c t="s" r="B41" s="3">
        <v>570</v>
      </c>
    </row>
    <row r="42" spans="1:2">
      <c t="s" r="A42" s="3">
        <v>559</v>
      </c>
      <c t="s" r="B42" s="3">
        <v>509</v>
      </c>
    </row>
    <row r="43" spans="1:2">
      <c t="s" r="A43" s="3">
        <v>573</v>
      </c>
    </row>
    <row r="44" spans="1:2">
      <c t="s" r="A44" s="6">
        <v>556</v>
      </c>
    </row>
    <row r="45" spans="1:2">
      <c t="s" r="A45" s="3">
        <v>557</v>
      </c>
      <c t="s" r="B45" s="3">
        <v>574</v>
      </c>
    </row>
    <row r="46" spans="1:2">
      <c t="s" r="A46" s="3">
        <v>559</v>
      </c>
      <c t="s" r="B46" s="3">
        <v>509</v>
      </c>
    </row>
    <row r="47" spans="1:2">
      <c t="s" r="A47" s="3">
        <v>575</v>
      </c>
    </row>
    <row r="48" spans="1:2">
      <c t="s" r="A48" s="6">
        <v>556</v>
      </c>
    </row>
    <row r="49" spans="1:2">
      <c t="s" r="A49" s="3">
        <v>557</v>
      </c>
      <c t="s" r="B49" s="3">
        <v>574</v>
      </c>
    </row>
    <row r="50" spans="1:2">
      <c t="s" r="A50" s="3">
        <v>559</v>
      </c>
      <c t="s" r="B50" s="3">
        <v>509</v>
      </c>
    </row>
    <row r="51" spans="1:2">
      <c t="s" r="A51" s="3">
        <v>576</v>
      </c>
    </row>
    <row r="52" spans="1:2">
      <c t="s" r="A52" s="6">
        <v>556</v>
      </c>
    </row>
    <row r="53" spans="1:2">
      <c t="s" r="A53" s="3">
        <v>557</v>
      </c>
      <c t="s" r="B53" s="3">
        <v>574</v>
      </c>
    </row>
    <row r="54" spans="1:2">
      <c t="s" r="A54" s="3">
        <v>559</v>
      </c>
      <c t="s" r="B54" s="3">
        <v>509</v>
      </c>
    </row>
    <row r="55" spans="1:2">
      <c t="s" r="A55" s="3">
        <v>577</v>
      </c>
    </row>
    <row r="56" spans="1:2">
      <c t="s" r="A56" s="6">
        <v>556</v>
      </c>
    </row>
    <row r="57" spans="1:2">
      <c t="s" r="A57" s="3">
        <v>557</v>
      </c>
      <c t="s" r="B57" s="3">
        <v>574</v>
      </c>
    </row>
    <row r="58" spans="1:2">
      <c t="s" r="A58" s="3">
        <v>559</v>
      </c>
      <c t="s" r="B58" s="3">
        <v>509</v>
      </c>
    </row>
    <row r="59" spans="1:2">
      <c t="s" r="A59" s="3">
        <v>578</v>
      </c>
    </row>
    <row r="60" spans="1:2">
      <c t="s" r="A60" s="6">
        <v>556</v>
      </c>
    </row>
    <row r="61" spans="1:2">
      <c t="s" r="A61" s="3">
        <v>557</v>
      </c>
      <c t="s" r="B61" s="3">
        <v>579</v>
      </c>
    </row>
    <row r="62" spans="1:2">
      <c t="s" r="A62" s="3">
        <v>559</v>
      </c>
      <c t="s" r="B62" s="3">
        <v>509</v>
      </c>
    </row>
    <row r="63" spans="1:2">
      <c t="s" r="A63" s="3">
        <v>580</v>
      </c>
    </row>
    <row r="64" spans="1:2">
      <c t="s" r="A64" s="6">
        <v>556</v>
      </c>
    </row>
    <row r="65" spans="1:2">
      <c t="s" r="A65" s="3">
        <v>557</v>
      </c>
      <c t="s" r="B65" s="3">
        <v>579</v>
      </c>
    </row>
    <row r="66" spans="1:2">
      <c t="s" r="A66" s="3">
        <v>559</v>
      </c>
      <c t="s" r="B66" s="3">
        <v>509</v>
      </c>
    </row>
    <row r="67" spans="1:2">
      <c t="s" r="A67" s="3">
        <v>581</v>
      </c>
    </row>
    <row r="68" spans="1:2">
      <c t="s" r="A68" s="6">
        <v>556</v>
      </c>
    </row>
    <row r="69" spans="1:2">
      <c t="s" r="A69" s="3">
        <v>557</v>
      </c>
      <c t="s" r="B69" s="3">
        <v>579</v>
      </c>
    </row>
    <row r="70" spans="1:2">
      <c t="s" r="A70" s="3">
        <v>559</v>
      </c>
      <c t="s" r="B70" s="3">
        <v>509</v>
      </c>
    </row>
    <row r="71" spans="1:2">
      <c t="s" r="A71" s="3">
        <v>582</v>
      </c>
    </row>
    <row r="72" spans="1:2">
      <c t="s" r="A72" s="6">
        <v>556</v>
      </c>
    </row>
    <row r="73" spans="1:2">
      <c t="s" r="A73" s="3">
        <v>557</v>
      </c>
      <c t="s" r="B73" s="3">
        <v>583</v>
      </c>
    </row>
    <row r="74" spans="1:2">
      <c t="s" r="A74" s="3">
        <v>559</v>
      </c>
      <c t="s" r="B74" s="3">
        <v>509</v>
      </c>
    </row>
    <row r="75" spans="1:2">
      <c t="s" r="A75" s="3">
        <v>584</v>
      </c>
    </row>
    <row r="76" spans="1:2">
      <c t="s" r="A76" s="6">
        <v>556</v>
      </c>
    </row>
    <row r="77" spans="1:2">
      <c t="s" r="A77" s="3">
        <v>557</v>
      </c>
      <c t="s" r="B77" s="3">
        <v>585</v>
      </c>
    </row>
    <row r="78" spans="1:2">
      <c t="s" r="A78" s="3">
        <v>559</v>
      </c>
      <c t="s" r="B78" s="3">
        <v>586</v>
      </c>
    </row>
    <row r="79" spans="1:2">
      <c t="s" r="A79" s="3">
        <v>587</v>
      </c>
    </row>
    <row r="80" spans="1:2">
      <c t="s" r="A80" s="6">
        <v>556</v>
      </c>
    </row>
    <row r="81" spans="1:2">
      <c t="s" r="A81" s="3">
        <v>557</v>
      </c>
      <c t="s" r="B81" s="3">
        <v>588</v>
      </c>
    </row>
    <row r="82" spans="1:2">
      <c t="s" r="A82" s="3">
        <v>559</v>
      </c>
      <c t="s" r="B82" s="3">
        <v>509</v>
      </c>
    </row>
    <row r="83" spans="1:2">
      <c t="s" r="A83" s="3">
        <v>589</v>
      </c>
    </row>
    <row r="84" spans="1:2">
      <c t="s" r="A84" s="6">
        <v>556</v>
      </c>
    </row>
    <row r="85" spans="1:2">
      <c t="s" r="A85" s="3">
        <v>557</v>
      </c>
      <c t="s" r="B85" s="3">
        <v>590</v>
      </c>
    </row>
    <row r="86" spans="1:2">
      <c t="s" r="A86" s="3">
        <v>559</v>
      </c>
      <c t="s" r="B86" s="3">
        <v>509</v>
      </c>
    </row>
    <row r="87" spans="1:2">
      <c t="s" r="A87" s="3">
        <v>591</v>
      </c>
    </row>
    <row r="88" spans="1:2">
      <c t="s" r="A88" s="6">
        <v>556</v>
      </c>
    </row>
    <row r="89" spans="1:2">
      <c t="s" r="A89" s="3">
        <v>557</v>
      </c>
      <c t="s" r="B89" s="3">
        <v>592</v>
      </c>
    </row>
    <row r="90" spans="1:2">
      <c t="s" r="A90" s="3">
        <v>559</v>
      </c>
      <c t="s" r="B90" s="3">
        <v>593</v>
      </c>
    </row>
    <row r="91" spans="1:2">
      <c t="s" r="A91" s="3">
        <v>594</v>
      </c>
    </row>
    <row r="92" spans="1:2">
      <c t="s" r="A92" s="6">
        <v>595</v>
      </c>
    </row>
    <row r="93" spans="1:2">
      <c t="s" r="A93" s="3">
        <v>557</v>
      </c>
      <c t="s" r="B93" s="3">
        <v>596</v>
      </c>
    </row>
    <row r="94" spans="1:2">
      <c t="s" r="A94" s="3">
        <v>559</v>
      </c>
      <c t="s" r="B94" s="3">
        <v>509</v>
      </c>
    </row>
    <row r="95" spans="1:2">
      <c t="s" r="A95" s="3">
        <v>597</v>
      </c>
    </row>
    <row r="96" spans="1:2">
      <c t="s" r="A96" s="6">
        <v>595</v>
      </c>
    </row>
    <row r="97" spans="1:2">
      <c t="s" r="A97" s="3">
        <v>557</v>
      </c>
      <c t="s" r="B97" s="3">
        <v>598</v>
      </c>
    </row>
    <row r="98" spans="1:2">
      <c t="s" r="A98" s="3">
        <v>559</v>
      </c>
      <c t="s" r="B98" s="3">
        <v>509</v>
      </c>
    </row>
    <row r="99" spans="1:2">
      <c t="s" r="A99" s="3">
        <v>599</v>
      </c>
    </row>
    <row r="100" spans="1:2">
      <c t="s" r="A100" s="6">
        <v>595</v>
      </c>
    </row>
    <row r="101" spans="1:2">
      <c t="s" r="A101" s="3">
        <v>557</v>
      </c>
      <c t="s" r="B101" s="3">
        <v>600</v>
      </c>
    </row>
    <row r="102" spans="1:2">
      <c t="s" r="A102" s="3">
        <v>559</v>
      </c>
      <c t="s" r="B102" s="3">
        <v>509</v>
      </c>
    </row>
    <row r="103" spans="1:2">
      <c t="s" r="A103" s="3">
        <v>601</v>
      </c>
    </row>
    <row r="104" spans="1:2">
      <c t="s" r="A104" s="6">
        <v>595</v>
      </c>
    </row>
    <row r="105" spans="1:2">
      <c t="s" r="A105" s="3">
        <v>557</v>
      </c>
      <c t="s" r="B105" s="3">
        <v>602</v>
      </c>
    </row>
    <row r="106" spans="1:2">
      <c t="s" r="A106" s="3">
        <v>559</v>
      </c>
      <c t="s" r="B106" s="3">
        <v>603</v>
      </c>
    </row>
    <row r="107" spans="1:2">
      <c t="s" r="A107" s="3">
        <v>604</v>
      </c>
    </row>
    <row r="108" spans="1:2">
      <c t="s" r="A108" s="6">
        <v>595</v>
      </c>
    </row>
    <row r="109" spans="1:2">
      <c t="s" r="A109" s="3">
        <v>557</v>
      </c>
      <c t="s" r="B109" s="3">
        <v>605</v>
      </c>
    </row>
    <row r="110" spans="1:2">
      <c t="s" r="A110" s="3">
        <v>559</v>
      </c>
      <c t="s" r="B110" s="3">
        <v>606</v>
      </c>
    </row>
    <row r="111" spans="1:2">
      <c t="s" r="A111" s="3">
        <v>607</v>
      </c>
    </row>
    <row r="112" spans="1:2">
      <c t="s" r="A112" s="6">
        <v>595</v>
      </c>
    </row>
    <row r="113" spans="1:2">
      <c t="s" r="A113" s="3">
        <v>557</v>
      </c>
      <c t="s" r="B113" s="3">
        <v>608</v>
      </c>
    </row>
    <row r="114" spans="1:2">
      <c t="s" r="A114" s="3">
        <v>559</v>
      </c>
      <c t="s" r="B114" s="3">
        <v>509</v>
      </c>
    </row>
    <row r="115" spans="1:2">
      <c t="s" r="A115" s="3">
        <v>609</v>
      </c>
    </row>
    <row r="116" spans="1:2">
      <c t="s" r="A116" s="6">
        <v>595</v>
      </c>
    </row>
    <row r="117" spans="1:2">
      <c t="s" r="A117" s="3">
        <v>557</v>
      </c>
      <c t="s" r="B117" s="3">
        <v>610</v>
      </c>
    </row>
    <row r="118" spans="1:2">
      <c t="s" r="A118" s="3">
        <v>559</v>
      </c>
      <c t="s" r="B118" s="3">
        <v>509</v>
      </c>
    </row>
    <row r="119" spans="1:2">
      <c t="s" r="A119" s="3">
        <v>611</v>
      </c>
    </row>
    <row r="120" spans="1:2">
      <c t="s" r="A120" s="6">
        <v>595</v>
      </c>
    </row>
    <row r="121" spans="1:2">
      <c t="s" r="A121" s="3">
        <v>557</v>
      </c>
      <c t="s" r="B121" s="3">
        <v>612</v>
      </c>
    </row>
    <row r="122" spans="1:2">
      <c t="s" r="A122" s="3">
        <v>559</v>
      </c>
      <c t="s" r="B122" s="3">
        <v>509</v>
      </c>
    </row>
    <row r="123" spans="1:2">
      <c t="s" r="A123" s="3">
        <v>613</v>
      </c>
    </row>
    <row r="124" spans="1:2">
      <c t="s" r="A124" s="6">
        <v>595</v>
      </c>
    </row>
    <row r="125" spans="1:2">
      <c t="s" r="A125" s="3">
        <v>557</v>
      </c>
      <c t="s" r="B125" s="3">
        <v>614</v>
      </c>
    </row>
    <row r="126" spans="1:2">
      <c t="s" r="A126" s="3">
        <v>559</v>
      </c>
      <c t="s" r="B126" s="3">
        <v>509</v>
      </c>
    </row>
    <row r="127" spans="1:2">
      <c t="s" r="A127" s="3">
        <v>615</v>
      </c>
    </row>
    <row r="128" spans="1:2">
      <c t="s" r="A128" s="6">
        <v>595</v>
      </c>
    </row>
    <row r="129" spans="1:2">
      <c t="s" r="A129" s="3">
        <v>557</v>
      </c>
      <c t="s" r="B129" s="3">
        <v>616</v>
      </c>
    </row>
    <row r="130" spans="1:2">
      <c t="s" r="A130" s="3">
        <v>559</v>
      </c>
      <c t="s" r="B130" s="3">
        <v>617</v>
      </c>
    </row>
    <row r="131" spans="1:2">
      <c t="s" r="A131" s="3">
        <v>618</v>
      </c>
    </row>
    <row r="132" spans="1:2">
      <c t="s" r="A132" s="6">
        <v>595</v>
      </c>
    </row>
    <row r="133" spans="1:2">
      <c t="s" r="A133" s="3">
        <v>557</v>
      </c>
      <c t="s" r="B133" s="3">
        <v>619</v>
      </c>
    </row>
    <row r="134" spans="1:2">
      <c t="s" r="A134" s="3">
        <v>559</v>
      </c>
      <c t="s" r="B134" s="3">
        <v>509</v>
      </c>
    </row>
    <row r="135" spans="1:2">
      <c t="s" r="A135" s="3">
        <v>620</v>
      </c>
    </row>
    <row r="136" spans="1:2">
      <c t="s" r="A136" s="6">
        <v>595</v>
      </c>
    </row>
    <row r="137" spans="1:2">
      <c t="s" r="A137" s="3">
        <v>557</v>
      </c>
      <c t="s" r="B137" s="3">
        <v>621</v>
      </c>
    </row>
    <row r="138" spans="1:2">
      <c t="s" r="A138" s="3">
        <v>559</v>
      </c>
      <c t="s" r="B138" s="3">
        <v>509</v>
      </c>
    </row>
    <row r="139" spans="1:2">
      <c t="s" r="A139" s="3">
        <v>622</v>
      </c>
    </row>
    <row r="140" spans="1:2">
      <c t="s" r="A140" s="6">
        <v>595</v>
      </c>
    </row>
    <row r="141" spans="1:2">
      <c t="s" r="A141" s="3">
        <v>557</v>
      </c>
      <c t="s" r="B141" s="3">
        <v>623</v>
      </c>
    </row>
    <row r="142" spans="1:2">
      <c t="s" r="A142" s="3">
        <v>559</v>
      </c>
      <c t="s" r="B142" s="3">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624</v>
      </c>
      <c t="s" r="B1" s="2">
        <v>1</v>
      </c>
      <c t="n" r="G1"/>
    </row>
    <row r="2" spans="1:9">
      <c t="s" r="B2" s="2">
        <v>29</v>
      </c>
      <c t="s" r="C2" s="2">
        <v>30</v>
      </c>
      <c t="s" r="D2" s="2">
        <v>31</v>
      </c>
      <c t="s" r="E2" s="2">
        <v>208</v>
      </c>
      <c t="s" r="F2" s="2">
        <v>30</v>
      </c>
      <c t="s" r="G2" s="2">
        <v>625</v>
      </c>
      <c t="s" r="H2" s="2">
        <v>31</v>
      </c>
      <c t="s" r="I2" s="2">
        <v>626</v>
      </c>
    </row>
    <row r="3" spans="1:9">
      <c t="s" r="A3" s="6">
        <v>32</v>
      </c>
    </row>
    <row r="4" spans="1:9">
      <c t="s" r="A4" s="3">
        <v>33</v>
      </c>
      <c t="n" r="B4" s="7">
        <v>91746</v>
      </c>
      <c t="n" r="E4" s="8">
        <v>179658</v>
      </c>
      <c t="n" r="F4" s="8">
        <v>594312</v>
      </c>
      <c t="n" r="G4" s="7">
        <v>143541</v>
      </c>
      <c t="n" r="H4" s="8">
        <v>929829</v>
      </c>
      <c t="n" r="I4" s="8">
        <v>31365</v>
      </c>
    </row>
    <row r="5" spans="1:9">
      <c t="s" r="A5" s="3">
        <v>36</v>
      </c>
      <c t="n" r="B5" s="5">
        <v>53798</v>
      </c>
      <c t="n" r="F5" s="5">
        <v>348494</v>
      </c>
      <c t="n" r="H5" s="5">
        <v>204541</v>
      </c>
    </row>
    <row r="6" spans="1:9">
      <c t="s" r="A6" s="3">
        <v>37</v>
      </c>
      <c t="n" r="B6" s="5">
        <v>1652</v>
      </c>
      <c t="n" r="F6" s="5">
        <v>10702</v>
      </c>
      <c t="n" r="H6" s="5">
        <v>16277</v>
      </c>
    </row>
    <row r="7" spans="1:9">
      <c t="s" r="A7" s="3">
        <v>38</v>
      </c>
      <c t="n" r="B7" s="5">
        <v>51008</v>
      </c>
      <c t="n" r="F7" s="5">
        <v>330420</v>
      </c>
      <c t="n" r="H7" s="8">
        <v>189424</v>
      </c>
    </row>
    <row r="8" spans="1:9">
      <c t="s" r="A8" s="3">
        <v>39</v>
      </c>
      <c t="n" r="B8" s="5">
        <v>510</v>
      </c>
      <c t="n" r="F8" s="5">
        <v>3304</v>
      </c>
      <c t="s" r="H8" s="3">
        <v>35</v>
      </c>
    </row>
    <row r="9" spans="1:9">
      <c t="s" r="A9" s="3">
        <v>40</v>
      </c>
      <c t="n" r="B9" s="5">
        <v>198714</v>
      </c>
      <c t="n" r="F9" s="5">
        <v>1287232</v>
      </c>
      <c t="n" r="H9" s="8">
        <v>1344071</v>
      </c>
    </row>
    <row r="10" spans="1:9">
      <c t="s" r="A10" s="6">
        <v>41</v>
      </c>
    </row>
    <row r="11" spans="1:9">
      <c t="s" r="A11" s="3">
        <v>42</v>
      </c>
      <c t="n" r="B11" s="5">
        <v>14559</v>
      </c>
      <c t="n" r="F11" s="5">
        <v>94308</v>
      </c>
      <c t="n" r="H11" s="5">
        <v>26801</v>
      </c>
    </row>
    <row r="12" spans="1:9">
      <c t="s" r="A12" s="3">
        <v>43</v>
      </c>
      <c t="n" r="B12" s="5">
        <v>4601</v>
      </c>
      <c t="n" r="F12" s="5">
        <v>29802</v>
      </c>
      <c t="n" r="H12" s="5">
        <v>46256</v>
      </c>
    </row>
    <row r="13" spans="1:9">
      <c t="s" r="A13" s="3">
        <v>44</v>
      </c>
      <c t="n" r="B13" s="5">
        <v>12970</v>
      </c>
      <c t="n" r="F13" s="5">
        <v>84016</v>
      </c>
      <c t="n" r="H13" s="5">
        <v>19852</v>
      </c>
    </row>
    <row r="14" spans="1:9">
      <c t="s" r="A14" s="3">
        <v>45</v>
      </c>
      <c t="n" r="B14" s="5">
        <v>2612</v>
      </c>
      <c t="n" r="F14" s="5">
        <v>16917</v>
      </c>
      <c t="n" r="H14" s="5">
        <v>15901</v>
      </c>
    </row>
    <row r="15" spans="1:9">
      <c t="s" r="A15" s="3">
        <v>46</v>
      </c>
      <c t="n" r="B15" s="5">
        <v>73562</v>
      </c>
      <c t="n" r="F15" s="5">
        <v>476521</v>
      </c>
      <c t="n" r="H15" s="8">
        <v>97505</v>
      </c>
    </row>
    <row r="16" spans="1:9">
      <c t="s" r="A16" s="3">
        <v>39</v>
      </c>
      <c t="n" r="B16" s="5">
        <v>157</v>
      </c>
      <c t="n" r="F16" s="5">
        <v>1020</v>
      </c>
      <c t="s" r="H16" s="3">
        <v>35</v>
      </c>
    </row>
    <row r="17" spans="1:9">
      <c t="s" r="A17" s="3">
        <v>48</v>
      </c>
      <c t="n" r="B17" s="5">
        <v>117752</v>
      </c>
      <c t="n" r="F17" s="5">
        <v>762773</v>
      </c>
      <c t="n" r="H17" s="8">
        <v>206315</v>
      </c>
    </row>
    <row r="18" spans="1:9">
      <c t="s" r="A18" s="3">
        <v>49</v>
      </c>
      <c t="n" r="B18" s="5">
        <v>316466</v>
      </c>
      <c t="n" r="F18" s="5">
        <v>2050005</v>
      </c>
      <c t="n" r="H18" s="5">
        <v>1550386</v>
      </c>
    </row>
    <row r="19" spans="1:9">
      <c t="s" r="A19" s="6">
        <v>50</v>
      </c>
    </row>
    <row r="20" spans="1:9">
      <c t="s" r="A20" s="3">
        <v>93</v>
      </c>
      <c t="n" r="B20" s="5">
        <v>-16981</v>
      </c>
      <c t="n" r="F20" s="5">
        <v>-110000</v>
      </c>
      <c t="n" r="H20" s="5">
        <v>-20000</v>
      </c>
    </row>
    <row r="21" spans="1:9">
      <c t="s" r="A21" s="3">
        <v>94</v>
      </c>
      <c t="n" r="B21" s="5">
        <v>-11041</v>
      </c>
      <c t="n" r="F21" s="5">
        <v>-71524</v>
      </c>
      <c t="n" r="H21" s="5">
        <v>-41411</v>
      </c>
    </row>
    <row r="22" spans="1:9">
      <c t="s" r="A22" s="3">
        <v>97</v>
      </c>
      <c t="n" r="B22" s="5">
        <v>-10529</v>
      </c>
      <c t="n" r="F22" s="5">
        <v>-68202</v>
      </c>
      <c t="n" r="H22" s="5">
        <v>-47286</v>
      </c>
    </row>
    <row r="23" spans="1:9">
      <c t="s" r="A23" s="3">
        <v>95</v>
      </c>
      <c t="n" r="B23" s="5">
        <v>-32731</v>
      </c>
      <c t="n" r="F23" s="5">
        <v>-212023</v>
      </c>
      <c t="n" r="H23" s="5">
        <v>-182663</v>
      </c>
    </row>
    <row r="24" spans="1:9">
      <c t="s" r="A24" s="3">
        <v>96</v>
      </c>
      <c t="n" r="B24" s="5">
        <v>-5703</v>
      </c>
      <c t="n" r="F24" s="5">
        <v>-36941</v>
      </c>
      <c t="n" r="H24" s="5">
        <v>-5781</v>
      </c>
    </row>
    <row r="25" spans="1:9">
      <c t="s" r="A25" s="3">
        <v>224</v>
      </c>
      <c t="n" r="B25" s="5">
        <v>-2161</v>
      </c>
      <c t="n" r="F25" s="5">
        <v>-14000</v>
      </c>
      <c t="n" r="H25" s="5">
        <v>-18706</v>
      </c>
    </row>
    <row r="26" spans="1:9">
      <c t="s" r="A26" s="3">
        <v>57</v>
      </c>
      <c t="n" r="B26" s="5">
        <v>-79146</v>
      </c>
      <c t="n" r="F26" s="5">
        <v>-512690</v>
      </c>
      <c t="n" r="H26" s="8">
        <v>-315847</v>
      </c>
    </row>
    <row r="27" spans="1:9">
      <c t="s" r="A27" s="3">
        <v>61</v>
      </c>
      <c t="n" r="B27" s="5">
        <v>-1502</v>
      </c>
      <c t="n" r="F27" s="5">
        <v>-9730</v>
      </c>
      <c t="s" r="H27" s="3">
        <v>35</v>
      </c>
    </row>
    <row r="28" spans="1:9">
      <c t="s" r="A28" s="3">
        <v>64</v>
      </c>
      <c t="n" r="B28" s="5">
        <v>-93228</v>
      </c>
      <c t="n" r="F28" s="5">
        <v>-603912</v>
      </c>
      <c t="n" r="H28" s="8">
        <v>-342852</v>
      </c>
    </row>
    <row r="29" spans="1:9">
      <c t="s" r="A29" s="3">
        <v>627</v>
      </c>
      <c t="n" r="B29" s="5">
        <v>252945</v>
      </c>
      <c t="n" r="C29" s="8">
        <v>1638525</v>
      </c>
      <c t="n" r="D29" s="8">
        <v>984153</v>
      </c>
      <c t="n" r="E29" s="5">
        <v>246568</v>
      </c>
    </row>
    <row r="30" spans="1:9">
      <c t="s" r="A30" s="3">
        <v>628</v>
      </c>
      <c t="n" r="B30" s="5">
        <v>7084</v>
      </c>
      <c t="n" r="C30" s="5">
        <v>45888</v>
      </c>
      <c t="n" r="D30" s="5">
        <v>-16701</v>
      </c>
      <c t="n" r="E30" s="5">
        <v>27845</v>
      </c>
    </row>
    <row r="31" spans="1:9">
      <c t="s" r="A31" s="3">
        <v>225</v>
      </c>
      <c t="n" r="B31" s="5">
        <v>14017</v>
      </c>
      <c t="n" r="C31" s="5">
        <v>90920</v>
      </c>
      <c t="n" r="D31" s="5">
        <v>20544</v>
      </c>
      <c t="n" r="E31" s="5">
        <v>57693</v>
      </c>
    </row>
    <row r="32" spans="1:9">
      <c t="s" r="A32" s="3">
        <v>234</v>
      </c>
      <c t="n" r="B32" s="5">
        <v>-81139</v>
      </c>
      <c t="n" r="C32" s="5">
        <v>-525603</v>
      </c>
      <c t="n" r="D32" s="5">
        <v>-178613</v>
      </c>
      <c t="n" r="E32" s="5">
        <v>-6806</v>
      </c>
    </row>
    <row r="33" spans="1:9">
      <c t="s" r="A33" s="3">
        <v>629</v>
      </c>
      <c t="n" r="B33" s="7">
        <v>11964</v>
      </c>
      <c t="n" r="C33" s="5">
        <v>77492</v>
      </c>
      <c t="n" r="D33" s="5">
        <v>913906</v>
      </c>
      <c t="n" r="E33" s="5">
        <v>100762</v>
      </c>
    </row>
    <row r="34" spans="1:9">
      <c t="s" r="A34" s="3">
        <v>108</v>
      </c>
    </row>
    <row r="35" spans="1:9">
      <c t="s" r="A35" s="6">
        <v>32</v>
      </c>
    </row>
    <row r="36" spans="1:9">
      <c t="s" r="A36" s="3">
        <v>33</v>
      </c>
      <c t="n" r="F36" s="5">
        <v>116937</v>
      </c>
      <c t="n" r="H36" s="5">
        <v>56324</v>
      </c>
    </row>
    <row r="37" spans="1:9">
      <c t="s" r="A37" s="3">
        <v>36</v>
      </c>
      <c t="n" r="F37" s="5">
        <v>340782</v>
      </c>
      <c t="n" r="H37" s="5">
        <v>204818</v>
      </c>
    </row>
    <row r="38" spans="1:9">
      <c t="s" r="A38" s="3">
        <v>37</v>
      </c>
      <c t="n" r="F38" s="5">
        <v>10354</v>
      </c>
      <c t="n" r="H38" s="5">
        <v>16277</v>
      </c>
    </row>
    <row r="39" spans="1:9">
      <c t="s" r="A39" s="3">
        <v>38</v>
      </c>
      <c t="n" r="F39" s="5">
        <v>260969</v>
      </c>
      <c t="n" r="H39" s="8">
        <v>178955</v>
      </c>
    </row>
    <row r="40" spans="1:9">
      <c t="s" r="A40" s="3">
        <v>39</v>
      </c>
      <c t="n" r="F40" s="5">
        <v>3304</v>
      </c>
      <c t="s" r="H40" s="3">
        <v>35</v>
      </c>
    </row>
    <row r="41" spans="1:9">
      <c t="s" r="A41" s="3">
        <v>40</v>
      </c>
      <c t="n" r="F41" s="5">
        <v>732346</v>
      </c>
      <c t="n" r="H41" s="8">
        <v>456374</v>
      </c>
    </row>
    <row r="42" spans="1:9">
      <c t="s" r="A42" s="6">
        <v>41</v>
      </c>
    </row>
    <row r="43" spans="1:9">
      <c t="s" r="A43" s="3">
        <v>42</v>
      </c>
      <c t="n" r="F43" s="5">
        <v>78871</v>
      </c>
      <c t="n" r="H43" s="5">
        <v>11498</v>
      </c>
    </row>
    <row r="44" spans="1:9">
      <c t="s" r="A44" s="3">
        <v>43</v>
      </c>
      <c t="n" r="F44" s="5">
        <v>10106</v>
      </c>
      <c t="n" r="H44" s="8">
        <v>4062</v>
      </c>
    </row>
    <row r="45" spans="1:9">
      <c t="s" r="A45" s="3">
        <v>44</v>
      </c>
      <c t="n" r="F45" s="5">
        <v>8000</v>
      </c>
      <c t="s" r="H45" s="3">
        <v>35</v>
      </c>
    </row>
    <row r="46" spans="1:9">
      <c t="s" r="A46" s="3">
        <v>45</v>
      </c>
      <c t="n" r="F46" s="5">
        <v>16565</v>
      </c>
      <c t="n" r="H46" s="8">
        <v>15888</v>
      </c>
    </row>
    <row r="47" spans="1:9">
      <c t="s" r="A47" s="3">
        <v>46</v>
      </c>
      <c t="n" r="F47" s="5">
        <v>139643</v>
      </c>
      <c t="n" r="H47" s="8">
        <v>82513</v>
      </c>
    </row>
    <row r="48" spans="1:9">
      <c t="s" r="A48" s="3">
        <v>39</v>
      </c>
      <c t="n" r="F48" s="5">
        <v>1020</v>
      </c>
      <c t="s" r="H48" s="3">
        <v>35</v>
      </c>
    </row>
    <row r="49" spans="1:9">
      <c t="s" r="A49" s="3">
        <v>48</v>
      </c>
      <c t="n" r="F49" s="5">
        <v>254205</v>
      </c>
      <c t="n" r="H49" s="8">
        <v>113961</v>
      </c>
    </row>
    <row r="50" spans="1:9">
      <c t="s" r="A50" s="3">
        <v>49</v>
      </c>
      <c t="n" r="F50" s="5">
        <v>986551</v>
      </c>
      <c t="n" r="H50" s="5">
        <v>570335</v>
      </c>
    </row>
    <row r="51" spans="1:9">
      <c t="s" r="A51" s="6">
        <v>50</v>
      </c>
    </row>
    <row r="52" spans="1:9">
      <c t="s" r="A52" s="3">
        <v>93</v>
      </c>
      <c t="n" r="F52" s="5">
        <v>-110000</v>
      </c>
      <c t="n" r="H52" s="5">
        <v>-20000</v>
      </c>
    </row>
    <row r="53" spans="1:9">
      <c t="s" r="A53" s="3">
        <v>94</v>
      </c>
      <c t="n" r="F53" s="5">
        <v>-68044</v>
      </c>
      <c t="n" r="H53" s="5">
        <v>-41411</v>
      </c>
    </row>
    <row r="54" spans="1:9">
      <c t="s" r="A54" s="3">
        <v>97</v>
      </c>
      <c t="n" r="F54" s="5">
        <v>-65546</v>
      </c>
      <c t="n" r="H54" s="5">
        <v>-40897</v>
      </c>
    </row>
    <row r="55" spans="1:9">
      <c t="s" r="A55" s="3">
        <v>95</v>
      </c>
      <c t="n" r="F55" s="5">
        <v>-127367</v>
      </c>
      <c t="n" r="H55" s="8">
        <v>-163072</v>
      </c>
    </row>
    <row r="56" spans="1:9">
      <c t="s" r="A56" s="3">
        <v>96</v>
      </c>
      <c t="n" r="F56" s="5">
        <v>-29685</v>
      </c>
      <c t="s" r="H56" s="3">
        <v>35</v>
      </c>
    </row>
    <row r="57" spans="1:9">
      <c t="s" r="A57" s="3">
        <v>224</v>
      </c>
      <c t="n" r="F57" s="5">
        <v>-14000</v>
      </c>
      <c t="n" r="H57" s="8">
        <v>-10000</v>
      </c>
    </row>
    <row r="58" spans="1:9">
      <c t="s" r="A58" s="3">
        <v>630</v>
      </c>
      <c t="n" r="F58" s="5">
        <v>-150188</v>
      </c>
      <c t="n" r="H58" s="5">
        <v>-121417</v>
      </c>
    </row>
    <row r="59" spans="1:9">
      <c t="s" r="A59" s="3">
        <v>57</v>
      </c>
      <c t="n" r="F59" s="5">
        <v>-564830</v>
      </c>
      <c t="n" r="H59" s="8">
        <v>-396797</v>
      </c>
    </row>
    <row r="60" spans="1:9">
      <c t="s" r="A60" s="3">
        <v>61</v>
      </c>
      <c t="n" r="F60" s="5">
        <v>-9730</v>
      </c>
      <c t="s" r="H60" s="3">
        <v>35</v>
      </c>
    </row>
    <row r="61" spans="1:9">
      <c t="s" r="A61" s="3">
        <v>64</v>
      </c>
      <c t="n" r="F61" s="5">
        <v>-574560</v>
      </c>
      <c t="n" r="H61" s="8">
        <v>-396797</v>
      </c>
    </row>
    <row r="62" spans="1:9">
      <c t="s" r="A62" s="3">
        <v>631</v>
      </c>
      <c t="n" r="F62" s="8">
        <v>411991</v>
      </c>
      <c t="n" r="H62" s="8">
        <v>173538</v>
      </c>
    </row>
    <row r="63" spans="1:9">
      <c t="s" r="A63" s="3">
        <v>627</v>
      </c>
      <c t="n" r="C63" s="5">
        <v>1627684</v>
      </c>
      <c t="n" r="D63" s="5">
        <v>984026</v>
      </c>
      <c t="n" r="E63" s="5">
        <v>246508</v>
      </c>
    </row>
    <row r="64" spans="1:9">
      <c t="s" r="A64" s="3">
        <v>628</v>
      </c>
      <c t="n" r="C64" s="5">
        <v>134614</v>
      </c>
      <c t="n" r="D64" s="5">
        <v>4011</v>
      </c>
      <c t="n" r="E64" s="5">
        <v>-872</v>
      </c>
    </row>
    <row r="65" spans="1:9">
      <c t="s" r="A65" s="3">
        <v>225</v>
      </c>
      <c t="n" r="C65" s="5">
        <v>105597</v>
      </c>
      <c t="n" r="D65" s="5">
        <v>59165</v>
      </c>
      <c t="n" r="E65" s="5">
        <v>71758</v>
      </c>
    </row>
    <row r="66" spans="1:9">
      <c t="s" r="A66" s="3">
        <v>234</v>
      </c>
      <c t="n" r="C66" s="5">
        <v>-134984</v>
      </c>
      <c t="n" r="D66" s="5">
        <v>-93600</v>
      </c>
      <c t="n" r="E66" s="5">
        <v>-11963</v>
      </c>
    </row>
    <row r="67" spans="1:9">
      <c t="s" r="A67" s="3">
        <v>629</v>
      </c>
      <c t="n" r="C67" s="8">
        <v>90000</v>
      </c>
      <c t="n" r="D67" s="8">
        <v>20000</v>
      </c>
      <c t="n" r="E67" s="8">
        <v>-743</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t="s" r="A1" s="1">
        <v>632</v>
      </c>
      <c t="s" r="B1" s="2">
        <v>1</v>
      </c>
    </row>
    <row r="2" spans="1:5">
      <c t="s" r="B2" s="2">
        <v>29</v>
      </c>
      <c t="s" r="C2" s="2">
        <v>30</v>
      </c>
      <c t="s" r="D2" s="2">
        <v>31</v>
      </c>
      <c t="s" r="E2" s="2">
        <v>208</v>
      </c>
    </row>
    <row r="3" spans="1:5">
      <c t="s" r="A3" s="3">
        <v>633</v>
      </c>
      <c t="n" r="B3" s="12">
        <v>6.4778</v>
      </c>
      <c t="n" r="C3" s="12">
        <v>6.4778</v>
      </c>
    </row>
    <row r="4" spans="1:5">
      <c t="s" r="A4" s="3">
        <v>634</v>
      </c>
      <c t="s" r="B4" s="3">
        <v>35</v>
      </c>
      <c t="s" r="C4" s="3">
        <v>35</v>
      </c>
      <c t="n" r="D4" s="8">
        <v>3029000</v>
      </c>
      <c t="s" r="E4" s="3">
        <v>35</v>
      </c>
    </row>
    <row r="5" spans="1:5">
      <c t="s" r="A5" s="3">
        <v>635</v>
      </c>
      <c t="n" r="C5" s="8">
        <v>159153000</v>
      </c>
      <c t="n" r="D5" s="5">
        <v>97576000</v>
      </c>
      <c t="n" r="E5" s="8">
        <v>27905000</v>
      </c>
    </row>
    <row r="6" spans="1:5">
      <c t="s" r="A6" s="3">
        <v>636</v>
      </c>
      <c t="n" r="C6" s="8">
        <v>18291000</v>
      </c>
      <c t="n" r="D6" s="8">
        <v>12174000</v>
      </c>
      <c t="n" r="E6" s="8">
        <v>3125000</v>
      </c>
    </row>
    <row r="7" spans="1:5">
      <c t="s" r="A7" s="3">
        <v>637</v>
      </c>
      <c t="s" r="C7" s="3">
        <v>3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638</v>
      </c>
      <c t="s" r="B1" s="2">
        <v>1</v>
      </c>
    </row>
    <row r="2" spans="1:2">
      <c t="s" r="B2" s="2">
        <v>165</v>
      </c>
    </row>
    <row r="3" spans="1:2">
      <c t="s" r="A3" s="3">
        <v>639</v>
      </c>
    </row>
    <row r="4" spans="1:2">
      <c t="s" r="A4" s="6">
        <v>640</v>
      </c>
    </row>
    <row r="5" spans="1:2">
      <c t="s" r="A5" s="3">
        <v>641</v>
      </c>
      <c t="s" r="B5" s="3">
        <v>642</v>
      </c>
    </row>
    <row r="6" spans="1:2">
      <c t="s" r="A6" s="3">
        <v>643</v>
      </c>
    </row>
    <row r="7" spans="1:2">
      <c t="s" r="A7" s="6">
        <v>640</v>
      </c>
    </row>
    <row r="8" spans="1:2">
      <c t="s" r="A8" s="3">
        <v>641</v>
      </c>
      <c t="s" r="B8" s="3">
        <v>642</v>
      </c>
    </row>
    <row r="9" spans="1:2">
      <c t="s" r="A9" s="3">
        <v>644</v>
      </c>
    </row>
    <row r="10" spans="1:2">
      <c t="s" r="A10" s="6">
        <v>640</v>
      </c>
    </row>
    <row r="11" spans="1:2">
      <c t="s" r="A11" s="3">
        <v>641</v>
      </c>
      <c t="s" r="B11" s="3">
        <v>645</v>
      </c>
    </row>
    <row r="12" spans="1:2">
      <c t="s" r="A12" s="3">
        <v>646</v>
      </c>
    </row>
    <row r="13" spans="1:2">
      <c t="s" r="A13" s="6">
        <v>640</v>
      </c>
    </row>
    <row r="14" spans="1:2">
      <c t="s" r="A14" s="3">
        <v>641</v>
      </c>
      <c t="s" r="B14" s="3">
        <v>6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t="s" r="A1" s="1">
        <v>647</v>
      </c>
      <c t="s" r="B1" s="2">
        <v>1</v>
      </c>
    </row>
    <row r="2" spans="1:2">
      <c t="s" r="B2" s="2">
        <v>165</v>
      </c>
    </row>
    <row r="3" spans="1:2">
      <c t="s" r="A3" s="3">
        <v>648</v>
      </c>
    </row>
    <row r="4" spans="1:2">
      <c t="s" r="A4" s="6">
        <v>649</v>
      </c>
    </row>
    <row r="5" spans="1:2">
      <c t="s" r="A5" s="3">
        <v>641</v>
      </c>
      <c t="s" r="B5" s="3">
        <v>650</v>
      </c>
    </row>
    <row r="6" spans="1:2">
      <c t="s" r="A6" s="3">
        <v>651</v>
      </c>
    </row>
    <row r="7" spans="1:2">
      <c t="s" r="A7" s="6">
        <v>649</v>
      </c>
    </row>
    <row r="8" spans="1:2">
      <c t="s" r="A8" s="3">
        <v>641</v>
      </c>
      <c t="s" r="B8" s="3">
        <v>645</v>
      </c>
    </row>
    <row r="9" spans="1:2">
      <c t="s" r="A9" s="3">
        <v>652</v>
      </c>
    </row>
    <row r="10" spans="1:2">
      <c t="s" r="A10" s="6">
        <v>649</v>
      </c>
    </row>
    <row r="11" spans="1:2">
      <c t="s" r="A11" s="3">
        <v>641</v>
      </c>
      <c t="s" r="B11" s="3">
        <v>653</v>
      </c>
    </row>
    <row r="12" spans="1:2">
      <c t="s" r="A12" s="3">
        <v>654</v>
      </c>
    </row>
    <row r="13" spans="1:2">
      <c t="s" r="A13" s="6">
        <v>649</v>
      </c>
    </row>
    <row r="14" spans="1:2">
      <c t="s" r="A14" s="3">
        <v>641</v>
      </c>
      <c t="s" r="B14" s="3">
        <v>642</v>
      </c>
    </row>
    <row r="15" spans="1:2">
      <c t="s" r="A15" s="3">
        <v>655</v>
      </c>
    </row>
    <row r="16" spans="1:2">
      <c t="s" r="A16" s="6">
        <v>649</v>
      </c>
    </row>
    <row r="17" spans="1:2">
      <c t="s" r="A17" s="3">
        <v>641</v>
      </c>
      <c t="s" r="B17" s="3">
        <v>650</v>
      </c>
    </row>
    <row r="18" spans="1:2">
      <c t="s" r="A18" s="3">
        <v>656</v>
      </c>
    </row>
    <row r="19" spans="1:2">
      <c t="s" r="A19" s="6">
        <v>649</v>
      </c>
    </row>
    <row r="20" spans="1:2">
      <c t="s" r="A20" s="3">
        <v>641</v>
      </c>
      <c t="s" r="B20" s="3">
        <v>653</v>
      </c>
    </row>
    <row r="21" spans="1:2">
      <c t="s" r="A21" s="3">
        <v>657</v>
      </c>
    </row>
    <row r="22" spans="1:2">
      <c t="s" r="A22" s="6">
        <v>649</v>
      </c>
    </row>
    <row r="23" spans="1:2">
      <c t="s" r="A23" s="3">
        <v>641</v>
      </c>
      <c t="s" r="B23" s="3">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t="s" r="A1" s="1">
        <v>658</v>
      </c>
      <c t="s" r="B1" s="2">
        <v>1</v>
      </c>
    </row>
    <row r="2" spans="1:6">
      <c t="s" r="B2" s="2">
        <v>29</v>
      </c>
      <c t="s" r="C2" s="2">
        <v>30</v>
      </c>
      <c t="s" r="D2" s="2">
        <v>31</v>
      </c>
      <c t="s" r="E2" s="2">
        <v>208</v>
      </c>
      <c t="s" r="F2" s="2">
        <v>30</v>
      </c>
    </row>
    <row r="3" spans="1:6">
      <c t="s" r="A3" s="6">
        <v>659</v>
      </c>
    </row>
    <row r="4" spans="1:6">
      <c t="s" r="A4" s="3">
        <v>660</v>
      </c>
      <c t="n" r="D4" s="8">
        <v>56669000</v>
      </c>
      <c t="n" r="F4" s="8">
        <v>117210000</v>
      </c>
    </row>
    <row r="5" spans="1:6">
      <c t="s" r="A5" s="3">
        <v>71</v>
      </c>
      <c t="n" r="B5" s="7">
        <v>-185423</v>
      </c>
      <c t="n" r="D5" s="5">
        <v>-1248020000</v>
      </c>
      <c t="n" r="F5" s="8">
        <v>-1201135000</v>
      </c>
    </row>
    <row r="6" spans="1:6">
      <c t="s" r="A6" s="3">
        <v>661</v>
      </c>
      <c t="n" r="B6" s="7">
        <v>14017</v>
      </c>
      <c t="n" r="C6" s="8">
        <v>90920000</v>
      </c>
      <c t="n" r="D6" s="8">
        <v>20544000</v>
      </c>
      <c t="n" r="E6" s="8">
        <v>57693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4"/>
    <col customWidth="1" max="5" min="5" width="14"/>
    <col customWidth="1" max="6" min="6" width="4"/>
    <col customWidth="1" max="7" min="7" width="14"/>
  </cols>
  <sheetData>
    <row r="1" spans="1:7">
      <c t="s" r="A1" s="1">
        <v>662</v>
      </c>
      <c t="s" r="C1" s="2">
        <v>1</v>
      </c>
    </row>
    <row r="2" spans="1:7">
      <c t="s" r="C2" s="2">
        <v>165</v>
      </c>
      <c t="s" r="E2" s="2">
        <v>166</v>
      </c>
      <c t="s" r="G2" s="2">
        <v>167</v>
      </c>
    </row>
    <row r="3" spans="1:7">
      <c t="s" r="A3" s="3">
        <v>663</v>
      </c>
    </row>
    <row r="4" spans="1:7">
      <c t="s" r="A4" s="6">
        <v>664</v>
      </c>
    </row>
    <row r="5" spans="1:7">
      <c t="s" r="A5" s="3">
        <v>665</v>
      </c>
      <c t="s" r="C5" s="3">
        <v>666</v>
      </c>
      <c t="s" r="E5" s="3">
        <v>667</v>
      </c>
      <c t="s" r="G5" s="3">
        <v>668</v>
      </c>
    </row>
    <row r="6" spans="1:7">
      <c t="s" r="A6" s="3">
        <v>669</v>
      </c>
    </row>
    <row r="7" spans="1:7">
      <c t="s" r="A7" s="6">
        <v>664</v>
      </c>
    </row>
    <row r="8" spans="1:7">
      <c t="s" r="A8" s="3">
        <v>665</v>
      </c>
      <c t="s" r="C8" s="3">
        <v>35</v>
      </c>
      <c t="s" r="D8" s="3">
        <v>60</v>
      </c>
      <c t="s" r="E8" s="3">
        <v>670</v>
      </c>
      <c t="s" r="G8" s="3">
        <v>671</v>
      </c>
    </row>
    <row r="9" spans="1:7">
      <c t="s" r="A9" s="3">
        <v>672</v>
      </c>
    </row>
    <row r="10" spans="1:7">
      <c t="s" r="A10" s="6">
        <v>664</v>
      </c>
    </row>
    <row r="11" spans="1:7">
      <c t="s" r="A11" s="3">
        <v>665</v>
      </c>
      <c t="s" r="C11" s="3">
        <v>35</v>
      </c>
      <c t="s" r="D11" s="3">
        <v>60</v>
      </c>
      <c t="s" r="E11" s="3">
        <v>35</v>
      </c>
      <c t="s" r="F11" s="3">
        <v>81</v>
      </c>
      <c t="s" r="G11" s="3">
        <v>673</v>
      </c>
    </row>
    <row r="12" spans="1:7">
      <c t="s" r="A12" s="3">
        <v>674</v>
      </c>
    </row>
    <row r="13" spans="1:7">
      <c t="s" r="A13" s="6">
        <v>664</v>
      </c>
    </row>
    <row r="14" spans="1:7">
      <c t="s" r="A14" s="3">
        <v>665</v>
      </c>
      <c t="s" r="C14" s="3">
        <v>35</v>
      </c>
      <c t="s" r="D14" s="3">
        <v>60</v>
      </c>
      <c t="s" r="E14" s="3">
        <v>675</v>
      </c>
      <c t="s" r="G14" s="3">
        <v>670</v>
      </c>
    </row>
    <row r="15" spans="1:7">
      <c t="s" r="A15" s="3">
        <v>676</v>
      </c>
    </row>
    <row r="16" spans="1:7">
      <c t="s" r="A16" s="6">
        <v>664</v>
      </c>
    </row>
    <row r="17" spans="1:7">
      <c t="s" r="A17" s="3">
        <v>665</v>
      </c>
      <c t="s" r="C17" s="3">
        <v>670</v>
      </c>
    </row>
    <row r="18" spans="1:7">
      <c t="s" r="A18" s="3">
        <v>677</v>
      </c>
    </row>
    <row r="19" spans="1:7">
      <c t="s" r="A19" s="6">
        <v>664</v>
      </c>
    </row>
    <row r="20" spans="1:7">
      <c t="s" r="A20" s="3">
        <v>665</v>
      </c>
      <c t="s" r="C20" s="3">
        <v>670</v>
      </c>
    </row>
    <row r="21" spans="1:7">
      <c t="s" r="A21" s="3">
        <v>678</v>
      </c>
    </row>
    <row r="22" spans="1:7">
      <c t="s" r="A22" s="6">
        <v>664</v>
      </c>
    </row>
    <row r="23" spans="1:7">
      <c t="s" r="A23" s="3">
        <v>665</v>
      </c>
      <c t="s" r="C23" s="3">
        <v>35</v>
      </c>
      <c t="s" r="D23" s="3">
        <v>81</v>
      </c>
      <c t="s" r="E23" s="3">
        <v>617</v>
      </c>
    </row>
    <row r="24" spans="1:7">
      <c t="s" r="A24" s="3">
        <v>679</v>
      </c>
    </row>
    <row r="25" spans="1:7">
      <c t="s" r="A25" s="6">
        <v>664</v>
      </c>
    </row>
    <row r="26" spans="1:7">
      <c t="s" r="A26" s="3">
        <v>665</v>
      </c>
      <c t="s" r="B26" s="3">
        <v>81</v>
      </c>
      <c t="s" r="C26" s="3">
        <v>35</v>
      </c>
      <c t="s" r="E26" s="3">
        <v>35</v>
      </c>
    </row>
    <row r="27" spans="1:7">
      <c t="s" r="A27" s="3">
        <v>680</v>
      </c>
    </row>
    <row r="28" spans="1:7">
      <c t="s" r="A28" s="6">
        <v>664</v>
      </c>
    </row>
    <row r="29" spans="1:7">
      <c t="s" r="A29" s="3">
        <v>665</v>
      </c>
      <c t="s" r="B29" s="3">
        <v>81</v>
      </c>
      <c t="s" r="C29" s="3">
        <v>35</v>
      </c>
      <c t="s" r="E29" s="3">
        <v>35</v>
      </c>
    </row>
    <row r="30" spans="1:7">
      <c t="n" r="A30"/>
    </row>
    <row r="31" spans="1:7">
      <c t="s" r="A31" s="3">
        <v>60</v>
      </c>
      <c t="s" r="B31" s="3">
        <v>681</v>
      </c>
    </row>
    <row r="32" spans="1:7">
      <c t="s" r="A32" s="3">
        <v>81</v>
      </c>
      <c t="s" r="B32" s="3">
        <v>681</v>
      </c>
    </row>
  </sheetData>
  <mergeCells count="7">
    <mergeCell ref="A1:B2"/>
    <mergeCell ref="C1:G1"/>
    <mergeCell ref="C2:D2"/>
    <mergeCell ref="E2:F2"/>
    <mergeCell ref="A30:F30"/>
    <mergeCell ref="B31:F31"/>
    <mergeCell ref="B32:F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7"/>
  </cols>
  <sheetData>
    <row r="1" spans="1:4">
      <c t="s" r="A1" s="1">
        <v>682</v>
      </c>
      <c t="s" r="B1" s="2">
        <v>683</v>
      </c>
      <c t="s" r="C1" s="2">
        <v>684</v>
      </c>
      <c t="s" r="D1" s="2">
        <v>88</v>
      </c>
    </row>
    <row r="2" spans="1:4">
      <c t="s" r="A2" s="6">
        <v>685</v>
      </c>
    </row>
    <row r="3" spans="1:4">
      <c t="s" r="A3" s="3">
        <v>686</v>
      </c>
      <c t="s" r="B3" s="3">
        <v>593</v>
      </c>
      <c t="s" r="C3" s="3">
        <v>593</v>
      </c>
    </row>
    <row r="4" spans="1:4">
      <c t="s" r="A4" s="3">
        <v>687</v>
      </c>
      <c t="n" r="B4" s="7">
        <v>10</v>
      </c>
      <c t="n" r="C4" s="8">
        <v>61169000</v>
      </c>
    </row>
    <row r="5" spans="1:4">
      <c t="s" r="A5" s="3">
        <v>688</v>
      </c>
      <c t="n" r="B5" s="5">
        <v>4</v>
      </c>
      <c t="n" r="C5" s="5">
        <v>24468000</v>
      </c>
    </row>
    <row r="6" spans="1:4">
      <c t="s" r="A6" s="3">
        <v>689</v>
      </c>
      <c t="n" r="B6" s="7">
        <v>1</v>
      </c>
      <c t="n" r="C6" s="8">
        <v>6116900</v>
      </c>
    </row>
    <row r="7" spans="1:4">
      <c t="s" r="A7" s="3">
        <v>690</v>
      </c>
      <c t="n" r="B7" s="5">
        <v>3</v>
      </c>
      <c t="n" r="C7" s="5">
        <v>3</v>
      </c>
    </row>
    <row r="8" spans="1:4">
      <c t="s" r="A8" s="3">
        <v>691</v>
      </c>
      <c t="s" r="B8" s="3">
        <v>650</v>
      </c>
      <c t="s" r="C8" s="3">
        <v>650</v>
      </c>
    </row>
    <row r="9" spans="1:4">
      <c t="s" r="A9" s="3">
        <v>692</v>
      </c>
      <c t="n" r="B9" s="7">
        <v>5</v>
      </c>
      <c t="n" r="C9" s="8">
        <v>30584500</v>
      </c>
    </row>
    <row r="10" spans="1:4">
      <c t="s" r="A10" s="3">
        <v>693</v>
      </c>
      <c t="s" r="B10" s="3">
        <v>694</v>
      </c>
      <c t="s" r="C10" s="3">
        <v>694</v>
      </c>
    </row>
    <row r="11" spans="1:4">
      <c t="s" r="A11" s="3">
        <v>695</v>
      </c>
      <c t="n" r="B11" s="7">
        <v>25</v>
      </c>
    </row>
    <row r="12" spans="1:4">
      <c t="s" r="A12" s="3">
        <v>696</v>
      </c>
      <c t="s" r="B12" s="3">
        <v>697</v>
      </c>
      <c t="s" r="C12" s="3">
        <v>697</v>
      </c>
    </row>
    <row r="13" spans="1:4">
      <c t="s" r="A13" s="3">
        <v>698</v>
      </c>
      <c t="n" r="D13" s="5">
        <v>0</v>
      </c>
    </row>
    <row r="14" spans="1:4">
      <c t="s" r="A14" s="3">
        <v>699</v>
      </c>
      <c t="s" r="D14" s="3">
        <v>700</v>
      </c>
    </row>
    <row r="15" spans="1:4">
      <c t="s" r="A15" s="3">
        <v>701</v>
      </c>
      <c t="s" r="D15" s="3">
        <v>702</v>
      </c>
    </row>
    <row r="16" spans="1:4">
      <c t="s" r="A16" s="3">
        <v>703</v>
      </c>
      <c t="s" r="D16" s="3">
        <v>617</v>
      </c>
    </row>
    <row r="17" spans="1:4">
      <c t="s" r="A17" s="3">
        <v>704</v>
      </c>
      <c t="n" r="D17" s="8">
        <v>2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705</v>
      </c>
      <c t="s" r="B1" s="2">
        <v>706</v>
      </c>
      <c t="s" r="C1" s="2">
        <v>707</v>
      </c>
      <c t="s" r="D1" s="2">
        <v>29</v>
      </c>
      <c t="s" r="E1" s="2">
        <v>30</v>
      </c>
      <c t="s" r="F1" s="2">
        <v>31</v>
      </c>
    </row>
    <row r="2" spans="1:6">
      <c t="s" r="A2" s="6">
        <v>708</v>
      </c>
    </row>
    <row r="3" spans="1:6">
      <c t="s" r="A3" s="3">
        <v>47</v>
      </c>
      <c t="n" r="D3" s="7">
        <v>9291</v>
      </c>
      <c t="n" r="E3" s="8">
        <v>60189000</v>
      </c>
      <c t="s" r="F3" s="3">
        <v>35</v>
      </c>
    </row>
    <row r="4" spans="1:6">
      <c t="s" r="A4" s="3">
        <v>709</v>
      </c>
    </row>
    <row r="5" spans="1:6">
      <c t="s" r="A5" s="6">
        <v>708</v>
      </c>
    </row>
    <row r="6" spans="1:6">
      <c t="s" r="A6" s="3">
        <v>687</v>
      </c>
      <c t="n" r="B6" s="7">
        <v>10000</v>
      </c>
      <c t="n" r="C6" s="8">
        <v>61169000</v>
      </c>
    </row>
    <row r="7" spans="1:6">
      <c t="s" r="A7" s="3">
        <v>62</v>
      </c>
      <c t="n" r="C7" s="5">
        <v>15457000</v>
      </c>
    </row>
    <row r="8" spans="1:6">
      <c t="s" r="A8" s="3">
        <v>710</v>
      </c>
      <c t="n" r="C8" s="5">
        <v>76626000</v>
      </c>
    </row>
    <row r="9" spans="1:6">
      <c t="s" r="A9" s="3">
        <v>711</v>
      </c>
      <c t="n" r="C9" s="5">
        <v>61169000</v>
      </c>
    </row>
    <row r="10" spans="1:6">
      <c t="s" r="A10" s="3">
        <v>712</v>
      </c>
      <c t="n" r="C10" s="5">
        <v>4551000</v>
      </c>
    </row>
    <row r="11" spans="1:6">
      <c t="s" r="A11" s="3">
        <v>713</v>
      </c>
      <c t="n" r="C11" s="5">
        <v>15904000</v>
      </c>
    </row>
    <row r="12" spans="1:6">
      <c t="s" r="A12" s="3">
        <v>714</v>
      </c>
      <c t="n" r="C12" s="5">
        <v>6533000</v>
      </c>
    </row>
    <row r="13" spans="1:6">
      <c t="s" r="A13" s="3">
        <v>47</v>
      </c>
      <c t="n" r="C13" s="5">
        <v>56773000</v>
      </c>
    </row>
    <row r="14" spans="1:6">
      <c t="s" r="A14" s="3">
        <v>715</v>
      </c>
      <c t="n" r="C14" s="5">
        <v>-24468000</v>
      </c>
    </row>
    <row r="15" spans="1:6">
      <c t="s" r="A15" s="3">
        <v>716</v>
      </c>
      <c t="n" r="C15" s="5">
        <v>-21498000</v>
      </c>
    </row>
    <row r="16" spans="1:6">
      <c t="s" r="A16" s="3">
        <v>59</v>
      </c>
      <c t="n" r="C16" s="5">
        <v>-1300000</v>
      </c>
    </row>
    <row r="17" spans="1:6">
      <c t="s" r="A17" s="3">
        <v>717</v>
      </c>
      <c t="n" r="C17" s="5">
        <v>-21038000</v>
      </c>
    </row>
    <row r="18" spans="1:6">
      <c t="s" r="A18" s="3">
        <v>718</v>
      </c>
      <c t="n" r="C18" s="8">
        <v>7662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07</v>
      </c>
      <c t="s" r="B1" s="2">
        <v>1</v>
      </c>
    </row>
    <row r="2" spans="1:5">
      <c t="s" r="B2" s="2">
        <v>29</v>
      </c>
      <c t="s" r="C2" s="2">
        <v>30</v>
      </c>
      <c t="s" r="D2" s="2">
        <v>31</v>
      </c>
      <c t="s" r="E2" s="2">
        <v>208</v>
      </c>
    </row>
    <row r="3" spans="1:5">
      <c t="s" r="A3" s="6">
        <v>209</v>
      </c>
    </row>
    <row r="4" spans="1:5">
      <c t="s" r="A4" s="3">
        <v>139</v>
      </c>
      <c t="n" r="B4" s="7">
        <v>7084</v>
      </c>
      <c t="n" r="C4" s="8">
        <v>45888</v>
      </c>
      <c t="n" r="D4" s="8">
        <v>-16701</v>
      </c>
      <c t="n" r="E4" s="8">
        <v>27845</v>
      </c>
    </row>
    <row r="5" spans="1:5">
      <c t="s" r="A5" s="6">
        <v>210</v>
      </c>
    </row>
    <row r="6" spans="1:5">
      <c t="s" r="A6" s="3">
        <v>211</v>
      </c>
      <c t="n" r="B6" s="5">
        <v>1339</v>
      </c>
      <c t="n" r="C6" s="5">
        <v>8674</v>
      </c>
      <c t="n" r="D6" s="5">
        <v>4035</v>
      </c>
      <c t="n" r="E6" s="5">
        <v>1788</v>
      </c>
    </row>
    <row r="7" spans="1:5">
      <c t="s" r="A7" s="3">
        <v>212</v>
      </c>
      <c t="n" r="B7" s="5">
        <v>10663</v>
      </c>
      <c t="n" r="C7" s="5">
        <v>69075</v>
      </c>
      <c t="n" r="D7" s="8">
        <v>6071</v>
      </c>
      <c t="n" r="E7" s="8">
        <v>1990</v>
      </c>
    </row>
    <row r="8" spans="1:5">
      <c t="s" r="A8" s="3">
        <v>213</v>
      </c>
      <c t="n" r="B8" s="5">
        <v>1260</v>
      </c>
      <c t="n" r="C8" s="5">
        <v>8162</v>
      </c>
      <c t="s" r="D8" s="3">
        <v>35</v>
      </c>
      <c t="s" r="E8" s="3">
        <v>35</v>
      </c>
    </row>
    <row r="9" spans="1:5">
      <c t="s" r="A9" s="3">
        <v>214</v>
      </c>
      <c t="n" r="B9" s="5">
        <v>2200</v>
      </c>
      <c t="n" r="C9" s="5">
        <v>14385</v>
      </c>
      <c t="s" r="D9" s="3">
        <v>35</v>
      </c>
      <c t="s" r="E9" s="3">
        <v>35</v>
      </c>
    </row>
    <row r="10" spans="1:5">
      <c t="s" r="A10" s="3">
        <v>215</v>
      </c>
      <c t="n" r="B10" s="7">
        <v>752</v>
      </c>
      <c t="n" r="C10" s="8">
        <v>4870</v>
      </c>
      <c t="s" r="D10" s="3">
        <v>35</v>
      </c>
      <c t="s" r="E10" s="3">
        <v>35</v>
      </c>
    </row>
    <row r="11" spans="1:5">
      <c t="s" r="A11" s="3">
        <v>216</v>
      </c>
      <c t="s" r="B11" s="3">
        <v>35</v>
      </c>
      <c t="s" r="C11" s="3">
        <v>35</v>
      </c>
      <c t="s" r="D11" s="3">
        <v>35</v>
      </c>
      <c t="n" r="E11" s="8">
        <v>208</v>
      </c>
    </row>
    <row r="12" spans="1:5">
      <c t="s" r="A12" s="3">
        <v>217</v>
      </c>
      <c t="n" r="B12" s="7">
        <v>16030</v>
      </c>
      <c t="n" r="C12" s="8">
        <v>103839</v>
      </c>
      <c t="n" r="D12" s="8">
        <v>185750</v>
      </c>
      <c t="n" r="E12" s="8">
        <v>329</v>
      </c>
    </row>
    <row r="13" spans="1:5">
      <c t="s" r="A13" s="3">
        <v>135</v>
      </c>
      <c t="s" r="B13" s="3">
        <v>35</v>
      </c>
      <c t="s" r="C13" s="3">
        <v>35</v>
      </c>
      <c t="n" r="D13" s="5">
        <v>3029</v>
      </c>
      <c t="s" r="E13" s="3">
        <v>35</v>
      </c>
    </row>
    <row r="14" spans="1:5">
      <c t="s" r="A14" s="3">
        <v>136</v>
      </c>
      <c t="n" r="B14" s="7">
        <v>401</v>
      </c>
      <c t="n" r="C14" s="8">
        <v>2597</v>
      </c>
      <c t="n" r="D14" s="8">
        <v>697</v>
      </c>
      <c t="n" r="E14" s="8">
        <v>170</v>
      </c>
    </row>
    <row r="15" spans="1:5">
      <c t="s" r="A15" s="3">
        <v>218</v>
      </c>
      <c t="s" r="B15" s="3">
        <v>35</v>
      </c>
      <c t="s" r="C15" s="3">
        <v>35</v>
      </c>
      <c t="s" r="D15" s="3">
        <v>35</v>
      </c>
      <c t="n" r="E15" s="5">
        <v>514</v>
      </c>
    </row>
    <row r="16" spans="1:5">
      <c t="s" r="A16" s="3">
        <v>219</v>
      </c>
      <c t="n" r="B16" s="7">
        <v>5010</v>
      </c>
      <c t="n" r="C16" s="8">
        <v>32454</v>
      </c>
      <c t="n" r="D16" s="8">
        <v>28267</v>
      </c>
      <c t="n" r="E16" s="5">
        <v>-1262</v>
      </c>
    </row>
    <row r="17" spans="1:5">
      <c t="s" r="A17" s="3">
        <v>220</v>
      </c>
      <c t="n" r="B17" s="5">
        <v>2199</v>
      </c>
      <c t="n" r="C17" s="5">
        <v>14243</v>
      </c>
      <c t="n" r="D17" s="5">
        <v>1046</v>
      </c>
      <c t="n" r="E17" s="5">
        <v>-266</v>
      </c>
    </row>
    <row r="18" spans="1:5">
      <c t="s" r="A18" s="6">
        <v>221</v>
      </c>
    </row>
    <row r="19" spans="1:5">
      <c t="s" r="A19" s="3">
        <v>36</v>
      </c>
      <c t="n" r="B19" s="5">
        <v>-22940</v>
      </c>
      <c t="n" r="C19" s="5">
        <v>-148599</v>
      </c>
      <c t="n" r="D19" s="5">
        <v>-127641</v>
      </c>
      <c t="n" r="E19" s="5">
        <v>-71848</v>
      </c>
    </row>
    <row r="20" spans="1:5">
      <c t="s" r="A20" s="3">
        <v>37</v>
      </c>
      <c t="n" r="B20" s="5">
        <v>861</v>
      </c>
      <c t="n" r="C20" s="5">
        <v>5575</v>
      </c>
      <c t="n" r="D20" s="5">
        <v>-16221</v>
      </c>
      <c t="n" r="E20" s="5">
        <v>-26</v>
      </c>
    </row>
    <row r="21" spans="1:5">
      <c t="s" r="A21" s="3">
        <v>222</v>
      </c>
      <c t="n" r="B21" s="5">
        <v>-25337</v>
      </c>
      <c t="n" r="C21" s="5">
        <v>-164132</v>
      </c>
      <c t="n" r="D21" s="5">
        <v>-184136</v>
      </c>
      <c t="n" r="E21" s="5">
        <v>-7169</v>
      </c>
    </row>
    <row r="22" spans="1:5">
      <c t="s" r="A22" s="3">
        <v>95</v>
      </c>
      <c t="n" r="B22" s="5">
        <v>631</v>
      </c>
      <c t="n" r="C22" s="5">
        <v>4087</v>
      </c>
      <c t="n" r="D22" s="5">
        <v>76199</v>
      </c>
      <c t="n" r="E22" s="5">
        <v>78211</v>
      </c>
    </row>
    <row r="23" spans="1:5">
      <c t="s" r="A23" s="3">
        <v>223</v>
      </c>
      <c t="n" r="B23" s="5">
        <v>2568</v>
      </c>
      <c t="n" r="C23" s="5">
        <v>16632</v>
      </c>
      <c t="n" r="D23" s="5">
        <v>20196</v>
      </c>
      <c t="n" r="E23" s="8">
        <v>18875</v>
      </c>
    </row>
    <row r="24" spans="1:5">
      <c t="s" r="A24" s="3">
        <v>94</v>
      </c>
      <c t="n" r="B24" s="5">
        <v>4328</v>
      </c>
      <c t="n" r="C24" s="5">
        <v>28033</v>
      </c>
      <c t="n" r="D24" s="8">
        <v>41411</v>
      </c>
      <c t="s" r="E24" s="3">
        <v>35</v>
      </c>
    </row>
    <row r="25" spans="1:5">
      <c t="s" r="A25" s="3">
        <v>224</v>
      </c>
      <c t="n" r="B25" s="5">
        <v>2158</v>
      </c>
      <c t="n" r="C25" s="5">
        <v>13977</v>
      </c>
      <c t="s" r="D25" s="3">
        <v>35</v>
      </c>
      <c t="n" r="E25" s="8">
        <v>1095</v>
      </c>
    </row>
    <row r="26" spans="1:5">
      <c t="s" r="A26" s="3">
        <v>96</v>
      </c>
      <c t="n" r="B26" s="5">
        <v>4810</v>
      </c>
      <c t="n" r="C26" s="5">
        <v>31160</v>
      </c>
      <c t="n" r="D26" s="8">
        <v>-1458</v>
      </c>
      <c t="n" r="E26" s="5">
        <v>7239</v>
      </c>
    </row>
    <row r="27" spans="1:5">
      <c t="s" r="A27" s="3">
        <v>225</v>
      </c>
      <c t="n" r="B27" s="5">
        <v>14017</v>
      </c>
      <c t="n" r="C27" s="5">
        <v>90920</v>
      </c>
      <c t="n" r="D27" s="5">
        <v>20544</v>
      </c>
      <c t="n" r="E27" s="5">
        <v>57693</v>
      </c>
    </row>
    <row r="28" spans="1:5">
      <c t="s" r="A28" s="6">
        <v>226</v>
      </c>
    </row>
    <row r="29" spans="1:5">
      <c t="s" r="A29" s="3">
        <v>227</v>
      </c>
      <c t="n" r="B29" s="5">
        <v>-1403</v>
      </c>
      <c t="n" r="C29" s="5">
        <v>-9089</v>
      </c>
      <c t="n" r="D29" s="5">
        <v>-11252</v>
      </c>
      <c t="n" r="E29" s="5">
        <v>-8473</v>
      </c>
    </row>
    <row r="30" spans="1:5">
      <c t="s" r="A30" s="3">
        <v>228</v>
      </c>
      <c t="n" r="B30" s="5">
        <v>-15373</v>
      </c>
      <c t="n" r="C30" s="5">
        <v>-99585</v>
      </c>
      <c t="n" r="D30" s="5">
        <v>-19369</v>
      </c>
      <c t="n" r="E30" s="8">
        <v>-1500</v>
      </c>
    </row>
    <row r="31" spans="1:5">
      <c t="s" r="A31" s="3">
        <v>229</v>
      </c>
      <c t="n" r="B31" s="5">
        <v>-4391</v>
      </c>
      <c t="n" r="C31" s="5">
        <v>-28442</v>
      </c>
      <c t="n" r="D31" s="8">
        <v>-19852</v>
      </c>
      <c t="s" r="E31" s="3">
        <v>35</v>
      </c>
    </row>
    <row r="32" spans="1:5">
      <c t="s" r="A32" s="3">
        <v>230</v>
      </c>
      <c t="n" r="B32" s="5">
        <v>-3074</v>
      </c>
      <c t="n" r="C32" s="5">
        <v>-19917</v>
      </c>
      <c t="s" r="D32" s="3">
        <v>35</v>
      </c>
      <c t="s" r="E32" s="3">
        <v>35</v>
      </c>
    </row>
    <row r="33" spans="1:5">
      <c t="s" r="A33" s="3">
        <v>231</v>
      </c>
      <c t="n" r="B33" s="5">
        <v>617</v>
      </c>
      <c t="n" r="C33" s="5">
        <v>4000</v>
      </c>
      <c t="n" r="D33" s="8">
        <v>-4000</v>
      </c>
      <c t="s" r="E33" s="3">
        <v>35</v>
      </c>
    </row>
    <row r="34" spans="1:5">
      <c t="s" r="A34" s="3">
        <v>232</v>
      </c>
      <c t="n" r="B34" s="7">
        <v>-57515</v>
      </c>
      <c t="n" r="C34" s="8">
        <v>-372570</v>
      </c>
      <c t="n" r="D34" s="8">
        <v>-124140</v>
      </c>
      <c t="n" r="E34" s="8">
        <v>-2520</v>
      </c>
    </row>
    <row r="35" spans="1:5">
      <c t="s" r="A35" s="3">
        <v>233</v>
      </c>
      <c t="s" r="B35" s="3">
        <v>35</v>
      </c>
      <c t="s" r="C35" s="3">
        <v>35</v>
      </c>
      <c t="s" r="D35" s="3">
        <v>35</v>
      </c>
      <c t="n" r="E35" s="5">
        <v>5687</v>
      </c>
    </row>
    <row r="36" spans="1:5">
      <c t="s" r="A36" s="3">
        <v>234</v>
      </c>
      <c t="n" r="B36" s="7">
        <v>-81139</v>
      </c>
      <c t="n" r="C36" s="8">
        <v>-525603</v>
      </c>
      <c t="n" r="D36" s="8">
        <v>-178613</v>
      </c>
      <c t="n" r="E36" s="8">
        <v>-6806</v>
      </c>
    </row>
    <row r="37" spans="1:5">
      <c t="s" r="A37" s="6">
        <v>235</v>
      </c>
    </row>
    <row r="38" spans="1:5">
      <c t="s" r="A38" s="3">
        <v>236</v>
      </c>
      <c t="n" r="B38" s="5">
        <v>16981</v>
      </c>
      <c t="n" r="C38" s="5">
        <v>110000</v>
      </c>
      <c t="n" r="D38" s="8">
        <v>20000</v>
      </c>
      <c t="s" r="E38" s="3">
        <v>35</v>
      </c>
    </row>
    <row r="39" spans="1:5">
      <c t="s" r="A39" s="3">
        <v>237</v>
      </c>
      <c t="n" r="B39" s="5">
        <v>-3087</v>
      </c>
      <c t="n" r="C39" s="5">
        <v>-20000</v>
      </c>
      <c t="s" r="D39" s="3">
        <v>35</v>
      </c>
      <c t="s" r="E39" s="3">
        <v>35</v>
      </c>
    </row>
    <row r="40" spans="1:5">
      <c t="s" r="A40" s="3">
        <v>238</v>
      </c>
      <c t="n" r="B40" s="7">
        <v>1684</v>
      </c>
      <c t="n" r="C40" s="8">
        <v>10909</v>
      </c>
      <c t="s" r="D40" s="3">
        <v>35</v>
      </c>
      <c t="s" r="E40" s="3">
        <v>35</v>
      </c>
    </row>
    <row r="41" spans="1:5">
      <c t="s" r="A41" s="3">
        <v>239</v>
      </c>
      <c t="s" r="B41" s="3">
        <v>35</v>
      </c>
      <c t="s" r="C41" s="3">
        <v>35</v>
      </c>
      <c t="n" r="D41" s="8">
        <v>918039</v>
      </c>
      <c t="s" r="E41" s="3">
        <v>35</v>
      </c>
    </row>
    <row r="42" spans="1:5">
      <c t="s" r="A42" s="3">
        <v>240</v>
      </c>
      <c t="n" r="B42" s="7">
        <v>-953</v>
      </c>
      <c t="n" r="C42" s="8">
        <v>-6173</v>
      </c>
      <c t="n" r="D42" s="8">
        <v>-24133</v>
      </c>
      <c t="s" r="E42" s="3">
        <v>35</v>
      </c>
    </row>
    <row r="43" spans="1:5">
      <c t="s" r="A43" s="3">
        <v>186</v>
      </c>
      <c t="n" r="B43" s="7">
        <v>-1425</v>
      </c>
      <c t="n" r="C43" s="8">
        <v>-9235</v>
      </c>
      <c t="s" r="D43" s="3">
        <v>35</v>
      </c>
      <c t="n" r="E43" s="8">
        <v>-33839</v>
      </c>
    </row>
    <row r="44" spans="1:5">
      <c t="s" r="A44" s="3">
        <v>241</v>
      </c>
      <c t="s" r="B44" s="3">
        <v>35</v>
      </c>
      <c t="s" r="C44" s="3">
        <v>35</v>
      </c>
      <c t="s" r="D44" s="3">
        <v>35</v>
      </c>
      <c t="n" r="E44" s="5">
        <v>134350</v>
      </c>
    </row>
    <row r="45" spans="1:5">
      <c t="s" r="A45" s="3">
        <v>242</v>
      </c>
      <c t="s" r="B45" s="3">
        <v>35</v>
      </c>
      <c t="s" r="C45" s="3">
        <v>35</v>
      </c>
      <c t="s" r="D45" s="3">
        <v>35</v>
      </c>
      <c t="n" r="E45" s="5">
        <v>-6961</v>
      </c>
    </row>
    <row r="46" spans="1:5">
      <c t="s" r="A46" s="3">
        <v>243</v>
      </c>
      <c t="s" r="B46" s="3">
        <v>35</v>
      </c>
      <c t="s" r="C46" s="3">
        <v>35</v>
      </c>
      <c t="s" r="D46" s="3">
        <v>35</v>
      </c>
      <c t="n" r="E46" s="5">
        <v>24648</v>
      </c>
    </row>
    <row r="47" spans="1:5">
      <c t="s" r="A47" s="3">
        <v>244</v>
      </c>
      <c t="n" r="B47" s="7">
        <v>-1340</v>
      </c>
      <c t="n" r="C47" s="8">
        <v>-8683</v>
      </c>
      <c t="s" r="D47" s="3">
        <v>35</v>
      </c>
      <c t="n" r="E47" s="5">
        <v>-17672</v>
      </c>
    </row>
    <row r="48" spans="1:5">
      <c t="s" r="A48" s="3">
        <v>245</v>
      </c>
      <c t="s" r="B48" s="3">
        <v>35</v>
      </c>
      <c t="s" r="C48" s="3">
        <v>35</v>
      </c>
      <c t="s" r="D48" s="3">
        <v>35</v>
      </c>
      <c t="n" r="E48" s="8">
        <v>236</v>
      </c>
    </row>
    <row r="49" spans="1:5">
      <c t="s" r="A49" s="3">
        <v>246</v>
      </c>
      <c t="n" r="B49" s="7">
        <v>104</v>
      </c>
      <c t="n" r="C49" s="8">
        <v>674</v>
      </c>
      <c t="s" r="D49" s="3">
        <v>35</v>
      </c>
      <c t="s" r="E49" s="3">
        <v>35</v>
      </c>
    </row>
    <row r="50" spans="1:5">
      <c t="s" r="A50" s="3">
        <v>247</v>
      </c>
      <c t="n" r="B50" s="5">
        <v>11964</v>
      </c>
      <c t="n" r="C50" s="5">
        <v>77492</v>
      </c>
      <c t="n" r="D50" s="8">
        <v>913906</v>
      </c>
      <c t="n" r="E50" s="8">
        <v>100762</v>
      </c>
    </row>
    <row r="51" spans="1:5">
      <c t="s" r="A51" s="3">
        <v>248</v>
      </c>
      <c t="n" r="B51" s="5">
        <v>-55141</v>
      </c>
      <c t="n" r="C51" s="5">
        <v>-357191</v>
      </c>
      <c t="n" r="D51" s="5">
        <v>755837</v>
      </c>
      <c t="n" r="E51" s="5">
        <v>151649</v>
      </c>
    </row>
    <row r="52" spans="1:5">
      <c t="s" r="A52" s="3">
        <v>249</v>
      </c>
      <c t="n" r="B52" s="5">
        <v>143541</v>
      </c>
      <c t="n" r="C52" s="5">
        <v>929829</v>
      </c>
      <c t="n" r="D52" s="5">
        <v>179658</v>
      </c>
      <c t="n" r="E52" s="5">
        <v>31365</v>
      </c>
    </row>
    <row r="53" spans="1:5">
      <c t="s" r="A53" s="3">
        <v>250</v>
      </c>
      <c t="n" r="B53" s="5">
        <v>3346</v>
      </c>
      <c t="n" r="C53" s="5">
        <v>21674</v>
      </c>
      <c t="n" r="D53" s="5">
        <v>-5666</v>
      </c>
      <c t="n" r="E53" s="5">
        <v>-3356</v>
      </c>
    </row>
    <row r="54" spans="1:5">
      <c t="s" r="A54" s="3">
        <v>251</v>
      </c>
      <c t="n" r="B54" s="7">
        <v>91746</v>
      </c>
      <c t="n" r="C54" s="8">
        <v>594312</v>
      </c>
      <c t="n" r="D54" s="5">
        <v>929829</v>
      </c>
      <c t="n" r="E54" s="5">
        <v>179658</v>
      </c>
    </row>
    <row r="55" spans="1:5">
      <c t="s" r="A55" s="6">
        <v>252</v>
      </c>
    </row>
    <row r="56" spans="1:5">
      <c t="s" r="A56" s="3">
        <v>142</v>
      </c>
      <c t="s" r="B56" s="3">
        <v>35</v>
      </c>
      <c t="s" r="C56" s="3">
        <v>35</v>
      </c>
      <c t="n" r="D56" s="8">
        <v>1054890</v>
      </c>
      <c t="n" r="E56" s="5">
        <v>262782</v>
      </c>
    </row>
    <row r="57" spans="1:5">
      <c t="s" r="A57" s="3">
        <v>253</v>
      </c>
      <c t="s" r="B57" s="3">
        <v>35</v>
      </c>
      <c t="s" r="C57" s="3">
        <v>35</v>
      </c>
      <c t="s" r="D57" s="3">
        <v>35</v>
      </c>
      <c t="n" r="E57" s="8">
        <v>8683</v>
      </c>
    </row>
    <row r="58" spans="1:5">
      <c t="s" r="A58" s="3">
        <v>254</v>
      </c>
      <c t="n" r="B58" s="7">
        <v>2643</v>
      </c>
      <c t="n" r="C58" s="8">
        <v>17124</v>
      </c>
      <c t="n" r="D58" s="8">
        <v>20229</v>
      </c>
      <c t="s" r="E58" s="3">
        <v>35</v>
      </c>
    </row>
    <row r="59" spans="1:5">
      <c t="s" r="A59" s="3">
        <v>255</v>
      </c>
      <c t="n" r="B59" s="7">
        <v>2533</v>
      </c>
      <c t="n" r="C59" s="8">
        <v>16409</v>
      </c>
      <c t="n" r="D59" s="5">
        <v>10000</v>
      </c>
      <c t="s" r="E59" s="3">
        <v>35</v>
      </c>
    </row>
    <row r="60" spans="1:5">
      <c t="s" r="A60" s="3">
        <v>256</v>
      </c>
      <c t="s" r="B60" s="3">
        <v>35</v>
      </c>
      <c t="s" r="C60" s="3">
        <v>35</v>
      </c>
      <c t="n" r="D60" s="5">
        <v>1536175</v>
      </c>
      <c t="s" r="E60" s="3">
        <v>35</v>
      </c>
    </row>
    <row r="61" spans="1:5">
      <c t="s" r="A61" s="3">
        <v>257</v>
      </c>
      <c t="s" r="B61" s="3">
        <v>35</v>
      </c>
      <c t="s" r="C61" s="3">
        <v>35</v>
      </c>
      <c t="n" r="D61" s="8">
        <v>6173</v>
      </c>
      <c t="s" r="E61" s="3">
        <v>35</v>
      </c>
    </row>
    <row r="62" spans="1:5">
      <c t="s" r="A62" s="3">
        <v>258</v>
      </c>
      <c t="n" r="B62" s="7">
        <v>5515</v>
      </c>
      <c t="n" r="C62" s="8">
        <v>35722</v>
      </c>
      <c t="s" r="D62" s="3">
        <v>35</v>
      </c>
      <c t="s" r="E62" s="3">
        <v>3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t="s" r="A1" s="1">
        <v>719</v>
      </c>
      <c t="s" r="B1" s="2">
        <v>30</v>
      </c>
      <c t="s" r="C1" s="2">
        <v>29</v>
      </c>
      <c t="s" r="D1" s="2">
        <v>31</v>
      </c>
      <c t="s" r="E1" s="2">
        <v>625</v>
      </c>
      <c t="s" r="F1" s="2">
        <v>208</v>
      </c>
      <c t="s" r="G1" s="2">
        <v>626</v>
      </c>
    </row>
    <row r="2" spans="1:7">
      <c t="s" r="A2" s="6">
        <v>720</v>
      </c>
    </row>
    <row r="3" spans="1:7">
      <c t="s" r="A3" s="3">
        <v>33</v>
      </c>
      <c t="n" r="B3" s="8">
        <v>594312</v>
      </c>
      <c t="n" r="C3" s="7">
        <v>91746</v>
      </c>
      <c t="n" r="D3" s="8">
        <v>929829</v>
      </c>
      <c t="n" r="E3" s="7">
        <v>143541</v>
      </c>
      <c t="n" r="F3" s="8">
        <v>179658</v>
      </c>
      <c t="n" r="G3" s="8">
        <v>31365</v>
      </c>
    </row>
    <row r="4" spans="1:7">
      <c t="s" r="A4" s="3">
        <v>721</v>
      </c>
    </row>
    <row r="5" spans="1:7">
      <c t="s" r="A5" s="6">
        <v>720</v>
      </c>
    </row>
    <row r="6" spans="1:7">
      <c t="s" r="A6" s="3">
        <v>33</v>
      </c>
      <c t="n" r="B6" s="5">
        <v>149226</v>
      </c>
      <c t="n" r="D6" s="5">
        <v>613969</v>
      </c>
    </row>
    <row r="7" spans="1:7">
      <c t="s" r="A7" s="3">
        <v>722</v>
      </c>
    </row>
    <row r="8" spans="1:7">
      <c t="s" r="A8" s="6">
        <v>720</v>
      </c>
    </row>
    <row r="9" spans="1:7">
      <c t="s" r="A9" s="3">
        <v>33</v>
      </c>
      <c t="n" r="B9" s="5">
        <v>415757</v>
      </c>
      <c t="n" r="D9" s="8">
        <v>315860</v>
      </c>
    </row>
    <row r="10" spans="1:7">
      <c t="s" r="A10" s="3">
        <v>723</v>
      </c>
    </row>
    <row r="11" spans="1:7">
      <c t="s" r="A11" s="6">
        <v>720</v>
      </c>
    </row>
    <row r="12" spans="1:7">
      <c t="s" r="A12" s="3">
        <v>33</v>
      </c>
      <c t="n" r="B12" s="5">
        <v>28788</v>
      </c>
      <c t="s" r="D12" s="3">
        <v>35</v>
      </c>
    </row>
    <row r="13" spans="1:7">
      <c t="s" r="A13" s="3">
        <v>724</v>
      </c>
    </row>
    <row r="14" spans="1:7">
      <c t="s" r="A14" s="6">
        <v>720</v>
      </c>
    </row>
    <row r="15" spans="1:7">
      <c t="s" r="A15" s="3">
        <v>33</v>
      </c>
      <c t="n" r="B15" s="8">
        <v>541</v>
      </c>
      <c t="s" r="D15" s="3">
        <v>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725</v>
      </c>
      <c t="s" r="B1" s="2">
        <v>29</v>
      </c>
      <c t="s" r="C1" s="2">
        <v>30</v>
      </c>
      <c t="s" r="D1" s="2">
        <v>31</v>
      </c>
      <c t="s" r="E1" s="2">
        <v>208</v>
      </c>
      <c t="s" r="F1" s="2">
        <v>626</v>
      </c>
    </row>
    <row r="2" spans="1:6">
      <c t="s" r="A2" s="6">
        <v>277</v>
      </c>
    </row>
    <row r="3" spans="1:6">
      <c t="s" r="A3" s="3">
        <v>36</v>
      </c>
      <c t="n" r="C3" s="8">
        <v>353364</v>
      </c>
      <c t="n" r="D3" s="8">
        <v>204541</v>
      </c>
    </row>
    <row r="4" spans="1:6">
      <c t="s" r="A4" s="3">
        <v>726</v>
      </c>
      <c t="n" r="C4" s="5">
        <v>4870</v>
      </c>
      <c t="s" r="D4" s="3">
        <v>35</v>
      </c>
      <c t="s" r="E4" s="3">
        <v>35</v>
      </c>
      <c t="s" r="F4" s="3">
        <v>35</v>
      </c>
    </row>
    <row r="5" spans="1:6">
      <c t="s" r="A5" s="3">
        <v>276</v>
      </c>
      <c t="n" r="B5" s="7">
        <v>53798</v>
      </c>
      <c t="n" r="C5" s="8">
        <v>348494</v>
      </c>
      <c t="n" r="D5" s="8">
        <v>2045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27</v>
      </c>
      <c t="s" r="B1" s="2">
        <v>1</v>
      </c>
    </row>
    <row r="2" spans="1:5">
      <c t="s" r="B2" s="2">
        <v>29</v>
      </c>
      <c t="s" r="C2" s="2">
        <v>30</v>
      </c>
      <c t="s" r="D2" s="2">
        <v>31</v>
      </c>
      <c t="s" r="E2" s="2">
        <v>208</v>
      </c>
    </row>
    <row r="3" spans="1:5">
      <c t="s" r="A3" s="6">
        <v>728</v>
      </c>
    </row>
    <row r="4" spans="1:5">
      <c t="s" r="A4" s="3">
        <v>729</v>
      </c>
      <c t="s" r="C4" s="3">
        <v>35</v>
      </c>
      <c t="s" r="D4" s="3">
        <v>35</v>
      </c>
      <c t="s" r="E4" s="3">
        <v>35</v>
      </c>
    </row>
    <row r="5" spans="1:5">
      <c t="s" r="A5" s="3">
        <v>730</v>
      </c>
      <c t="n" r="B5" s="7">
        <v>752</v>
      </c>
      <c t="n" r="C5" s="8">
        <v>4870</v>
      </c>
      <c t="s" r="D5" s="3">
        <v>35</v>
      </c>
      <c t="s" r="E5" s="3">
        <v>35</v>
      </c>
    </row>
    <row r="6" spans="1:5">
      <c t="s" r="A6" s="3">
        <v>731</v>
      </c>
      <c t="n" r="C6" s="8">
        <v>4870</v>
      </c>
      <c t="s" r="D6" s="3">
        <v>35</v>
      </c>
      <c t="s" r="E6" s="3">
        <v>3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s>
  <sheetData>
    <row r="1" spans="1:6">
      <c t="s" r="A1" s="1">
        <v>732</v>
      </c>
      <c t="s" r="C1" s="2">
        <v>1</v>
      </c>
      <c t="n" r="D1"/>
    </row>
    <row r="2" spans="1:6">
      <c t="s" r="C2" s="2">
        <v>30</v>
      </c>
      <c t="s" r="D2" s="2">
        <v>29</v>
      </c>
      <c t="s" r="E2" s="2">
        <v>30</v>
      </c>
      <c t="s" r="F2" s="2">
        <v>31</v>
      </c>
    </row>
    <row r="3" spans="1:6">
      <c t="s" r="A3" s="6">
        <v>279</v>
      </c>
    </row>
    <row r="4" spans="1:6">
      <c t="s" r="A4" s="3">
        <v>733</v>
      </c>
      <c t="s" r="B4" s="3">
        <v>60</v>
      </c>
      <c t="n" r="E4" s="8">
        <v>111370000</v>
      </c>
      <c t="n" r="F4" s="8">
        <v>81764000</v>
      </c>
    </row>
    <row r="5" spans="1:6">
      <c t="s" r="A5" s="3">
        <v>734</v>
      </c>
      <c t="n" r="E5" s="5">
        <v>116528000</v>
      </c>
      <c t="n" r="F5" s="5">
        <v>70663000</v>
      </c>
    </row>
    <row r="6" spans="1:6">
      <c t="s" r="A6" s="3">
        <v>735</v>
      </c>
      <c t="n" r="E6" s="5">
        <v>38225000</v>
      </c>
      <c t="n" r="F6" s="5">
        <v>16107000</v>
      </c>
    </row>
    <row r="7" spans="1:6">
      <c t="s" r="A7" s="3">
        <v>736</v>
      </c>
      <c t="n" r="E7" s="5">
        <v>11926000</v>
      </c>
      <c t="n" r="F7" s="5">
        <v>1885000</v>
      </c>
    </row>
    <row r="8" spans="1:6">
      <c t="s" r="A8" s="3">
        <v>737</v>
      </c>
      <c t="n" r="E8" s="5">
        <v>10012000</v>
      </c>
      <c t="n" r="F8" s="8">
        <v>3871000</v>
      </c>
    </row>
    <row r="9" spans="1:6">
      <c t="s" r="A9" s="3">
        <v>738</v>
      </c>
      <c t="s" r="B9" s="3">
        <v>81</v>
      </c>
      <c t="n" r="E9" s="5">
        <v>10228000</v>
      </c>
      <c t="s" r="F9" s="3">
        <v>35</v>
      </c>
    </row>
    <row r="10" spans="1:6">
      <c t="s" r="A10" s="3">
        <v>739</v>
      </c>
      <c t="n" r="E10" s="5">
        <v>3916000</v>
      </c>
      <c t="n" r="F10" s="8">
        <v>1647000</v>
      </c>
    </row>
    <row r="11" spans="1:6">
      <c t="s" r="A11" s="3">
        <v>740</v>
      </c>
      <c t="n" r="E11" s="5">
        <v>28215000</v>
      </c>
      <c t="n" r="F11" s="5">
        <v>13487000</v>
      </c>
    </row>
    <row r="12" spans="1:6">
      <c t="s" r="A12" s="3">
        <v>741</v>
      </c>
      <c t="n" r="D12" s="7">
        <v>51008</v>
      </c>
      <c t="n" r="E12" s="8">
        <v>330420000</v>
      </c>
      <c t="n" r="F12" s="8">
        <v>189424000</v>
      </c>
    </row>
    <row r="13" spans="1:6">
      <c t="s" r="A13" s="3">
        <v>742</v>
      </c>
      <c t="n" r="C13" s="8">
        <v>14385000</v>
      </c>
    </row>
    <row r="14" spans="1:6">
      <c t="n" r="A14"/>
    </row>
    <row r="15" spans="1:6">
      <c t="s" r="A15" s="3">
        <v>60</v>
      </c>
      <c t="s" r="B15" s="3">
        <v>743</v>
      </c>
    </row>
    <row r="16" spans="1:6">
      <c t="s" r="A16" s="3">
        <v>81</v>
      </c>
      <c t="s" r="B16" s="3">
        <v>744</v>
      </c>
    </row>
  </sheetData>
  <mergeCells count="5">
    <mergeCell ref="A1:B2"/>
    <mergeCell ref="D1:E1"/>
    <mergeCell ref="A14:E14"/>
    <mergeCell ref="B15:E15"/>
    <mergeCell ref="B16:E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t="s" r="A1" s="1">
        <v>745</v>
      </c>
      <c t="s" r="B1" s="2">
        <v>1</v>
      </c>
    </row>
    <row r="2" spans="1:7">
      <c t="s" r="B2" s="2">
        <v>29</v>
      </c>
      <c t="s" r="C2" s="2">
        <v>30</v>
      </c>
      <c t="s" r="D2" s="2">
        <v>31</v>
      </c>
      <c t="s" r="E2" s="2">
        <v>208</v>
      </c>
      <c t="s" r="F2" s="2">
        <v>746</v>
      </c>
      <c t="s" r="G2" s="2">
        <v>747</v>
      </c>
    </row>
    <row r="3" spans="1:7">
      <c t="s" r="A3" s="6">
        <v>748</v>
      </c>
    </row>
    <row r="4" spans="1:7">
      <c t="s" r="A4" s="3">
        <v>135</v>
      </c>
      <c t="s" r="B4" s="3">
        <v>35</v>
      </c>
      <c t="s" r="C4" s="3">
        <v>35</v>
      </c>
      <c t="n" r="D4" s="8">
        <v>3029000</v>
      </c>
      <c t="s" r="E4" s="3">
        <v>35</v>
      </c>
    </row>
    <row r="5" spans="1:7">
      <c t="s" r="A5" s="3">
        <v>749</v>
      </c>
    </row>
    <row r="6" spans="1:7">
      <c t="s" r="A6" s="6">
        <v>748</v>
      </c>
    </row>
    <row r="7" spans="1:7">
      <c t="s" r="A7" s="3">
        <v>750</v>
      </c>
      <c t="s" r="C7" s="3">
        <v>617</v>
      </c>
      <c t="s" r="G7" s="3">
        <v>617</v>
      </c>
    </row>
    <row r="8" spans="1:7">
      <c t="s" r="A8" s="3">
        <v>751</v>
      </c>
      <c t="n" r="G8" s="7">
        <v>3000000</v>
      </c>
    </row>
    <row r="9" spans="1:7">
      <c t="s" r="A9" s="3">
        <v>135</v>
      </c>
      <c t="n" r="D9" s="8">
        <v>3029000</v>
      </c>
    </row>
    <row r="10" spans="1:7">
      <c t="s" r="A10" s="3">
        <v>752</v>
      </c>
    </row>
    <row r="11" spans="1:7">
      <c t="s" r="A11" s="6">
        <v>748</v>
      </c>
    </row>
    <row r="12" spans="1:7">
      <c t="s" r="A12" s="3">
        <v>750</v>
      </c>
      <c t="s" r="C12" s="3">
        <v>753</v>
      </c>
    </row>
    <row r="13" spans="1:7">
      <c t="s" r="A13" s="3">
        <v>754</v>
      </c>
      <c t="n" r="C13" s="8">
        <v>15000000</v>
      </c>
    </row>
    <row r="14" spans="1:7">
      <c t="s" r="A14" s="3">
        <v>755</v>
      </c>
    </row>
    <row r="15" spans="1:7">
      <c t="s" r="A15" s="6">
        <v>748</v>
      </c>
    </row>
    <row r="16" spans="1:7">
      <c t="s" r="A16" s="3">
        <v>750</v>
      </c>
      <c t="s" r="C16" s="3">
        <v>756</v>
      </c>
    </row>
    <row r="17" spans="1:7">
      <c t="s" r="A17" s="3">
        <v>754</v>
      </c>
      <c t="n" r="C17" s="8">
        <v>13000000</v>
      </c>
    </row>
    <row r="18" spans="1:7">
      <c t="s" r="A18" s="3">
        <v>757</v>
      </c>
    </row>
    <row r="19" spans="1:7">
      <c t="s" r="A19" s="6">
        <v>748</v>
      </c>
    </row>
    <row r="20" spans="1:7">
      <c t="s" r="A20" s="3">
        <v>750</v>
      </c>
      <c t="s" r="C20" s="3">
        <v>758</v>
      </c>
    </row>
    <row r="21" spans="1:7">
      <c t="s" r="A21" s="3">
        <v>754</v>
      </c>
      <c t="n" r="C21" s="8">
        <v>12000000</v>
      </c>
    </row>
    <row r="22" spans="1:7">
      <c t="s" r="A22" s="3">
        <v>759</v>
      </c>
    </row>
    <row r="23" spans="1:7">
      <c t="s" r="A23" s="6">
        <v>748</v>
      </c>
    </row>
    <row r="24" spans="1:7">
      <c t="s" r="A24" s="3">
        <v>750</v>
      </c>
      <c t="s" r="C24" s="3">
        <v>760</v>
      </c>
    </row>
    <row r="25" spans="1:7">
      <c t="s" r="A25" s="3">
        <v>754</v>
      </c>
      <c t="n" r="C25" s="8">
        <v>8000000</v>
      </c>
    </row>
    <row r="26" spans="1:7">
      <c t="s" r="A26" s="3">
        <v>761</v>
      </c>
    </row>
    <row r="27" spans="1:7">
      <c t="s" r="A27" s="6">
        <v>748</v>
      </c>
    </row>
    <row r="28" spans="1:7">
      <c t="s" r="A28" s="3">
        <v>750</v>
      </c>
      <c t="s" r="C28" s="3">
        <v>762</v>
      </c>
    </row>
    <row r="29" spans="1:7">
      <c t="s" r="A29" s="3">
        <v>754</v>
      </c>
      <c t="n" r="C29" s="8">
        <v>8000000</v>
      </c>
    </row>
    <row r="30" spans="1:7">
      <c t="s" r="A30" s="3">
        <v>763</v>
      </c>
    </row>
    <row r="31" spans="1:7">
      <c t="s" r="A31" s="6">
        <v>748</v>
      </c>
    </row>
    <row r="32" spans="1:7">
      <c t="s" r="A32" s="3">
        <v>750</v>
      </c>
      <c t="s" r="C32" s="3">
        <v>762</v>
      </c>
    </row>
    <row r="33" spans="1:7">
      <c t="s" r="A33" s="3">
        <v>754</v>
      </c>
      <c t="n" r="C33" s="8">
        <v>5000000</v>
      </c>
    </row>
    <row r="34" spans="1:7">
      <c t="s" r="A34" s="3">
        <v>764</v>
      </c>
    </row>
    <row r="35" spans="1:7">
      <c t="s" r="A35" s="6">
        <v>748</v>
      </c>
    </row>
    <row r="36" spans="1:7">
      <c t="s" r="A36" s="3">
        <v>765</v>
      </c>
      <c t="s" r="C36" s="3">
        <v>538</v>
      </c>
      <c t="s" r="F36" s="3">
        <v>538</v>
      </c>
    </row>
    <row r="37" spans="1:7">
      <c t="s" r="A37" s="3">
        <v>766</v>
      </c>
      <c t="n" r="F37" s="8">
        <v>60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14"/>
  </cols>
  <sheetData>
    <row r="1" spans="1:7">
      <c t="s" r="A1" s="1">
        <v>767</v>
      </c>
      <c t="s" r="C1" s="2">
        <v>29</v>
      </c>
      <c t="s" r="D1" s="2">
        <v>30</v>
      </c>
      <c t="s" r="E1" s="2">
        <v>31</v>
      </c>
      <c t="s" r="F1" s="2">
        <v>768</v>
      </c>
      <c t="s" r="G1" s="2">
        <v>769</v>
      </c>
    </row>
    <row r="2" spans="1:7">
      <c t="s" r="A2" s="6">
        <v>748</v>
      </c>
    </row>
    <row r="3" spans="1:7">
      <c t="s" r="A3" s="3">
        <v>770</v>
      </c>
      <c t="n" r="C3" s="7">
        <v>14559</v>
      </c>
      <c t="n" r="D3" s="8">
        <v>94308</v>
      </c>
      <c t="n" r="E3" s="8">
        <v>26801</v>
      </c>
    </row>
    <row r="4" spans="1:7">
      <c t="s" r="A4" s="3">
        <v>749</v>
      </c>
    </row>
    <row r="5" spans="1:7">
      <c t="s" r="A5" s="6">
        <v>748</v>
      </c>
    </row>
    <row r="6" spans="1:7">
      <c t="s" r="A6" s="3">
        <v>771</v>
      </c>
      <c t="s" r="B6" s="3">
        <v>60</v>
      </c>
      <c t="n" r="D6" s="8">
        <v>15436</v>
      </c>
      <c t="n" r="E6" s="8">
        <v>15303</v>
      </c>
    </row>
    <row r="7" spans="1:7">
      <c t="s" r="A7" s="3">
        <v>750</v>
      </c>
      <c t="s" r="C7" s="3">
        <v>617</v>
      </c>
      <c t="s" r="D7" s="3">
        <v>617</v>
      </c>
      <c t="s" r="G7" s="3">
        <v>617</v>
      </c>
    </row>
    <row r="8" spans="1:7">
      <c t="s" r="A8" s="3">
        <v>752</v>
      </c>
    </row>
    <row r="9" spans="1:7">
      <c t="s" r="A9" s="6">
        <v>748</v>
      </c>
    </row>
    <row r="10" spans="1:7">
      <c t="s" r="A10" s="3">
        <v>771</v>
      </c>
      <c t="s" r="B10" s="3">
        <v>81</v>
      </c>
      <c t="n" r="D10" s="8">
        <v>15000</v>
      </c>
      <c t="s" r="E10" s="3">
        <v>35</v>
      </c>
    </row>
    <row r="11" spans="1:7">
      <c t="s" r="A11" s="3">
        <v>750</v>
      </c>
      <c t="s" r="C11" s="3">
        <v>753</v>
      </c>
      <c t="s" r="D11" s="3">
        <v>753</v>
      </c>
    </row>
    <row r="12" spans="1:7">
      <c t="s" r="A12" s="3">
        <v>755</v>
      </c>
    </row>
    <row r="13" spans="1:7">
      <c t="s" r="A13" s="6">
        <v>748</v>
      </c>
    </row>
    <row r="14" spans="1:7">
      <c t="s" r="A14" s="3">
        <v>771</v>
      </c>
      <c t="s" r="B14" s="3">
        <v>81</v>
      </c>
      <c t="n" r="D14" s="8">
        <v>13000</v>
      </c>
      <c t="s" r="E14" s="3">
        <v>35</v>
      </c>
    </row>
    <row r="15" spans="1:7">
      <c t="s" r="A15" s="3">
        <v>750</v>
      </c>
      <c t="s" r="C15" s="3">
        <v>756</v>
      </c>
      <c t="s" r="D15" s="3">
        <v>756</v>
      </c>
    </row>
    <row r="16" spans="1:7">
      <c t="s" r="A16" s="3">
        <v>757</v>
      </c>
    </row>
    <row r="17" spans="1:7">
      <c t="s" r="A17" s="6">
        <v>748</v>
      </c>
    </row>
    <row r="18" spans="1:7">
      <c t="s" r="A18" s="3">
        <v>771</v>
      </c>
      <c t="s" r="B18" s="3">
        <v>81</v>
      </c>
      <c t="n" r="D18" s="8">
        <v>12000</v>
      </c>
      <c t="s" r="E18" s="3">
        <v>35</v>
      </c>
    </row>
    <row r="19" spans="1:7">
      <c t="s" r="A19" s="3">
        <v>750</v>
      </c>
      <c t="s" r="C19" s="3">
        <v>758</v>
      </c>
      <c t="s" r="D19" s="3">
        <v>758</v>
      </c>
    </row>
    <row r="20" spans="1:7">
      <c t="s" r="A20" s="3">
        <v>759</v>
      </c>
    </row>
    <row r="21" spans="1:7">
      <c t="s" r="A21" s="6">
        <v>748</v>
      </c>
    </row>
    <row r="22" spans="1:7">
      <c t="s" r="A22" s="3">
        <v>771</v>
      </c>
      <c t="s" r="B22" s="3">
        <v>772</v>
      </c>
      <c t="n" r="D22" s="8">
        <v>8000</v>
      </c>
      <c t="s" r="E22" s="3">
        <v>35</v>
      </c>
    </row>
    <row r="23" spans="1:7">
      <c t="s" r="A23" s="3">
        <v>750</v>
      </c>
      <c t="s" r="C23" s="3">
        <v>760</v>
      </c>
      <c t="s" r="D23" s="3">
        <v>760</v>
      </c>
    </row>
    <row r="24" spans="1:7">
      <c t="s" r="A24" s="3">
        <v>761</v>
      </c>
    </row>
    <row r="25" spans="1:7">
      <c t="s" r="A25" s="6">
        <v>748</v>
      </c>
    </row>
    <row r="26" spans="1:7">
      <c t="s" r="A26" s="3">
        <v>771</v>
      </c>
      <c t="s" r="B26" s="3">
        <v>81</v>
      </c>
      <c t="n" r="D26" s="8">
        <v>8000</v>
      </c>
      <c t="s" r="E26" s="3">
        <v>35</v>
      </c>
    </row>
    <row r="27" spans="1:7">
      <c t="s" r="A27" s="3">
        <v>750</v>
      </c>
      <c t="s" r="C27" s="3">
        <v>762</v>
      </c>
      <c t="s" r="D27" s="3">
        <v>762</v>
      </c>
    </row>
    <row r="28" spans="1:7">
      <c t="s" r="A28" s="3">
        <v>763</v>
      </c>
    </row>
    <row r="29" spans="1:7">
      <c t="s" r="A29" s="6">
        <v>748</v>
      </c>
    </row>
    <row r="30" spans="1:7">
      <c t="s" r="A30" s="3">
        <v>771</v>
      </c>
      <c t="s" r="B30" s="3">
        <v>81</v>
      </c>
      <c t="n" r="D30" s="8">
        <v>5000</v>
      </c>
      <c t="s" r="E30" s="3">
        <v>35</v>
      </c>
    </row>
    <row r="31" spans="1:7">
      <c t="s" r="A31" s="3">
        <v>750</v>
      </c>
      <c t="s" r="C31" s="3">
        <v>762</v>
      </c>
      <c t="s" r="D31" s="3">
        <v>762</v>
      </c>
    </row>
    <row r="32" spans="1:7">
      <c t="s" r="A32" s="3">
        <v>764</v>
      </c>
    </row>
    <row r="33" spans="1:7">
      <c t="s" r="A33" s="6">
        <v>748</v>
      </c>
    </row>
    <row r="34" spans="1:7">
      <c t="s" r="A34" s="3">
        <v>773</v>
      </c>
      <c t="s" r="B34" s="3">
        <v>774</v>
      </c>
      <c t="n" r="D34" s="8">
        <v>4538</v>
      </c>
      <c t="n" r="E34" s="8">
        <v>6056</v>
      </c>
    </row>
    <row r="35" spans="1:7">
      <c t="s" r="A35" s="3">
        <v>765</v>
      </c>
      <c t="s" r="C35" s="3">
        <v>538</v>
      </c>
      <c t="s" r="D35" s="3">
        <v>538</v>
      </c>
      <c t="s" r="F35" s="3">
        <v>538</v>
      </c>
    </row>
    <row r="36" spans="1:7">
      <c t="s" r="A36" s="3">
        <v>775</v>
      </c>
    </row>
    <row r="37" spans="1:7">
      <c t="s" r="A37" s="6">
        <v>748</v>
      </c>
    </row>
    <row r="38" spans="1:7">
      <c t="s" r="A38" s="3">
        <v>771</v>
      </c>
      <c t="n" r="D38" s="8">
        <v>8922</v>
      </c>
      <c t="s" r="E38" s="3">
        <v>35</v>
      </c>
    </row>
    <row r="39" spans="1:7">
      <c t="s" r="A39" s="3">
        <v>773</v>
      </c>
      <c t="n" r="D39" s="8">
        <v>4412</v>
      </c>
      <c t="n" r="E39" s="8">
        <v>5442</v>
      </c>
    </row>
    <row r="40" spans="1:7">
      <c t="n" r="A40"/>
    </row>
    <row r="41" spans="1:7">
      <c t="s" r="A41" s="3">
        <v>60</v>
      </c>
      <c t="s" r="B41" s="3">
        <v>776</v>
      </c>
    </row>
    <row r="42" spans="1:7">
      <c t="s" r="A42" s="3">
        <v>81</v>
      </c>
      <c t="s" r="B42" s="3">
        <v>777</v>
      </c>
    </row>
    <row r="43" spans="1:7">
      <c t="s" r="A43" s="3">
        <v>772</v>
      </c>
      <c t="s" r="B43" s="3">
        <v>778</v>
      </c>
    </row>
    <row r="44" spans="1:7">
      <c t="s" r="A44" s="3">
        <v>774</v>
      </c>
      <c t="s" r="B44" s="3">
        <v>779</v>
      </c>
    </row>
  </sheetData>
  <mergeCells count="6">
    <mergeCell ref="A1:B1"/>
    <mergeCell ref="A40:F40"/>
    <mergeCell ref="B41:F41"/>
    <mergeCell ref="B42:F42"/>
    <mergeCell ref="B43:F43"/>
    <mergeCell ref="B44:F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80</v>
      </c>
      <c t="s" r="B1" s="2">
        <v>165</v>
      </c>
      <c t="s" r="C1" s="2">
        <v>166</v>
      </c>
    </row>
    <row r="2" spans="1:3">
      <c t="s" r="A2" s="6">
        <v>283</v>
      </c>
    </row>
    <row r="3" spans="1:3">
      <c t="s" r="A3" s="3">
        <v>781</v>
      </c>
      <c t="s" r="B3" s="3">
        <v>35</v>
      </c>
      <c t="n" r="C3" s="8">
        <v>42833</v>
      </c>
    </row>
    <row r="4" spans="1:3">
      <c t="s" r="A4" s="3">
        <v>782</v>
      </c>
      <c t="n" r="B4" s="8">
        <v>19481</v>
      </c>
      <c t="s" r="C4" s="3">
        <v>35</v>
      </c>
    </row>
    <row r="5" spans="1:3">
      <c t="s" r="A5" s="3">
        <v>783</v>
      </c>
      <c t="n" r="B5" s="5">
        <v>10321</v>
      </c>
      <c t="n" r="C5" s="8">
        <v>3423</v>
      </c>
    </row>
    <row r="6" spans="1:3">
      <c t="s" r="A6" s="3">
        <v>718</v>
      </c>
      <c t="n" r="B6" s="8">
        <v>29802</v>
      </c>
      <c t="n" r="C6" s="8">
        <v>462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4</v>
      </c>
      <c t="s" r="C1" s="2">
        <v>165</v>
      </c>
      <c t="s" r="D1" s="2">
        <v>166</v>
      </c>
    </row>
    <row r="2" spans="1:4">
      <c t="s" r="A2" s="6">
        <v>748</v>
      </c>
    </row>
    <row r="3" spans="1:4">
      <c t="s" r="A3" s="3">
        <v>44</v>
      </c>
      <c t="n" r="C3" s="8">
        <v>84016</v>
      </c>
      <c t="n" r="D3" s="8">
        <v>19852</v>
      </c>
    </row>
    <row r="4" spans="1:4">
      <c t="s" r="A4" s="3">
        <v>785</v>
      </c>
    </row>
    <row r="5" spans="1:4">
      <c t="s" r="A5" s="6">
        <v>748</v>
      </c>
    </row>
    <row r="6" spans="1:4">
      <c t="s" r="A6" s="3">
        <v>44</v>
      </c>
      <c t="s" r="B6" s="3">
        <v>60</v>
      </c>
      <c t="n" r="C6" s="5">
        <v>68279</v>
      </c>
      <c t="n" r="D6" s="8">
        <v>19852</v>
      </c>
    </row>
    <row r="7" spans="1:4">
      <c t="s" r="A7" s="3">
        <v>786</v>
      </c>
    </row>
    <row r="8" spans="1:4">
      <c t="s" r="A8" s="6">
        <v>748</v>
      </c>
    </row>
    <row r="9" spans="1:4">
      <c t="s" r="A9" s="3">
        <v>44</v>
      </c>
      <c t="s" r="B9" s="3">
        <v>81</v>
      </c>
      <c t="n" r="C9" s="5">
        <v>6114</v>
      </c>
      <c t="s" r="D9" s="3">
        <v>35</v>
      </c>
    </row>
    <row r="10" spans="1:4">
      <c t="s" r="A10" s="3">
        <v>787</v>
      </c>
    </row>
    <row r="11" spans="1:4">
      <c t="s" r="A11" s="6">
        <v>748</v>
      </c>
    </row>
    <row r="12" spans="1:4">
      <c t="s" r="A12" s="3">
        <v>44</v>
      </c>
      <c t="s" r="B12" s="3">
        <v>81</v>
      </c>
      <c t="n" r="C12" s="5">
        <v>4000</v>
      </c>
      <c t="s" r="D12" s="3">
        <v>35</v>
      </c>
    </row>
    <row r="13" spans="1:4">
      <c t="s" r="A13" s="3">
        <v>788</v>
      </c>
    </row>
    <row r="14" spans="1:4">
      <c t="s" r="A14" s="6">
        <v>748</v>
      </c>
    </row>
    <row r="15" spans="1:4">
      <c t="s" r="A15" s="3">
        <v>44</v>
      </c>
      <c t="s" r="B15" s="3">
        <v>81</v>
      </c>
      <c t="n" r="C15" s="5">
        <v>4000</v>
      </c>
      <c t="s" r="D15" s="3">
        <v>35</v>
      </c>
    </row>
    <row r="16" spans="1:4">
      <c t="s" r="A16" s="3">
        <v>789</v>
      </c>
    </row>
    <row r="17" spans="1:4">
      <c t="s" r="A17" s="6">
        <v>748</v>
      </c>
    </row>
    <row r="18" spans="1:4">
      <c t="s" r="A18" s="3">
        <v>44</v>
      </c>
      <c t="n" r="C18" s="8">
        <v>1623</v>
      </c>
      <c t="s" r="D18" s="3">
        <v>35</v>
      </c>
    </row>
    <row r="19" spans="1:4">
      <c t="n" r="A19"/>
    </row>
    <row r="20" spans="1:4">
      <c t="s" r="A20" s="3">
        <v>60</v>
      </c>
      <c t="s" r="B20" s="3">
        <v>790</v>
      </c>
    </row>
    <row r="21" spans="1:4">
      <c t="s" r="A21" s="3">
        <v>81</v>
      </c>
      <c t="s" r="B21" s="3">
        <v>791</v>
      </c>
    </row>
  </sheetData>
  <mergeCells count="4">
    <mergeCell ref="A1:B1"/>
    <mergeCell ref="A19:C19"/>
    <mergeCell ref="B20:C20"/>
    <mergeCell ref="B21:C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s>
  <sheetData>
    <row r="1" spans="1:9">
      <c t="s" r="A1" s="1">
        <v>792</v>
      </c>
      <c t="s" r="B1" s="2">
        <v>793</v>
      </c>
      <c t="s" r="C1" s="2">
        <v>794</v>
      </c>
      <c t="s" r="D1" s="2">
        <v>795</v>
      </c>
      <c t="s" r="E1" s="2">
        <v>746</v>
      </c>
      <c t="s" r="F1" s="2">
        <v>796</v>
      </c>
      <c t="s" r="G1" s="2">
        <v>797</v>
      </c>
      <c t="s" r="H1" s="2">
        <v>31</v>
      </c>
      <c t="s" r="I1" s="2">
        <v>208</v>
      </c>
    </row>
    <row r="2" spans="1:9">
      <c t="s" r="A2" s="6">
        <v>748</v>
      </c>
    </row>
    <row r="3" spans="1:9">
      <c t="s" r="A3" s="3">
        <v>798</v>
      </c>
      <c t="n" r="F3" s="7">
        <v>4391000</v>
      </c>
      <c t="n" r="G3" s="8">
        <v>28442000</v>
      </c>
      <c t="n" r="H3" s="8">
        <v>19852000</v>
      </c>
      <c t="s" r="I3" s="3">
        <v>35</v>
      </c>
    </row>
    <row r="4" spans="1:9">
      <c t="s" r="A4" s="3">
        <v>799</v>
      </c>
      <c t="n" r="F4" s="5">
        <v>5515000</v>
      </c>
      <c t="n" r="G4" s="8">
        <v>35722000</v>
      </c>
      <c t="s" r="H4" s="3">
        <v>35</v>
      </c>
      <c t="s" r="I4" s="3">
        <v>35</v>
      </c>
    </row>
    <row r="5" spans="1:9">
      <c t="s" r="A5" s="3">
        <v>785</v>
      </c>
    </row>
    <row r="6" spans="1:9">
      <c t="s" r="A6" s="6">
        <v>748</v>
      </c>
    </row>
    <row r="7" spans="1:9">
      <c t="s" r="A7" s="3">
        <v>559</v>
      </c>
      <c t="s" r="D7" s="3">
        <v>800</v>
      </c>
      <c t="s" r="E7" s="3">
        <v>800</v>
      </c>
    </row>
    <row r="8" spans="1:9">
      <c t="s" r="A8" s="3">
        <v>801</v>
      </c>
      <c t="s" r="H8" s="3">
        <v>802</v>
      </c>
    </row>
    <row r="9" spans="1:9">
      <c t="s" r="A9" s="3">
        <v>803</v>
      </c>
      <c t="n" r="F9" s="7">
        <v>100000000</v>
      </c>
    </row>
    <row r="10" spans="1:9">
      <c t="s" r="A10" s="3">
        <v>804</v>
      </c>
      <c t="n" r="F10" s="5">
        <v>2</v>
      </c>
      <c t="n" r="G10" s="5">
        <v>2</v>
      </c>
    </row>
    <row r="11" spans="1:9">
      <c t="s" r="A11" s="3">
        <v>805</v>
      </c>
      <c t="n" r="G11" s="8">
        <v>35722000</v>
      </c>
      <c t="n" r="H11" s="8">
        <v>0</v>
      </c>
    </row>
    <row r="12" spans="1:9">
      <c t="s" r="A12" s="3">
        <v>806</v>
      </c>
    </row>
    <row r="13" spans="1:9">
      <c t="s" r="A13" s="6">
        <v>748</v>
      </c>
    </row>
    <row r="14" spans="1:9">
      <c t="s" r="A14" s="3">
        <v>798</v>
      </c>
      <c t="n" r="B14" s="7">
        <v>2000000</v>
      </c>
      <c t="n" r="C14" s="8">
        <v>12956000</v>
      </c>
    </row>
    <row r="15" spans="1:9">
      <c t="s" r="A15" s="3">
        <v>807</v>
      </c>
      <c t="s" r="B15" s="3">
        <v>808</v>
      </c>
      <c t="s" r="C15" s="3">
        <v>808</v>
      </c>
    </row>
    <row r="16" spans="1:9">
      <c t="s" r="A16" s="3">
        <v>809</v>
      </c>
      <c t="s" r="B16" s="3">
        <v>810</v>
      </c>
      <c t="s" r="C16" s="3">
        <v>810</v>
      </c>
    </row>
    <row r="17" spans="1:9">
      <c t="s" r="A17" s="3">
        <v>811</v>
      </c>
    </row>
    <row r="18" spans="1:9">
      <c t="s" r="A18" s="6">
        <v>748</v>
      </c>
    </row>
    <row r="19" spans="1:9">
      <c t="s" r="A19" s="3">
        <v>812</v>
      </c>
      <c t="s" r="B19" s="3">
        <v>813</v>
      </c>
      <c t="s" r="C19" s="3">
        <v>813</v>
      </c>
    </row>
    <row r="20" spans="1:9">
      <c t="s" r="A20" s="3">
        <v>814</v>
      </c>
    </row>
    <row r="21" spans="1:9">
      <c t="s" r="A21" s="6">
        <v>748</v>
      </c>
    </row>
    <row r="22" spans="1:9">
      <c t="s" r="A22" s="3">
        <v>812</v>
      </c>
      <c t="s" r="B22" s="3">
        <v>668</v>
      </c>
      <c t="s" r="C22" s="3">
        <v>668</v>
      </c>
    </row>
    <row r="23" spans="1:9">
      <c t="s" r="A23" s="3">
        <v>815</v>
      </c>
    </row>
    <row r="24" spans="1:9">
      <c t="s" r="A24" s="6">
        <v>748</v>
      </c>
    </row>
    <row r="25" spans="1:9">
      <c t="s" r="A25" s="3">
        <v>798</v>
      </c>
      <c t="n" r="D25" s="7">
        <v>3244000</v>
      </c>
      <c t="n" r="E25" s="8">
        <v>19852000</v>
      </c>
    </row>
    <row r="26" spans="1:9">
      <c t="s" r="A26" s="3">
        <v>786</v>
      </c>
    </row>
    <row r="27" spans="1:9">
      <c t="s" r="A27" s="6">
        <v>748</v>
      </c>
    </row>
    <row r="28" spans="1:9">
      <c t="s" r="A28" s="3">
        <v>559</v>
      </c>
      <c t="s" r="F28" s="3">
        <v>816</v>
      </c>
    </row>
    <row r="29" spans="1:9">
      <c t="s" r="A29" s="3">
        <v>787</v>
      </c>
    </row>
    <row r="30" spans="1:9">
      <c t="s" r="A30" s="6">
        <v>748</v>
      </c>
    </row>
    <row r="31" spans="1:9">
      <c t="s" r="A31" s="3">
        <v>559</v>
      </c>
      <c t="s" r="F31" s="3">
        <v>800</v>
      </c>
    </row>
    <row r="32" spans="1:9">
      <c t="s" r="A32" s="3">
        <v>788</v>
      </c>
    </row>
    <row r="33" spans="1:9">
      <c t="s" r="A33" s="6">
        <v>748</v>
      </c>
    </row>
    <row r="34" spans="1:9">
      <c t="s" r="A34" s="3">
        <v>559</v>
      </c>
      <c t="s" r="F34" s="3">
        <v>8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t="s" r="A1" s="1">
        <v>818</v>
      </c>
      <c t="s" r="B1" s="2">
        <v>1</v>
      </c>
    </row>
    <row r="2" spans="1:6">
      <c t="s" r="B2" s="2">
        <v>29</v>
      </c>
      <c t="s" r="C2" s="2">
        <v>30</v>
      </c>
      <c t="s" r="D2" s="2">
        <v>31</v>
      </c>
      <c t="s" r="E2" s="2">
        <v>208</v>
      </c>
      <c t="s" r="F2" s="2">
        <v>30</v>
      </c>
    </row>
    <row r="3" spans="1:6">
      <c t="s" r="A3" s="6">
        <v>640</v>
      </c>
    </row>
    <row r="4" spans="1:6">
      <c t="s" r="A4" s="3">
        <v>819</v>
      </c>
      <c t="n" r="D4" s="8">
        <v>22118</v>
      </c>
      <c t="n" r="F4" s="8">
        <v>31808</v>
      </c>
    </row>
    <row r="5" spans="1:6">
      <c t="s" r="A5" s="3">
        <v>820</v>
      </c>
      <c t="n" r="D5" s="5">
        <v>-6217</v>
      </c>
      <c t="n" r="F5" s="5">
        <v>-14891</v>
      </c>
    </row>
    <row r="6" spans="1:6">
      <c t="s" r="A6" s="3">
        <v>45</v>
      </c>
      <c t="n" r="B6" s="7">
        <v>2612</v>
      </c>
      <c t="n" r="D6" s="5">
        <v>15901</v>
      </c>
      <c t="n" r="F6" s="5">
        <v>16917</v>
      </c>
    </row>
    <row r="7" spans="1:6">
      <c t="s" r="A7" s="3">
        <v>821</v>
      </c>
      <c t="n" r="B7" s="7">
        <v>1339</v>
      </c>
      <c t="n" r="C7" s="8">
        <v>8674</v>
      </c>
      <c t="n" r="D7" s="5">
        <v>4035</v>
      </c>
      <c t="n" r="E7" s="8">
        <v>1788</v>
      </c>
    </row>
    <row r="8" spans="1:6">
      <c t="s" r="A8" s="3">
        <v>639</v>
      </c>
    </row>
    <row r="9" spans="1:6">
      <c t="s" r="A9" s="6">
        <v>640</v>
      </c>
    </row>
    <row r="10" spans="1:6">
      <c t="s" r="A10" s="3">
        <v>819</v>
      </c>
      <c t="n" r="D10" s="5">
        <v>13807</v>
      </c>
      <c t="n" r="F10" s="5">
        <v>14615</v>
      </c>
    </row>
    <row r="11" spans="1:6">
      <c t="s" r="A11" s="3">
        <v>643</v>
      </c>
    </row>
    <row r="12" spans="1:6">
      <c t="s" r="A12" s="6">
        <v>640</v>
      </c>
    </row>
    <row r="13" spans="1:6">
      <c t="s" r="A13" s="3">
        <v>819</v>
      </c>
      <c t="n" r="D13" s="5">
        <v>2209</v>
      </c>
      <c t="n" r="F13" s="5">
        <v>11031</v>
      </c>
    </row>
    <row r="14" spans="1:6">
      <c t="s" r="A14" s="3">
        <v>646</v>
      </c>
    </row>
    <row r="15" spans="1:6">
      <c t="s" r="A15" s="6">
        <v>640</v>
      </c>
    </row>
    <row r="16" spans="1:6">
      <c t="s" r="A16" s="3">
        <v>819</v>
      </c>
      <c t="n" r="D16" s="5">
        <v>5488</v>
      </c>
      <c t="n" r="F16" s="5">
        <v>5548</v>
      </c>
    </row>
    <row r="17" spans="1:6">
      <c t="s" r="A17" s="3">
        <v>644</v>
      </c>
    </row>
    <row r="18" spans="1:6">
      <c t="s" r="A18" s="6">
        <v>640</v>
      </c>
    </row>
    <row r="19" spans="1:6">
      <c t="s" r="A19" s="3">
        <v>819</v>
      </c>
      <c t="n" r="D19" s="8">
        <v>614</v>
      </c>
      <c t="n" r="F19" s="8">
        <v>61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259</v>
      </c>
      <c t="s" r="B1" s="2">
        <v>1</v>
      </c>
    </row>
    <row r="2" spans="1:2">
      <c t="s" r="B2" s="2">
        <v>29</v>
      </c>
    </row>
    <row r="3" spans="1:2">
      <c t="s" r="A3" s="6">
        <v>260</v>
      </c>
    </row>
    <row r="4" spans="1:2">
      <c t="s" r="A4" s="3">
        <v>261</v>
      </c>
      <c t="n" r="B4" s="7">
        <v>9962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1"/>
    <col customWidth="1" max="6" min="6" width="21"/>
  </cols>
  <sheetData>
    <row r="1" spans="1:6">
      <c t="s" r="A1" s="1">
        <v>822</v>
      </c>
      <c t="s" r="B1" s="2">
        <v>1</v>
      </c>
    </row>
    <row r="2" spans="1:6">
      <c t="s" r="B2" s="2">
        <v>29</v>
      </c>
      <c t="s" r="C2" s="2">
        <v>30</v>
      </c>
      <c t="s" r="D2" s="2">
        <v>31</v>
      </c>
      <c t="s" r="E2" s="2">
        <v>208</v>
      </c>
      <c t="s" r="F2" s="2">
        <v>30</v>
      </c>
    </row>
    <row r="3" spans="1:6">
      <c t="s" r="A3" s="6">
        <v>649</v>
      </c>
    </row>
    <row r="4" spans="1:6">
      <c t="s" r="A4" s="3">
        <v>823</v>
      </c>
      <c t="n" r="D4" s="8">
        <v>106717</v>
      </c>
      <c t="n" r="F4" s="8">
        <v>562970</v>
      </c>
    </row>
    <row r="5" spans="1:6">
      <c t="s" r="A5" s="3">
        <v>824</v>
      </c>
      <c t="n" r="D5" s="8">
        <v>-9212</v>
      </c>
      <c t="n" r="F5" s="5">
        <v>-78287</v>
      </c>
    </row>
    <row r="6" spans="1:6">
      <c t="s" r="A6" s="3">
        <v>825</v>
      </c>
      <c t="s" r="D6" s="3">
        <v>35</v>
      </c>
      <c t="n" r="F6" s="5">
        <v>-8162</v>
      </c>
    </row>
    <row r="7" spans="1:6">
      <c t="s" r="A7" s="3">
        <v>46</v>
      </c>
      <c t="n" r="B7" s="7">
        <v>73562</v>
      </c>
      <c t="n" r="D7" s="8">
        <v>97505</v>
      </c>
      <c t="n" r="F7" s="5">
        <v>476521</v>
      </c>
    </row>
    <row r="8" spans="1:6">
      <c t="s" r="A8" s="6">
        <v>826</v>
      </c>
    </row>
    <row r="9" spans="1:6">
      <c t="n" r="A9" s="5">
        <v>2016</v>
      </c>
      <c t="n" r="F9" s="5">
        <v>195643</v>
      </c>
    </row>
    <row r="10" spans="1:6">
      <c t="n" r="A10" s="5">
        <v>2017</v>
      </c>
      <c t="n" r="F10" s="5">
        <v>160273</v>
      </c>
    </row>
    <row r="11" spans="1:6">
      <c t="n" r="A11" s="5">
        <v>2018</v>
      </c>
      <c t="n" r="F11" s="5">
        <v>113457</v>
      </c>
    </row>
    <row r="12" spans="1:6">
      <c t="n" r="A12" s="13">
        <v>2018</v>
      </c>
      <c t="n" r="F12" s="5">
        <v>7148</v>
      </c>
    </row>
    <row r="13" spans="1:6">
      <c t="s" r="A13" s="3">
        <v>827</v>
      </c>
      <c t="n" r="B13" s="5">
        <v>10663</v>
      </c>
      <c t="n" r="C13" s="8">
        <v>69075</v>
      </c>
      <c t="n" r="D13" s="8">
        <v>6071</v>
      </c>
      <c t="n" r="E13" s="8">
        <v>1990</v>
      </c>
    </row>
    <row r="14" spans="1:6">
      <c t="s" r="A14" s="3">
        <v>742</v>
      </c>
      <c t="n" r="B14" s="7">
        <v>1260</v>
      </c>
      <c t="n" r="C14" s="8">
        <v>8162</v>
      </c>
      <c t="s" r="D14" s="3">
        <v>35</v>
      </c>
      <c t="s" r="E14" s="3">
        <v>35</v>
      </c>
    </row>
    <row r="15" spans="1:6">
      <c t="s" r="A15" s="3">
        <v>828</v>
      </c>
    </row>
    <row r="16" spans="1:6">
      <c t="s" r="A16" s="6">
        <v>649</v>
      </c>
    </row>
    <row r="17" spans="1:6">
      <c t="s" r="A17" s="3">
        <v>823</v>
      </c>
      <c t="n" r="D17" s="8">
        <v>102038</v>
      </c>
      <c t="n" r="F17" s="5">
        <v>492133</v>
      </c>
    </row>
    <row r="18" spans="1:6">
      <c t="s" r="A18" s="3">
        <v>829</v>
      </c>
    </row>
    <row r="19" spans="1:6">
      <c t="s" r="A19" s="6">
        <v>826</v>
      </c>
    </row>
    <row r="20" spans="1:6">
      <c t="s" r="A20" s="3">
        <v>830</v>
      </c>
      <c t="s" r="B20" s="3">
        <v>831</v>
      </c>
      <c t="s" r="C20" s="3">
        <v>831</v>
      </c>
      <c t="s" r="D20" s="3">
        <v>832</v>
      </c>
    </row>
    <row r="21" spans="1:6">
      <c t="s" r="A21" s="3">
        <v>833</v>
      </c>
    </row>
    <row r="22" spans="1:6">
      <c t="s" r="A22" s="6">
        <v>649</v>
      </c>
    </row>
    <row r="23" spans="1:6">
      <c t="s" r="A23" s="3">
        <v>823</v>
      </c>
      <c t="n" r="D23" s="8">
        <v>1639</v>
      </c>
      <c t="n" r="F23" s="5">
        <v>45262</v>
      </c>
    </row>
    <row r="24" spans="1:6">
      <c t="s" r="A24" s="3">
        <v>834</v>
      </c>
    </row>
    <row r="25" spans="1:6">
      <c t="s" r="A25" s="6">
        <v>826</v>
      </c>
    </row>
    <row r="26" spans="1:6">
      <c t="s" r="A26" s="3">
        <v>830</v>
      </c>
      <c t="s" r="B26" s="3">
        <v>642</v>
      </c>
      <c t="s" r="C26" s="3">
        <v>642</v>
      </c>
      <c t="s" r="D26" s="3">
        <v>642</v>
      </c>
    </row>
    <row r="27" spans="1:6">
      <c t="s" r="A27" s="3">
        <v>657</v>
      </c>
    </row>
    <row r="28" spans="1:6">
      <c t="s" r="A28" s="6">
        <v>649</v>
      </c>
    </row>
    <row r="29" spans="1:6">
      <c t="s" r="A29" s="3">
        <v>823</v>
      </c>
      <c t="s" r="D29" s="3">
        <v>35</v>
      </c>
      <c t="n" r="F29" s="5">
        <v>15905</v>
      </c>
    </row>
    <row r="30" spans="1:6">
      <c t="s" r="A30" s="3">
        <v>835</v>
      </c>
    </row>
    <row r="31" spans="1:6">
      <c t="s" r="A31" s="6">
        <v>826</v>
      </c>
    </row>
    <row r="32" spans="1:6">
      <c t="s" r="A32" s="3">
        <v>830</v>
      </c>
      <c t="s" r="B32" s="3">
        <v>642</v>
      </c>
      <c t="s" r="C32" s="3">
        <v>642</v>
      </c>
      <c t="s" r="D32" s="3">
        <v>35</v>
      </c>
    </row>
    <row r="33" spans="1:6">
      <c t="s" r="A33" s="3">
        <v>836</v>
      </c>
    </row>
    <row r="34" spans="1:6">
      <c t="s" r="A34" s="6">
        <v>649</v>
      </c>
    </row>
    <row r="35" spans="1:6">
      <c t="s" r="A35" s="3">
        <v>823</v>
      </c>
      <c t="n" r="D35" s="8">
        <v>3040</v>
      </c>
      <c t="n" r="F35" s="8">
        <v>9670</v>
      </c>
    </row>
    <row r="36" spans="1:6">
      <c t="s" r="A36" s="3">
        <v>837</v>
      </c>
    </row>
    <row r="37" spans="1:6">
      <c t="s" r="A37" s="6">
        <v>826</v>
      </c>
    </row>
    <row r="38" spans="1:6">
      <c t="s" r="A38" s="3">
        <v>830</v>
      </c>
      <c t="s" r="B38" s="3">
        <v>838</v>
      </c>
      <c t="s" r="C38" s="3">
        <v>838</v>
      </c>
      <c t="s" r="D38" s="3">
        <v>83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t="s" r="A1" s="1">
        <v>839</v>
      </c>
      <c t="s" r="B1" s="2">
        <v>840</v>
      </c>
      <c t="n" r="F1"/>
    </row>
    <row r="2" spans="1:7">
      <c t="s" r="B2" s="2">
        <v>841</v>
      </c>
      <c t="s" r="C2" s="2">
        <v>842</v>
      </c>
      <c t="s" r="D2" s="2">
        <v>843</v>
      </c>
      <c t="s" r="E2" s="2">
        <v>31</v>
      </c>
      <c t="s" r="F2" s="2">
        <v>29</v>
      </c>
      <c t="s" r="G2" s="2">
        <v>30</v>
      </c>
    </row>
    <row r="3" spans="1:7">
      <c t="s" r="A3" s="6">
        <v>844</v>
      </c>
    </row>
    <row r="4" spans="1:7">
      <c t="s" r="A4" s="3">
        <v>93</v>
      </c>
      <c t="n" r="E4" s="8">
        <v>20000000</v>
      </c>
      <c t="n" r="F4" s="7">
        <v>16981</v>
      </c>
      <c t="n" r="G4" s="8">
        <v>110000000</v>
      </c>
    </row>
    <row r="5" spans="1:7">
      <c t="s" r="A5" s="3">
        <v>845</v>
      </c>
    </row>
    <row r="6" spans="1:7">
      <c t="s" r="A6" s="6">
        <v>844</v>
      </c>
    </row>
    <row r="7" spans="1:7">
      <c t="s" r="A7" s="3">
        <v>846</v>
      </c>
      <c t="n" r="E7" s="8">
        <v>20000000</v>
      </c>
    </row>
    <row r="8" spans="1:7">
      <c t="s" r="A8" s="3">
        <v>807</v>
      </c>
      <c t="s" r="E8" s="3">
        <v>847</v>
      </c>
    </row>
    <row r="9" spans="1:7">
      <c t="s" r="A9" s="3">
        <v>848</v>
      </c>
      <c t="s" r="E9" s="3">
        <v>849</v>
      </c>
    </row>
    <row r="10" spans="1:7">
      <c t="s" r="A10" s="3">
        <v>850</v>
      </c>
    </row>
    <row r="11" spans="1:7">
      <c t="s" r="A11" s="6">
        <v>844</v>
      </c>
    </row>
    <row r="12" spans="1:7">
      <c t="s" r="A12" s="3">
        <v>846</v>
      </c>
      <c t="n" r="D12" s="8">
        <v>30000000</v>
      </c>
    </row>
    <row r="13" spans="1:7">
      <c t="s" r="A13" s="3">
        <v>807</v>
      </c>
      <c t="s" r="D13" s="3">
        <v>851</v>
      </c>
    </row>
    <row r="14" spans="1:7">
      <c t="s" r="A14" s="3">
        <v>848</v>
      </c>
      <c t="s" r="D14" s="3">
        <v>852</v>
      </c>
    </row>
    <row r="15" spans="1:7">
      <c t="s" r="A15" s="3">
        <v>853</v>
      </c>
    </row>
    <row r="16" spans="1:7">
      <c t="s" r="A16" s="6">
        <v>844</v>
      </c>
    </row>
    <row r="17" spans="1:7">
      <c t="s" r="A17" s="3">
        <v>846</v>
      </c>
      <c t="n" r="C17" s="8">
        <v>30000000</v>
      </c>
    </row>
    <row r="18" spans="1:7">
      <c t="s" r="A18" s="3">
        <v>807</v>
      </c>
      <c t="s" r="C18" s="3">
        <v>854</v>
      </c>
    </row>
    <row r="19" spans="1:7">
      <c t="s" r="A19" s="3">
        <v>848</v>
      </c>
      <c t="s" r="C19" s="3">
        <v>855</v>
      </c>
    </row>
    <row r="20" spans="1:7">
      <c t="s" r="A20" s="3">
        <v>856</v>
      </c>
    </row>
    <row r="21" spans="1:7">
      <c t="s" r="A21" s="6">
        <v>844</v>
      </c>
    </row>
    <row r="22" spans="1:7">
      <c t="s" r="A22" s="3">
        <v>846</v>
      </c>
      <c t="n" r="C22" s="8">
        <v>20000000</v>
      </c>
    </row>
    <row r="23" spans="1:7">
      <c t="s" r="A23" s="3">
        <v>807</v>
      </c>
      <c t="s" r="C23" s="3">
        <v>857</v>
      </c>
    </row>
    <row r="24" spans="1:7">
      <c t="s" r="A24" s="3">
        <v>848</v>
      </c>
      <c t="s" r="C24" s="3">
        <v>858</v>
      </c>
    </row>
    <row r="25" spans="1:7">
      <c t="s" r="A25" s="3">
        <v>859</v>
      </c>
    </row>
    <row r="26" spans="1:7">
      <c t="s" r="A26" s="6">
        <v>844</v>
      </c>
    </row>
    <row r="27" spans="1:7">
      <c t="s" r="A27" s="3">
        <v>846</v>
      </c>
      <c t="n" r="C27" s="8">
        <v>20000000</v>
      </c>
    </row>
    <row r="28" spans="1:7">
      <c t="s" r="A28" s="3">
        <v>807</v>
      </c>
      <c t="s" r="C28" s="3">
        <v>860</v>
      </c>
    </row>
    <row r="29" spans="1:7">
      <c t="s" r="A29" s="3">
        <v>848</v>
      </c>
      <c t="s" r="C29" s="3">
        <v>861</v>
      </c>
    </row>
    <row r="30" spans="1:7">
      <c t="s" r="A30" s="3">
        <v>862</v>
      </c>
    </row>
    <row r="31" spans="1:7">
      <c t="s" r="A31" s="6">
        <v>844</v>
      </c>
    </row>
    <row r="32" spans="1:7">
      <c t="s" r="A32" s="3">
        <v>846</v>
      </c>
      <c t="n" r="B32" s="8">
        <v>10000000</v>
      </c>
    </row>
    <row r="33" spans="1:7">
      <c t="s" r="A33" s="3">
        <v>807</v>
      </c>
      <c t="s" r="B33" s="3">
        <v>863</v>
      </c>
    </row>
    <row r="34" spans="1:7">
      <c t="s" r="A34" s="3">
        <v>848</v>
      </c>
      <c t="s" r="B34" s="3">
        <v>864</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t="s" r="A1" s="1">
        <v>865</v>
      </c>
      <c t="s" r="B1" s="2">
        <v>29</v>
      </c>
      <c t="s" r="C1" s="2">
        <v>30</v>
      </c>
      <c t="s" r="D1" s="2">
        <v>31</v>
      </c>
    </row>
    <row r="2" spans="1:4">
      <c t="s" r="A2" s="6">
        <v>293</v>
      </c>
    </row>
    <row r="3" spans="1:4">
      <c t="s" r="A3" s="3">
        <v>866</v>
      </c>
      <c t="n" r="B3" s="7">
        <v>11041</v>
      </c>
      <c t="n" r="C3" s="8">
        <v>71524</v>
      </c>
      <c t="n" r="D3" s="8">
        <v>414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867</v>
      </c>
      <c t="s" r="C1" s="2">
        <v>29</v>
      </c>
      <c t="s" r="D1" s="2">
        <v>30</v>
      </c>
      <c t="s" r="E1" s="2">
        <v>31</v>
      </c>
    </row>
    <row r="2" spans="1:5">
      <c t="s" r="A2" s="6">
        <v>295</v>
      </c>
    </row>
    <row r="3" spans="1:5">
      <c t="s" r="A3" s="3">
        <v>868</v>
      </c>
      <c t="n" r="D3" s="8">
        <v>16881</v>
      </c>
      <c t="n" r="E3" s="8">
        <v>17334</v>
      </c>
    </row>
    <row r="4" spans="1:5">
      <c t="s" r="A4" s="3">
        <v>869</v>
      </c>
      <c t="s" r="B4" s="3">
        <v>60</v>
      </c>
      <c t="n" r="D4" s="5">
        <v>23375</v>
      </c>
      <c t="n" r="E4" s="5">
        <v>12473</v>
      </c>
    </row>
    <row r="5" spans="1:5">
      <c t="s" r="A5" s="3">
        <v>870</v>
      </c>
      <c t="s" r="B5" s="3">
        <v>81</v>
      </c>
      <c t="n" r="D5" s="5">
        <v>13436</v>
      </c>
      <c t="n" r="E5" s="5">
        <v>13226</v>
      </c>
    </row>
    <row r="6" spans="1:5">
      <c t="s" r="A6" s="3">
        <v>61</v>
      </c>
      <c t="n" r="D6" s="5">
        <v>1179</v>
      </c>
      <c t="n" r="E6" s="8">
        <v>230</v>
      </c>
    </row>
    <row r="7" spans="1:5">
      <c t="s" r="A7" s="3">
        <v>871</v>
      </c>
      <c t="s" r="B7" s="3">
        <v>772</v>
      </c>
      <c t="n" r="D7" s="5">
        <v>5629</v>
      </c>
      <c t="s" r="E7" s="3">
        <v>35</v>
      </c>
    </row>
    <row r="8" spans="1:5">
      <c t="s" r="A8" s="3">
        <v>740</v>
      </c>
      <c t="n" r="D8" s="5">
        <v>7702</v>
      </c>
      <c t="n" r="E8" s="8">
        <v>4023</v>
      </c>
    </row>
    <row r="9" spans="1:5">
      <c t="s" r="A9" s="3">
        <v>718</v>
      </c>
      <c t="n" r="C9" s="7">
        <v>10529</v>
      </c>
      <c t="n" r="D9" s="8">
        <v>68202</v>
      </c>
      <c t="n" r="E9" s="8">
        <v>47286</v>
      </c>
    </row>
    <row r="10" spans="1:5">
      <c t="n" r="A10"/>
    </row>
    <row r="11" spans="1:5">
      <c t="s" r="A11" s="3">
        <v>60</v>
      </c>
      <c t="s" r="B11" s="3">
        <v>872</v>
      </c>
    </row>
    <row r="12" spans="1:5">
      <c t="s" r="A12" s="3">
        <v>81</v>
      </c>
      <c t="s" r="B12" s="3">
        <v>873</v>
      </c>
    </row>
    <row r="13" spans="1:5">
      <c t="s" r="A13" s="3">
        <v>772</v>
      </c>
      <c t="s" r="B13" s="3">
        <v>874</v>
      </c>
    </row>
  </sheetData>
  <mergeCells count="5">
    <mergeCell ref="A1:B1"/>
    <mergeCell ref="A10:D10"/>
    <mergeCell ref="B11:D11"/>
    <mergeCell ref="B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t="s" r="A1" s="1">
        <v>875</v>
      </c>
      <c t="s" r="B1" s="2">
        <v>1</v>
      </c>
    </row>
    <row r="2" spans="1:5">
      <c t="s" r="B2" s="2">
        <v>29</v>
      </c>
      <c t="s" r="C2" s="2">
        <v>30</v>
      </c>
      <c t="s" r="D2" s="2">
        <v>31</v>
      </c>
      <c t="s" r="E2" s="2">
        <v>208</v>
      </c>
    </row>
    <row r="3" spans="1:5">
      <c t="s" r="A3" s="6">
        <v>297</v>
      </c>
    </row>
    <row r="4" spans="1:5">
      <c t="s" r="A4" s="3">
        <v>876</v>
      </c>
      <c t="n" r="C4" s="8">
        <v>790468</v>
      </c>
      <c t="n" r="D4" s="8">
        <v>497220</v>
      </c>
      <c t="n" r="E4" s="8">
        <v>124055</v>
      </c>
    </row>
    <row r="5" spans="1:5">
      <c t="s" r="A5" s="3">
        <v>877</v>
      </c>
      <c t="n" r="C5" s="5">
        <v>98672</v>
      </c>
      <c t="n" r="D5" s="5">
        <v>23239</v>
      </c>
      <c t="s" r="E5" s="3">
        <v>35</v>
      </c>
    </row>
    <row r="6" spans="1:5">
      <c t="s" r="A6" s="3">
        <v>878</v>
      </c>
      <c t="n" r="C6" s="5">
        <v>42165</v>
      </c>
      <c t="n" r="D6" s="5">
        <v>26519</v>
      </c>
      <c t="n" r="E6" s="8">
        <v>9379</v>
      </c>
    </row>
    <row r="7" spans="1:5">
      <c t="s" r="A7" s="3">
        <v>879</v>
      </c>
      <c t="n" r="C7" s="5">
        <v>446</v>
      </c>
      <c t="n" r="D7" s="5">
        <v>6981</v>
      </c>
      <c t="n" r="E7" s="5">
        <v>8015</v>
      </c>
    </row>
    <row r="8" spans="1:5">
      <c t="s" r="A8" s="3">
        <v>880</v>
      </c>
      <c t="n" r="C8" s="5">
        <v>10325</v>
      </c>
      <c t="n" r="D8" s="5">
        <v>9976</v>
      </c>
      <c t="n" r="E8" s="5">
        <v>8026</v>
      </c>
    </row>
    <row r="9" spans="1:5">
      <c t="s" r="A9" s="3">
        <v>881</v>
      </c>
      <c t="n" r="C9" s="5">
        <v>11894</v>
      </c>
      <c t="n" r="D9" s="5">
        <v>3733</v>
      </c>
      <c t="n" r="E9" s="5">
        <v>3171</v>
      </c>
    </row>
    <row r="10" spans="1:5">
      <c t="s" r="A10" s="3">
        <v>882</v>
      </c>
      <c t="n" r="C10" s="5">
        <v>65302</v>
      </c>
      <c t="n" r="D10" s="8">
        <v>7797</v>
      </c>
      <c t="n" r="E10" s="8">
        <v>655</v>
      </c>
    </row>
    <row r="11" spans="1:5">
      <c t="s" r="A11" s="3">
        <v>883</v>
      </c>
      <c t="n" r="C11" s="5">
        <v>8760</v>
      </c>
      <c t="s" r="D11" s="3">
        <v>35</v>
      </c>
      <c t="s" r="E11" s="3">
        <v>35</v>
      </c>
    </row>
    <row r="12" spans="1:5">
      <c t="s" r="A12" s="3">
        <v>884</v>
      </c>
      <c t="n" r="C12" s="5">
        <v>3876</v>
      </c>
      <c t="n" r="D12" s="8">
        <v>5489</v>
      </c>
      <c t="n" r="E12" s="8">
        <v>2597</v>
      </c>
    </row>
    <row r="13" spans="1:5">
      <c t="s" r="A13" s="3">
        <v>718</v>
      </c>
      <c t="n" r="B13" s="7">
        <v>159299</v>
      </c>
      <c t="n" r="C13" s="8">
        <v>1031908</v>
      </c>
      <c t="n" r="D13" s="8">
        <v>580954</v>
      </c>
      <c t="n" r="E13" s="8">
        <v>15589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r="1" spans="1:5">
      <c t="s" r="A1" s="1">
        <v>885</v>
      </c>
      <c t="s" r="B1" s="2">
        <v>1</v>
      </c>
    </row>
    <row r="2" spans="1:5">
      <c t="s" r="B2" s="2">
        <v>29</v>
      </c>
      <c t="s" r="C2" s="2">
        <v>30</v>
      </c>
      <c t="s" r="D2" s="2">
        <v>31</v>
      </c>
      <c t="s" r="E2" s="2">
        <v>208</v>
      </c>
    </row>
    <row r="3" spans="1:5">
      <c t="s" r="A3" s="6">
        <v>300</v>
      </c>
    </row>
    <row r="4" spans="1:5">
      <c t="s" r="A4" s="3">
        <v>218</v>
      </c>
      <c t="s" r="B4" s="3">
        <v>35</v>
      </c>
      <c t="s" r="C4" s="3">
        <v>35</v>
      </c>
      <c t="s" r="D4" s="3">
        <v>35</v>
      </c>
      <c t="n" r="E4" s="8">
        <v>-514</v>
      </c>
    </row>
    <row r="5" spans="1:5">
      <c t="s" r="A5" s="3">
        <v>886</v>
      </c>
      <c t="s" r="C5" s="3">
        <v>35</v>
      </c>
      <c t="n" r="D5" s="8">
        <v>6418</v>
      </c>
      <c t="s" r="E5" s="3">
        <v>35</v>
      </c>
    </row>
    <row r="6" spans="1:5">
      <c t="s" r="A6" s="3">
        <v>371</v>
      </c>
      <c t="n" r="C6" s="8">
        <v>4236</v>
      </c>
      <c t="n" r="D6" s="8">
        <v>2962</v>
      </c>
      <c t="n" r="E6" s="8">
        <v>1040</v>
      </c>
    </row>
    <row r="7" spans="1:5">
      <c t="s" r="A7" s="3">
        <v>216</v>
      </c>
      <c t="s" r="B7" s="3">
        <v>35</v>
      </c>
      <c t="s" r="C7" s="3">
        <v>35</v>
      </c>
      <c t="s" r="D7" s="3">
        <v>35</v>
      </c>
      <c t="n" r="E7" s="8">
        <v>-208</v>
      </c>
    </row>
    <row r="8" spans="1:5">
      <c t="s" r="A8" s="3">
        <v>887</v>
      </c>
      <c t="n" r="C8" s="8">
        <v>-57</v>
      </c>
      <c t="n" r="D8" s="8">
        <v>-525</v>
      </c>
      <c t="s" r="E8" s="3">
        <v>35</v>
      </c>
    </row>
    <row r="9" spans="1:5">
      <c t="s" r="A9" s="3">
        <v>740</v>
      </c>
      <c t="n" r="C9" s="5">
        <v>-671</v>
      </c>
      <c t="s" r="D9" s="3">
        <v>35</v>
      </c>
      <c t="n" r="E9" s="8">
        <v>-212</v>
      </c>
    </row>
    <row r="10" spans="1:5">
      <c t="s" r="A10" s="3">
        <v>718</v>
      </c>
      <c t="n" r="B10" s="7">
        <v>542</v>
      </c>
      <c t="n" r="C10" s="8">
        <v>3508</v>
      </c>
      <c t="n" r="D10" s="8">
        <v>8855</v>
      </c>
      <c t="n" r="E10" s="8">
        <v>10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t="s" r="A1" s="1">
        <v>888</v>
      </c>
      <c t="s" r="B1" s="2">
        <v>1</v>
      </c>
    </row>
    <row r="2" spans="1:5">
      <c t="s" r="B2" s="2">
        <v>29</v>
      </c>
      <c t="s" r="C2" s="2">
        <v>30</v>
      </c>
      <c t="s" r="D2" s="2">
        <v>31</v>
      </c>
      <c t="s" r="E2" s="2">
        <v>208</v>
      </c>
    </row>
    <row r="3" spans="1:5">
      <c t="s" r="A3" s="6">
        <v>303</v>
      </c>
    </row>
    <row r="4" spans="1:5">
      <c t="s" r="A4" s="3">
        <v>889</v>
      </c>
      <c t="n" r="C4" s="8">
        <v>32908</v>
      </c>
      <c t="n" r="D4" s="8">
        <v>-1457</v>
      </c>
      <c t="n" r="E4" s="8">
        <v>7436</v>
      </c>
    </row>
    <row r="5" spans="1:5">
      <c t="s" r="A5" s="3">
        <v>890</v>
      </c>
      <c t="n" r="C5" s="5">
        <v>32454</v>
      </c>
      <c t="n" r="D5" s="5">
        <v>28267</v>
      </c>
      <c t="n" r="E5" s="5">
        <v>-1262</v>
      </c>
    </row>
    <row r="6" spans="1:5">
      <c t="s" r="A6" s="3">
        <v>891</v>
      </c>
      <c t="n" r="B6" s="7">
        <v>10090</v>
      </c>
      <c t="n" r="C6" s="8">
        <v>65362</v>
      </c>
      <c t="n" r="D6" s="8">
        <v>26810</v>
      </c>
      <c t="n" r="E6" s="8">
        <v>617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92</v>
      </c>
      <c t="s" r="C1" s="2">
        <v>1</v>
      </c>
    </row>
    <row r="2" spans="1:5">
      <c t="s" r="C2" s="2">
        <v>165</v>
      </c>
      <c t="s" r="D2" s="2">
        <v>166</v>
      </c>
      <c t="s" r="E2" s="2">
        <v>167</v>
      </c>
    </row>
    <row r="3" spans="1:5">
      <c t="s" r="A3" s="6">
        <v>303</v>
      </c>
    </row>
    <row r="4" spans="1:5">
      <c t="s" r="A4" s="3">
        <v>893</v>
      </c>
      <c t="s" r="C4" s="3">
        <v>694</v>
      </c>
      <c t="s" r="D4" s="3">
        <v>694</v>
      </c>
      <c t="s" r="E4" s="3">
        <v>694</v>
      </c>
    </row>
    <row r="5" spans="1:5">
      <c t="s" r="A5" s="3">
        <v>894</v>
      </c>
      <c t="s" r="B5" s="3">
        <v>60</v>
      </c>
      <c t="s" r="C5" s="3">
        <v>895</v>
      </c>
      <c t="s" r="D5" s="3">
        <v>896</v>
      </c>
      <c t="s" r="E5" s="3">
        <v>35</v>
      </c>
    </row>
    <row r="6" spans="1:5">
      <c t="s" r="A6" s="3">
        <v>897</v>
      </c>
      <c t="s" r="C6" s="3">
        <v>898</v>
      </c>
      <c t="s" r="D6" s="3">
        <v>899</v>
      </c>
      <c t="s" r="E6" s="3">
        <v>35</v>
      </c>
    </row>
    <row r="7" spans="1:5">
      <c t="s" r="A7" s="3">
        <v>900</v>
      </c>
      <c t="s" r="C7" s="3">
        <v>673</v>
      </c>
      <c t="s" r="D7" s="3">
        <v>901</v>
      </c>
      <c t="s" r="E7" s="3">
        <v>35</v>
      </c>
    </row>
    <row r="8" spans="1:5">
      <c t="s" r="A8" s="3">
        <v>902</v>
      </c>
      <c t="s" r="C8" s="3">
        <v>903</v>
      </c>
      <c t="s" r="D8" s="3">
        <v>904</v>
      </c>
      <c t="s" r="E8" s="3">
        <v>905</v>
      </c>
    </row>
    <row r="9" spans="1:5">
      <c t="s" r="A9" s="3">
        <v>906</v>
      </c>
      <c t="s" r="C9" s="3">
        <v>907</v>
      </c>
      <c t="s" r="D9" s="3">
        <v>908</v>
      </c>
      <c t="s" r="E9" s="3">
        <v>756</v>
      </c>
    </row>
    <row r="10" spans="1:5">
      <c t="n" r="A10"/>
    </row>
    <row r="11" spans="1:5">
      <c t="s" r="A11" s="3">
        <v>60</v>
      </c>
      <c t="s" r="B11" s="3">
        <v>909</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r="1" spans="1:6">
      <c t="s" r="A1" s="1">
        <v>910</v>
      </c>
      <c t="s" r="B1" s="2">
        <v>29</v>
      </c>
      <c t="s" r="C1" s="2">
        <v>30</v>
      </c>
      <c t="s" r="E1" s="2">
        <v>31</v>
      </c>
    </row>
    <row r="2" spans="1:6">
      <c t="s" r="A2" s="6">
        <v>911</v>
      </c>
    </row>
    <row r="3" spans="1:6">
      <c t="s" r="A3" s="3">
        <v>912</v>
      </c>
      <c t="n" r="C3" s="8">
        <v>3304000</v>
      </c>
      <c t="s" r="E3" s="3">
        <v>35</v>
      </c>
    </row>
    <row r="4" spans="1:6">
      <c t="s" r="A4" s="3">
        <v>913</v>
      </c>
      <c t="n" r="B4" s="7">
        <v>510</v>
      </c>
      <c t="n" r="C4" s="5">
        <v>3304000</v>
      </c>
      <c t="s" r="E4" s="3">
        <v>35</v>
      </c>
    </row>
    <row r="5" spans="1:6">
      <c t="s" r="A5" s="6">
        <v>914</v>
      </c>
    </row>
    <row r="6" spans="1:6">
      <c t="s" r="A6" s="3">
        <v>915</v>
      </c>
      <c t="n" r="C6" s="5">
        <v>5680000</v>
      </c>
      <c t="n" r="E6" s="8">
        <v>728000</v>
      </c>
    </row>
    <row r="7" spans="1:6">
      <c t="s" r="A7" s="3">
        <v>916</v>
      </c>
      <c t="n" r="C7" s="5">
        <v>-5680000</v>
      </c>
      <c t="n" r="E7" s="8">
        <v>-728000</v>
      </c>
    </row>
    <row r="8" spans="1:6">
      <c t="s" r="A8" s="3">
        <v>912</v>
      </c>
      <c t="n" r="C8" s="5">
        <v>1020000</v>
      </c>
      <c t="s" r="E8" s="3">
        <v>35</v>
      </c>
    </row>
    <row r="9" spans="1:6">
      <c t="s" r="A9" s="3">
        <v>917</v>
      </c>
      <c t="n" r="C9" s="5">
        <v>1020000</v>
      </c>
      <c t="s" r="E9" s="3">
        <v>35</v>
      </c>
    </row>
    <row r="10" spans="1:6">
      <c t="s" r="A10" s="6">
        <v>918</v>
      </c>
    </row>
    <row r="11" spans="1:6">
      <c t="s" r="A11" s="3">
        <v>919</v>
      </c>
      <c t="n" r="C11" s="5">
        <v>-1300000</v>
      </c>
      <c t="s" r="E11" s="3">
        <v>35</v>
      </c>
    </row>
    <row r="12" spans="1:6">
      <c t="s" r="A12" s="3">
        <v>920</v>
      </c>
      <c t="n" r="C12" s="5">
        <v>-63783000</v>
      </c>
      <c t="n" r="E12" s="8">
        <v>-27005000</v>
      </c>
    </row>
    <row r="13" spans="1:6">
      <c t="s" r="A13" s="3">
        <v>921</v>
      </c>
      <c t="n" r="B13" s="7">
        <v>-10047</v>
      </c>
      <c t="n" r="C13" s="5">
        <v>-65083000</v>
      </c>
      <c t="s" r="D13" s="3">
        <v>60</v>
      </c>
      <c t="n" r="E13" s="5">
        <v>-27005000</v>
      </c>
      <c t="s" r="F13" s="3">
        <v>60</v>
      </c>
    </row>
    <row r="14" spans="1:6">
      <c t="s" r="A14" s="3">
        <v>922</v>
      </c>
      <c t="n" r="C14" s="8">
        <v>425220000</v>
      </c>
      <c t="n" r="E14" s="8">
        <v>180034000</v>
      </c>
    </row>
    <row r="15" spans="1:6">
      <c t="n" r="A15"/>
    </row>
    <row r="16" spans="1:6">
      <c t="s" r="A16" s="3">
        <v>60</v>
      </c>
      <c t="s" r="B16" s="3">
        <v>84</v>
      </c>
    </row>
  </sheetData>
  <mergeCells count="4">
    <mergeCell ref="C1:D1"/>
    <mergeCell ref="E1:F1"/>
    <mergeCell ref="A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165</v>
      </c>
      <c t="s" r="C2" s="2">
        <v>166</v>
      </c>
      <c t="s" r="D2" s="2">
        <v>167</v>
      </c>
    </row>
    <row r="3" spans="1:4">
      <c t="s" r="A3" s="6">
        <v>924</v>
      </c>
    </row>
    <row r="4" spans="1:4">
      <c t="s" r="A4" s="3">
        <v>925</v>
      </c>
      <c t="n" r="B4" s="8">
        <v>728</v>
      </c>
      <c t="n" r="C4" s="8">
        <v>1190</v>
      </c>
      <c t="n" r="D4" s="8">
        <v>2435</v>
      </c>
    </row>
    <row r="5" spans="1:4">
      <c t="s" r="A5" s="3">
        <v>926</v>
      </c>
      <c t="n" r="B5" s="5">
        <v>5301</v>
      </c>
      <c t="n" r="C5" s="5">
        <v>135</v>
      </c>
      <c t="n" r="D5" s="5">
        <v>1023</v>
      </c>
    </row>
    <row r="6" spans="1:4">
      <c t="s" r="A6" s="3">
        <v>927</v>
      </c>
      <c t="n" r="B6" s="5">
        <v>-349</v>
      </c>
      <c t="n" r="C6" s="5">
        <v>-597</v>
      </c>
      <c t="n" r="D6" s="5">
        <v>-2268</v>
      </c>
    </row>
    <row r="7" spans="1:4">
      <c t="s" r="A7" s="3">
        <v>928</v>
      </c>
      <c t="n" r="B7" s="8">
        <v>5680</v>
      </c>
      <c t="n" r="C7" s="8">
        <v>728</v>
      </c>
      <c t="n" r="D7" s="8">
        <v>11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2</v>
      </c>
      <c t="s" r="B1" s="2">
        <v>1</v>
      </c>
    </row>
    <row r="2" spans="1:2">
      <c t="s" r="B2" s="2">
        <v>165</v>
      </c>
    </row>
    <row r="3" spans="1:2">
      <c t="s" r="A3" s="6">
        <v>263</v>
      </c>
    </row>
    <row r="4" spans="1:2">
      <c t="s" r="A4" s="3">
        <v>262</v>
      </c>
      <c t="s" r="B4" s="3">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r="1" spans="1:2">
      <c t="s" r="A1" s="1">
        <v>929</v>
      </c>
      <c t="s" r="B1" s="2">
        <v>30</v>
      </c>
    </row>
    <row r="2" spans="1:2">
      <c t="s" r="A2" s="6">
        <v>930</v>
      </c>
    </row>
    <row r="3" spans="1:2">
      <c t="s" r="A3" s="3">
        <v>915</v>
      </c>
      <c t="n" r="B3" s="8">
        <v>22719</v>
      </c>
    </row>
    <row r="4" spans="1:2">
      <c t="s" r="A4" s="3">
        <v>931</v>
      </c>
    </row>
    <row r="5" spans="1:2">
      <c t="s" r="A5" s="6">
        <v>930</v>
      </c>
    </row>
    <row r="6" spans="1:2">
      <c t="s" r="A6" s="3">
        <v>915</v>
      </c>
      <c t="s" r="B6" s="3">
        <v>35</v>
      </c>
    </row>
    <row r="7" spans="1:2">
      <c t="s" r="A7" s="3">
        <v>932</v>
      </c>
    </row>
    <row r="8" spans="1:2">
      <c t="s" r="A8" s="6">
        <v>930</v>
      </c>
    </row>
    <row r="9" spans="1:2">
      <c t="s" r="A9" s="3">
        <v>915</v>
      </c>
      <c t="n" r="B9" s="8">
        <v>671</v>
      </c>
    </row>
    <row r="10" spans="1:2">
      <c t="s" r="A10" s="3">
        <v>933</v>
      </c>
    </row>
    <row r="11" spans="1:2">
      <c t="s" r="A11" s="6">
        <v>930</v>
      </c>
    </row>
    <row r="12" spans="1:2">
      <c t="s" r="A12" s="3">
        <v>915</v>
      </c>
      <c t="n" r="B12" s="5">
        <v>1699</v>
      </c>
    </row>
    <row r="13" spans="1:2">
      <c t="s" r="A13" s="3">
        <v>934</v>
      </c>
    </row>
    <row r="14" spans="1:2">
      <c t="s" r="A14" s="6">
        <v>930</v>
      </c>
    </row>
    <row r="15" spans="1:2">
      <c t="s" r="A15" s="3">
        <v>915</v>
      </c>
      <c t="n" r="B15" s="5">
        <v>540</v>
      </c>
    </row>
    <row r="16" spans="1:2">
      <c t="s" r="A16" s="3">
        <v>935</v>
      </c>
    </row>
    <row r="17" spans="1:2">
      <c t="s" r="A17" s="6">
        <v>930</v>
      </c>
    </row>
    <row r="18" spans="1:2">
      <c t="s" r="A18" s="3">
        <v>915</v>
      </c>
      <c t="n" r="B18" s="8">
        <v>198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37"/>
    <col customWidth="1" max="6" min="6" width="80"/>
    <col customWidth="1" max="7" min="7" width="80"/>
    <col customWidth="1" max="8" min="8" width="21"/>
    <col customWidth="1" max="9" min="9" width="21"/>
    <col customWidth="1" max="10" min="10" width="37"/>
    <col customWidth="1" max="11" min="11" width="24"/>
  </cols>
  <sheetData>
    <row r="1" spans="1:11">
      <c t="s" r="A1" s="1">
        <v>936</v>
      </c>
      <c t="s" r="B1" s="2">
        <v>501</v>
      </c>
      <c t="s" r="C1" s="2">
        <v>937</v>
      </c>
      <c t="s" r="D1" s="2">
        <v>938</v>
      </c>
      <c t="s" r="E1" s="2">
        <v>939</v>
      </c>
      <c t="s" r="F1" s="2">
        <v>87</v>
      </c>
      <c t="s" r="G1" s="2">
        <v>88</v>
      </c>
      <c t="s" r="H1" s="2">
        <v>31</v>
      </c>
      <c t="s" r="I1" s="2">
        <v>208</v>
      </c>
      <c t="s" r="J1" s="2">
        <v>940</v>
      </c>
      <c t="s" r="K1" s="2">
        <v>91</v>
      </c>
    </row>
    <row r="2" spans="1:11">
      <c t="s" r="A2" s="3">
        <v>99</v>
      </c>
      <c t="n" r="B2" s="9">
        <v>0.0001</v>
      </c>
      <c t="n" r="F2" s="9">
        <v>0.0001</v>
      </c>
      <c t="n" r="J2" s="9">
        <v>0.0001</v>
      </c>
      <c t="n" r="K2" s="9">
        <v>0.0001</v>
      </c>
    </row>
    <row r="3" spans="1:11">
      <c t="s" r="A3" s="3">
        <v>941</v>
      </c>
      <c t="n" r="F3" s="7">
        <v>50000</v>
      </c>
      <c t="n" r="J3" s="7">
        <v>50000</v>
      </c>
    </row>
    <row r="4" spans="1:11">
      <c t="s" r="A4" s="3">
        <v>100</v>
      </c>
      <c t="n" r="B4" s="5">
        <v>500000000</v>
      </c>
      <c t="n" r="F4" s="5">
        <v>500000000</v>
      </c>
      <c t="n" r="J4" s="5">
        <v>500000000</v>
      </c>
    </row>
    <row r="5" spans="1:11">
      <c t="s" r="A5" s="3">
        <v>942</v>
      </c>
      <c t="s" r="F5" s="3">
        <v>35</v>
      </c>
      <c t="s" r="G5" s="3">
        <v>35</v>
      </c>
      <c t="s" r="H5" s="3">
        <v>35</v>
      </c>
      <c t="n" r="I5" s="8">
        <v>29075000</v>
      </c>
    </row>
    <row r="6" spans="1:11">
      <c t="s" r="A6" s="3">
        <v>943</v>
      </c>
      <c t="s" r="F6" s="3">
        <v>944</v>
      </c>
      <c t="s" r="G6" s="3">
        <v>944</v>
      </c>
    </row>
    <row r="7" spans="1:11">
      <c t="s" r="A7" s="3">
        <v>945</v>
      </c>
      <c t="n" r="F7" s="5">
        <v>12000000</v>
      </c>
      <c t="n" r="G7" s="5">
        <v>12000000</v>
      </c>
    </row>
    <row r="8" spans="1:11">
      <c t="s" r="A8" s="3">
        <v>946</v>
      </c>
      <c t="s" r="G8" s="3">
        <v>35</v>
      </c>
    </row>
    <row r="9" spans="1:11">
      <c t="s" r="A9" s="3">
        <v>947</v>
      </c>
    </row>
    <row r="10" spans="1:11">
      <c t="s" r="A10" s="3">
        <v>948</v>
      </c>
      <c t="n" r="D10" s="9">
        <v>0.4216</v>
      </c>
    </row>
    <row r="11" spans="1:11">
      <c t="s" r="A11" s="3">
        <v>942</v>
      </c>
      <c t="n" r="B11" s="7">
        <v>48000</v>
      </c>
      <c t="n" r="C11" s="8">
        <v>300000</v>
      </c>
      <c t="n" r="D11" s="7">
        <v>4747000</v>
      </c>
      <c t="n" r="E11" s="8">
        <v>29075000</v>
      </c>
    </row>
    <row r="12" spans="1:11">
      <c t="s" r="A12" s="3">
        <v>521</v>
      </c>
    </row>
    <row r="13" spans="1:11">
      <c t="s" r="A13" s="3">
        <v>949</v>
      </c>
      <c t="n" r="D13" s="5">
        <v>1707880</v>
      </c>
      <c t="n" r="E13" s="5">
        <v>1707880</v>
      </c>
    </row>
    <row r="14" spans="1:11">
      <c t="s" r="A14" s="3">
        <v>950</v>
      </c>
      <c t="n" r="D14" s="7">
        <v>720000</v>
      </c>
      <c t="n" r="E14" s="8">
        <v>4456512</v>
      </c>
    </row>
    <row r="15" spans="1:11">
      <c t="s" r="A15" s="3">
        <v>951</v>
      </c>
      <c t="n" r="D15" s="14">
        <v>0.42158</v>
      </c>
      <c t="n" r="E15" s="15">
        <v>2.609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7"/>
  </cols>
  <sheetData>
    <row r="1" spans="1:6">
      <c t="s" r="A1" s="1">
        <v>952</v>
      </c>
      <c t="s" r="B1" s="2">
        <v>953</v>
      </c>
      <c t="s" r="C1" s="2">
        <v>954</v>
      </c>
      <c t="s" r="D1" s="2">
        <v>88</v>
      </c>
      <c t="s" r="E1" s="2">
        <v>955</v>
      </c>
      <c t="s" r="F1" s="2">
        <v>956</v>
      </c>
    </row>
    <row r="2" spans="1:6">
      <c t="s" r="A2" s="6">
        <v>957</v>
      </c>
    </row>
    <row r="3" spans="1:6">
      <c t="s" r="A3" s="3">
        <v>958</v>
      </c>
      <c t="n" r="C3" s="5">
        <v>173912753</v>
      </c>
      <c t="n" r="D3" s="5">
        <v>173912753</v>
      </c>
    </row>
    <row r="4" spans="1:6">
      <c t="s" r="A4" s="3">
        <v>959</v>
      </c>
      <c t="n" r="C4" s="5">
        <v>181218545</v>
      </c>
      <c t="n" r="D4" s="5">
        <v>181218545</v>
      </c>
      <c t="n" r="E4" s="5">
        <v>173912753</v>
      </c>
    </row>
    <row r="5" spans="1:6">
      <c t="s" r="A5" s="3">
        <v>960</v>
      </c>
      <c t="n" r="C5" s="5">
        <v>705200</v>
      </c>
      <c t="n" r="D5" s="5">
        <v>705200</v>
      </c>
    </row>
    <row r="6" spans="1:6">
      <c t="s" r="A6" s="3">
        <v>961</v>
      </c>
      <c t="n" r="C6" s="7">
        <v>1425000</v>
      </c>
      <c t="n" r="D6" s="8">
        <v>9235</v>
      </c>
      <c t="n" r="F6" s="8">
        <v>4457</v>
      </c>
    </row>
    <row r="7" spans="1:6">
      <c t="s" r="A7" s="3">
        <v>962</v>
      </c>
    </row>
    <row r="8" spans="1:6">
      <c t="s" r="A8" s="6">
        <v>957</v>
      </c>
    </row>
    <row r="9" spans="1:6">
      <c t="s" r="A9" s="3">
        <v>958</v>
      </c>
      <c t="n" r="C9" s="5">
        <v>173912753</v>
      </c>
      <c t="n" r="D9" s="5">
        <v>173912753</v>
      </c>
      <c t="n" r="E9" s="5">
        <v>41032120</v>
      </c>
    </row>
    <row r="10" spans="1:6">
      <c t="s" r="A10" s="3">
        <v>963</v>
      </c>
      <c t="n" r="E10" s="5">
        <v>41032120</v>
      </c>
    </row>
    <row r="11" spans="1:6">
      <c t="s" r="A11" s="3">
        <v>519</v>
      </c>
      <c t="n" r="E11" s="5">
        <v>42353333</v>
      </c>
    </row>
    <row r="12" spans="1:6">
      <c t="s" r="A12" s="3">
        <v>964</v>
      </c>
      <c t="n" r="E12" s="5">
        <v>90527300</v>
      </c>
    </row>
    <row r="13" spans="1:6">
      <c t="s" r="A13" s="3">
        <v>201</v>
      </c>
      <c t="n" r="C13" s="5">
        <v>-5320992</v>
      </c>
      <c t="n" r="D13" s="5">
        <v>-5320992</v>
      </c>
    </row>
    <row r="14" spans="1:6">
      <c t="s" r="A14" s="3">
        <v>203</v>
      </c>
      <c t="n" r="C14" s="5">
        <v>2690000</v>
      </c>
      <c t="n" r="D14" s="5">
        <v>2690000</v>
      </c>
    </row>
    <row r="15" spans="1:6">
      <c t="s" r="A15" s="3">
        <v>965</v>
      </c>
      <c t="n" r="C15" s="5">
        <v>-705200</v>
      </c>
      <c t="n" r="D15" s="5">
        <v>-705200</v>
      </c>
    </row>
    <row r="16" spans="1:6">
      <c t="s" r="A16" s="3">
        <v>959</v>
      </c>
      <c t="n" r="C16" s="5">
        <v>181218545</v>
      </c>
      <c t="n" r="D16" s="5">
        <v>181218545</v>
      </c>
      <c t="n" r="E16" s="5">
        <v>173912753</v>
      </c>
      <c t="n" r="F16" s="5">
        <v>41032120</v>
      </c>
    </row>
    <row r="17" spans="1:6">
      <c t="s" r="A17" s="3">
        <v>960</v>
      </c>
      <c t="n" r="C17" s="5">
        <v>705200</v>
      </c>
      <c t="n" r="D17" s="5">
        <v>705200</v>
      </c>
      <c t="n" r="F17" s="5">
        <v>1707880</v>
      </c>
    </row>
    <row r="18" spans="1:6">
      <c t="s" r="A18" s="3">
        <v>966</v>
      </c>
      <c t="s" r="D18" s="3">
        <v>35</v>
      </c>
      <c t="n" r="F18" s="8">
        <v>1</v>
      </c>
    </row>
    <row r="19" spans="1:6">
      <c t="s" r="A19" s="3">
        <v>967</v>
      </c>
    </row>
    <row r="20" spans="1:6">
      <c t="s" r="A20" s="6">
        <v>957</v>
      </c>
    </row>
    <row r="21" spans="1:6">
      <c t="s" r="A21" s="3">
        <v>201</v>
      </c>
      <c t="n" r="C21" s="5">
        <v>5320992</v>
      </c>
      <c t="n" r="D21" s="5">
        <v>5320992</v>
      </c>
    </row>
    <row r="22" spans="1:6">
      <c t="s" r="A22" s="3">
        <v>203</v>
      </c>
      <c t="n" r="C22" s="5">
        <v>-2690000</v>
      </c>
      <c t="n" r="D22" s="5">
        <v>-2690000</v>
      </c>
    </row>
    <row r="23" spans="1:6">
      <c t="s" r="A23" s="3">
        <v>960</v>
      </c>
      <c t="n" r="C23" s="5">
        <v>-705200</v>
      </c>
      <c t="n" r="D23" s="5">
        <v>-705200</v>
      </c>
    </row>
    <row r="24" spans="1:6">
      <c t="s" r="A24" s="3">
        <v>966</v>
      </c>
      <c t="n" r="D24" s="8">
        <v>9235</v>
      </c>
    </row>
    <row r="25" spans="1:6">
      <c t="s" r="A25" s="3">
        <v>25</v>
      </c>
    </row>
    <row r="26" spans="1:6">
      <c t="s" r="A26" s="6">
        <v>957</v>
      </c>
    </row>
    <row r="27" spans="1:6">
      <c t="s" r="A27" s="3">
        <v>519</v>
      </c>
      <c t="n" r="B27" s="5">
        <v>35420000</v>
      </c>
    </row>
    <row r="28" spans="1:6">
      <c t="s" r="A28" s="3">
        <v>968</v>
      </c>
    </row>
    <row r="29" spans="1:6">
      <c t="s" r="A29" s="6">
        <v>957</v>
      </c>
    </row>
    <row r="30" spans="1:6">
      <c t="s" r="A30" s="3">
        <v>958</v>
      </c>
      <c t="n" r="C30" s="5">
        <v>92466633</v>
      </c>
      <c t="n" r="D30" s="5">
        <v>92466633</v>
      </c>
    </row>
    <row r="31" spans="1:6">
      <c t="s" r="A31" s="3">
        <v>963</v>
      </c>
      <c t="n" r="E31" s="5">
        <v>4849650</v>
      </c>
    </row>
    <row r="32" spans="1:6">
      <c t="s" r="A32" s="3">
        <v>519</v>
      </c>
      <c t="n" r="E32" s="5">
        <v>42353333</v>
      </c>
    </row>
    <row r="33" spans="1:6">
      <c t="s" r="A33" s="3">
        <v>964</v>
      </c>
      <c t="n" r="E33" s="5">
        <v>45263650</v>
      </c>
    </row>
    <row r="34" spans="1:6">
      <c t="s" r="A34" s="3">
        <v>965</v>
      </c>
      <c t="n" r="C34" s="5">
        <v>-705200</v>
      </c>
      <c t="n" r="D34" s="5">
        <v>-705200</v>
      </c>
    </row>
    <row r="35" spans="1:6">
      <c t="s" r="A35" s="3">
        <v>959</v>
      </c>
      <c t="n" r="C35" s="5">
        <v>99772425</v>
      </c>
      <c t="n" r="D35" s="5">
        <v>99772425</v>
      </c>
      <c t="n" r="E35" s="5">
        <v>92466633</v>
      </c>
    </row>
    <row r="36" spans="1:6">
      <c t="s" r="A36" s="3">
        <v>969</v>
      </c>
    </row>
    <row r="37" spans="1:6">
      <c t="s" r="A37" s="6">
        <v>957</v>
      </c>
    </row>
    <row r="38" spans="1:6">
      <c t="s" r="A38" s="3">
        <v>201</v>
      </c>
      <c t="n" r="C38" s="5">
        <v>5320992</v>
      </c>
      <c t="n" r="D38" s="5">
        <v>5320992</v>
      </c>
    </row>
    <row r="39" spans="1:6">
      <c t="s" r="A39" s="3">
        <v>203</v>
      </c>
      <c t="n" r="C39" s="5">
        <v>2690000</v>
      </c>
      <c t="n" r="D39" s="5">
        <v>2690000</v>
      </c>
    </row>
    <row r="40" spans="1:6">
      <c t="s" r="A40" s="3">
        <v>970</v>
      </c>
    </row>
    <row r="41" spans="1:6">
      <c t="s" r="A41" s="6">
        <v>957</v>
      </c>
    </row>
    <row r="42" spans="1:6">
      <c t="s" r="A42" s="3">
        <v>958</v>
      </c>
      <c t="n" r="C42" s="5">
        <v>81446120</v>
      </c>
      <c t="n" r="D42" s="5">
        <v>81446120</v>
      </c>
    </row>
    <row r="43" spans="1:6">
      <c t="s" r="A43" s="3">
        <v>963</v>
      </c>
      <c t="n" r="E43" s="5">
        <v>36182470</v>
      </c>
    </row>
    <row r="44" spans="1:6">
      <c t="s" r="A44" s="3">
        <v>519</v>
      </c>
      <c t="s" r="E44" s="3">
        <v>35</v>
      </c>
    </row>
    <row r="45" spans="1:6">
      <c t="s" r="A45" s="3">
        <v>964</v>
      </c>
      <c t="n" r="E45" s="5">
        <v>45263650</v>
      </c>
    </row>
    <row r="46" spans="1:6">
      <c t="s" r="A46" s="3">
        <v>965</v>
      </c>
      <c t="s" r="C46" s="3">
        <v>35</v>
      </c>
      <c t="s" r="D46" s="3">
        <v>35</v>
      </c>
    </row>
    <row r="47" spans="1:6">
      <c t="s" r="A47" s="3">
        <v>959</v>
      </c>
      <c t="n" r="C47" s="5">
        <v>81446120</v>
      </c>
      <c t="n" r="D47" s="5">
        <v>81446120</v>
      </c>
      <c t="n" r="E47" s="5">
        <v>81446120</v>
      </c>
    </row>
    <row r="48" spans="1:6">
      <c t="s" r="A48" s="3">
        <v>971</v>
      </c>
    </row>
    <row r="49" spans="1:6">
      <c t="s" r="A49" s="6">
        <v>957</v>
      </c>
    </row>
    <row r="50" spans="1:6">
      <c t="s" r="A50" s="3">
        <v>201</v>
      </c>
      <c t="s" r="C50" s="3">
        <v>35</v>
      </c>
      <c t="s" r="D50" s="3">
        <v>35</v>
      </c>
    </row>
    <row r="51" spans="1:6">
      <c t="s" r="A51" s="3">
        <v>203</v>
      </c>
      <c t="s" r="C51" s="3">
        <v>35</v>
      </c>
      <c t="s" r="D51" s="3">
        <v>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6"/>
    <col customWidth="1" max="5" min="5" width="14"/>
  </cols>
  <sheetData>
    <row r="1" spans="1:5">
      <c t="s" r="A1" s="1">
        <v>972</v>
      </c>
      <c t="s" r="C1" s="2">
        <v>973</v>
      </c>
      <c t="s" r="D1" s="2">
        <v>974</v>
      </c>
      <c t="s" r="E1" s="2">
        <v>172</v>
      </c>
    </row>
    <row r="2" spans="1:5">
      <c t="s" r="A2" s="3">
        <v>975</v>
      </c>
    </row>
    <row r="3" spans="1:5">
      <c t="s" r="A3" s="6">
        <v>976</v>
      </c>
    </row>
    <row r="4" spans="1:5">
      <c t="s" r="A4" s="3">
        <v>977</v>
      </c>
      <c t="s" r="C4" s="3">
        <v>978</v>
      </c>
      <c t="s" r="D4" s="3">
        <v>978</v>
      </c>
    </row>
    <row r="5" spans="1:5">
      <c t="s" r="A5" s="3">
        <v>979</v>
      </c>
      <c t="n" r="E5" s="5">
        <v>6750000</v>
      </c>
    </row>
    <row r="6" spans="1:5">
      <c t="s" r="A6" s="3">
        <v>980</v>
      </c>
      <c t="n" r="E6" s="5">
        <v>6750000</v>
      </c>
    </row>
    <row r="7" spans="1:5">
      <c t="s" r="A7" s="3">
        <v>981</v>
      </c>
      <c t="n" r="C7" s="9">
        <v>0.0704</v>
      </c>
    </row>
    <row r="8" spans="1:5">
      <c t="s" r="A8" s="3">
        <v>982</v>
      </c>
      <c t="n" r="C8" s="7">
        <v>950</v>
      </c>
      <c t="n" r="D8" s="8">
        <v>6000</v>
      </c>
    </row>
    <row r="9" spans="1:5">
      <c t="s" r="A9" s="3">
        <v>983</v>
      </c>
      <c t="n" r="E9" s="8">
        <v>3270</v>
      </c>
    </row>
    <row r="10" spans="1:5">
      <c t="s" r="A10" s="3">
        <v>984</v>
      </c>
    </row>
    <row r="11" spans="1:5">
      <c t="s" r="A11" s="6">
        <v>976</v>
      </c>
    </row>
    <row r="12" spans="1:5">
      <c t="s" r="A12" s="3">
        <v>977</v>
      </c>
      <c t="s" r="C12" s="3">
        <v>985</v>
      </c>
      <c t="s" r="D12" s="3">
        <v>985</v>
      </c>
    </row>
    <row r="13" spans="1:5">
      <c t="s" r="A13" s="3">
        <v>979</v>
      </c>
      <c t="n" r="E13" s="5">
        <v>19717880</v>
      </c>
    </row>
    <row r="14" spans="1:5">
      <c t="s" r="A14" s="3">
        <v>980</v>
      </c>
      <c t="n" r="E14" s="5">
        <v>19717880</v>
      </c>
    </row>
    <row r="15" spans="1:5">
      <c t="s" r="A15" s="3">
        <v>981</v>
      </c>
      <c t="n" r="C15" s="9">
        <v>0.4216</v>
      </c>
    </row>
    <row r="16" spans="1:5">
      <c t="s" r="A16" s="3">
        <v>982</v>
      </c>
      <c t="n" r="C16" s="7">
        <v>8313</v>
      </c>
      <c t="n" r="D16" s="8">
        <v>51452</v>
      </c>
    </row>
    <row r="17" spans="1:5">
      <c t="s" r="A17" s="3">
        <v>983</v>
      </c>
      <c t="n" r="E17" s="8">
        <v>51452</v>
      </c>
    </row>
    <row r="18" spans="1:5">
      <c t="s" r="A18" s="3">
        <v>986</v>
      </c>
    </row>
    <row r="19" spans="1:5">
      <c t="s" r="A19" s="6">
        <v>976</v>
      </c>
    </row>
    <row r="20" spans="1:5">
      <c t="s" r="A20" s="3">
        <v>977</v>
      </c>
      <c t="s" r="B20" s="3">
        <v>60</v>
      </c>
      <c t="s" r="C20" s="3">
        <v>978</v>
      </c>
      <c t="s" r="D20" s="3">
        <v>978</v>
      </c>
    </row>
    <row r="21" spans="1:5">
      <c t="s" r="A21" s="3">
        <v>979</v>
      </c>
      <c t="s" r="B21" s="3">
        <v>60</v>
      </c>
      <c t="n" r="E21" s="5">
        <v>25000000</v>
      </c>
    </row>
    <row r="22" spans="1:5">
      <c t="s" r="A22" s="3">
        <v>980</v>
      </c>
      <c t="s" r="B22" s="3">
        <v>60</v>
      </c>
      <c t="n" r="E22" s="5">
        <v>25000000</v>
      </c>
    </row>
    <row r="23" spans="1:5">
      <c t="s" r="A23" s="3">
        <v>981</v>
      </c>
      <c t="s" r="B23" s="3">
        <v>60</v>
      </c>
      <c t="n" r="C23" s="9">
        <v>0.24</v>
      </c>
    </row>
    <row r="24" spans="1:5">
      <c t="s" r="A24" s="3">
        <v>982</v>
      </c>
      <c t="s" r="B24" s="3">
        <v>60</v>
      </c>
      <c t="n" r="C24" s="7">
        <v>5695</v>
      </c>
      <c t="n" r="D24" s="8">
        <v>35673</v>
      </c>
    </row>
    <row r="25" spans="1:5">
      <c t="s" r="A25" s="3">
        <v>983</v>
      </c>
      <c t="s" r="B25" s="3">
        <v>60</v>
      </c>
      <c t="n" r="E25" s="8">
        <v>578156</v>
      </c>
    </row>
    <row r="26" spans="1:5">
      <c t="s" r="A26" s="3">
        <v>106</v>
      </c>
    </row>
    <row r="27" spans="1:5">
      <c t="s" r="A27" s="6">
        <v>976</v>
      </c>
    </row>
    <row r="28" spans="1:5">
      <c t="s" r="A28" s="3">
        <v>977</v>
      </c>
      <c t="s" r="C28" s="3">
        <v>987</v>
      </c>
      <c t="s" r="D28" s="3">
        <v>987</v>
      </c>
    </row>
    <row r="29" spans="1:5">
      <c t="s" r="A29" s="3">
        <v>979</v>
      </c>
      <c t="n" r="E29" s="5">
        <v>11111100</v>
      </c>
    </row>
    <row r="30" spans="1:5">
      <c t="s" r="A30" s="3">
        <v>980</v>
      </c>
      <c t="n" r="E30" s="5">
        <v>11111100</v>
      </c>
    </row>
    <row r="31" spans="1:5">
      <c t="s" r="A31" s="3">
        <v>981</v>
      </c>
      <c t="n" r="C31" s="9">
        <v>0.36</v>
      </c>
    </row>
    <row r="32" spans="1:5">
      <c t="s" r="A32" s="3">
        <v>982</v>
      </c>
      <c t="n" r="C32" s="7">
        <v>4000</v>
      </c>
      <c t="n" r="D32" s="8">
        <v>24648</v>
      </c>
    </row>
    <row r="33" spans="1:5">
      <c t="s" r="A33" s="3">
        <v>983</v>
      </c>
      <c t="n" r="E33" s="8">
        <v>256958</v>
      </c>
    </row>
    <row r="34" spans="1:5">
      <c t="s" r="A34" s="3">
        <v>107</v>
      </c>
    </row>
    <row r="35" spans="1:5">
      <c t="s" r="A35" s="6">
        <v>976</v>
      </c>
    </row>
    <row r="36" spans="1:5">
      <c t="s" r="A36" s="3">
        <v>977</v>
      </c>
      <c t="s" r="C36" s="3">
        <v>988</v>
      </c>
      <c t="s" r="D36" s="3">
        <v>988</v>
      </c>
    </row>
    <row r="37" spans="1:5">
      <c t="s" r="A37" s="3">
        <v>979</v>
      </c>
      <c t="n" r="E37" s="5">
        <v>27948320</v>
      </c>
    </row>
    <row r="38" spans="1:5">
      <c t="s" r="A38" s="3">
        <v>980</v>
      </c>
      <c t="n" r="E38" s="5">
        <v>27948320</v>
      </c>
    </row>
    <row r="39" spans="1:5">
      <c t="s" r="A39" s="3">
        <v>981</v>
      </c>
      <c t="n" r="C39" s="9">
        <v>0.48</v>
      </c>
    </row>
    <row r="40" spans="1:5">
      <c t="s" r="A40" s="3">
        <v>982</v>
      </c>
      <c t="n" r="C40" s="7">
        <v>12288</v>
      </c>
      <c t="n" r="D40" s="8">
        <v>75937</v>
      </c>
    </row>
    <row r="41" spans="1:5">
      <c t="s" r="A41" s="3">
        <v>983</v>
      </c>
      <c t="n" r="E41" s="8">
        <v>646340</v>
      </c>
    </row>
    <row r="42" spans="1:5">
      <c t="n" r="A42"/>
    </row>
    <row r="43" spans="1:5">
      <c t="s" r="A43" s="3">
        <v>60</v>
      </c>
      <c t="s" r="B43" s="3">
        <v>85</v>
      </c>
    </row>
  </sheetData>
  <mergeCells count="3">
    <mergeCell ref="A1:B1"/>
    <mergeCell ref="A42:D42"/>
    <mergeCell ref="B43:D4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14"/>
  </cols>
  <sheetData>
    <row r="1" spans="1:5">
      <c t="s" r="A1" s="1">
        <v>989</v>
      </c>
      <c t="s" r="B1" s="2">
        <v>840</v>
      </c>
      <c t="s" r="D1" s="2">
        <v>1</v>
      </c>
    </row>
    <row r="2" spans="1:5">
      <c t="s" r="B2" s="2">
        <v>990</v>
      </c>
      <c t="s" r="C2" s="2">
        <v>991</v>
      </c>
      <c t="s" r="D2" s="2">
        <v>208</v>
      </c>
      <c t="s" r="E2" s="2">
        <v>165</v>
      </c>
    </row>
    <row r="3" spans="1:5">
      <c t="s" r="A3" s="6">
        <v>976</v>
      </c>
    </row>
    <row r="4" spans="1:5">
      <c t="s" r="A4" s="3">
        <v>992</v>
      </c>
      <c t="n" r="D4" s="8">
        <v>14402000</v>
      </c>
    </row>
    <row r="5" spans="1:5">
      <c t="s" r="A5" s="3">
        <v>975</v>
      </c>
    </row>
    <row r="6" spans="1:5">
      <c t="s" r="A6" s="6">
        <v>976</v>
      </c>
    </row>
    <row r="7" spans="1:5">
      <c t="s" r="A7" s="3">
        <v>993</v>
      </c>
      <c t="n" r="B7" s="5">
        <v>6750000</v>
      </c>
      <c t="n" r="C7" s="5">
        <v>6750000</v>
      </c>
    </row>
    <row r="8" spans="1:5">
      <c t="s" r="A8" s="3">
        <v>950</v>
      </c>
      <c t="n" r="B8" s="7">
        <v>2845593</v>
      </c>
      <c t="n" r="C8" s="8">
        <v>17532268</v>
      </c>
    </row>
    <row r="9" spans="1:5">
      <c t="s" r="A9" s="3">
        <v>942</v>
      </c>
      <c t="n" r="B9" s="7">
        <v>2337532</v>
      </c>
      <c t="n" r="C9" s="8">
        <v>14402000</v>
      </c>
    </row>
    <row r="10" spans="1:5">
      <c t="s" r="A10" s="3">
        <v>986</v>
      </c>
    </row>
    <row r="11" spans="1:5">
      <c t="s" r="A11" s="6">
        <v>976</v>
      </c>
    </row>
    <row r="12" spans="1:5">
      <c t="s" r="A12" s="3">
        <v>994</v>
      </c>
      <c t="s" r="E12" s="3">
        <v>995</v>
      </c>
    </row>
    <row r="13" spans="1:5">
      <c t="s" r="A13" s="3">
        <v>106</v>
      </c>
    </row>
    <row r="14" spans="1:5">
      <c t="s" r="A14" s="6">
        <v>976</v>
      </c>
    </row>
    <row r="15" spans="1:5">
      <c t="s" r="A15" s="3">
        <v>994</v>
      </c>
      <c t="s" r="E15" s="3">
        <v>995</v>
      </c>
    </row>
    <row r="16" spans="1:5">
      <c t="s" r="A16" s="3">
        <v>107</v>
      </c>
    </row>
    <row r="17" spans="1:5">
      <c t="s" r="A17" s="6">
        <v>976</v>
      </c>
    </row>
    <row r="18" spans="1:5">
      <c t="s" r="A18" s="3">
        <v>994</v>
      </c>
      <c t="s" r="E18" s="3">
        <v>9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996</v>
      </c>
      <c t="s" r="B1" s="2">
        <v>840</v>
      </c>
    </row>
    <row r="2" spans="1:3">
      <c t="s" r="B2" s="2">
        <v>997</v>
      </c>
      <c t="s" r="C2" s="2">
        <v>998</v>
      </c>
    </row>
    <row r="3" spans="1:3">
      <c t="s" r="A3" s="6">
        <v>999</v>
      </c>
    </row>
    <row r="4" spans="1:3">
      <c t="s" r="A4" s="3">
        <v>1000</v>
      </c>
      <c t="n" r="B4" s="5">
        <v>11111100</v>
      </c>
      <c t="n" r="C4" s="5">
        <v>11111100</v>
      </c>
    </row>
    <row r="5" spans="1:3">
      <c t="s" r="A5" s="3">
        <v>1001</v>
      </c>
      <c t="n" r="B5" s="7">
        <v>4000000</v>
      </c>
    </row>
    <row r="6" spans="1:3">
      <c t="s" r="A6" s="3">
        <v>1002</v>
      </c>
      <c t="n" r="C6" s="8">
        <v>514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80"/>
    <col customWidth="1" max="9" min="9" width="80"/>
    <col customWidth="1" max="10" min="10" width="27"/>
    <col customWidth="1" max="11" min="11" width="27"/>
    <col customWidth="1" max="12" min="12" width="21"/>
    <col customWidth="1" max="13" min="13" width="27"/>
    <col customWidth="1" max="14" min="14" width="20"/>
    <col customWidth="1" max="15" min="15" width="20"/>
    <col customWidth="1" max="16" min="16" width="20"/>
  </cols>
  <sheetData>
    <row r="1" spans="1:16">
      <c t="s" r="A1" s="1">
        <v>1003</v>
      </c>
      <c t="s" r="B1" s="2">
        <v>1004</v>
      </c>
      <c t="s" r="C1" s="2">
        <v>1005</v>
      </c>
      <c t="s" r="D1" s="2">
        <v>1006</v>
      </c>
      <c t="s" r="E1" s="2">
        <v>1007</v>
      </c>
      <c t="s" r="F1" s="2">
        <v>1008</v>
      </c>
      <c t="s" r="G1" s="2">
        <v>1009</v>
      </c>
      <c t="s" r="H1" s="2">
        <v>87</v>
      </c>
      <c t="s" r="I1" s="2">
        <v>88</v>
      </c>
      <c t="s" r="J1" s="2">
        <v>1010</v>
      </c>
      <c t="s" r="K1" s="2">
        <v>90</v>
      </c>
      <c t="s" r="L1" s="2">
        <v>208</v>
      </c>
      <c t="s" r="M1" s="2">
        <v>88</v>
      </c>
      <c t="s" r="N1" s="2">
        <v>1011</v>
      </c>
      <c t="s" r="O1" s="2">
        <v>1012</v>
      </c>
      <c t="s" r="P1" s="2">
        <v>1013</v>
      </c>
    </row>
    <row r="2" spans="1:16">
      <c t="s" r="A2" s="6">
        <v>1014</v>
      </c>
    </row>
    <row r="3" spans="1:16">
      <c t="s" r="A3" s="3">
        <v>102</v>
      </c>
      <c t="n" r="H3" s="5">
        <v>181218545</v>
      </c>
      <c t="n" r="J3" s="5">
        <v>173912753</v>
      </c>
      <c t="n" r="K3" s="5">
        <v>173912753</v>
      </c>
      <c t="n" r="M3" s="5">
        <v>181218545</v>
      </c>
    </row>
    <row r="4" spans="1:16">
      <c t="s" r="A4" s="3">
        <v>1015</v>
      </c>
    </row>
    <row r="5" spans="1:16">
      <c t="s" r="A5" s="6">
        <v>1014</v>
      </c>
    </row>
    <row r="6" spans="1:16">
      <c t="s" r="A6" s="3">
        <v>1016</v>
      </c>
      <c t="n" r="O6" s="5">
        <v>10247250</v>
      </c>
      <c t="n" r="P6" s="5">
        <v>7500000</v>
      </c>
    </row>
    <row r="7" spans="1:16">
      <c t="s" r="A7" s="3">
        <v>1017</v>
      </c>
    </row>
    <row r="8" spans="1:16">
      <c t="s" r="A8" s="6">
        <v>1014</v>
      </c>
    </row>
    <row r="9" spans="1:16">
      <c t="s" r="A9" s="3">
        <v>1016</v>
      </c>
      <c t="n" r="J9" s="5">
        <v>15169920</v>
      </c>
      <c t="n" r="K9" s="5">
        <v>15169920</v>
      </c>
    </row>
    <row r="10" spans="1:16">
      <c t="s" r="A10" s="3">
        <v>1018</v>
      </c>
      <c t="s" r="J10" s="3">
        <v>1019</v>
      </c>
      <c t="s" r="K10" s="3">
        <v>1019</v>
      </c>
    </row>
    <row r="11" spans="1:16">
      <c t="s" r="A11" s="3">
        <v>1020</v>
      </c>
      <c t="n" r="J11" s="5">
        <v>2770000</v>
      </c>
      <c t="n" r="K11" s="5">
        <v>2770000</v>
      </c>
    </row>
    <row r="12" spans="1:16">
      <c t="s" r="A12" s="3">
        <v>1021</v>
      </c>
    </row>
    <row r="13" spans="1:16">
      <c t="s" r="A13" s="6">
        <v>1014</v>
      </c>
    </row>
    <row r="14" spans="1:16">
      <c t="s" r="A14" s="3">
        <v>160</v>
      </c>
      <c t="n" r="J14" s="7">
        <v>23500000</v>
      </c>
      <c t="n" r="K14" s="8">
        <v>145700000</v>
      </c>
    </row>
    <row r="15" spans="1:16">
      <c t="s" r="A15" s="3">
        <v>102</v>
      </c>
      <c t="n" r="N15" s="5">
        <v>7308860</v>
      </c>
    </row>
    <row r="16" spans="1:16">
      <c t="s" r="A16" s="3">
        <v>1022</v>
      </c>
    </row>
    <row r="17" spans="1:16">
      <c t="s" r="A17" s="6">
        <v>1014</v>
      </c>
    </row>
    <row r="18" spans="1:16">
      <c t="s" r="A18" s="3">
        <v>1023</v>
      </c>
      <c t="n" r="H18" s="5">
        <v>240000</v>
      </c>
      <c t="n" r="I18" s="5">
        <v>240000</v>
      </c>
    </row>
    <row r="19" spans="1:16">
      <c t="s" r="A19" s="3">
        <v>1024</v>
      </c>
      <c t="n" r="H19" s="16">
        <v>1.75</v>
      </c>
    </row>
    <row r="20" spans="1:16">
      <c t="s" r="A20" s="3">
        <v>1025</v>
      </c>
      <c t="n" r="I20" s="8">
        <v>164000</v>
      </c>
      <c t="n" r="K20" s="5">
        <v>329000</v>
      </c>
      <c t="n" r="L20" s="8">
        <v>329000</v>
      </c>
    </row>
    <row r="21" spans="1:16">
      <c t="s" r="A21" s="3">
        <v>1026</v>
      </c>
    </row>
    <row r="22" spans="1:16">
      <c t="s" r="A22" s="6">
        <v>1014</v>
      </c>
    </row>
    <row r="23" spans="1:16">
      <c t="s" r="A23" s="3">
        <v>1027</v>
      </c>
      <c t="s" r="H23" s="3">
        <v>511</v>
      </c>
      <c t="s" r="I23" s="3">
        <v>511</v>
      </c>
    </row>
    <row r="24" spans="1:16">
      <c t="s" r="A24" s="3">
        <v>1028</v>
      </c>
      <c t="s" r="H24" s="3">
        <v>1029</v>
      </c>
      <c t="s" r="I24" s="3">
        <v>1029</v>
      </c>
    </row>
    <row r="25" spans="1:16">
      <c t="s" r="A25" s="3">
        <v>1030</v>
      </c>
    </row>
    <row r="26" spans="1:16">
      <c t="s" r="A26" s="6">
        <v>1014</v>
      </c>
    </row>
    <row r="27" spans="1:16">
      <c t="s" r="A27" s="3">
        <v>1031</v>
      </c>
      <c t="s" r="H27" s="3">
        <v>1032</v>
      </c>
      <c t="s" r="I27" s="3">
        <v>1032</v>
      </c>
    </row>
    <row r="28" spans="1:16">
      <c t="s" r="A28" s="3">
        <v>1033</v>
      </c>
    </row>
    <row r="29" spans="1:16">
      <c t="s" r="A29" s="6">
        <v>1014</v>
      </c>
    </row>
    <row r="30" spans="1:16">
      <c t="s" r="A30" s="3">
        <v>1031</v>
      </c>
      <c t="s" r="C30" s="3">
        <v>1032</v>
      </c>
      <c t="s" r="D30" s="3">
        <v>1032</v>
      </c>
      <c t="s" r="E30" s="3">
        <v>1032</v>
      </c>
      <c t="s" r="F30" s="3">
        <v>642</v>
      </c>
    </row>
    <row r="31" spans="1:16">
      <c t="s" r="A31" s="3">
        <v>160</v>
      </c>
      <c t="n" r="H31" s="7">
        <v>16592000</v>
      </c>
      <c t="n" r="I31" s="8">
        <v>103538000</v>
      </c>
      <c t="n" r="J31" s="7">
        <v>6509000</v>
      </c>
      <c t="n" r="K31" s="8">
        <v>39682000</v>
      </c>
    </row>
    <row r="32" spans="1:16">
      <c t="s" r="A32" s="3">
        <v>1034</v>
      </c>
      <c t="n" r="B32" s="5">
        <v>4833450</v>
      </c>
      <c t="n" r="C32" s="5">
        <v>6000</v>
      </c>
      <c t="n" r="D32" s="5">
        <v>100000</v>
      </c>
      <c t="n" r="E32" s="5">
        <v>660000</v>
      </c>
      <c t="n" r="F32" s="5">
        <v>60000</v>
      </c>
      <c t="n" r="G32" s="5">
        <v>12200080</v>
      </c>
    </row>
    <row r="33" spans="1:16">
      <c t="s" r="A33" s="3">
        <v>1035</v>
      </c>
      <c t="n" r="H33" s="7">
        <v>29555000</v>
      </c>
      <c t="n" r="M33" s="8">
        <v>184424000</v>
      </c>
    </row>
    <row r="34" spans="1:16">
      <c t="s" r="A34" s="3">
        <v>1036</v>
      </c>
      <c t="s" r="H34" s="3">
        <v>1037</v>
      </c>
      <c t="s" r="I34" s="3">
        <v>1037</v>
      </c>
    </row>
    <row r="35" spans="1:16">
      <c t="s" r="A35" s="3">
        <v>1038</v>
      </c>
      <c t="s" r="H35" s="3">
        <v>813</v>
      </c>
      <c t="s" r="I35" s="3">
        <v>813</v>
      </c>
    </row>
    <row r="36" spans="1:16">
      <c t="s" r="A36" s="3">
        <v>1039</v>
      </c>
      <c t="n" r="H36" s="5">
        <v>3866760</v>
      </c>
      <c t="n" r="J36" s="5">
        <v>1928000</v>
      </c>
      <c t="n" r="K36" s="5">
        <v>1928000</v>
      </c>
      <c t="n" r="M36" s="5">
        <v>3866760</v>
      </c>
    </row>
    <row r="37" spans="1:16">
      <c t="s" r="A37" s="3">
        <v>1040</v>
      </c>
      <c t="s" r="H37" s="3">
        <v>538</v>
      </c>
      <c t="s" r="I37" s="3">
        <v>538</v>
      </c>
    </row>
    <row r="38" spans="1:16">
      <c t="s" r="A38" s="3">
        <v>1041</v>
      </c>
      <c t="n" r="H38" s="5">
        <v>966690</v>
      </c>
      <c t="n" r="J38" s="5">
        <v>10272080</v>
      </c>
      <c t="n" r="K38" s="5">
        <v>10272080</v>
      </c>
      <c t="n" r="M38" s="5">
        <v>966690</v>
      </c>
    </row>
    <row r="39" spans="1:16">
      <c t="s" r="A39" s="3">
        <v>1042</v>
      </c>
    </row>
    <row r="40" spans="1:16">
      <c t="s" r="A40" s="6">
        <v>1014</v>
      </c>
    </row>
    <row r="41" spans="1:16">
      <c t="s" r="A41" s="3">
        <v>1028</v>
      </c>
      <c t="s" r="H41" s="3">
        <v>1043</v>
      </c>
      <c t="s" r="I41" s="3">
        <v>1043</v>
      </c>
    </row>
    <row r="42" spans="1:16">
      <c t="s" r="A42" s="3">
        <v>1044</v>
      </c>
    </row>
    <row r="43" spans="1:16">
      <c t="s" r="A43" s="6">
        <v>1014</v>
      </c>
    </row>
    <row r="44" spans="1:16">
      <c t="s" r="A44" s="3">
        <v>1045</v>
      </c>
      <c t="s" r="H44" s="3">
        <v>538</v>
      </c>
      <c t="s" r="I44" s="3">
        <v>538</v>
      </c>
    </row>
    <row r="45" spans="1:16">
      <c t="s" r="A45" s="3">
        <v>1031</v>
      </c>
      <c t="s" r="H45" s="3">
        <v>645</v>
      </c>
      <c t="s" r="I45" s="3">
        <v>645</v>
      </c>
    </row>
    <row r="46" spans="1:16">
      <c t="s" r="A46" s="3">
        <v>1046</v>
      </c>
    </row>
    <row r="47" spans="1:16">
      <c t="s" r="A47" s="6">
        <v>1014</v>
      </c>
    </row>
    <row r="48" spans="1:16">
      <c t="s" r="A48" s="3">
        <v>1045</v>
      </c>
      <c t="s" r="H48" s="3">
        <v>694</v>
      </c>
      <c t="s" r="I48" s="3">
        <v>694</v>
      </c>
    </row>
    <row r="49" spans="1:16">
      <c t="s" r="A49" s="3">
        <v>1031</v>
      </c>
      <c t="s" r="H49" s="3">
        <v>810</v>
      </c>
      <c t="s" r="I49" s="3">
        <v>810</v>
      </c>
    </row>
    <row r="50" spans="1:16">
      <c t="s" r="A50" s="3">
        <v>1047</v>
      </c>
    </row>
    <row r="51" spans="1:16">
      <c t="s" r="A51" s="6">
        <v>1014</v>
      </c>
    </row>
    <row r="52" spans="1:16">
      <c t="s" r="A52" s="3">
        <v>1045</v>
      </c>
      <c t="s" r="H52" s="3">
        <v>538</v>
      </c>
      <c t="s" r="I52" s="3">
        <v>538</v>
      </c>
    </row>
    <row r="53" spans="1:16">
      <c t="s" r="A53" s="3">
        <v>1031</v>
      </c>
      <c t="s" r="H53" s="3">
        <v>645</v>
      </c>
      <c t="s" r="I53" s="3">
        <v>645</v>
      </c>
    </row>
    <row r="54" spans="1:16">
      <c t="s" r="A54" s="3">
        <v>1048</v>
      </c>
    </row>
    <row r="55" spans="1:16">
      <c t="s" r="A55" s="6">
        <v>1014</v>
      </c>
    </row>
    <row r="56" spans="1:16">
      <c t="s" r="A56" s="3">
        <v>1045</v>
      </c>
      <c t="s" r="H56" s="3">
        <v>1049</v>
      </c>
      <c t="s" r="I56" s="3">
        <v>1049</v>
      </c>
    </row>
    <row r="57" spans="1:16">
      <c t="s" r="A57" s="3">
        <v>1031</v>
      </c>
      <c t="s" r="H57" s="3">
        <v>642</v>
      </c>
      <c t="s" r="I57" s="3">
        <v>64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50</v>
      </c>
      <c t="s" r="B1" s="2">
        <v>1051</v>
      </c>
      <c t="s" r="C1" s="2">
        <v>1052</v>
      </c>
      <c t="s" r="D1" s="2">
        <v>1053</v>
      </c>
      <c t="s" r="E1" s="2">
        <v>1054</v>
      </c>
      <c t="s" r="F1" s="2">
        <v>1055</v>
      </c>
      <c t="s" r="G1" s="2">
        <v>1056</v>
      </c>
      <c t="s" r="H1" s="2">
        <v>165</v>
      </c>
      <c t="s" r="I1" s="2">
        <v>166</v>
      </c>
    </row>
    <row r="2" spans="1:9">
      <c t="s" r="A2" s="6">
        <v>1057</v>
      </c>
    </row>
    <row r="3" spans="1:9">
      <c t="s" r="A3" s="3">
        <v>1058</v>
      </c>
      <c t="n" r="H3" s="5">
        <v>13026080</v>
      </c>
      <c t="s" r="I3" s="3">
        <v>35</v>
      </c>
    </row>
    <row r="4" spans="1:9">
      <c t="s" r="A4" s="3">
        <v>1059</v>
      </c>
      <c t="n" r="B4" s="5">
        <v>4833450</v>
      </c>
      <c t="n" r="C4" s="5">
        <v>6000</v>
      </c>
      <c t="n" r="D4" s="5">
        <v>100000</v>
      </c>
      <c t="n" r="E4" s="5">
        <v>660000</v>
      </c>
      <c t="n" r="F4" s="5">
        <v>60000</v>
      </c>
      <c t="n" r="G4" s="5">
        <v>12200080</v>
      </c>
    </row>
    <row r="5" spans="1:9">
      <c t="s" r="A5" s="3">
        <v>1060</v>
      </c>
      <c t="n" r="H5" s="5">
        <v>-5320992</v>
      </c>
    </row>
    <row r="6" spans="1:9">
      <c t="s" r="A6" s="3">
        <v>1061</v>
      </c>
      <c t="s" r="H6" s="3">
        <v>35</v>
      </c>
      <c t="s" r="I6" s="3">
        <v>35</v>
      </c>
    </row>
    <row r="7" spans="1:9">
      <c t="s" r="A7" s="3">
        <v>1058</v>
      </c>
      <c t="n" r="H7" s="5">
        <v>12538538</v>
      </c>
      <c t="n" r="I7" s="5">
        <v>13026080</v>
      </c>
    </row>
    <row r="8" spans="1:9">
      <c t="s" r="A8" s="3">
        <v>1060</v>
      </c>
      <c t="n" r="H8" s="5">
        <v>3485183</v>
      </c>
    </row>
    <row r="9" spans="1:9">
      <c t="s" r="A9" s="3">
        <v>1062</v>
      </c>
      <c t="n" r="H9" s="5">
        <v>9053355</v>
      </c>
    </row>
    <row r="10" spans="1:9">
      <c t="s" r="A10" s="6">
        <v>1063</v>
      </c>
    </row>
    <row r="11" spans="1:9">
      <c t="s" r="A11" s="3">
        <v>1058</v>
      </c>
      <c t="n" r="H11" s="9">
        <v>3.4294</v>
      </c>
      <c t="s" r="I11" s="3">
        <v>35</v>
      </c>
    </row>
    <row r="12" spans="1:9">
      <c t="s" r="A12" s="3">
        <v>1059</v>
      </c>
      <c t="n" r="B12" s="9">
        <v>1.72</v>
      </c>
      <c t="n" r="C12" s="9">
        <v>4.1075</v>
      </c>
      <c t="n" r="D12" s="9">
        <v>4.4925</v>
      </c>
      <c t="n" r="E12" s="9">
        <v>4.085</v>
      </c>
      <c t="n" r="F12" s="9">
        <v>4.965</v>
      </c>
      <c t="n" r="G12" s="9">
        <v>3.3773</v>
      </c>
    </row>
    <row r="13" spans="1:9">
      <c t="s" r="A13" s="3">
        <v>1060</v>
      </c>
      <c t="n" r="H13" s="9">
        <v>3.4294</v>
      </c>
    </row>
    <row r="14" spans="1:9">
      <c t="s" r="A14" s="3">
        <v>1061</v>
      </c>
      <c t="s" r="H14" s="3">
        <v>35</v>
      </c>
    </row>
    <row r="15" spans="1:9">
      <c t="s" r="A15" s="3">
        <v>1058</v>
      </c>
      <c t="n" r="H15" s="9">
        <v>2.7704</v>
      </c>
      <c t="n" r="I15" s="9">
        <v>3.4294</v>
      </c>
    </row>
    <row r="16" spans="1:9">
      <c t="s" r="A16" s="3">
        <v>1060</v>
      </c>
      <c t="n" r="H16" s="12">
        <v>2.7704</v>
      </c>
    </row>
    <row r="17" spans="1:9">
      <c t="s" r="A17" s="3">
        <v>1062</v>
      </c>
      <c t="n" r="H17" s="9">
        <v>2.7704</v>
      </c>
    </row>
    <row r="18" spans="1:9">
      <c t="s" r="A18" s="3">
        <v>1064</v>
      </c>
      <c t="s" r="C18" s="3">
        <v>1032</v>
      </c>
      <c t="s" r="D18" s="3">
        <v>1032</v>
      </c>
      <c t="s" r="E18" s="3">
        <v>1032</v>
      </c>
      <c t="s" r="F18" s="3">
        <v>642</v>
      </c>
    </row>
    <row r="19" spans="1:9">
      <c t="s" r="A19" s="3">
        <v>1065</v>
      </c>
    </row>
    <row r="20" spans="1:9">
      <c t="s" r="A20" s="6">
        <v>1063</v>
      </c>
    </row>
    <row r="21" spans="1:9">
      <c t="s" r="A21" s="3">
        <v>1064</v>
      </c>
      <c t="s" r="B21" s="3">
        <v>642</v>
      </c>
      <c t="s" r="G21" s="3">
        <v>1066</v>
      </c>
    </row>
    <row r="22" spans="1:9">
      <c t="s" r="A22" s="3">
        <v>1067</v>
      </c>
    </row>
    <row r="23" spans="1:9">
      <c t="s" r="A23" s="6">
        <v>1063</v>
      </c>
    </row>
    <row r="24" spans="1:9">
      <c t="s" r="A24" s="3">
        <v>1064</v>
      </c>
      <c t="s" r="B24" s="3">
        <v>1032</v>
      </c>
      <c t="s" r="G24" s="3">
        <v>10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7"/>
    <col customWidth="1" max="7" min="7" width="21"/>
    <col customWidth="1" max="8" min="8" width="21"/>
    <col customWidth="1" max="9" min="9" width="21"/>
  </cols>
  <sheetData>
    <row r="1" spans="1:9">
      <c t="s" r="A1" s="1">
        <v>1069</v>
      </c>
      <c t="s" r="B1" s="2">
        <v>1</v>
      </c>
    </row>
    <row r="2" spans="1:9">
      <c t="s" r="B2" s="2">
        <v>87</v>
      </c>
      <c t="s" r="C2" s="2">
        <v>940</v>
      </c>
      <c t="s" r="D2" s="2">
        <v>1070</v>
      </c>
      <c t="s" r="E2" s="2">
        <v>1071</v>
      </c>
      <c t="s" r="F2" s="2">
        <v>88</v>
      </c>
      <c t="s" r="G2" s="2">
        <v>31</v>
      </c>
      <c t="s" r="H2" s="2">
        <v>208</v>
      </c>
      <c t="s" r="I2" s="2">
        <v>626</v>
      </c>
    </row>
    <row r="3" spans="1:9">
      <c t="s" r="A3" s="6">
        <v>1072</v>
      </c>
    </row>
    <row r="4" spans="1:9">
      <c t="s" r="A4" s="3">
        <v>1073</v>
      </c>
      <c t="n" r="B4" s="5">
        <v>2690000</v>
      </c>
      <c t="n" r="C4" s="5">
        <v>2770000</v>
      </c>
      <c t="n" r="D4" s="5">
        <v>3220000</v>
      </c>
    </row>
    <row r="5" spans="1:9">
      <c t="s" r="A5" s="3">
        <v>1074</v>
      </c>
      <c t="n" r="B5" s="5">
        <v>240000</v>
      </c>
    </row>
    <row r="6" spans="1:9">
      <c t="s" r="A6" s="3">
        <v>1075</v>
      </c>
      <c t="n" r="C6" s="5">
        <v>-80000</v>
      </c>
      <c t="n" r="D6" s="5">
        <v>-450000</v>
      </c>
    </row>
    <row r="7" spans="1:9">
      <c t="s" r="A7" s="3">
        <v>1076</v>
      </c>
      <c t="n" r="B7" s="5">
        <v>-2690000</v>
      </c>
    </row>
    <row r="8" spans="1:9">
      <c t="s" r="A8" s="3">
        <v>1077</v>
      </c>
      <c t="n" r="B8" s="5">
        <v>240000</v>
      </c>
      <c t="n" r="C8" s="5">
        <v>2690000</v>
      </c>
      <c t="n" r="D8" s="5">
        <v>2770000</v>
      </c>
      <c t="n" r="E8" s="5">
        <v>3220000</v>
      </c>
    </row>
    <row r="9" spans="1:9">
      <c t="s" r="A9" s="3">
        <v>1078</v>
      </c>
      <c t="s" r="B9" s="3">
        <v>35</v>
      </c>
    </row>
    <row r="10" spans="1:9">
      <c t="s" r="A10" s="3">
        <v>1079</v>
      </c>
      <c t="n" r="B10" s="5">
        <v>240000</v>
      </c>
      <c t="n" r="F10" s="5">
        <v>240000</v>
      </c>
    </row>
    <row r="11" spans="1:9">
      <c t="s" r="A11" s="6">
        <v>1080</v>
      </c>
    </row>
    <row r="12" spans="1:9">
      <c t="s" r="A12" s="3">
        <v>1081</v>
      </c>
      <c t="n" r="B12" s="16">
        <v>0.04</v>
      </c>
      <c t="n" r="C12" s="16">
        <v>0.04</v>
      </c>
      <c t="n" r="D12" s="16">
        <v>0.04</v>
      </c>
    </row>
    <row r="13" spans="1:9">
      <c t="s" r="A13" s="3">
        <v>1082</v>
      </c>
      <c t="n" r="B13" s="17">
        <v>1.75</v>
      </c>
    </row>
    <row r="14" spans="1:9">
      <c t="s" r="A14" s="3">
        <v>1083</v>
      </c>
      <c t="n" r="C14" s="17">
        <v>0.048</v>
      </c>
      <c t="n" r="D14" s="17">
        <v>0.048</v>
      </c>
    </row>
    <row r="15" spans="1:9">
      <c t="s" r="A15" s="3">
        <v>203</v>
      </c>
      <c t="n" r="B15" s="17">
        <v>0.04</v>
      </c>
    </row>
    <row r="16" spans="1:9">
      <c t="s" r="A16" s="3">
        <v>1084</v>
      </c>
      <c t="n" r="B16" s="17">
        <v>1.75</v>
      </c>
      <c t="n" r="C16" s="17">
        <v>0.04</v>
      </c>
      <c t="n" r="D16" s="17">
        <v>0.04</v>
      </c>
      <c t="n" r="E16" s="16">
        <v>0.04</v>
      </c>
    </row>
    <row r="17" spans="1:9">
      <c t="s" r="A17" s="3">
        <v>1062</v>
      </c>
      <c t="n" r="B17" s="17">
        <v>1.75</v>
      </c>
    </row>
    <row r="18" spans="1:9">
      <c t="s" r="A18" s="6">
        <v>1085</v>
      </c>
    </row>
    <row r="19" spans="1:9">
      <c t="s" r="A19" s="3">
        <v>1081</v>
      </c>
      <c t="n" r="B19" s="17">
        <v>0.162</v>
      </c>
      <c t="n" r="C19" s="17">
        <v>0.162</v>
      </c>
      <c t="n" r="D19" s="17">
        <v>0.162</v>
      </c>
    </row>
    <row r="20" spans="1:9">
      <c t="s" r="A20" s="3">
        <v>1082</v>
      </c>
      <c t="n" r="B20" s="17">
        <v>0.314</v>
      </c>
    </row>
    <row r="21" spans="1:9">
      <c t="s" r="A21" s="3">
        <v>1084</v>
      </c>
      <c t="n" r="B21" s="17">
        <v>0.314</v>
      </c>
      <c t="n" r="C21" s="17">
        <v>0.162</v>
      </c>
      <c t="n" r="D21" s="17">
        <v>0.162</v>
      </c>
      <c t="n" r="E21" s="17">
        <v>0.162</v>
      </c>
    </row>
    <row r="22" spans="1:9">
      <c t="s" r="A22" s="3">
        <v>1062</v>
      </c>
      <c t="n" r="B22" s="17">
        <v>0.314</v>
      </c>
    </row>
    <row r="23" spans="1:9">
      <c t="s" r="A23" s="6">
        <v>1086</v>
      </c>
    </row>
    <row r="24" spans="1:9">
      <c t="s" r="A24" s="3">
        <v>1082</v>
      </c>
      <c t="n" r="B24" s="17">
        <v>1.75</v>
      </c>
    </row>
    <row r="25" spans="1:9">
      <c t="s" r="A25" s="3">
        <v>1084</v>
      </c>
      <c t="n" r="B25" s="17">
        <v>1.75</v>
      </c>
      <c t="n" r="C25" s="16">
        <v>0.198</v>
      </c>
      <c t="n" r="D25" s="16">
        <v>0.198</v>
      </c>
      <c t="n" r="E25" s="16">
        <v>0.198</v>
      </c>
    </row>
    <row r="26" spans="1:9">
      <c t="s" r="A26" s="3">
        <v>1062</v>
      </c>
      <c t="n" r="B26" s="16">
        <v>1.75</v>
      </c>
    </row>
    <row r="27" spans="1:9">
      <c t="s" r="A27" s="6">
        <v>1087</v>
      </c>
    </row>
    <row r="28" spans="1:9">
      <c t="s" r="A28" s="3">
        <v>1058</v>
      </c>
      <c t="s" r="B28" s="3">
        <v>1088</v>
      </c>
      <c t="s" r="C28" s="3">
        <v>1089</v>
      </c>
      <c t="s" r="D28" s="3">
        <v>1090</v>
      </c>
      <c t="s" r="E28" s="3">
        <v>1091</v>
      </c>
    </row>
    <row r="29" spans="1:9">
      <c t="s" r="A29" s="3">
        <v>1062</v>
      </c>
      <c t="s" r="B29" s="3">
        <v>1088</v>
      </c>
    </row>
    <row r="30" spans="1:9">
      <c t="s" r="A30" s="6">
        <v>1092</v>
      </c>
    </row>
    <row r="31" spans="1:9">
      <c t="s" r="A31" s="3">
        <v>1084</v>
      </c>
      <c t="n" r="B31" s="7">
        <v>383400</v>
      </c>
      <c t="n" r="C31" s="7">
        <v>11378700</v>
      </c>
      <c t="n" r="D31" s="7">
        <v>2837856</v>
      </c>
      <c t="n" r="E31" s="7">
        <v>879800</v>
      </c>
      <c t="n" r="F31" s="8">
        <v>2392000</v>
      </c>
      <c t="n" r="G31" s="8">
        <v>69626000</v>
      </c>
      <c t="n" r="H31" s="8">
        <v>17302000</v>
      </c>
      <c t="n" r="I31" s="8">
        <v>5530000</v>
      </c>
    </row>
    <row r="32" spans="1:9">
      <c t="s" r="A32" s="3">
        <v>1062</v>
      </c>
      <c t="n" r="B32" s="7">
        <v>383400</v>
      </c>
      <c t="n" r="F32" s="8">
        <v>2392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1093</v>
      </c>
      <c t="s" r="B1" s="2">
        <v>1</v>
      </c>
    </row>
    <row r="2" spans="1:2">
      <c t="s" r="B2" s="2">
        <v>165</v>
      </c>
    </row>
    <row r="3" spans="1:2">
      <c t="s" r="A3" s="6">
        <v>1014</v>
      </c>
    </row>
    <row r="4" spans="1:2">
      <c t="s" r="A4" s="3">
        <v>1094</v>
      </c>
      <c t="s" r="B4" s="3">
        <v>1095</v>
      </c>
    </row>
    <row r="5" spans="1:2">
      <c t="s" r="A5" s="3">
        <v>1096</v>
      </c>
      <c t="s" r="B5" s="3">
        <v>1097</v>
      </c>
    </row>
    <row r="6" spans="1:2">
      <c t="s" r="A6" s="3">
        <v>1098</v>
      </c>
      <c t="s" r="B6" s="3">
        <v>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CONSOLIDATED STATEMENTS OF CAS8</vt:lpstr>
      <vt:lpstr>Organization and principal acti</vt:lpstr>
      <vt:lpstr>Summary of significant accounti</vt:lpstr>
      <vt:lpstr>Concentration and risk</vt:lpstr>
      <vt:lpstr>Business Combination</vt:lpstr>
      <vt:lpstr>Cash and cash equivalents</vt:lpstr>
      <vt:lpstr>Accounts receivable, net</vt:lpstr>
      <vt:lpstr>Prepayments and other current a</vt:lpstr>
      <vt:lpstr>Equity investments</vt:lpstr>
      <vt:lpstr>Prepayments and other non-curre</vt:lpstr>
      <vt:lpstr>Available-for-sale securities</vt:lpstr>
      <vt:lpstr>Property and equipment, net</vt:lpstr>
      <vt:lpstr>Intangible assets, net</vt:lpstr>
      <vt:lpstr>Short-term bank loans</vt:lpstr>
      <vt:lpstr>Deferred revenue</vt:lpstr>
      <vt:lpstr>Accruals and other current liab</vt:lpstr>
      <vt:lpstr>Cost of revenues</vt:lpstr>
      <vt:lpstr>Other gains - net</vt:lpstr>
      <vt:lpstr>Income tax</vt:lpstr>
      <vt:lpstr>Ordinary shares, Convertible an</vt:lpstr>
      <vt:lpstr>Share-based payments</vt:lpstr>
      <vt:lpstr>Basic and diluted net (loss)_in</vt:lpstr>
      <vt:lpstr>Related party transactions</vt:lpstr>
      <vt:lpstr>Commitments and Contingencies</vt:lpstr>
      <vt:lpstr>Restricted net assets</vt:lpstr>
      <vt:lpstr>Condensed financial statements </vt:lpstr>
      <vt:lpstr>Subsequent events</vt:lpstr>
      <vt:lpstr>Summary of significant accoun35</vt:lpstr>
      <vt:lpstr>Organization and principal ac36</vt:lpstr>
      <vt:lpstr>Summary of significant accoun37</vt:lpstr>
      <vt:lpstr>Concentration and risk (Tables)</vt:lpstr>
      <vt:lpstr>Business Combination (Tables)</vt:lpstr>
      <vt:lpstr>Cash and cash equivalents (Tabl</vt:lpstr>
      <vt:lpstr>Accounts receivable, net (Table</vt:lpstr>
      <vt:lpstr>Prepayments and other current42</vt:lpstr>
      <vt:lpstr>Equity investments (Tables)</vt:lpstr>
      <vt:lpstr>Prepayments and other non-cur44</vt:lpstr>
      <vt:lpstr>Available-for-sale securities (</vt:lpstr>
      <vt:lpstr>Property and equipment, net (Ta</vt:lpstr>
      <vt:lpstr>Intangible assets, net (Tables)</vt:lpstr>
      <vt:lpstr>Short-term bank loans (Tables)</vt:lpstr>
      <vt:lpstr>Deferred Revenue (Tables)</vt:lpstr>
      <vt:lpstr>Accruals and other current li50</vt:lpstr>
      <vt:lpstr>Cost of revenues (Tables)</vt:lpstr>
      <vt:lpstr>Other gains - net (Tables)</vt:lpstr>
      <vt:lpstr>Income tax (Tables)</vt:lpstr>
      <vt:lpstr>Ordinary shares, Convertible 54</vt:lpstr>
      <vt:lpstr>Share-based payments (Tables)</vt:lpstr>
      <vt:lpstr>Basic and diluted net (loss)_56</vt:lpstr>
      <vt:lpstr>Related party transactions (Tab</vt:lpstr>
      <vt:lpstr>Commitments and Contingencies (</vt:lpstr>
      <vt:lpstr>Condensed financial statement59</vt:lpstr>
      <vt:lpstr>Organization and principal ac60</vt:lpstr>
      <vt:lpstr>Organization and principal ac61</vt:lpstr>
      <vt:lpstr>Organization and principal ac62</vt:lpstr>
      <vt:lpstr>Summary of significant accoun63</vt:lpstr>
      <vt:lpstr>Summary of significant accoun64</vt:lpstr>
      <vt:lpstr>Summary of significant accoun65</vt:lpstr>
      <vt:lpstr>Concentration and risk (Narrati</vt:lpstr>
      <vt:lpstr>Concentration and risk (Schedul</vt:lpstr>
      <vt:lpstr>Business Combination (Narrative</vt:lpstr>
      <vt:lpstr>Business Combination (Schedule </vt:lpstr>
      <vt:lpstr>Cash and cash equivalents (Deta</vt:lpstr>
      <vt:lpstr>Accounts receivable, net (Sched</vt:lpstr>
      <vt:lpstr>Accounts receivable, net (Summa</vt:lpstr>
      <vt:lpstr>Prepayments and other current73</vt:lpstr>
      <vt:lpstr>Equity investments (Narrative) </vt:lpstr>
      <vt:lpstr>Equity investments (Schedule of</vt:lpstr>
      <vt:lpstr>Prepayments and other non-cur76</vt:lpstr>
      <vt:lpstr>Available-for-sale securities77</vt:lpstr>
      <vt:lpstr>Available-for-sale securities78</vt:lpstr>
      <vt:lpstr>Property and equipment, net (De</vt:lpstr>
      <vt:lpstr>Intangible assets, net (Details</vt:lpstr>
      <vt:lpstr>Short-term bank loans (Details)</vt:lpstr>
      <vt:lpstr>Deferred Revenue (Details)</vt:lpstr>
      <vt:lpstr>Accruals and other current li83</vt:lpstr>
      <vt:lpstr>Cost of revenues (Details)</vt:lpstr>
      <vt:lpstr>Other gains - net (Details)</vt:lpstr>
      <vt:lpstr>Income tax (Income Tax Expense)</vt:lpstr>
      <vt:lpstr>Income tax (Effective Tax Rate)</vt:lpstr>
      <vt:lpstr>Income tax (Components of Defer</vt:lpstr>
      <vt:lpstr>Income tax (Movement of Valuati</vt:lpstr>
      <vt:lpstr>Income tax (Carryforward Expira</vt:lpstr>
      <vt:lpstr>Ordinary shares, Convertible 91</vt:lpstr>
      <vt:lpstr>Ordinary shares, Convertible 92</vt:lpstr>
      <vt:lpstr>Ordinary shares, Convertible 93</vt:lpstr>
      <vt:lpstr>Ordinary shares, Convertible 94</vt:lpstr>
      <vt:lpstr>Ordinary shares, Convertible 95</vt:lpstr>
      <vt:lpstr>Share-based payments (Narrative</vt:lpstr>
      <vt:lpstr>Share-based payments (Schedule </vt:lpstr>
      <vt:lpstr>Share-based payments (Schedul98</vt:lpstr>
      <vt:lpstr>Share-based payments (Schedul99</vt:lpstr>
      <vt:lpstr>Basic and diluted net (loss)100</vt:lpstr>
      <vt:lpstr>Basic and diluted net (loss)101</vt:lpstr>
      <vt:lpstr>Related party transactions (Det</vt:lpstr>
      <vt:lpstr>Commitments and Contingencie103</vt:lpstr>
      <vt:lpstr>Restricted net assets (Details)</vt:lpstr>
      <vt:lpstr>Condensed financial statemen105</vt:lpstr>
      <vt:lpstr>Condensed financial statemen106</vt:lpstr>
      <vt:lpstr>Condensed financial statemen107</vt:lpstr>
      <vt:lpstr>Condensed financial statemen10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8:09Z</dcterms:created>
  <dcterms:modified xmlns:dcterms="http://purl.org/dc/terms/" xmlns:xsi="http://www.w3.org/2001/XMLSchema-instance" xsi:type="dcterms:W3CDTF">2016-04-29T16:18:09Z</dcterms:modified>
  <dc:title xmlns:dc="http://purl.org/dc/elements/1.1/">Untitled</dc:title>
  <dc:description xmlns:dc="http://purl.org/dc/elements/1.1/"/>
  <dc:subject xmlns:dc="http://purl.org/dc/elements/1.1/"/>
  <cp:keywords/>
  <cp:category/>
</cp:coreProperties>
</file>